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and summa" sheetId="8" r:id="rId8"/>
    <s:sheet name="Business Combinations" sheetId="9" r:id="rId9"/>
    <s:sheet name="Cash and due from banks" sheetId="10" r:id="rId10"/>
    <s:sheet name="Investment securities" sheetId="11" r:id="rId11"/>
    <s:sheet name="Loans and reserve for credit lo" sheetId="12" r:id="rId12"/>
    <s:sheet name="Mortgage banking activities" sheetId="13" r:id="rId13"/>
    <s:sheet name="Premises and equipment" sheetId="14" r:id="rId14"/>
    <s:sheet name="Other real estate owned (&quot;OREO&quot;" sheetId="15" r:id="rId15"/>
    <s:sheet name="Goodwill and other intangible a" sheetId="16" r:id="rId16"/>
    <s:sheet name="Derivatives" sheetId="17" r:id="rId17"/>
    <s:sheet name="Time deposits" sheetId="18" r:id="rId18"/>
    <s:sheet name="Other borrowings" sheetId="19" r:id="rId19"/>
    <s:sheet name="Commitments, guarantees and con" sheetId="20" r:id="rId20"/>
    <s:sheet name="Income taxes" sheetId="21" r:id="rId21"/>
    <s:sheet name="Basic and diluted net income pe" sheetId="22" r:id="rId22"/>
    <s:sheet name="Transactions with related parti" sheetId="23" r:id="rId23"/>
    <s:sheet name="Benefit plans" sheetId="24" r:id="rId24"/>
    <s:sheet name="Stock-based Compensation" sheetId="25" r:id="rId25"/>
    <s:sheet name="Fair Value" sheetId="26" r:id="rId26"/>
    <s:sheet name="Regulatory Matters" sheetId="27" r:id="rId27"/>
    <s:sheet name="Parent company financial inform" sheetId="28" r:id="rId28"/>
    <s:sheet name="Quarterly Financial Information" sheetId="29" r:id="rId29"/>
    <s:sheet name="Subsequent Events" sheetId="30" r:id="rId30"/>
    <s:sheet name="Basis of presentation and sum31" sheetId="31" r:id="rId31"/>
    <s:sheet name="Business Combinations (Tables)" sheetId="32" r:id="rId32"/>
    <s:sheet name="Investment securities (Tables)" sheetId="33" r:id="rId33"/>
    <s:sheet name="Loans and reserve for credit 34" sheetId="34" r:id="rId34"/>
    <s:sheet name="Mortgage banking activities (Ta" sheetId="35" r:id="rId35"/>
    <s:sheet name="Premises and equipment (Tables)" sheetId="36" r:id="rId36"/>
    <s:sheet name="Other real estate owned (&quot;ORE37" sheetId="37" r:id="rId37"/>
    <s:sheet name="Goodwill and other intangible38" sheetId="38" r:id="rId38"/>
    <s:sheet name="Derivatives (Tables)" sheetId="39" r:id="rId39"/>
    <s:sheet name="Time deposits (Tables)" sheetId="40" r:id="rId40"/>
    <s:sheet name="Commitments, guarantees and c41" sheetId="41" r:id="rId41"/>
    <s:sheet name="Income taxes (Tables)" sheetId="42" r:id="rId42"/>
    <s:sheet name="Basic and diluted net income 43" sheetId="43" r:id="rId43"/>
    <s:sheet name="Transactions with related par44" sheetId="44" r:id="rId44"/>
    <s:sheet name="Stock-based Compensation (Table" sheetId="45" r:id="rId45"/>
    <s:sheet name="Fair Value (Tables)" sheetId="46" r:id="rId46"/>
    <s:sheet name="Regulatory Matters (Tables)" sheetId="47" r:id="rId47"/>
    <s:sheet name="Parent company financial info48" sheetId="48" r:id="rId48"/>
    <s:sheet name="Quarterly Financial Informati49" sheetId="49" r:id="rId49"/>
    <s:sheet name="Basis of presentation and sum50" sheetId="50" r:id="rId50"/>
    <s:sheet name="Basis of presentation and sum51" sheetId="51" r:id="rId51"/>
    <s:sheet name="Business Combinations (Narrativ" sheetId="52" r:id="rId52"/>
    <s:sheet name="Business Combinations (Home Fed" sheetId="53" r:id="rId53"/>
    <s:sheet name="Business Combinations (American" sheetId="54" r:id="rId54"/>
    <s:sheet name="Business Combinations (Pro Form" sheetId="55" r:id="rId55"/>
    <s:sheet name="Cash and due from banks (Detail" sheetId="56" r:id="rId56"/>
    <s:sheet name="Investment securities (Unrealiz" sheetId="57" r:id="rId57"/>
    <s:sheet name="Investment securities (Availabl" sheetId="58" r:id="rId58"/>
    <s:sheet name="Investment securities (Investme" sheetId="59" r:id="rId59"/>
    <s:sheet name="Investment securities (Narrativ" sheetId="60" r:id="rId60"/>
    <s:sheet name="Loans and reserve for credit 61" sheetId="61" r:id="rId61"/>
    <s:sheet name="Loans and reserve for credit 62" sheetId="62" r:id="rId62"/>
    <s:sheet name="Loans and reserve for credit 63" sheetId="63" r:id="rId63"/>
    <s:sheet name="Loans and reserve for credit 64" sheetId="64" r:id="rId64"/>
    <s:sheet name="Loans and reserve for credit 65" sheetId="65" r:id="rId65"/>
    <s:sheet name="Loans and reserve for credit 66" sheetId="66" r:id="rId66"/>
    <s:sheet name="Loans and reserve for credit 67" sheetId="67" r:id="rId67"/>
    <s:sheet name="Loans and reserve for credit 68" sheetId="68" r:id="rId68"/>
    <s:sheet name="Loans and reserve for credit 69" sheetId="69" r:id="rId69"/>
    <s:sheet name="Loans and reserve for credit 70" sheetId="70" r:id="rId70"/>
    <s:sheet name="Loans and reserve for credit 71" sheetId="71" r:id="rId71"/>
    <s:sheet name="Loans and reserve for credit 72" sheetId="72" r:id="rId72"/>
    <s:sheet name="Loans and reserve for credit 73" sheetId="73" r:id="rId73"/>
    <s:sheet name="Mortgage banking activities (Sc" sheetId="74" r:id="rId74"/>
    <s:sheet name="Mortgage banking activities (Mo" sheetId="75" r:id="rId75"/>
    <s:sheet name="Mortgage banking activities (Na" sheetId="76" r:id="rId76"/>
    <s:sheet name="Premises and equipment (Details" sheetId="77" r:id="rId77"/>
    <s:sheet name="Other real estate owned (&quot;ORE78" sheetId="78" r:id="rId78"/>
    <s:sheet name="Other real estate owned (&quot;ORE79" sheetId="79" r:id="rId79"/>
    <s:sheet name="Other real estate owned (&quot;ORE80" sheetId="80" r:id="rId80"/>
    <s:sheet name="Goodwill and other intangible81" sheetId="81" r:id="rId81"/>
    <s:sheet name="Goodwill and other intangible82" sheetId="82" r:id="rId82"/>
    <s:sheet name="Derivatives (Schedule Of Notion" sheetId="83" r:id="rId83"/>
    <s:sheet name="Derivatives (Offsetting Assets " sheetId="84" r:id="rId84"/>
    <s:sheet name="Derivatives (Narrative) (Detail" sheetId="85" r:id="rId85"/>
    <s:sheet name="Time deposits (Details)" sheetId="86" r:id="rId86"/>
    <s:sheet name="Time deposits (Narrative) (Deta" sheetId="87" r:id="rId87"/>
    <s:sheet name="Other borrowings (Narrative) (D" sheetId="88" r:id="rId88"/>
    <s:sheet name="Commitments, guarantees and c89" sheetId="89" r:id="rId89"/>
    <s:sheet name="Commitments, guarantees and c90" sheetId="90" r:id="rId90"/>
    <s:sheet name="Commitments, guarantees and c91" sheetId="91" r:id="rId91"/>
    <s:sheet name="Income taxes (Benefit (Provisio" sheetId="92" r:id="rId92"/>
    <s:sheet name="Income taxes (Reconciliation of" sheetId="93" r:id="rId93"/>
    <s:sheet name="Income taxes (Significant Compo" sheetId="94" r:id="rId94"/>
    <s:sheet name="Income taxes (Narrative) (Detai" sheetId="95" r:id="rId95"/>
    <s:sheet name="Basic and diluted net income 96" sheetId="96" r:id="rId96"/>
    <s:sheet name="Transactions with related par97" sheetId="97" r:id="rId97"/>
    <s:sheet name="Transactions with related par98" sheetId="98" r:id="rId98"/>
    <s:sheet name="Benefit plans (Narrative) (Deta" sheetId="99" r:id="rId99"/>
    <s:sheet name="Stock-based Compensation (Sched" sheetId="100" r:id="rId100"/>
    <s:sheet name="Stock-based Compensation (Exerc" sheetId="101" r:id="rId101"/>
    <s:sheet name="Stock-based Compensation (Sc102" sheetId="102" r:id="rId102"/>
    <s:sheet name="Stock-based Compensation (Narra" sheetId="103" r:id="rId103"/>
    <s:sheet name="Fair Value (Fair Value Financia" sheetId="104" r:id="rId104"/>
    <s:sheet name="Fair Value (Fair Value, Assets " sheetId="105" r:id="rId105"/>
    <s:sheet name="Fair Value (Fair Value Inputs, " sheetId="106" r:id="rId106"/>
    <s:sheet name="Fair Value (Fair Value, by Bala" sheetId="107" r:id="rId107"/>
    <s:sheet name="Regulatory Matters (Schedule of" sheetId="108" r:id="rId108"/>
    <s:sheet name="Parent company financial inf109" sheetId="109" r:id="rId109"/>
    <s:sheet name="Parent company financial inf110" sheetId="110" r:id="rId110"/>
    <s:sheet name="Parent company financial inf111" sheetId="111" r:id="rId111"/>
    <s:sheet name="Quarterly Financial Informat112" sheetId="112" r:id="rId112"/>
    <s:sheet name="Subsequent Events (Details)" sheetId="113" r:id="rId113"/>
  </s:sheets>
  <s:definedNames/>
  <s:calcPr calcId="124519" calcMode="auto" fullCalcOnLoad="1"/>
</s:workbook>
</file>

<file path=xl/sharedStrings.xml><?xml version="1.0" encoding="utf-8"?>
<sst xmlns="http://schemas.openxmlformats.org/spreadsheetml/2006/main" uniqueCount="1126">
  <si>
    <t>Document and Entity Information - USD ($)</t>
  </si>
  <si>
    <t>12 Months Ended</t>
  </si>
  <si>
    <t>Dec. 31, 2015</t>
  </si>
  <si>
    <t>Mar. 02, 2016</t>
  </si>
  <si>
    <t>Jun. 30, 2015</t>
  </si>
  <si>
    <t>Document Documentand Entity Information [Abstract]</t>
  </si>
  <si>
    <t>Entity Registrant Name</t>
  </si>
  <si>
    <t>CASCADE BANCORP</t>
  </si>
  <si>
    <t>Entity Central Index Key</t>
  </si>
  <si>
    <t>Current Fiscal Year End Date</t>
  </si>
  <si>
    <t>--12-31</t>
  </si>
  <si>
    <t>Entity Filer Category</t>
  </si>
  <si>
    <t>Accelerated Filer</t>
  </si>
  <si>
    <t>Trading Symbol</t>
  </si>
  <si>
    <t>cacb</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42,260 ($155,555 in 2014)</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Other liabilities</t>
  </si>
  <si>
    <t>Total liabilities</t>
  </si>
  <si>
    <t>Stockholders’ equity:</t>
  </si>
  <si>
    <t>Preferred stock, no par value; 5,000,000 shares authorized; none issued or outstanding</t>
  </si>
  <si>
    <t>Common stock, no par value; 100,000,000 shares authorized; 72,792,570 issued and outstanding as of December 31, 2015; 72,491,850 issued and outstanding as of December 31, 2014</t>
  </si>
  <si>
    <t>Accumulated deficit</t>
  </si>
  <si>
    <t>Accumulated other comprehensive income</t>
  </si>
  <si>
    <t>Total stockholders’ equity</t>
  </si>
  <si>
    <t>Total liabilities and stockholders’ equity</t>
  </si>
  <si>
    <t>Consolidated Balance Sheets [Parenthetical] - USD ($) $ in Thousands</t>
  </si>
  <si>
    <t>Balance Sheet Parenthetical [Abstract]</t>
  </si>
  <si>
    <t>Investment Securities held-to-maturity, estimated fair value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 in Thousands</t>
  </si>
  <si>
    <t>Dec. 31, 2013</t>
  </si>
  <si>
    <t>Interest income:</t>
  </si>
  <si>
    <t>Interest and fees on loans</t>
  </si>
  <si>
    <t>Interest on investments</t>
  </si>
  <si>
    <t>Other investment income</t>
  </si>
  <si>
    <t>Total interest income</t>
  </si>
  <si>
    <t>Interest expense:</t>
  </si>
  <si>
    <t>Other borrowings</t>
  </si>
  <si>
    <t>Total interest expense</t>
  </si>
  <si>
    <t>Net interest income</t>
  </si>
  <si>
    <t>Loan loss (recovery) provision</t>
  </si>
  <si>
    <t>Net interest income after loan loss provision</t>
  </si>
  <si>
    <t>Non-interest income:</t>
  </si>
  <si>
    <t>Service charges on deposit accounts</t>
  </si>
  <si>
    <t>Card issuer and merchant services fees, net</t>
  </si>
  <si>
    <t>Earnings on BOLI</t>
  </si>
  <si>
    <t>Mortgage banking income, net</t>
  </si>
  <si>
    <t>Swap fee income</t>
  </si>
  <si>
    <t>SBA gain on sales and fee income</t>
  </si>
  <si>
    <t>Gain on sales of investments</t>
  </si>
  <si>
    <t>Other income</t>
  </si>
  <si>
    <t>Total non-interest income</t>
  </si>
  <si>
    <t>Non-interest expense:</t>
  </si>
  <si>
    <t>Salaries and employee benefits</t>
  </si>
  <si>
    <t>Occupancy</t>
  </si>
  <si>
    <t>Information technology</t>
  </si>
  <si>
    <t>Equipment</t>
  </si>
  <si>
    <t>Communications</t>
  </si>
  <si>
    <t>FDIC insurance</t>
  </si>
  <si>
    <t>OREO expense</t>
  </si>
  <si>
    <t>Professional services</t>
  </si>
  <si>
    <t>Prepayment penalties on FHLB borrowings</t>
  </si>
  <si>
    <t>Card issuer</t>
  </si>
  <si>
    <t>Insurance</t>
  </si>
  <si>
    <t>Other expenses</t>
  </si>
  <si>
    <t>Total non-interest expense</t>
  </si>
  <si>
    <t>Income before income taxes</t>
  </si>
  <si>
    <t>Income tax (provision) benefit</t>
  </si>
  <si>
    <t>Net income</t>
  </si>
  <si>
    <t>Basic and diluted income per share:</t>
  </si>
  <si>
    <t>Net income per common share (basic) (in dollars per share)</t>
  </si>
  <si>
    <t>Net income per common share (diluted) (in dollars per share)</t>
  </si>
  <si>
    <t>Consolidated Statements of Comprehensive Income - USD ($) $ in Thousands</t>
  </si>
  <si>
    <t>Statement of Comprehensive Income [Abstract]</t>
  </si>
  <si>
    <t>Other Comprehensive income (loss):</t>
  </si>
  <si>
    <t>Change in unrealized gains (losses) on investment securities available-for-sale</t>
  </si>
  <si>
    <t>Realized net gains reclassified from other comprehensive income</t>
  </si>
  <si>
    <t>Tax effect on securities</t>
  </si>
  <si>
    <t>Total other comprehensive income (loss)</t>
  </si>
  <si>
    <t>Comprehensive income</t>
  </si>
  <si>
    <t>Consolidated Statements of Changes in Stockholders' Equity - USD ($) $ in Thousands</t>
  </si>
  <si>
    <t>Total</t>
  </si>
  <si>
    <t>Common stock</t>
  </si>
  <si>
    <t>Accumulated other comprehensive income (loss)</t>
  </si>
  <si>
    <t>Beginning balance at Dec. 31, 2012</t>
  </si>
  <si>
    <t>Beginning balance (In shares) at Dec. 31, 2012</t>
  </si>
  <si>
    <t>Increase (Decrease) in Stockholders' Equity [Roll Forward]</t>
  </si>
  <si>
    <t>Issuance of common stock, net (In shares)</t>
  </si>
  <si>
    <t>Issuance of common stock, net</t>
  </si>
  <si>
    <t>Restricted stock grants, net (In shares)</t>
  </si>
  <si>
    <t>Stock-based compensation expense</t>
  </si>
  <si>
    <t>Tax effect on nonvested restricted stock</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preciation and amortization</t>
  </si>
  <si>
    <t>Write-down of OREO</t>
  </si>
  <si>
    <t>Increase/decrease in deferred income taxes</t>
  </si>
  <si>
    <t>Gains on sales of mortgage loans, net</t>
  </si>
  <si>
    <t>Gains on sales of investment securities available-for-sale</t>
  </si>
  <si>
    <t>Deferred benefit plan income</t>
  </si>
  <si>
    <t>Gains on sales of OREO</t>
  </si>
  <si>
    <t>Loss on sale of premises and equipment</t>
  </si>
  <si>
    <t>Increase in cash surrender value of BOLI</t>
  </si>
  <si>
    <t>Increase in other assets</t>
  </si>
  <si>
    <t>Increase (decrease) in other liabilities</t>
  </si>
  <si>
    <t>Originations of mortgage loans for sale</t>
  </si>
  <si>
    <t>Proceeds from sales of mortgage loans</t>
  </si>
  <si>
    <t>Net cash provided by operating activities</t>
  </si>
  <si>
    <t>Cash flows from investing activities:</t>
  </si>
  <si>
    <t>Purchases of investment securities available-for-sale</t>
  </si>
  <si>
    <t>Purchases of investment securities held to maturity</t>
  </si>
  <si>
    <t>Proceeds from maturities, calls, sales and prepayments of investment securities available-for-sale</t>
  </si>
  <si>
    <t>Proceeds from maturities and calls of investment securities held-to-maturity</t>
  </si>
  <si>
    <t>Proceeds from redemption of FHLB stock</t>
  </si>
  <si>
    <t>Loan originations, net of collections</t>
  </si>
  <si>
    <t>Proceeds from sale of loans</t>
  </si>
  <si>
    <t>Purchases of loans</t>
  </si>
  <si>
    <t>Purchases of premises and equipment</t>
  </si>
  <si>
    <t>Proceeds from sales of premises and equipment</t>
  </si>
  <si>
    <t>Proceeds from sales of other assets</t>
  </si>
  <si>
    <t>Proceeds from sales of OREO</t>
  </si>
  <si>
    <t>Net cash used in investing activities</t>
  </si>
  <si>
    <t>Cash flows from financing activities:</t>
  </si>
  <si>
    <t>Net increase in deposits</t>
  </si>
  <si>
    <t>Proceeds from stock options exercised</t>
  </si>
  <si>
    <t>Tax effect of non-vested restricted stock</t>
  </si>
  <si>
    <t>FHLB advance borrowing</t>
  </si>
  <si>
    <t>Repayment of FHLB advances</t>
  </si>
  <si>
    <t>Net cash provided by financing activities</t>
  </si>
  <si>
    <t>Net increase (decrease) in cash and cash equivalents</t>
  </si>
  <si>
    <t>Cash and cash equivalents at beginning of period</t>
  </si>
  <si>
    <t>Cash and cash equivalents at end of period</t>
  </si>
  <si>
    <t>American West Bank</t>
  </si>
  <si>
    <t>Net cash received from acquisitions</t>
  </si>
  <si>
    <t>Home Federal Bank</t>
  </si>
  <si>
    <t>Basis of presentation and summary of significant accounting policies</t>
  </si>
  <si>
    <t>Organization, Consolidation and Presentation of Financial Statements [Abstract]</t>
  </si>
  <si>
    <t>Basis of presentation and summary of significant accounting policies Basis of presentation 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Certain prior year amounts have been reclassified to conform with the 2015 presentation. None of these reclassifications have an effect on net income, net cash flows or equity. Description of business The Bank conducts a general banking business, operating branches in Central, Southern, and Northwest Oregon, as well as the greater Boise/Treasure Valley, Idaho and Seattle, Washington metro areas. Banking activities include the usual lending and deposit functions of a community and business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Method of accounting The Company prepares its consolidated financial statements in conformity with U.S. generally accepted accounting principles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Segment reporting The Company is managed by legal entity and not by lines of business. The Company has determined that its operations are solely in the community and business banking industry and consist of traditional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Cash and cash equivalents For purposes of reporting cash flows, cash and cash equivalents include cash on hand, amounts due from banks (including cash items in process of collection), interest bearing deposits with the FRB and FHLB, and federal funds sold. Generally, any interest bearing deposits are invested for a maximum of 90 days. Federal funds are generally sold for one-day periods. 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5 , the Bank was not required to maintain any specific balances in correspondent bank accounts. Supplemental disclosures of cash flow information 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ssets and liabilities assumed in the Home acquisition, as disclosed in Note 2; the transfer of approximately $1.6 million , $0.2 million , and $2.1 million of loans to other real estate owned (“OREO”) in 2015 , 2014 , and 2013 , respectively; and the transfer of approximately $0.4 million of fixed assets to other assets in 2015. During 2015 , 2014 , and 2013 , the Company paid approximately $8.1 million , $8.1 million , and $3.0 million , respectively, in interest expense. During 2015 , 2014 and 2013, the Company made income tax payments of $1.1 million , nil and $0.1 million , respectively. Investment securities 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5 , 2014 , and 2013 .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a number of methods including quoted prices in active markets, quoted prices for similar assets, quoted prices for securities in inactive markets, and inputs derived principally from - or corroborated by -observable market data by correlation or other means. Gains and losses on the sales of available-for-sale securities are determined using the specific-identification method. Premiums and discounts on available-for-sale securities are recognized in interest income using the interest method generally over the period to maturity. 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5 and 2014 are temporary (see Note 4). FHLB stock On May 31, 2015, the FHLB Seattle merged with and into FHLB Des Moines, as approved by the FHFA on December 22, 2014. As part of the FHLB merger, each share of FHLB Seattle stock outstanding was converted into one share of FHLB Des Moines stock. Immediately following the merger, all excess shares were repurchased or issued as needed to meet the membership stock requirements. In relation to the FHLB merger, our investment in FHLB stock decreased from $25.6 million at December 31, 2014 to $3.0 million at December 31, 2015. As a member of the FHLB system, the Bank is required to maintain a minimum investment in FHLB stock based on specific percentages of its outstanding mortgages, total assets, or FHLB advances. At December 31, 2015 and 2014 , the Bank met its minimum required investment. The Bank may request redemption at par value of any FHLB stock in excess of the minimum required investment; however, stock redemptions are at the discretion of the FHLB.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Loans are stated at the amount of unpaid principal, net of any premium or discount, reduced by the reserve for loan losses, the undisbursed portion of loans in process, and deferred loan fees. 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 Reserve for loan losses 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At December 31, 2015 and 2014 ,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In this regard, as of December 31, 2015, the Company enhanced its methodology to better estimate reserves through the implementation of a separate qualitative risk assessment process that focuses on the commercial and industrial (“C&amp;I”) portion of the portfolio. The C&amp;I loan portfolio is stratified by industry classification using NAICS codes. At the stratified level, factors considered in the evaluation of the loans include current events, economic or market data, loan performance and concentration risks. This qualitative risk assessment is separate from other qualitative risk assessments included in the allowance methodology. As of June 30, 2013, management implemented a homogeneous pool approach to estimating reserves for consumer and small business loans. As of March 31, 2015, the reserve for loan loss methodology was enhanced within the Company’s C&amp;I loan portfolio with respect to its holdings of shared national credits (“SNCs”).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the present value of expected future cash flows discounted at the loan’s effective interest rate, including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less the cost to sel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may be adjusted for factors including, but not limited to, unexpected or unusual events, volatile market and economic conditions, effects of changes or seasoning in methodologie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he unallocated reserve for loan losses of $2.5 million at December 31, 2015 has decreased $2.8 million from the balance at December 31, 2014. Management believes that the amount of unallocated reserve for loan losses is appropriate and will continue to evaluate the amount going forward. Due to the judgment involved in the determination of the qualitative and unallocated portions of the reserve for loan losses, the relationship of these components to the total reserve for loan losses may fluctuate from period to period. Troubled debt restructurings (“TDRs”) 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specific reserve is estimated for each TDR based on the difference between expected future cash flows discounted at the original contractual rate and the current balance of the loan. For collateral dependent loans, expected future cash flows include the estimated market value less cost to sell. Reserve for unfunded loan commitments 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t both December 31, 2015 and 2014 and these amounts are included in other liabilities in the accompanying consolidated balance sheets. Increases (decreases) in the reserve for unfunded loan commitments are recorded in non-interest expenses in the accompanying consolidated statements of income. Mortgage servicing rights (“MSRs”) Net MSRs were $2.2 million at December 31, 2015 and 2014 . 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Premises and equipment 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Core deposit intangibles (“CDI”) CDI represents amounts recorded in business combinations or deposit purchase transactions related to the value of transaction-related deposits and the value of the customer relationships associated with the deposits. The Company has CDI of $6.9 million and $7.7 million at December 31, 2015 and 2014 , respectively, resulting from a business combination in 2014 and branch acquisitions in 2013. Bank-owned life insurance (“BOLI”) The Company has purchased BOLI to protect itself against the loss of certain key employees and directors due to death and as a source of long-term earnings to support certain employee benefit plans. At December 31, 2015 and 2014 , the Company had $28.6 million and $28.3 million , respectively, of separate account BOLI and $25.9 million and $25.1 million , respectively, of general account BOLI. 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5 , 2014 , and 2013 . There can be no assurance that losses in excess of the stable value wrap protection will not occur on separate account BOLI in the future. Other Real Estate Owned (“OREO”) 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 OREO, net of specific property valuation allowances, was $3.3 million at both December 31, 2015 and 2014 . Advertising Advertising costs are generally charged to expense during the year in which they are incurred. Advertising expense was $0.6 million , $0.9 million , and $1.0 million for the years ended December 31, 2015 , 2014 , and 2013 , respectively. Income taxes 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benefit) for income taxes. In estimating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At December 31, 2015, 2014 and 2013, the Company had a $0.1 million valuation allowance against its DTA due to reversal of substantially all of the Company’s DTA valuation allowance at December 31, 2012 of $41.7 million and the reversal of certain previously written-off deferred tax benefits of $8.5 million resulting from a reassessment of the Company's Internal Revenue Code (“IRC”) Section 382 limitations and other analyses. The DTA valuation allowance was established during 2009 due to uncertainty at the time regarding the Company’s ability to generate sufficient future taxable income to fully realize the benefit of the net DTA. Based on its earnings performance trend, expected continued profitability and improvements in the Company’s financial condition; management determined it was more likely than not that our DTA would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 Derivatives and Hedging Activities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fixed components of the customer agreement. As the interest rate swap agreements with the customers and third parties are not designated as hedges under the Derivatives and Hedging topic of the FASB ASC 815, the instruments are marked to market in earnings. The Company recorded non-interest income of $2.5 million , $1.8 million and $0.4 million related to swap fee income for the years ended December 31, 2015 , 2014 and 2013, respectively. The offsetting fair value of the swap agreement assets and liabilities were $8.6 million at December 31, 2015 and $4.8 million as of December 31, 2014 . The notional amount of open interest rate swap agreements at December 31, 2015 and December 31, 2014 was $169.7 million and $82.9 million . Trust assets Assets of the Bank’s trust department, other than cash on deposit at the Bank, are not included in the accompanying consolidated financial statements, because they are not assets of the Bank. Assets (unaudited) totaling approximately $57.0 million and $58.5 million were held in trust as of December 31, 2015 and 2014 ,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ss contingencies Loss contingencies, including claims and legal actions arising in the ordinary course of business, are recorded as liabilities when the likelihood of loss is deemed probable and an amount of loss can be reasonably estimated. Cash dividend restriction Payment of dividends by Bancorp and</t>
  </si>
  <si>
    <t>Business Combinations</t>
  </si>
  <si>
    <t>Business Combinations [Abstract]</t>
  </si>
  <si>
    <t>Business combinations</t>
  </si>
  <si>
    <t>Business Combinations Home Federal Bank (“Home”) On May 16, 2014 (the “Home Acquisition Date”), pursuant to the Agreement and Plan of Merger, dated as of October 23, 2013 (the “Merger Agreement”), between the Company and Home, Home merged with and into Cascade with Cascade continuing as the surviving corporation (the “Merger”). Immediately after the Merger, Home Federal Bank, a wholly-owned subsidiary of Home, merged with and into Bank of the Cascades, a wholly-owned subsidiary of Cascade, with Bank of the Cascades continuing as the surviving bank. The results of Home’s operations are included in the Company’s financial results beginning on the Home Acquisition Date. The strategic rationale for Home acquisition was to enhance Company’s franchise value by improving earnings, revenue, scale and efficiency and to achieve top community bank deposit market-share in select high growth markets in Oregon and Idaho. All of Home’s common stock was converted into the right to receive $8.43 in cash and 1.6772 shares of Cascade common stock. The conversion of Home’s common stock into Cascades common stock resulted in Cascade issuing 24,309,131 shares of its common stock. The Merger was accounted for using the acquisition method of accounting and accordingly, assets acquired, liabilities assumed and consideration exchanged were recorded at estimated fair value on the Home Acquisition Date. Goodwill of $78.6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Home’s previously established reserve for loan losses. The following table provides a summary of the purchase price calculation as of the Home Acquisition Date and the identifiable assets purchased and the liabilities assumed at their estimated fair values. Purchase Price (in thousands, except share data) Cascade Bancorp common stock shares issued for Home Federal shares 24,309,131 Cascade share price as calculated in the Merger Agreement $ 4.91 Consideration from common stock conversion (1.6772 ratio) $ 119,285 Consideration paid in cash ($8.43 per share) $ 122,163 Total purchase price 241,448 ASSETS Cash and cash equivalents $ 160,782 Investment securities 318,893 Loans 392,411 Premises and equipment 17,432 Other real estate owned 3,514 Deferred tax asset 15,514 BOLI 15,896 Other assets 13,259 Core deposit intangible 7,667 Total assets $ 945,368 LIABILITIES Deposits $ 759,176 Other liabilities 23,354 Total liabilities $ 782,530 Net identifiable assets acquired 162,838 Goodwill $ 78,610 (1) The core deposit intangible is being amortized over a 10 year period, which is its expected useful life. Merger related charges of $11.6 million were recorded in the consolidated statement of comprehensive income for the year to date December 31, 2014. Such expenses were primarily related to professional and legal services, equipment and property maintenance, and information system charges incurred in connection with the acquisition. The following table provides the unaudited pro forma information for the results of operations for the year to date periods ended December 31, 2014 and 2013 , as if the acquisition had occurred on January 1, 2013. These adjustments reflect the impact of certain purchase accounting fair value measurements, primarily comprised of Home’s loan, investment and deposit portfolios. In addition, merger-related expenses and certain change in control costs incurred in 2014 have been excluded from the pro forma December 31, 2014 results and included in the pro forma results for December 31, 2013. 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 Twelve Months Ended December 31, 2014 2013 Net interest income $ 79,373 $ 77,932 Non interest expense 89,205 110,454 Net income 11,288 27,308 Net income per diluted share 0.16 0.38 AmericanWest Bank (“AWB”) Branch Acquisition On October 18, 2013, the Bank received required regulatory approval and completed its previously announced purchase of AWB’s Klamath Falls, Oregon branch and the assumption of customer relationships, including deposits and selected loans of AWB’s Bend and Redmond, Oregon branch offices. In total, the Bank acquired approximately $ 25.5 million of deposits, paying a deposit premium of 2.00% of the balance of core in-market deposits assumed, and approximately $ 1.6 million of performing loans for a cash purchase price of $ 2.8 million . The primary purpose of the acquisition was to expand the Company’s market share in the Central Oregon region. The following is a condensed balance sheet disclosing the estimated fair value amounts of the acquired branches of AWB assigned to the major consolidated asset and liability captions at the acquisition date (dollars in thousands): Cash and cash equivalents $ 22,828 Loans, net 1,635 Premises and equipment, net 475 Core deposit intangible 529 Other assets 19 Total assets $ 25,486 Deposits $ 25,485 Other liabilities 1 Total liabilities and stockholders’ equity $ 25,486 The core deposit intangible asset recognized as part of the business combination will be amortized over its estimated useful life of approximately 10 years. The fair value of deposit accounts acquired from AWB was assumed to approximate the carrying value as these accounts have no stated maturity and are payable on demand. Certificates of deposit were valued by comparing the contractual cost of the portfolio to a similar portfolio bearing current market rates. Direct costs related to the AWB acquisition were expensed as incurred in the year ended December 31, 2013. These acquisition and integration expenses included technology and communications, occupancy and equipment, professional services and other noninterest expenses. For the year ended December 31, 2013, the Company incurred $ 0.2 million of expenses related to the AWB acquisition costs.</t>
  </si>
  <si>
    <t>Cash and Due from Banks [Abstract]</t>
  </si>
  <si>
    <t>Cash and due from banks By regulation, the Bank must meet reserve requirements as established by the FRB ( $21.9 million and $16.8 million at December 31, 2015 and 2014 , respectively). Accordingly, the Bank complies with such requirements by holding cash on hand and maintaining average reserve balances on deposit with the FRB in accordance with such regulations.</t>
  </si>
  <si>
    <t>Investment securities</t>
  </si>
  <si>
    <t>Investments, Debt and Equity Securities [Abstract]</t>
  </si>
  <si>
    <t xml:space="preserve"> Investment securities Investment securities at December 31, 2015 and 2014 consisted of the following (dollars in thousands): Amortized cost Gross unrealized gains Gross unrealized losses Estimated fair value 2015 Available-for-sale U.S. Agency mortgage-backed securities (MBS) * $ 154,691 $ 2,698 $ (455 ) $ 156,934 Non-agency MBS 118,765 477 (1,016 ) 118,226 U.S. Agency asset-backed securities 7,468 800 (23 ) 8,245 Corporate debt securities 26,199 121 — 26,320 Mutual fund 525 12 — 537 $ 307,648 $ 4,108 $ (1,494 ) $ 310,262 Held-to-maturity U.S. Agency mortgage-backed securities (MBS) $ 98,800 $ 1,875 $ (5 ) $ 100,670 Tax credit investments 421 — — 421 Obligations of state and political subdivisions 40,203 968 (2 ) 41,169 $ 139,424 $ 2,843 $ (7 ) $ 142,260 2014 Available-for-sale U.S. Agency MBS * $ 232,514 $ 4,562 $ (896 ) $ 236,180 Non-agency MBS 66,872 232 (407 ) 66,697 U.S. Agency asset-backed securities 8,192 858 (42 ) 9,008 Corporate securities 7,333 137 — 7,470 Mutual fund 514 13 — 527 $ 315,425 $ 5,802 $ (1,345 ) $ 319,882 Held-to-maturity U.S. Agency mortgage-backed securities (MBS) $ 110,175 $ 2,032 $ — $ 112,207 Tax credit investments 564 — — 564 Obligations of state and political subdivisions 41,840 962 (18 ) 42,784 $ 152,579 $ 2,994 $ (18 ) $ 155,555 * U.S. Agency MBS included private label MBS of approximately $7.8 million and $9.3 million at December 31, 2015 and 2014 , respectively, which are supported by FHA/VA collateral. The following table presents the fair value and gross unrealized losses of the Bank’s investment securities, aggregated by investment category and length of time that individual securities have been in a continuous unrealized loss position, at December 31, 2015 and 2014 (dollars in thousands): Less than 12 months 12 months or more Total Estimated Unrealized Estimated Unrealized Estimated Unrealized 2015 Available-for-sale U.S. Agency MBS $ 23,630 $ (123 ) $ 34,576 $ (332 ) $ 58,206 $ (455 ) Non-Agency MBS 66,412 (765 ) 12,225 (251 ) 78,637 (1,016 ) U.S. Agency asset-backed securities — — 1,521 (23 ) 1,521 (23 ) $ 90,042 $ (888 ) $ 48,322 $ (606 ) $ 138,364 $ (1,494 ) Held-to-maturity U.S. Agency MBS $ 2,063 $ (5 ) $ — $ — $ 2,063 $ (5 ) Obligations of state and political subdivisions 725 (2 ) — — 725 (2 ) $ 2,788 $ (7 ) $ — $ — $ 2,788 $ (7 ) 2014 Available-for-sale U.S. Agency MBS $ 15,807 $ (17 ) $ 41,479 $ (879 ) $ 57,286 $ (896 ) Non-Agency MBS 23,953 (220 ) 6,411 (187 ) 30,364 (407 ) U.S. Agency asset-backed securities 718 (6 ) 1,582 (36 ) 2,300 (42 ) $ 40,478 $ (243 ) $ 49,472 $ (1,102 ) $ 89,950 $ (1,345 ) Held-to-maturity Obligations of state and political subdivisions 3,806 (18 ) — — 3,806 (18 ) $ 3,806 $ (18 ) $ — $ — $ 3,806 $ (18 ) The unrealized losses on investments in U.S. Agency and non-agency MBS and U.S. Agency asset-backed securities are primarily due to elevated yield/rate spreads at December 31, 2015 and 2014 as compared to yield/rate relationships prevailing at the time specific investment securities were purchased. Management expects the fair value of these investment securities to recover as market volatility lessens and/or as securities approach their maturity dates. Accordingly, management does not believe that the above gross unrealized losses on investment securities are other-than-temporary. No impairment adjustments have been recorded for the years ended December 31, 2015 , 2014 and 2013 . Management intends to hold the investment securities classified as held-to-maturity until they mature, at which time the Company will receive full amortized cost value for such investment securities. Furthermore, as of December 31, 2015 , management did not have the intent to sell any of the securities classified as available-for-sale in the table above and believes that it is more likely than not that the Company will not have to sell any such securities before a recovery of cost. The amortized cost and estimated fair value of investment securities at December 31, 2015 , by contractual maturity, are shown below (dollars in thousands). Expected maturities will differ from contractual maturities because borrowers may have the right to call or prepay obligations with or without call or prepayment penalties. Available-for-sale Held-to-maturity Amortized Estimated Amortized Estimated Due in one year or less $ 1,667 $ 1,665 $ — $ — Due after one year through five years 22,899 22,904 29,868 30,188 Due after five years through ten years 48,731 48,536 88,925 91,070 Due after ten years 233,826 236,620 20,210 20,581 Mutual fund 525 537 — — Tax credit investments — — 421 421 $ 307,648 $ 310,262 $ 139,424 $ 142,260 Investment securities with an estimated fair value of approximately $118.0 million and $187.3 million at December 31, 2015 and 2014 , respectively, were pledged or in the process of being pledged, to secure various borrowings and for other purposes as required or permitted by law. The Company sold $30.0 million , $63.5 million and $0.4 million of investment securities during the years ended December 31, 2015 , 2014 and 2013 , respectively.</t>
  </si>
  <si>
    <t>Loans and reserve for credit losses</t>
  </si>
  <si>
    <t>Receivables [Abstract]</t>
  </si>
  <si>
    <t>Loans and reserve for credit losses Loans receivable at December 31, 2015 and 2014 consisted of the following (dollars in thousands): 2015 2014 Amount Percent Amount Percent Originated loans (a): Commercial real estate: Owner occupied $ 263,095 18.1 % $ 198,845 16.8 % Non-owner occupied 431,379 29.7 % 383,287 32.4 % Total commercial real estate loans 694,474 47.8 % 582,132 49.2 % Construction 119,723 8.2 % 100,437 8.5 % Residential real estate 237,084 16.3 % 122,478 10.4 % Commercial and industrial 363,335 25.0 % 342,746 29.0 % Consumer 38,362 2.7 % 34,897 2.9 % Total loans 1,452,978 100.0 % 1,182,690 100.0 % Less: Deferred loan fees, net (1,419 ) (1,703 ) Reserve for loan losses (24,415 ) (22,053 ) Loans, net $ 1,427,144 $ 1,158,934 Acquired loans (b): Commercial real estate: Owner occupied $ 45,236 19.3 % $ 60,264 19.4 % Non-owner occupied and other 95,183 40.5 % 114,256 36.9 % Total commercial real estate loans 140,419 59.8 % 174,520 56.3 % Construction 10,629 4.5 % 24,991 8.1 % Residential real estate 61,306 26.1 % 82,209 26.5 % Commercial and industrial 21,109 9.0 % 25,729 8.3 % Consumer 1,488 0.6 % 2,401 0.8 % Total loans 234,951 100.0 % 309,850 100.0 % Total loans: Commercial real estate: Owner occupied $ 308,331 18.3 % $ 259,109 17.4 % Non-owner occupied and other 526,562 31.2 % 497,543 33.3 % Total commercial real estate loans 834,893 49.5 % 756,652 50.7 % Construction 130,352 7.7 % 125,428 8.4 % Residential real estate 298,390 17.7 % 204,687 13.7 % Commercial and industrial 384,444 22.8 % 368,475 24.7 % Consumer 39,850 2.3 % 37,298 2.5 % Total loans 1,687,929 100.0 % 1,492,540 100.0 % Less: Deferred loan fees (1,419 ) (1,703 ) Reserve for loan losses (24,415 ) (22,053 ) Loans, net $ 1,662,095 $ 1,468,784 (a) Originated loans are loans organically made through the Company ’ s normal and customary origination process (b) Acquired loans are loans acquired in the acquisition of Home, discussed elsewhere in this report. The following describes the distinction between originated and acquired loan portfolios and certain significant accounting policies relevant to each of these portfolios. Originated loans Loans originated for investment are stated at their principal amount outstanding, net of any premium or discount,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solidated balance sheets. Loan origination fees and certain direct costs incurred to extend credit are deferred and amortized over the term of the loan as an adjustment to the related loan yield. Approximately 72.3% of the Bank’s originated loan portfolio at December 31, 2015 consisted of real estate-related loans including construction and development loans, residential mortgage loans, and commercial loans secured by commercial real estate. At December 31, 2015 , approximately 74.9% of the Bank’s total portfolio (inclusive of acqui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nd the greater Boise/Treasure Valley, Idaho and Seattle, Washington areas.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ommercial real estate (“CRE”) concentration over the long term, but real estate-related loans will remain a significant portfolio component due to the nature of the economies, businesses, and markets we serve. The Company originates Commercial and Industrial (“C&amp;I”) loans mainly to businesses in its footprint. Repayment of such loans is dependent upon future cash flows of the obligor businesses that are subject to various industry sector risk. In addition, the Company has purchased C&amp;I participations typically referred to as Shared National Credits (“SNCs”). The SNC portfolio strategy is intended to diversify the Company’s credit risk profile geographically and by industry. Additionally, such loans enhance the Company’s interest rate risk profile as they float with LIBOR rates. C&amp;I loans are subject the the variety of credit risks described above but they are not directly secured by real estate. In the normal course of business, the Bank may buy or participate portions of loans to third parties in order to extend the Bank’s lending capability or to mitigate risk. At December 31, 2015 and 2014 , the portion of loans participated to third-parties (which are not included in the accompanying consolidated balance sheets) totaled $44.2 million and $34.5 million , respectively. Acquired loans Acquired loans are those purchased in the Home acquisition (See Note 2 - “Business Combinations” for further information). These loans were recorded at estimated fair value at the Home Acquisition Date. The fair value estimates for acquired loans is based on expected prepayments, charge offs and the amount and timing of undiscounted expected principal, interest and other cash flows. The net fair value adjustment to the acquired loans was a reduction of $6.0 million , representing a valuation adjustment for interest rate and credit which will be accreted over the life of the loans (approximately 10 years ). Of the loans acquired on the Home Acquisition Date and still held at December 31, 2015 , $13.7 million or 5.8% were graded substandard. With the amount of classified loans acquired being nominal, all loans acquired are treated in a manner consistent with originated loans for credit risk management and accounting purposes. As of December 31, 2015 , $29.8 million , or 12.7% , of the $235.0 million in acquired loans were covered under loss sharing agreements with the FDIC. The agreements were entered into in September 2009 and September 2010 between the FDIC and Home. The loss sharing agreements have limited terms ( 10 years for net losses on single-family residential real estate loans, as defined by the FDIC, five years for losses on non-residential real estate loans, as defined by the FDIC, and an additional three years with respect to recoveries on non-residential real estate loans). After the expiration of the loss sharing agreements in September 2014 and 2015, the Company is no longer indemnified for losses and related expenses on covered assets and the risk-based capital ratios have been reduced. While the agreements are in place, the covered assets received a 20% risk-weighting. After the agreements expire, the risk-weighting for previously covered assets most likely increases to 100% , based on current regulatory capital definitions. Nearly all of the assets remaining in the covered asset portfolios are non-single family covered assets. Therefore, most of the covered assets were no longer indemnified after September 2014 or September 2015 . With the amount of loans covered under these agreements being nominal, amounts that may be due to or due from the FDIC under loss sharing agreements will be accounted for on a cash basis. A net loss share payable was recorded at the Home Acquisition Date which represents the estimated value of reimbursement the Company expects to pay to the FDIC for recoveries net of incurred losses on covered loans. These expected reimbursements were recorded as part of covered loans in conjunction with the Home acquisition accounting. Upon the determination of an incurred loss or recovery, the loss share receivable/payable is changed by the amount due to or due from the FDIC. Changes in the loss share payable (receivable) associated with covered loans for the year ended December 31, 2015 were as follows (dollars in thousands): Year ended December 31, 2015 Balance at beginning of period $ (449 ) Paid to FDIC 1,408 Increase due to impairment 73 FDIC reimbursement (1,450 ) Shared loss expenses 232 Adjustments from prior periods (141 ) OREO loss carryforward 38 Balance at end of period $ (289 ) Reserve for loan losses The reserve for loan losses represents management’s estimate of known and inherent losses in the loan portfolio as of the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The increase in the reserve for loan losses from December 31, 2014 to December 31, 2015 was related to recoveries during the period. The unallocated reserve for loan losses at December 31, 2015 has decreased by $2.8 million from the balance at December 31, 2014. The Company has determined the level of unallocated reserve is appropriate based upon the lack of seasoning with respect to its methodology enhancements, including qualitative adjustments with respect to concentration risk and estimating reserves against certain loan pools and industries as opposed to reserving on a loan by loan basis for such loans. In addition, the unallocated reflects the lack of seasoning as to credit quality performance of its recently acquired Home and SNCs portfolios. Management believes that the amount of unallocated reserve for loan losses is appropriate and will continue to evaluate the amount going forward. Acquired reserve for loan losses The fair value estimates for acquired loans are based on expected prepayments, charge offs, and the amount and timing of undiscounted expected principal, interest and other cash flows. The net fair value adjustment to the acquired loans was $6.0 million , representing a valuation adjustment for interest rate and credit quality. The credit component of the fair value adjustment not accreted at any point in time represents the estimated reserve for loan losses for acquired loans. If the Company determines that this amount is insufficient a provision to the reserve for loan losses will be made. Transactions and allocations in the reserve for loan losses and unfunded loan commitments, by portfolio segment, for the years ended December 31, 2015 , 2014 and 2013 were as follows (dollars in thousands): Commercial Construction Residential Commercial Consumer Unallocated Total 2015 Reserve for loan losses Balance at beginning of year $ 5,614 $ 1,133 $ 2,121 $ 6,844 $ 1,047 $ 5,294 $ 22,053 Loan loss provision (credit) (5,552 ) (525 ) (494 ) 4,682 707 (2,818 ) (4,000 ) Recoveries 4,150 436 850 3,820 618 — 9,874 Loans charged off (278 ) — (402 ) (1,377 ) (1,455 ) — (3,512 ) Balance at end of year $ 3,934 $ 1,044 $ 2,075 $ 13,969 $ 917 $ 2,476 $ 24,415 Reserve for unfunded lending commitments Balance at beginning of year $ 48 $ 268 $ 25 $ 75 $ 24 $ — $ 440 Provision (credit) for unfunded loan commitments — — — — — — — Balance at end of year $ 48 $ 268 $ 25 $ 75 $ 24 $ — $ 440 Reserve for credit losses Reserve for loan losses $ 3,934 $ 1,044 $ 2,075 $ 13,969 $ 917 $ 2,476 $ 24,415 Reserve for unfunded lending commitments 48 268 25 75 24 — 440 Total reserve for credit losses $ 3,982 $ 1,312 $ 2,100 $ 14,044 $ 941 $ 2,476 $ 24,855 Commercial Construction Residential Commercial Consumer Unallocated Total 2014 Reserve for loan losses Balance at beginning of year $ 9,565 $ 535 $ 2,381 $ 6,261 $ 1,401 $ 714 $ 20,857 Loan loss provision (credit) (4,484 ) (348 ) (315 ) (12 ) 579 4,580 — Recoveries 1,801 1,242 929 2,158 309 — 6,439 Loans charged off (1,268 ) (296 ) (874 ) (1,563 ) (1,242 ) — (5,243 ) Balance at end of year $ 5,614 $ 1,133 $ 2,121 $ 6,844 $ 1,047 $ 5,294 $ 22,053 Reserve for unfunded lending commitments Balance at beginning of year $ 48 $ 268 $ 25 $ 75 $ 24 $ — $ 440 Provision (credit) for unfunded loan commitments — — — — — — — Balance at end of year $ 48 $ 268 $ 25 $ 75 $ 24 $ — $ 440 Reserve for credit losses Reserve for loan losses $ 5,614 $ 1,133 $ 2,121 $ 6,844 $ 1,047 $ 5,294 $ 22,053 Reserve for unfunded lending commitments 48 268 25 75 24 — 440 Total reserve for credit losses $ 5,662 $ 1,401 $ 2,146 $ 6,919 $ 1,071 $ 5,294 $ 22,493 Commercial Construction Residential Commercial Consumer Unallocated Total 2013 Reserve for loan losses Balance at beginning of year $ 11,596 $ 1,583 $ 3,551 $ 7,267 $ 2,177 $ 1,087 $ 27,261 Loan loss provision (credit) 203 159 (1,013 ) 1,808 216 (373 ) 1,000 Recoveries 1,034 708 433 2,694 263 — 5,132 Loans charged off (3,268 ) (1,915 ) (590 ) (5,508 ) (1,255 ) — (12,536 ) Balance at end of year $ 9,565 $ 535 $ 2,381 $ 6,261 $ 1,401 $ 714 $ 20,857 Reserve for unfunded lending commitments Balance at beginning of year $ 48 $ 268 $ 25 $ 75 $ 24 $ — $ 440 Provision (credit) for unfunded loan commitments — — — — — — — Balance at end of year $ 48 $ 268 $ 25 $ 75 $ 24 $ — $ 440 Reserve for credit losses Reserve for loan losses $ 9,565 $ 535 $ 2,381 $ 6,261 $ 1,401 $ 714 $ 20,857 Reserve for unfunded lending commitments 48 268 25 75 24 — 440 Total reserve for credit losses $ 9,613 $ 803 $ 2,406 $ 6,336 $ 1,425 $ 714 $ 21,297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December 31, 2015 and 2014 (dollars in thousands). As the acquired loan portfolio is covered by the valuation adjustment taken at the time of acquisition and as the original mark continues to be more than sufficient, impaired acquired loans are excluded from the individually evaluated for impairment amounts below. Reserve for loan losses Recorded investment in loans Individually evaluated for impairment Collectively evaluated for impairment Total Individually evaluated for impairment Collectively evaluated for impairment Total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2014 Commercial real estate $ 60 $ 5,554 $ 5,614 $ 28,947 $ 727,705 $ 756,652 Construction — 1,133 1,133 963 124,465 125,428 Residential real estate — 2,121 2,121 317 204,370 204,687 Commercial and industrial 25 6,819 6,844 3,495 364,980 368,475 Consumer — 1,047 1,047 — 37,298 37,298 $ 85 $ 16,674 16,759 $ 33,722 $ 1,458,818 $ 1,492,540 Unallocated 5,294 $ 22,053 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 Acceptable 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 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defined, including several financial performance covenants and detailed operating covenants. This category also includes commercial loans to individuals with average or better than average capacity to repay. Pass-Watch 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 Special Mention 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 Substandard 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 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 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 During the year ended December 31, 2015 the Bank reduced loans classified as special mention and substandard in the originated portfolio by $20.4 million , while total loans classified as special mention and substandard decreased $17.9 million . Remediation on the originated portfolio was accomplished through credit upgrades mainly owing to improved obligor cash flows as well as payoffs/paydowns, and/or sales. Work began on the acquired loan portfolio at the Home Acquisition Date. The following table presents, by portfolio class, the recorded investment in loans by internally assigned grades at December 31, 2015 and 2014 (dollars in thousands): Loan grades Acceptable Pass-Watch Special Mention Substandard Total 2015 Originated loans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2014 Originated (a): Commercial real estate: Owner occupied $ 167,509 $ 8,749 $ 4,035 $ 18,552 $ 198,845 Non-owner occupied 350,420 10,383 16,145 6,339 383,287 Total commercial real estate loans 517,929 19,132 20,180 24,891 582,132 Construction 95,440 3,086 1,850 61 100,437 Residential real estate 119,280 1,380 552 1,266 122,478 Commercial and industrial 306,030 18,721 14,676 3,319 342,746 Consumer 34,852 — — 45 34,897 $ 1,073,531 $ 42,319 $ 37,258 $ 29,582 $ 1,182,690 Acquired loans (b): Commercial real estate: Owner occupied $ 53,036 $ 1,125 $ 5,400 $ 703 $ 60,264 Non-owner occupied 81,008 11,380 16,906 4,962 114,256 Total commercial real estate loans 134,044 12,505 22,306 5,665 174,520 Construction 22,496 2,332 — 163 24,991 Residential real estate 79,603 — — 2,606 82,209 Commercial and industrial 25,015 151 — 563 25,729 Consumer 2,345 — — 56 2,401 $ 263,503 $ 14,988 $ 22,306 $ 9,053 $ 309,850 Total loans: Commercial real estate: Owner occupied $ 220,545 $ 9,874 $ 9,435 $ 19,255 $ 259,109 Non-owner occupied 431,428 21,763 33,051 11,301 497,543 Total commercial real estate loans 651,973 31,637 42,486 30,556 756,652 Construction 117,936 5,418 1,850 224 125,428 Residential real estate 198,883 1,380 552 3,872 204,687 Commercial and industrial 331,045 18,872 14,676 3,882 368,475 Consumer 37,197 — — 101 37,298 $ 1,337,034 $ 57,307 $ 59,564 $ 38,635 $ 1,492,540 (a) Originated loans are loans organically made through the Company’s normal and customary origination process (b) Acquired loans are loans acquired in the acquisition of Home, discussed elsewhere in this report. The following table presents, by portfolio class, an age analysis of past du e loans, including loans placed on non-accrual at December 31, 2015 and 2014 (dollars in thousands): 30-89 days 90 days Total Current Total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2014 Originated loans (a): Commercial real estate: Owner occupied $ 732 $ 3,716 $ 4,448 $ 194,397 $ 198,845 Non-owner occupied 1,718 971 2,689 380,598 383,287 Total commercial real estate loans 2,450 4,687 7,137 574,995 582,132 Construction — 100 100 100,337 100,437 Residential real estate 662 110 772 121,706 122,478 Commercial and industrial 288 334 622 342,124 342,746 Consumer 139 45 184 34,713 34,897 $ 3,539 $ 5,276 $ 8,815 $ 1,173,875 $ 1,182,690 Acquired loans (b): Commercial real estate: Owner occupied $ 24 $ — $ 24 $ 60,240 $ 60,264 Non-owner occupied — 147 147 114,109 114,256 Total commercial real estate loans 24 147 171 174,349 174,520 Construction — — — 24,991 24,991 Residential real estate 1,736 288 2,024 80,185 82,209 Commercial and industrial — — — 25,729 25,729 Consumer 66 — 66 2,335 2,401 $ 1,826 $ 435 $ 2,261 $ 307,589 $ 309,850 Total loans: Commercial real estate: Owner occupied $ 756 $ 3,716 $ 4,472 $ 254,637 $ 259,109 Non-owner occupied 1,718 1,118 2,836 494,707 497,543 Total commercial real estate loans 2,474 4,834 7,308 749,344 756,652 Construction — 100 100 125,328 125,428 Residential real estate 2,398 398 2,796 201,891 204,687 Commercial and industrial 288 334 622 367,853 368,475 Consumer 205 45 250 37,048 37,298 $ 5,365 $ 5,711 $ 11,076 $ 1,481,464 $ 1,492,540 (a) Originated loans are loans organically made through the Company’s normal and customary origination process (b) Acquired loans are loans acquired in the acquisition of Home, discussed elsewhere in this report. Loans contractually past due 90 days or more on which the Company continued to accrue interest were $0.1 million at both December 31, 2015 and 2014 . The following table presents information related to impaired loans, by portfolio class, at December 31, 2015 and 2014 (dollars in thousands): Impaired loans With a Without a Total Unpaid Related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2014 Commercial real estate: Owner occupied $ 436 $ 5,624 $ 6,060 $ 8,699 $ 41 Non-owner occupied 1,087 21,800 22,887 22,943 19 Total commercial real estate loans 1,523 27,424 28,947 31,642 60 Construction — 963 963 963 — Residential real estate — 317 317 353 — Commercial and industrial 2,702 793 3,495 3,962 25 Consumer — — — — — $ 4,225 $ 29,497 $ 33,722 $ 36,920 $ 85 At December 31, 2015 and 2014 , the total recorded balance of impaired loans in the above table included $0.8 million and $22.8 million , respectively, of troubled debt restructuring (“TDR”) loans which were not on non-accrual status. The following table presents, by portfolio class, the average recorded investment in impaired loans for the years ended December 31, 2015 , 2014 and 2013 (dollars in thousands): 2015 2014 2013 Commercial real estate: Owner occupied $ 3,216 $ 6,115 $ 12,922 Non-owner occupied 6,384 22,699 25,655 Total commercial real estate loans 9,600 28,814 38,577 Construction 499 1,157 2,283 Residential real estate 54 381 1,596 Commercial and industrial 2,793 4,015 7,039 Consumer — — 485 $ 12,946 $ 34,367 $ 49,980 Interest income recognized for cash payments received on impaired loans for the year ended December 31, 2015 was $0.6 million and for years ended December 31, 2014 and 2013 was insignificant . Information with respect to the Company’s non-accrual loans, by portfolio class, at December 31, 2015 and 2014 is as follows (dollars in thousands): 2015 2014 Commercial real estate: Owner occupied $ 2,742 $ 5,564 Non-owner occupied 434 1,940 Total commercial real estate loans 3,176 7,504 Construction — 216 Residential real estate 1,427 3,165 Commercial and industrial 447 744 Consumer 3 56 Total non-accrual loans $ 5,053 $ 11,685 Accruing loans which are contractually past due 90 days or more: Commercial and industrial 56 9 Consumer 12 45 Total accruing loans which are contractually past due 90 days or more $ 68 $ 54 TDRs The Company allocated no specific reserves to customers whose loan terms have been modified in TDRs as of December 31, 2015 and $0.1 million as of December 31, 2014 .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al status. Typically, once a loan is identified as a TDR it will retain that designation until it is paid off, because restructured loans generally are not at market rates following restructuring. Under certain circumstances a TDR may be removed from TDR status if it is determined to no longer be impaired and the loan is at a competitive interest rate. Under such circumstances, allowance allocations for loans removed from TDR status would be based on the historical allocation for the applicable loan grade and loan class. Consistent with accounting principles, acquired loans previously identified by Home as TDRs were marked to fair value at the acquisition date and accordingly are not included as TDRs on the Company’s books. The following table presents, by portfolio segment, information with respect to the Company’s loans that were modified and recorded as TDRs during the years ended December 31,</t>
  </si>
  <si>
    <t>Mortgage banking activities</t>
  </si>
  <si>
    <t>Transfers and Servicing [Abstract]</t>
  </si>
  <si>
    <t>Mortgage banking activities Net MSRs, as included in Other Assets, at December 31, 2015 and 2014 were $2.2 million . Transactions in the Company’s MSRs for the years ended December 31, 2015 and 2014 were as follows (dollars in thousands). 2015 2014 Balance at beginning of year $ 2,248 $ 2,232 Additions 631 685 Amortization (693 ) (669 ) Change in valuation allowance — — Balances at end of year $ 2,186 $ 2,248 Mortgage banking income, net, consisted of the following for the periods shown (dollars in thousands): 2015 2014 2013 Origination and processing fees $ 614 $ 748 $ 651 Gain on sales of mortgage loans, net 2,007 1,539 3,337 MSR valuation allowance — — 157 Servicing fees, net 689 678 515 Amortization (693 ) (669 ) (399 ) Mortgage banking income, net $ 2,617 $ 2,296 $ 4,261</t>
  </si>
  <si>
    <t>Premises and equipment</t>
  </si>
  <si>
    <t>Property, Plant and Equipment [Abstract]</t>
  </si>
  <si>
    <t xml:space="preserve"> Premises and equipment Premises and equipment at December 31, 2015 and 2014 consisted of the following (dollars in thousands): 2015 2014 Land $ 10,501 $ 10,501 Buildings and leasehold improvements 39,150 39,251 Furniture and equipment 15,991 15,848 65,642 65,600 Less accumulated depreciation and amortization (23,611 ) (21,951 ) Premises and equipment, net $ 42,031 $ 43,649</t>
  </si>
  <si>
    <t>Other real estate owned ("OREO"), net</t>
  </si>
  <si>
    <t>Real Estate [Abstract]</t>
  </si>
  <si>
    <t>Other real estate owned (“OREO”), net Transactions in the Company’s OREO for the years ended December 31, 2015 , 2014 and 2013 were as follows (dollars in thousands): 2015 2014 2013 Balance at beginning of year $ 3,309 $ 3,144 $ 6,552 Additions 1,558 3,705 2,086 Dispositions (3,140 ) (3,611 ) (13,742 ) Change in valuation allowance 1,547 71 8,248 Balance at end of year $ 3,274 $ 3,309 $ 3,144 The following table summarizes activity in the OREO valuation allowance for the years ended December 31, 2015 , 2014 and 2013 (dollars in thousands): 2015 2014 2013 Balance at beginning of year $ 2,323 $ 2,394 $ 10,642 Additions to valuation allowance 72 1,163 356 Reductions due to sales of OREO (1,619 ) (1,234 ) (8,604 ) Balance at end of year $ 776 $ 2,323 $ 2,394 The following table summarizes OREO expenses for the years ended December 31, 2015 , 2014 and 2013 (dollars in thousands): 2015 2014 2013 Operating costs $ 367 $ 175 $ 254 (Gains) losses on sales of OREO (371 ) (183 ) (81 ) Increases in valuation allowance 72 996 356 Total $ 68 $ 988 $ 529</t>
  </si>
  <si>
    <t>Goodwill and other intangible assets</t>
  </si>
  <si>
    <t>Goodwill and Intangible Assets Disclosure [Abstract]</t>
  </si>
  <si>
    <t>Goodwill and other intangibles assets As presented in Note 2, the Company recorded $78.6 million of goodwill in connection with the acquisition of Home in 2014. The change in goodwill in 2015 relates to acquisition accounting adjustments.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5 and 2014 and concluded that there was no impairment to goodwill. Core deposit intangibles (“CDI”) are evaluated for impairment on an annual basis and between annuals tests if events and circumstances indicate a possible impairment. The CDI is amortized on a straight-line basis over an estimated life of 10 years. The following table sets forth activity for CDI for the years ended December 31, 2015 and 2014 (dollars in thousands). The Company had $0.5 million recorded CDI and no amortization expense during 2013. 2015 2014 Gross core deposit intangibles balance, beginning of period $ 8,196 $ 529 Accumulated amortization, beginning of period (513 ) — Core deposit intangible, net, beginning of period 7,683 529 Established through acquisitions — 7,667 CDI current period amortization (820 ) (513 ) Total core deposit intangible, end of period $ 6,863 $ 7,683 The following table provides the estimated future amortization expense of CDI for the succeeding five years (dollars in thousands): Years Ending December 31, 2016 $ 820 2017 820 2018 820 2019 820 2020 820</t>
  </si>
  <si>
    <t>Derivatives</t>
  </si>
  <si>
    <t>Derivative Instruments and Hedging Activities Disclosure [Abstract]</t>
  </si>
  <si>
    <t>Derivative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Company and the dealer counterparties, the agreements contain a provision where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As of December 31, 2015 and 2014, the notional values or contractual amounts and fair values of the Company’s derivatives not designated in hedge relationships were as follows (dollars in thousands). Asset Derivatives Liability Derivatives 2015 2014 2015 2014 Notional/ Fair Value (1) Notional/ Fair Value (1) Notional/ Fair Value (2) Notional/ Fair Value (2) Interest rate swaps $ 169,720 $ 8,646 $ 82,935 $ 4,828 $ 169,720 $ 8,646 $ 82,935 $ 4,828 (1)- Included in other assets on the consolidated balance sheet (2)- Included in other liabilities on the consolidated balance sheet Swap fee income, as included in noninterest income, was $2.5 million , $1.8 million and $0.4 million for the years ended December 31, 2015 , 2014 and 2013 , respectively. The Company generally posts collateral against derivative liabilities in the form of cash. Collateral posted against derivative liabilities was $8.6 million and $4.6 million as of December 31, 2015 and 2014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he following table illustrates the potential effect of the Company’s derivative master netting arrangements, by type of financial instrument, on the Company’s balance sheet as of December 31, 2015 and 2014(dollars in thousands):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 December 31, 2014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4,828 $ — $ 4,828 $ — $ — $ 4,828 Liability Derivatives Interest rate swaps $ 4,828 $ — $ 4,828 $ — $ 4,595 $ 233</t>
  </si>
  <si>
    <t>Time deposits</t>
  </si>
  <si>
    <t>Time Deposits [Abstract]</t>
  </si>
  <si>
    <t>Time deposits Time deposits in amounts of $250 thousand or more aggregated to approximately $32.5 million and $45.2 million at December 31, 2015 and 2014 , respectively. At December 31, 2015 , the scheduled annual maturities of all time deposits were approximately as follows (dollars in thousands): 2016 $ 115,037 2017 34,993 2018 11,528 2019 9,408 2020 4,582 Thereafter 149 $ 175,697 At December 31, 2015 and 2014 , the Bank had no wholesale brokered deposits.</t>
  </si>
  <si>
    <t>Debt Disclosure [Abstract]</t>
  </si>
  <si>
    <t>Other borrowings The Bank is a member of the FHLB Des Moines. As a member, the Bank has a committed borrowing line of credit up to 35% of total assets, subject to the Bank pledging sufficient collateral and maintaining the required investment in FHLB stock. At December 31, 2015 and 2014 , the Bank had no outstanding borrowings under the committed lines of credit. In June 2013, the Bank elected to prepay $60.0 million in FHLB advances bearing a weighted average interest rate of 3.17% to save in interest expense going forward. As a result of such early prepayments, the Company incurred prepayment penalties of $3.8 million . All outstanding borrowings and letters of credit with the FHLB are collateralized by a blanket pledge agreement on the Bank’s FHLB stock, any funds on deposit with the FHLB, certain investment securities, and certain loans. At December 31, 2015 , the Bank had available borrowings with the FHLB of approximately $491.2 million , based on eligible collateral. There can be no assurance that future advances will be allowed by the FHLB. At December 31, 2015 , the Bank had no borrowings outstanding with the FRB and had approximately $16.4 million in available short-term borrowings at FRB, collateralized by certain of the Bank’s loans and securities. As an additional source of liquidity, the Bank has federal fund borrowing agreements with correspondent banks aggregating approximately $110.0 million at December 31, 2015 . At December 31, 2015 , the Company had no outstanding borrowings under these federal fund borrowing agreements.</t>
  </si>
  <si>
    <t>Commitments, guarantees and contingencies</t>
  </si>
  <si>
    <t>Commitments and Contingencies Disclosure [Abstract]</t>
  </si>
  <si>
    <t>Commitments, guarantees and contingencies Off-balance sheet financial instruments In the ordinary course of business, the Bank is a party to financial instruments with off-balance sheet risk to meet the financing needs of its customers. These financial instruments include commitments to extend credit, commitments under credit card lines of credit, and standby letters of credit. These financial instruments involve, to varying degrees, elements of credit and interest-rate risk in excess of amounts recognized in the accompanying consolidated balance sheets. The contractual amounts of these financial instruments reflect the extent of the Bank’s involvement in these particular classes of financial instruments. As of December 31, 2015 and 2014 , the Bank had no material commitments to extend credit at below-market interest rates. The Bank’s exposure to credit loss for commitments to extend credit, commitments under credit card lines of credit, and standby letters of credit is represented by the contractual amount of these instruments. The Bank follows the same credit policies in underwriting and offering commitments and conditional obligations as it does for on-balance sheet financial instruments. A summary of the Bank’s off-balance sheet financial instruments which are used to meet the financing needs of its customers is approximately as follows at December 31, 2015 and 2014 (dollars in thousands): 2015 2014 Commitments to extend credit $ 479,353 $ 371,871 Commitments under credit card lines of credit 65,988 28,822 Standby letters of credit 5,090 4,201 Total off-balance sheet financial instruments $ 550,431 $ 404,894 Commitments to extend credit are agreements to lend to a customer as long as there is no violation of any condition established in the contract. Commitments generally have fixed expiration dates or other termination clauses and may require the payment of fees. Since many of the commitments are expected to expire without being drawn upon, the total commitment amounts do not necessarily represent future cash requirements. The Bank applies established credit related standards and underwriting practices in evaluating the creditworthiness of such obligors. The amount of collateral obtained, if it is deemed necessary by the Bank upon the extension of credit, is based on management’s credit evaluation of the counterparty. The increase in commitments between 2014 and 2015 mainly reflect higher residential and commercial construction and C&amp;I lending commitments. The Bank typically does not obtain collateral related to credit card commitments. Collateral held for other commitments varies but may include accounts receivable, inventory, property and equipment, residential real estate, and income-producing commercial properties. Standby letters of credit are written conditional commitments issued by the Bank to guarantee the performance of a customer to a third party. These guarantees are primarily issued to support public and private borrowing arrangements. In the event that the customer does not perform in accordance with the terms of the agreement with the third-party, the Bank would be required to fund the commitment. The maximum potential amount of future payments the Bank could be required to make is represented by the contractual amount of the commitment. If the commitment was funded, the Bank would be entitled to seek recovery from the customer. The Bank’s policies generally require that standby letter of credit arrangements contain security and debt covenants similar to those involved in extending loans to customers. The credit risk involved in issuing standby letters of credit is essentially the same as that involved in extending loan facilities to customers. The Bank considers the fees collected in connection with the issuance of standby letters of credit to be representative of the fair value of its obligations undertaken in issuing the guarantees. In accordance with GAAP related to guarantees, the Bank defers fees collected in connection with the issuance of standby letters of credit. The fees are then recognized in income proportionately over the life of the related standby letter of credit agreement. At December 31, 2015 and 2014 , the Bank’s deferred standby letter of credit fees, which represent the fair value of the Bank’s potential obligations under the standby letter of credit guarantees, were insignificant to the accompanying consolidated financial statements. Lease commitments The Bank leases certain land and facilities under operating leases, some of which include renewal options and escalation clauses. At December 31, 2015 , the aggregate minimum rental commitments under operating leases that have initial or remaining non-cancelable lease terms in excess of one year were approximately as follows (dollars in thousands): 2016 $ 1,880 2017 1,517 2018 1,345 2019 1,078 2020 724 Thereafter 5,060 $ 11,604 Total rental expense was approximately $2.3 million in 2015 , $3.0 million in 2014 , and $2.1 million in 2013 . The increase in rental expense in 2014 was primarily related to additional leased properties obtained during the Home acquisition. Litigation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 as of and for the year ended December 31, 2015 . Other The Bank is a public depository and, accordingly, accepts deposit funds belonging to, or held for the benefit of, the state of Oregon, political subdivisions thereof, municipal corporations, and other public funds. In accordance with applicable state law, in the event of default of one bank, all participating banks in the state collectively assure that no loss of funds is suffered by any public depositor. Generally, in the event of default by a public depository and to the extent sufficient collateral is unavailable to repay public funds, the assessment applicable to all public depositories is allocated on a pro rata basis in proportion to the maximum liability of each public depository as it existed on the date of loss. The Bank has pledged letters of credit issued by the FHLB which collateralizes public deposits not otherwise insured by the FDIC. At December 31, 2015 , there was no liability associated with the Bank’s participation in this pool because all participating banks are presently required to fully collateralize uninsured Oregon public deposits, and there were no occurrences of an actual loss on Oregon public deposits at such participating banks. The maximum future contingent liability is dependent upon the occurrence of an actual loss, the amount of such loss, the failure of collateral to cover such a loss, and the resulting share of loss to be assessed to the Company. The Company has entered into employment contracts and benefit plans with certain executive officers and members of the Board that allow for payments (or accelerated payments) contingent upon a change in control of the Company.</t>
  </si>
  <si>
    <t>Income taxes</t>
  </si>
  <si>
    <t>Income Tax Disclosure [Abstract]</t>
  </si>
  <si>
    <t>Income taxes The approximate benefit (provision) for income taxes for the years ended December 31, 2015 , 2014 , and 2013 was as follows (dollars in thousands): 2015 2014 2013 Current: Federal $ (582 ) $ (185 ) $ 30 State (111 ) (30 ) (27 ) (693 ) (215 ) 3 Deferred (11,820 ) 37 50,143 Benefit (provision) for income taxes $ (12,513 ) $ (178 ) $ 50,146 The benefit (provision) for income taxes results in effective tax rates which are different than the federal income tax statutory rate. A reconciliation of the differences for the years ended December 31, 2015 , 2014 , and 2013 is as follows (dollars in thousands): 2015 2014 2013 Expected federal income tax provision/credit at statutory rates $ (11,582 ) $ (1,370 ) $ (238 ) State income taxes, net of federal effect (1,456 ) (179 ) (33 ) Effect of nontaxable income, net 643 489 547 Reversal of valuation allowance 4 — 41,632 Section 382 impairment re-evaluation — — 8,163 Tax affected disallowed merger costs — (974 ) — Rate change for deferred taxes (353 ) 1,687 52 Other, net 231 169 23 Benefit (provision) for income taxes $ (12,513 ) $ (178 ) $ 50,146 The income tax provision in 2015 represents a 37.8% effective tax rate on the Company’s $33.1 million of pretax income. This rate differs from statutory rates due primarily to a revaluation of net deferred tax assets, mainly related to an anticipated change in our applicable state rate at the time the net DTA will be utilized, less additional tax effect of nontaxable income arising from bank-owned life insurance and municipal securities. Other differences to the effective tax rate were related to normal recurring permanent differences and tax credits. The significant components of the net deferred tax assets and liabilities at December 31, 2015 and 2014 were as follows (dollars in thousands): 2015 2014 Deferred tax assets: Reserve for loan losses and unfunded loan commitments $ 8,961 $ 9,920 Deferred benefit plan expenses, net 12,768 11,942 Federal and state net operating loss and other carryforwards 28,068 39,532 Tax credit carryforwards 2,427 1,397 Allowance for losses on OREO 651 928 Accrued interest on non-accrual loans 169 2,240 Purchased intangibles 5,390 6,580 Fair value of acquired assets/liabilities 1,563 2,849 Other 575 793 Deferred tax assets 60,572 76,181 Valuation allowance for deferred tax assets (74 ) (78 ) Deferred tax assets, net of valuation allowance 60,498 76,103 Deferred tax liabilities: Accumulated depreciation and amortization 2,070 2,552 Deferred loan fees 1,233 (466 ) FHLB stock dividends 2,242 2,289 Net unrealized gains on investment securities available-for-sale 994 1,765 Purchased intangibles 2,543 2,885 Other 743 952 Deferred tax liabilities 9,825 9,977 Net deferred tax assets (liabilities) $ 50,673 $ 66,126 The Company recorded an income tax provision of $ 12.5 million and $0.2 million in 2015 and 2014 , respectively, and an income tax benefit of $50.1 million in 2013 . The significant income tax benefit in 2013 resulted primarily from reversing substantially all of the Company’s DTA valuation allowance at June 30, 2013 of $41.6 million and the reversal of certain previously written-off deferred tax benefits of $8.5 million resulting from the reassessment of the Company’s Internal Revenue Code (“IRC”) Section 382 limitations and other related analyses. At December 31, 2015, the Company had deferred tax assets of $22.1 million and $6.0 million for federal and state net operating loss (“NOL”) carry-forwards, respectively. Also, the Company had deferred tax assets of $0 , $2.3 million and $0.2 million for charitable contribution carry-forwards, federal and state tax credits, respectively. At December 31, 2014, the Company had deferred tax assets of $32.1 million and $6.6 million relating to federal and state NOL carry-forwards, respectively. Also, the Company had $0.8 million , $1.3 million and $0.1 million relating to charitable contribution carry-forwards, federal and state tax credits, respectively. At December 31, 2015, the deferred tax assets above correspond to federal and state NOL carry forwards available of $63.0 million and $119.4 million , respectively. The NOLs are available to offset future taxable income through 2034 . Also, at December 31, 2015, the Company had charitable contributions carry-forwards of $0.1 million , which will expire in 2018 , and federal and state credits of $2.3 million and $0.2 million , respectively, which will expire between 2017 and 2035 . In estimating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valuation allowance for deferred tax assets as of December 31, 2015 and 2014 was $ 0.1 million . The DTA valuation allowance relates to state attributes that will expire without benefit. In 2009, a valuation allowance was established due to uncertainty at the time regarding the Company’s ability to generate sufficient future taxable income to fully realize the benefit of the net DTA. Due to cumulative losses incurred by the Company in years prior to 2012 and other relevant considerations, the Company was unable to conclude that it was more likely than not that it will realize its net deferred tax asset and, accordingly, maintained a valuation allowance to fully offset its deferred tax asset at December 31, 2012 and 2011. During 2013, the Company reversed substantially all of its existing valuation allowance due to management’s determination that it was more likely than not that the Company’s deferred tax asset would be realized. The determination resulted from consideration of both the positive and negative evidence available that can be objectively verified. Management completed its assessment of the Internal Revenue Code Section 382 limitations, resulting from the capital raise conducted by the Company in January 2011 in which it raised $177.0 million , and from the merger with Home in May 2014. As broadly defined in Section 382, both the issuance of common stock in connection with the capital raise as well as the merger resulted in an “ownership change” of the Company. The NOL carry-forwards and tax credits at December 31, 2014 are expected to be utilized over the statutory carry-forward period. The Company files a U.S. federal income tax return, state income tax returns in Idaho, Oregon, and other state and local income tax returns in various jurisdictions. As of December 31, 2015, our federal tax returns for 2011 and earlier and our state tax returns for 2010 and earlier were no longer subject to examination by the taxing authorities. However, our tax attribute carry-forwards from closed tax years may be subject to examination to the extent utilized in an open tax year. The Company has evaluated its income tax positions as of December 31, 2015 and 2014 . Based on this evaluation, the Company has determined that it does not have any uncertain income tax positions for which an unrecognized tax liability should be recorded. The Company recognizes interest and penalties related to income tax matters as additional income taxes in the consolidated statements of income. The Company had no significant interest or penalties related to income tax matters during the years ended December 31, 2015 , 2014 or 2013 .</t>
  </si>
  <si>
    <t>Basic and diluted net income per common share</t>
  </si>
  <si>
    <t>Earnings Per Share [Abstract]</t>
  </si>
  <si>
    <t>Basic and diluted net income per common share The Company’s basic net income per common share is computed by dividing net income by the weighted-average number of common shares outstanding during the period. The Company’s diluted net income per common share is computed by dividing net income by the weighted-average number of common shares outstanding plus any incremental shares arising from the dilutive effect of stock-based compensation. The numerators and denominators used in computing basic and diluted net income per common share for the years ended December 31, 2015 , 2014 and 2013 can be reconciled as follows (dollars in thousands, except per share data): 2015 2014 2013 Net income $ 20,579 $ 3,737 $ 50,845 Weighted-average shares outstanding - basic 71,788,827 62,265,230 47,186,756 Dilutive securities 179,926 74,640 296,956 Weighted-average shares outstanding - diluted 71,968,753 62,339,870 47,483,712 Common stock equivalent shares excluded due to antidilutive effect 3,361,624 85,901 64,171 Basic and diluted: Net income per common share (basic) $ 0.29 $ 0.06 $ 1.08 Net income per common share (diluted) $ 0.29 $ 0.06 $ 1.07</t>
  </si>
  <si>
    <t>Transactions with related parties</t>
  </si>
  <si>
    <t>Related Party Transactions [Abstract]</t>
  </si>
  <si>
    <t>Transactions with related parties Certain officers and directors (and the companies with which they are associated) are customers of, and have had banking transactions with, the Bank in the ordinary course of the Bank’s business. In addition, the Bank expects to continue to have such banking transactions in the future. All loans and commitments to loan to such parties are generally made on the same terms, including interest rates and collateral, as those prevailing at the time for comparable transactions with other persons. In the opinion of management, these transactions do not involve more than the normal risk of collectability or present any other unfavorable features. An analysis of activity with respect to loans to officers and directors of the Bank for the years ended December 31, 2015 and 2014 was approximately as follows (dollars in thousands): 2015 2014 Balance at beginning of year $ 2,791 $ 2,633 Additions 106 398 Repayments (644 ) (240 ) Balance at end of year $ 2,253 $ 2,791 Some officers and directors of the Bank also have credit card lines. The total outstanding balance of their credit cards at December 31, 2015 and 2014 was $0.03 million and $0.01 million , respectively while the total outstanding commitments on these cards were $0.1 million .</t>
  </si>
  <si>
    <t>Benefit plans</t>
  </si>
  <si>
    <t>Defined Benefit Plans and Other Postretirement Benefit Plans Disclosures [Abstract]</t>
  </si>
  <si>
    <t>Benefit plans 401(k) profit sharing plan The Company maintains a 401(k) profit sharing plan (the “Plan”) that covers substantially all full-time employees. Employees may make voluntary tax-deferred contributions to the Plan, and the Company’s contributions to the Plan are at the discretion of the Board, not to exceed the amount deductible for federal income tax purposes. Employees vest in the Company’s contributions to the Plan over a period of 5 years. The total amounts charged to operations under the Plan were approximately $0.9 million , $0.7 million and $0.5 million for the years ended December 31, 2015 , 2014 and 2013 , respectively. Other benefit plans The Bank has deferred compensation plans for the Board and certain key executives and managers, and a salary continuation plan and a supplemental executive retirement (“SERP”) plan for certain key executives. In accordance with the provisions of the deferred compensation plans, participants can elect to defer portions of their annual compensation or fees. The deferred compensation plus interest is generally payable upon termination in either a lump-sum or monthly installments. The salary continuation and SERP plans for certain key executives provide specified benefits to the participants upon termination or change of control. The benefits are subject to certain vesting requirements, and vested amounts are generally payable upon termination or change of control in either a lump-sum or monthly installments. The Bank annually expenses amounts sufficient to accrue for the present value of the benefits payable to the participants under these plans. These plans also include death benefit provisions for certain participants. To assist in the funding of these plans, the Bank has purchased BOLI policies on the majority of the participants. The cash surrender value of the general account policies at December 31, 2015 and 2014 was approximately $25.9 million and $25.1 million , respectively. The cash surrender value of the separate account policies, including the value of the stable value wraps, was approximately $28.6 million and $28.3 million at December 31, 2015 and 2014 , respectively. At both December 31, 2015 and 2014 , the liabilities related to the deferred compensation plans included in other liabilities in the accompanying consolidated balance sheets totaled approximately $7.4 million . The amount of expense charged to operations in 2015 , 2014 , and 2013 related to the deferred compensation plans was approximately $0.4 million , $0.3 million and $0.1 million , respectively. As of December 31, 2015 and 2014 , the liabilities related to the salary continuation and SERP plans included in other liabilities in the accompanying consolidated balance sheets totaled approximately $19.1 million and $18.7 million , respectively. The amount of expense charged to operations in 2015 , 2014 , and 2013 for the salary continuation, SERP and fee continuation plan was $1.4 million , $1.0 million and $0.8 million , respectively.</t>
  </si>
  <si>
    <t>Stock-based Compensation</t>
  </si>
  <si>
    <t>Disclosure of Compensation Related Costs, Share-based Payments [Abstract]</t>
  </si>
  <si>
    <t>Stock-Based Compensation</t>
  </si>
  <si>
    <t>Stock-based compensation The Company has historically maintained certain stock-based compensation plans, approved by the Company’s stockholders that are administered by the Board or the Compensation Committee of the Board (the “Compensation Committee”). In April 2008, the stockholders of the Company approved the 2008 Cascade Bancorp Performance Incentive Plan (the “2008 Plan”). The 2008 Plan authorized the Board to issue up to an additional 1,000,000 shares of common stock related to the grant or settlement of stock-based compensation awards, expanded the types of stock-based compensation awards that may be granted, and expanded the parties eligible to receive such awards. In addition, in April 2011, the stockholders approved an increase in the common stock reserved under the 2008 Plan from 1,000,000 shares to 6,000,000 shares. Under the Company’s stock-based compensation plans, the Board (or the Compensation Committee) may grant stock options (including incentive stock options (“ISOs”) as defined in Section 422 of the Internal Revenue Code and non-qualified stock options (“NSOs”)), restricted stock, restricted stock units, stock appreciation rights, and other similar types of equity awards intended to qualify as “performance-based” compensation under applicable tax rules. The stock-based compensation plans were established to allow for the granting of compensation awards to attract, motivate, and retain employees, executive officers, non-employee directors, and other service providers who contribute to the success and profitability of the Company and to give such persons a proprietary interest in the Company, thereby enhancing their personal interest in the Company’s success. The Board or Compensation Committee may establish and prescribe grant guidelines including various terms and conditions for the granting of stock-based compensation and the total number of shares authorized for this purpose. Under the 2008 Plan, for ISOs and NSOs, the option strike price must be no less than 100% of the stock price at the grant date. Prior to the approval of the 2008 Plan, the option strike price for NSOs could be no less than 85% of the stock price at the grant date. Generally, options become exercisable in varying amounts based on years of employee service and vesting schedules. All options expire after a period of ten years from the date of grant. Other permissible stock awards include restricted stock grants, restricted stock units, stock appreciation rights or other similar stock awards (including awards that do not require the grantee to pay any amount in connection with receiving the shares or that have a purchase price that is less than the grant date fair market value of the Company’s stock). At December 31, 2015 , 269,270 shares reserved under the stock-based compensation plans were available for future grants. Stock Option Grants During the year ended December 31, 2015 , the Company granted 3,300,000 stock options and incurred stock option compensation expense of $1.0 million . The 2015 grants are the first material stock option grants since 2008. In this time interval, the Company made only de minimis option grants to non-executive officers to facilitate hiring. The 2015 grants, which had an estimated grant date fair value of $1.63 per share and strike price of $4.79 per share, are scheduled to vest over a three to five year period and carry a 10 year life. Using the Black-Scholes model, assumptions related to the fair value of grants include a dividend yield of 0%, expected volatility of 36.59%, a risk free rate of 1.28%, and expected option life of five years. 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Assumptions affecting the Black-Scholes option pricing model for the 2015 stock grants include a dividend yield that was based on historical dividend information. The expected volatility was based on the historical volatility of the Company’s common stock price as adjusted for certain historical periods of extraordinary volatility in order to provide a basis for a reasonable estimate of fair value. In adjusting its methodology for calculating expected volatility, the Company identified certain historical periods during which extraordinary price volatility which was caused by discrete events specific to the Company that are not likely to recur, including recapitalization, the discounted payoff of its junior subordinated debentures, a major bulk sale of its adversely risk rated assets, the write off and recapture of its DTA, and highly uncertain regulatory circumstances. For the identified periods, the Company replaced its common stock price volatility with the average volatility of a peer group of publicly traded banks in the Western U.S. of comparable size and complexity. The Company expects to use this methodology for potential future stock options grants until such a time that the periods of historical volatility containing the events noted above drop off of its historical analysis. The risk-free interest rate assumption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historical exercise and forfeiture patterns. During the years ended December 31, 2014 and 2013, the Company granted a de minimis number of stock options, and related stock option compensation expense was immaterial for these periods. As of December 31, 2015 , unrecognized compensation cost related to nonvested stock options totaled $4.4 million , which is expected to be recognized in 2016 through 2020 . The following table presents the activity related to options under all plans for the years ended December 31, 2015 , 2014 , and 2013 . 2015 2014 2013 Options outstanding Weighted-average exercise price Options outstanding Weighted-average exercise price Options outstanding Weighted-average exercise price Balance at beginning of year 85,901 $ 34.85 111,571 $ 38.92 139,446 $ 53.66 Granted 3,300,000 4.79 — — 5,507 6.80 Exercised/Released — — — — (5,250 ) 5.70 Cancelled / forfeited (8,301 ) 21.14 (20,482 ) 33.90 (17,326 ) 124.87 Expired (1,691 ) 151.20 (5,188 ) 125.83 (10,806 ) 90.72 Balance at end of year 3,375,909 $ 5.44 85,901 $ 34.85 111,571 $ 38.92 Exercisable at end of year 75,909 67,407 73,665 Information regarding the number, weighted-average exercise price, and weighted-average remaining contractual life of options by range of exercise price at December 31, 2015 is as follows: Options outstanding Exercisable options Exercise price range Number of options Weighted-average exercise price Weighted-average remaining contractual life (years) Number of options Weighted-average exercise price Under $50.00 3,361,624 $ 4.81 9.0 61,624 $ 5.75 $80.01 - $120.00 9,201 101.30 2.2 9,201 101.30 $160.01 - $220.00 1,634 207.30 0.1 1,634 207.20 $220.01 - $279.00 3,450 271.98 1.1 3,450 271.98 3,375,909 $ 5.44 9.0 75,909 $ 33.77 Restricted Stock Grants The Company has also granted awards of nonvested restricted stock. During the year ended December 31, 2015 , the Company granted 411,037 additional shares of restricted stock with a weighted-average grant date fair value of $5.00 per share, which vest during 2016 through 2020 . The following table presents the activity for nonvested restricted stock for the year ended December 31, 2015 : Number of shares Weighted- average grant date fair value per share Nonvested as of January 1, 2015 794,473 $ 6.62 Granted 411,037 5.00 Released (222,849 ) 5.19 Canceled / forfeited (73,251 ) 4.99 Nonvested as of December 31, 2015 909,410 $ 6.37 Nonvested restricted stock is scheduled to vest over a three to five year period. The unearned compensation on restricted stock is being amortized to expense on a straight-line basis over the estimated applicable service or vesting periods. As of December 31, 2015 , unrecognized compensation cost related to nonvested restricted stock totaled approximately $3.7 million , which is expected to be recognized over the next five years. Total expense recognized by the Company for nonvested restricted stock for the years ended December 31, 2015 , 2014 , and 2013 was $1.5 million , $1.2 million , and $0.8 million , respectively. The Company has also granted awards of restricted stock units (“RSUs”). A RSU represents the unfunded, unsecured right to require the Company to deliver to the participant one share of common stock for each RSU. Total expense recognized by the Company related to RSUs was insignificant for the years ended December 31, 2015 , 2014 , and 2013 . There was no unrecognized compensation cost related to RSUs at December 31, 2015 , 2014 , and 2013 , as all RSUs were fully-vested. There were no RSUs granted and no RSUs cancelled during the years ended December 31, 2015 and 2014. There were 4,498 RSUs granted during the year ended December 31, 2013 and there were no RSUs cancelled. At December 31, 2015 there were no fully-vested RSUs outstanding. At both December 31, 2014 and December 31, 2013 , there were 16,067 fully-vested RSUs outstanding with a weighted-average grant date fair value of $9.22 per share.</t>
  </si>
  <si>
    <t>Fair Value</t>
  </si>
  <si>
    <t>Fair Value Disclosures [Abstract]</t>
  </si>
  <si>
    <t>F air Value GAAP establishes a hierarchy for determining fair value measurements which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s only financial assets measured at fair value on a recurring basis at December 31, 2015 and 2014 were as follows (dollars in thousands): Level 1 Level 2 Level 3 2015 Assets: Investment securities available-for-sale $ — $ 310,262 $ — Interest rate swap derivatives — 8,646 — Total assets $ — $ 318,908 $ — Liabilities: Interest rate swap derivatives $ — $ 8,646 $ — 2014 Assets: Investment securities available-for-sale $ — $ 319,882 $ — Interest rate swap derivatives — 4,828 — Total assets $ — $ 324,710 $ — Liabilities: Interest rate swap derivatives $ — $ 4,828 $ — 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December 31, 2015 and 2014 (dollars in thousands): Level 1 Level 2 Level 3 2015 Impaired loans $ — $ — $ 50 Other real estate owned — — 3,274 $ — $ — $ 3,324 2014 Impaired loans $ — $ — $ 1,423 Other real estate owned — — 3,309 $ — $ — $ 4,732 The following table presents quantitative information about level 3 fair value measurements for financial instruments measured at fair value on a non-recurring basis at December 31, 2015 and 2014 (dollars in thousands): 2015 Fair Value Estimate Valuation Techniques Unobservable Input Impaired loans $ 50 Market approach Appraised value less selling costs of 5% to 10% Other real estate owned $ 3,274 Market approach Appraised value less selling costs of 5% to 10% 2014 Fair Value Estimate Valuation Techniques Unobservable Input Impaired loans $ 1,423 Market approach Appraised value less selling costs of 5% to 10% Other real estate owned $ 3,309 Market approach Appraised value less selling costs of 5% to 10% The Company did not change the methodology used to determine fair value for any assets or liabilities during 2015 or 2014 . In addition, for any given class of assets, the Company did not have any transfers between level 1, level 2, or level 3 during 2015 or 2014 . The following disclosures are made in accordance with the provisions of GAAP, which requires the disclosure of fair value information about financial instruments where it is practicable to estimate that value. 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 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December 31, 2015 and 2014 . Because GAAP excludes certain financial instruments and all nonfinancial instruments from its disclosure requirements, any aggregation of the fair value amounts presented would not represent the underlying value of the Company.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December 31, 2015 and 2014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December 31, 2015 and 2014 rates offered on those instruments. Other borrowings : The fair value of other borrowings (including federal funds purchased, if any) are estimated using discounted cash flow analyses based on the Bank’s December 31, 2015 and 2014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 The estimated fair values of the Company’s significant on-balance sheet financial instruments at December 31, 2015 and 2014 were approximately as follows (dollars in thousands): 2015 2014 Level in Fair Carrying Estimated Carrying Estimated Financial assets: Cash and cash equivalents Level 1 $ 77,805 $ 77,805 $ 83,089 $ 83,089 Investment securities: Available-for-sale Level 2 310,262 310,262 319,882 319,882 Held-to-maturity Level 2 139,424 142,260 152,579 155,555 FHLB stock Level 2 3,000 3,000 25,646 25,646 Loans held-for-sale Level 2 3,621 3,621 6,690 6,690 Loans, net Level 3 1,662,095 1,656,986 1,468,784 1,471,327 BOLI Level 3 54,450 54,450 53,449 53,449 MSRs Level 3 2,186 3,027 2,248 2,773 Interest rate swap derivatives Level 2 8,646 8,646 4,828 4,828 Financial liabilities: Deposits Level 2 2,083,088 2,082,748 1,981,622 1,981,994 Interest rate swap derivatives Level 2 8,646 8,646 4,828 4,828</t>
  </si>
  <si>
    <t>Regulatory Matters</t>
  </si>
  <si>
    <t>Regulated Operations [Abstract]</t>
  </si>
  <si>
    <t>Regulatory Matters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 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 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 In July 2013, the Board of Governors of the Federal Reserve System and the FDIC approved the final rules implementing the Basel Committee on Banking Supervision’s capital guidelines for U.S. banks (“Basel III”). Under the final rules, which became effective for the Bancorp and the Bank on January 1, 2015 and are subject to a phase-in period through January 1, 2019, minimum requirements increased for both the quantity and quality of capital held by the Bancorp and the Bank. The rules include a new common equity Tier 1 capital to risk-weighted assets ratio (“CET1” ratio) of 4.5% and a capital conservation buffer of 2.5% above the regulatory minimum risk-based capital requirements, which when fully phased-in, effectively results in a minimum CET1 ratio of 7.0% . Basel III also (i) raises the minimum ratio of Tier 1 capital to risk-weighted assets from 4.0% to 6.0% (which, with the capital conservation buffer, effectively results in a minimum Tier 1 capital ratio of 8.5% when fully phased-in), (ii) effectively results in a minimum total capital to risk-weighted assets ratio of 10.5% (with the capital conservation buffer fully phased-in), and (iii) requires a minimum leverage ratio of 4.0% . Basel III also makes changes to risk weights for certain assets and off-balance-sheet exposures. Bancorp’s and Bank’s actual capital amounts and ratios and the required capital ratios under the prompt corrective action framework as of December 31, 2015 and 2014 are presented in the following table (dollars in thousands): Actual Regulatory minimum to Regulatory minimum Capital Ratio Capital Ratio Capital Ratio December 31, 2015 Tier 1 leverage (to average assets) Bancorp $ 227,542 9.4 % $ 96,817 4.0 % $ 121,022 5.0 % Bank 223,533 9.3 96,662 4.0 120,827 5.0 CET1 capital (to risk weighted assets) Bancorp 227,542 11.5 88,818 4.5 128,292 6.5 Bank 223,533 11.4 88,663 4.5 128,069 6.5 Tier 1 capital (to risk-weighted assets) Bancorp 227,542 11.5 118,424 6.0 157,898 8.0 Bank 223,533 11.4 118,218 6.0 157,624 8.0 Total capital (to risk-weighted assets) Bancorp 252,401 12.8 157,898 8.0 197,373 10.0 Bank 248,346 12.6 157,624 8.0 197,030 10.0 December 31, 2014 Tier 1 leverage (to average assets) Bancorp $ 170,615 7.7 % $ 89,076 4.0 % $ 111,345 5.0 % Bank 167,056 7.5 88,946 4.0 111,183 5.0 Tier 1 capital (to risk-weighted assets) Bancorp 170,615 9.9 68,892 4.0 103,338 6.0 Bank 167,056 9.7 68,700 4.0 103,050 6.0 Total capital (to risk-weighted assets) Bancorp 192,162 11.2 137,784 8.0 172,230 10.0 Bank 188,543 11.0 137,400 8.0 171,750 10.0</t>
  </si>
  <si>
    <t>Parent company financial information</t>
  </si>
  <si>
    <t>Condensed Financial Information of Parent Company Only Disclosure [Abstract]</t>
  </si>
  <si>
    <t>Parent company financial information Condensed financial information for Bancorp (Parent company only) is presented as follows (dollars in thousands): CONDENSED BALANCE SHEETS December 31, 2015 2014 Assets: Cash and cash equivalents $ 2,272 $ 3,177 Investment in subsidiary 328,771 307,568 Deferred tax asset 4,624 3,614 Other assets 1,107 1,124 Total assets $ 336,774 $ 315,483 Liabilities and stockholders’ equity: Stockholders’ equity $ 336,774 $ 315,483 Total liabilities and stockholders’ equity $ 336,774 $ 315,483 21. Parent company financial information - (continued) CONDENSED STATEMENTS OF COMPREHENSIVE INCOME Years ended December 31, 2015 2014 2013 Income: Interest income $ 5 $ 10 $ 5 Expenses: Administrative 2,619 1,347 1,031 Other 378 3,217 202 Total expenses 2,997 4,564 1,233 Loss before income taxes and equity in undistributed net losses of subsidiary (2,992 ) (4,554 ) (1,228 ) Credit for income taxes 1,154 2,053 1,797 Gain (loss) before equity in undistributed net losses (1,838 ) (2,501 ) 569 Equity in undistributed net income of subsidiary 22,417 6,238 50,276 Net income $ 20,579 $ 3,737 $ 50,845 Comprehensive income $ 19,365 $ 6,608 $ 47,125 21. Parent company financial information - (continued) CONDENSED STATEMENTS OF CASH FLOWS Years ended December 31, 2015 2014 2013 Cash flows from operating activities: Net income $ 20,579 $ 3,737 $ 50,845 Adjustments to reconcile net loss to net cash provided Equity in undistributed net income of subsidiary (22,417 ) (6,238 ) (50,276 ) Stock-based compensation expense 2,482 1,214 889 Increase in deferred tax asset (1,010 ) (1,794 ) (1,820 ) Increase in other assets 17 (936 ) (6 ) (Decrease) increase in other liabilities — — — Net cash used in operating activities (349 ) (4,017 ) (368 ) Cash flows from financing activities: Tax effect of nonvested restricted stock (556 ) (339 ) (104 ) Proceeds from issuance of common stock — 119,285 — Increase due to business combination — (111,879 ) — Stock options exercised — — 30 Dividend from Bank — — 450 Net cash provided by (used in) financing activities (556 ) 7,067 376 Net increase (decrease) in cash and cash equivalents (905 ) 3,050 8 Cash and cash equivalents at beginning of year 3,177 127 119 Cash and cash equivalents at end of year $ 2,272 $ 3,177 $ 127 These consolidated financial statements have not been reviewed or confirmed for accuracy or relevance by the Federal Deposit Insurance Corporation.</t>
  </si>
  <si>
    <t>Quarterly Financial Information (Unaudited) (Notes)</t>
  </si>
  <si>
    <t>Quarterly Financial Information Disclosure [Abstract]</t>
  </si>
  <si>
    <t>Quarterly Financial Information</t>
  </si>
  <si>
    <t xml:space="preserve">22. Quarterly Financial Information (Unaudited) The following tables present the summary results for the eight quarters ending December 31, 2015 (dollars in thousands): 2015 December 31 September 30 June 30 March 31 Four Quarters Interest income $ 20,217 $ 20,841 $ 19,819 $ 19,510 $ 80,387 Interest expense 429 430 467 546 1,872 Net interest income 19,788 20,411 19,352 18,964 78,515 Loan loss provision (recovery) (2,000 ) — — (2,000 ) (4,000 ) Net interest income after loan loss provision 21,788 20,411 19,352 20,964 82,515 Non-interest income 5,772 6,384 6,695 6,122 24,973 Non-interest expense 18,115 19,070 18,391 18,820 74,396 Income before provision for income taxes 9,445 7,725 7,656 8,266 33,092 Income tax (provision)/ benefit (3,878 ) (2,626 ) (2,861 ) (3,148 ) (12,513 ) Net income 5,567 5,099 4,795 5,118 20,579 Net earnings available to common shareholders $ 5,567 $ 5,099 $ 4,795 $ 5,118 $ 20,579 Basic net income per common share $ 0.08 $ 0.07 $ 0.07 $ 0.07 Diluted net income per common share $ 0.08 $ 0.07 $ 0.07 $ 0.07 2014 December 31 September 30 June 30 March 31 Four Quarters Interest income $ 19,745 $ 19,313 $ 16,212 $ 12,104 $ 67,374 Interest expense 657 721 544 367 2,289 Net interest income 19,088 18,592 15,668 11,737 65,085 Loan loss provision (recovery) — — — — — Net interest income after loan loss provision 19,088 18,592 15,668 11,737 65,085 Non-interest income 6,472 5,533 4,814 3,352 20,171 Non-interest expense 17,538 19,728 30,225 13,850 81,341 Income before provision for income taxes 8,022 4,397 (9,743 ) 1,239 3,915 Income tax (provision)/ benefit (2,982 ) (1,965 ) 5,065 (296 ) (178 ) Net income 5,040 2,432 (4,678 ) 943 3,737 Net earnings available to common shareholders $ 5,040 $ 2,432 $ (4,678 ) $ 943 $ 3,737 Basic net income per common share $ 0.07 $ 0.03 $ (0.08 ) $ 0.02 Diluted net income per common share $ 0.07 $ 0.03 $ (0.08 ) $ 0.02 </t>
  </si>
  <si>
    <t>Subsequent Events</t>
  </si>
  <si>
    <t>Subsequent Events [Abstract]</t>
  </si>
  <si>
    <t>Subsequent Events Bank of America Branch Acquisition On October 28, 2015, the Company announced that the Bank had entered into an agreement to purchase 12 Oregon branch locations and three Washington branch locations from Bank of America, National Association. This acquisition allows Cascade the opportunity to enhance and strengthen its footprint in Oregon, while providing entry into the Washington market. In the transaction, Cascade will assume the deposits of the acquired branches, which is currently approximately $480 million . No loans are included in the transaction. The purchase price paid to the seller will be approximately 2% of the balance of deposits at closing. All necessary regulatory approvals have been received. Pending the satisfaction of customary closing conditions, the closing of the acquisition and conversion of these branches to Bank of the Cascade offices is expected to occur in March 2016. Cascade plans on retaining current employees working at the branches.</t>
  </si>
  <si>
    <t>Basis of presentation and summary of significant accounting policies (Policies)</t>
  </si>
  <si>
    <t>Basis of presentation</t>
  </si>
  <si>
    <t xml:space="preserve">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Certain prior year amounts have been reclassified to conform with the 2015 presentation. None of these reclassifications have an effect on net income, net cash flows or equity. </t>
  </si>
  <si>
    <t>Description of business</t>
  </si>
  <si>
    <t xml:space="preserve">The Bank conducts a general banking business, operating branches in Central, Southern, and Northwest Oregon, as well as the greater Boise/Treasure Valley, Idaho and Seattle, Washington metro areas. Banking activities include the usual lending and deposit functions of a community and business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t>
  </si>
  <si>
    <t>Method of accounting</t>
  </si>
  <si>
    <t xml:space="preserve">The Company prepares its consolidated financial statements in conformity with U.S. generally accepted accounting principles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t>
  </si>
  <si>
    <t>Segment reporting</t>
  </si>
  <si>
    <t xml:space="preserve">The Company is managed by legal entity and not by lines of business. The Company has determined that its operations are solely in the community and business banking industry and consist of traditional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t>
  </si>
  <si>
    <t>Cash and cash equivalents</t>
  </si>
  <si>
    <t xml:space="preserve">For purposes of reporting cash flows, cash and cash equivalents include cash on hand, amounts due from banks (including cash items in process of collection), interest bearing deposits with the FRB and FHLB, and federal funds sold. Generally, any interest bearing deposits are invested for a maximum of 90 days. Federal funds are generally sold for one-day periods. 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5 , the Bank was not required to maintain any specific balances in correspondent bank accounts. </t>
  </si>
  <si>
    <t>Supplemental disclosures of cash flow information</t>
  </si>
  <si>
    <t xml:space="preserve">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ssets and liabilities assumed in the Home acquisition, as disclosed in Note 2; the transfer of approximately $1.6 million , $0.2 million , and $2.1 million of loans to other real estate owned (“OREO”) in 2015 , 2014 , and 2013 , respectively; and the transfer of approximately $0.4 million of fixed assets to other assets in 2015. </t>
  </si>
  <si>
    <t xml:space="preserve">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5 , 2014 , and 2013 .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a number of methods including quoted prices in active markets, quoted prices for similar assets, quoted prices for securities in inactive markets, and inputs derived principally from - or corroborated by -observable market data by correlation or other means. Gains and losses on the sales of available-for-sale securities are determined using the specific-identification method. Premiums and discounts on available-for-sale securities are recognized in interest income using the interest method generally over the period to maturity. 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5 and 2014 are temporary (see Note 4). </t>
  </si>
  <si>
    <t>FHLB stock</t>
  </si>
  <si>
    <t xml:space="preserve">As a member of the FHLB system, the Bank is required to maintain a minimum investment in FHLB stock based on specific percentages of its outstanding mortgages, total assets, or FHLB advances. At December 31, 2015 and 2014 , the Bank met its minimum required investment. The Bank may request redemption at par value of any FHLB stock in excess of the minimum required investment; however, stock redemptions are at the discretion of the FHLB. </t>
  </si>
  <si>
    <t xml:space="preserve">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si>
  <si>
    <t>Loans</t>
  </si>
  <si>
    <t xml:space="preserve">Loans are stated at the amount of unpaid principal, net of any premium or discount, reduced by the reserve for loan losses, the undisbursed portion of loans in process, and deferred loan fees. 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 </t>
  </si>
  <si>
    <t>Reserve for loan losses</t>
  </si>
  <si>
    <t xml:space="preserve">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At December 31, 2015 and 2014 ,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In this regard, as of December 31, 2015, the Company enhanced its methodology to better estimate reserves through the implementation of a separate qualitative risk assessment process that focuses on the commercial and industrial (“C&amp;I”) portion of the portfolio. The C&amp;I loan portfolio is stratified by industry classification using NAICS codes. At the stratified level, factors considered in the evaluation of the loans include current events, economic or market data, loan performance and concentration risks. This qualitative risk assessment is separate from other qualitative risk assessments included in the allowance methodology. As of June 30, 2013, management implemented a homogeneous pool approach to estimating reserves for consumer and small business loans. As of March 31, 2015, the reserve for loan loss methodology was enhanced within the Company’s C&amp;I loan portfolio with respect to its holdings of shared national credits (“SNCs”).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the present value of expected future cash flows discounted at the loan’s effective interest rate, including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less the cost to sel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may be adjusted for factors including, but not limited to, unexpected or unusual events, volatile market and economic conditions, effects of changes or seasoning in methodologie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he unallocated reserve for loan losses of $2.5 million at December 31, 2015 has decreased $2.8 million from the balance at December 31, 2014. Management believes that the amount of unallocated reserve for loan losses is appropriate and will continue to evaluate the amount going forward. Due to the judgment involved in the determination of the qualitative and unallocated portions of the reserve for loan losses, the relationship of these components to the total reserve for loan losses may fluctuate from period to period. </t>
  </si>
  <si>
    <t>Troubled debt restructuring (TDRs)</t>
  </si>
  <si>
    <t xml:space="preserve">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specific reserve is estimated for each TDR based on the difference between expected future cash flows discounted at the original contractual rate and the current balance of the loan. For collateral dependent loans, expected future cash flows include the estimated market value less cost to sell. </t>
  </si>
  <si>
    <t>Reserve for unfunded loan commitments</t>
  </si>
  <si>
    <t xml:space="preserve">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t both December 31, 2015 and 2014 and these amounts are included in other liabilities in the accompanying consolidated balance sheets. Increases (decreases) in the reserve for unfunded loan commitments are recorded in non-interest expenses in the accompanying consolidated statements of income. </t>
  </si>
  <si>
    <t>Mortgage servicing rights (MSRs)</t>
  </si>
  <si>
    <t xml:space="preserve">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t>
  </si>
  <si>
    <t xml:space="preserve">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t>
  </si>
  <si>
    <t>Core deposit intangibles (CDI)</t>
  </si>
  <si>
    <t xml:space="preserve">CDI represents amounts recorded in business combinations or deposit purchase transactions related to the value of transaction-related deposits and the value of the customer relationships associated with the deposits. </t>
  </si>
  <si>
    <t xml:space="preserve">The Company has purchased BOLI to protect itself against the loss of certain key employees and directors due to death and as a source of long-term earnings to support certain employee benefit plans. At December 31, 2015 and 2014 , the Company had $28.6 million and $28.3 million , respectively, of separate account BOLI and $25.9 million and $25.1 million , respectively, of general account BOLI. 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5 , 2014 , and 2013 . There can be no assurance that losses in excess of the stable value wrap protection will not occur on separate account BOLI in the future. </t>
  </si>
  <si>
    <t>Other Real Estate Owned (OREO)</t>
  </si>
  <si>
    <t>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t>
  </si>
  <si>
    <t>Advertising</t>
  </si>
  <si>
    <t>Advertising costs are generally charged to expense during the year in which they are incurred.</t>
  </si>
  <si>
    <t>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benefit) for income taxes. In estimating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At December 31, 2015, 2014 and 2013, the Company had a $0.1 million valuation allowance against its DTA due to reversal of substantially all of the Company’s DTA valuation allowance at December 31, 2012 of $41.7 million and the reversal of certain previously written-off deferred tax benefits of $8.5 million resulting from a reassessment of the Company's Internal Revenue Code (“IRC”) Section 382 limitations and other analyses. The DTA valuation allowance was established during 2009 due to uncertainty at the time regarding the Company’s ability to generate sufficient future taxable income to fully realize the benefit of the net DTA. Based on its earnings performance trend, expected continued profitability and improvements in the Company’s financial condition; management determined it was more likely than not that our DTA would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t>
  </si>
  <si>
    <t>Derivatives and Hedging Activities</t>
  </si>
  <si>
    <t>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fixed components of the customer agreement. As the interest rate swap agreements with the customers and third parties are not designated as hedges under the Derivatives and Hedging topic of the FASB ASC 815, the instruments are marked to market in earnings.</t>
  </si>
  <si>
    <t>Trust assets</t>
  </si>
  <si>
    <t xml:space="preserve">Assets of the Bank’s trust department, other than cash on deposit at the Bank, are not included in the accompanying consolidated financial statements, because they are not assets of the Bank. Assets (unaudited) totaling approximately $57.0 million and $58.5 million were held in trust as of December 31, 2015 and 2014 , respectively. </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Loss contingencies</t>
  </si>
  <si>
    <t xml:space="preserve">Loss contingencies, including claims and legal actions arising in the ordinary course of business, are recorded as liabilities when the likelihood of loss is deemed probable and an amount of loss can be reasonably estimated. </t>
  </si>
  <si>
    <t>Cash Dividend Restriction</t>
  </si>
  <si>
    <t>Bancorp may issue preferred stock in one or more series, up to a maximum of 5,000,000 shares. Each series shall include the number of shares issued, preferences, special rights, and limitations, all as determined by the Board. Preferred stock may be issued with or without voting rights, not to exceed one vote per share, except in certain circumstances and the shares of preferred stock will not vote as a separate class or series except as required by state law Payment of dividends by Bancorp and the Bank is subject to restriction by state and federal regulators and the availability of retained earnings</t>
  </si>
  <si>
    <t>Preferred Stock</t>
  </si>
  <si>
    <t>Comprehensive Income (Loss)</t>
  </si>
  <si>
    <t xml:space="preserve">Comprehensive income (loss) includes all changes in stockholders’ equity during a period, except those resulting from transactions with stockholders. The Company’s comprehensive income (loss) consists of net income (loss) and the changes in net unrealized increase or decrease in the fair value of investment securities available-for-sale, net of taxes. </t>
  </si>
  <si>
    <t>New authoritative accounting guidance</t>
  </si>
  <si>
    <t xml:space="preserve">In February 2016, the FASB issued ASU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01, “Financial Instruments- Overall (Subtopic 825-10): Recognition and Measurement of Financial Assets and Financial Liabilities” (“ASU 2016-01”). ASU 2016-01 simplifies the impairment assessment of equity investments, clarifies reporting disclosure requirements for financial instruments measured at amortized cost, and requires the exit price notion be disclosed when measuring fair value of financial instruments. ASU 2016-01 details the required separate presentation in other comprehensive income for the change in fair value of a liability related to change in instrument specific credit risk and details the required separate presentation of financial assets and liabilities by measurement category, and clarifies the need for a valuation allowance on deferred tax assets related to available-for-sale securities. ASU 2016-01 is effective for annual and interim reporting periods beginning after December 15, 2017. Adoption of ASU 2016-01 is not expected to have a material impact on our consolidated financial statements. In April 2015, the FASB issued ASU 2015-03, “Interest- Imputation of Interest (Subtopic 835-30): Simplifying the Presentation of Debt Issuance Costs” (“ASU 2015-03”). ASU 2015-03 simplifies the presentation of debt issuance costs and requires that the debt issuance costs related to a recognized debt liability be presented in the balance sheet as direct deduction from the carrying amount of that debt liability, consistent with debt discounts. The recognition and measurement guidance of debt issuance costs are not affected by the amendments in this update. ASU 2015-03 is effective for annual and interim reporting periods beginning after December 15, 2015. Adoption of ASU 2015-03 is not expected to have a material impact on our consolidated financial statements. In August 2014, the FASB issued ASU 2014-14. “Receivables- Troubled Debt Structurings by Creditors (Subtopic 310-40): Classification of Certain Government-Guaranteed Mortgage Loans Upon Foreclosure” (“ASU 2014-14”). ASU 2014-14 clarifies accounting and reporting for foreclosed mortgage loans when the loan is subject to a government guarantee. The provisions require that a mortgage loan be derecognized and that a separate other receivable recognized upon foreclosure if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annual period and interim periods within those annual periods, beginning after December 15, 2014. ASU 2014-14 was adopted in 2015 and did not have a material impact on our consolidated financial statements. In May 2014, the FASB issued ASU 2014-09, “Revenue from Contracts with Customers” (“ASU 2014-09”). ASU 2014-09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In August 2015, the FASB issued ASU 2015-14, “Revenue from Contracts with Customers: Deferral of the Effective Date” (“ASU 2015-14”). ASU 2015-14 amended the effective date to December 15, 2017. Adoption of ASU 2014-09 and ASU 2015-14 is not expected to have a material effect on our consolidated financial statements. In January 2014, the FASB issued ASU 2014-04, “Receivables- Troubled Debt Restructurings by Creditors (subtopic 310-40): Classification of Residential Real Estate Collateralized Consumer Mortgage Loans upon Foreclosure” (“ASU 2014-04”). The provisions of ASU 2014-04 clarify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 provisions of ASU 2014-04 are effective for annual and interim reporting periods beginning on or after December 15, 2014. ASU 2014-04 was adopted by the Company in 2015 and did not have a material impact on its consolidated financial statements. </t>
  </si>
  <si>
    <t>Business Combinations (Tables)</t>
  </si>
  <si>
    <t>Schedule of assets and liabilities acquired</t>
  </si>
  <si>
    <t>The following table provides a summary of the purchase price calculation as of the Home Acquisition Date and the identifiable assets purchased and the liabilities assumed at their estimated fair values. Purchase Price (in thousands, except share data) Cascade Bancorp common stock shares issued for Home Federal shares 24,309,131 Cascade share price as calculated in the Merger Agreement $ 4.91 Consideration from common stock conversion (1.6772 ratio) $ 119,285 Consideration paid in cash ($8.43 per share) $ 122,163 Total purchase price 241,448 ASSETS Cash and cash equivalents $ 160,782 Investment securities 318,893 Loans 392,411 Premises and equipment 17,432 Other real estate owned 3,514 Deferred tax asset 15,514 BOLI 15,896 Other assets 13,259 Core deposit intangible 7,667 Total assets $ 945,368 LIABILITIES Deposits $ 759,176 Other liabilities 23,354 Total liabilities $ 782,530 Net identifiable assets acquired 162,838 Goodwill $ 78,610 (1) The core deposit intangible is being amortized over a 10 year period, which is its expected useful life. The following is a condensed balance sheet disclosing the estimated fair value amounts of the acquired branches of AWB assigned to the major consolidated asset and liability captions at the acquisition date (dollars in thousands): Cash and cash equivalents $ 22,828 Loans, net 1,635 Premises and equipment, net 475 Core deposit intangible 529 Other assets 19 Total assets $ 25,486 Deposits $ 25,485 Other liabilities 1 Total liabilities and stockholders’ equity $ 25,486</t>
  </si>
  <si>
    <t>Business acquisition, pro forma information</t>
  </si>
  <si>
    <t>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 Twelve Months Ended December 31, 2014 2013 Net interest income $ 79,373 $ 77,932 Non interest expense 89,205 110,454 Net income 11,288 27,308 Net income per diluted share 0.16 0.38</t>
  </si>
  <si>
    <t>Investment securities (Tables)</t>
  </si>
  <si>
    <t>Schedule of investment securities</t>
  </si>
  <si>
    <t>Investment securities at December 31, 2015 and 2014 consisted of the following (dollars in thousands): Amortized cost Gross unrealized gains Gross unrealized losses Estimated fair value 2015 Available-for-sale U.S. Agency mortgage-backed securities (MBS) * $ 154,691 $ 2,698 $ (455 ) $ 156,934 Non-agency MBS 118,765 477 (1,016 ) 118,226 U.S. Agency asset-backed securities 7,468 800 (23 ) 8,245 Corporate debt securities 26,199 121 — 26,320 Mutual fund 525 12 — 537 $ 307,648 $ 4,108 $ (1,494 ) $ 310,262 Held-to-maturity U.S. Agency mortgage-backed securities (MBS) $ 98,800 $ 1,875 $ (5 ) $ 100,670 Tax credit investments 421 — — 421 Obligations of state and political subdivisions 40,203 968 (2 ) 41,169 $ 139,424 $ 2,843 $ (7 ) $ 142,260 2014 Available-for-sale U.S. Agency MBS * $ 232,514 $ 4,562 $ (896 ) $ 236,180 Non-agency MBS 66,872 232 (407 ) 66,697 U.S. Agency asset-backed securities 8,192 858 (42 ) 9,008 Corporate securities 7,333 137 — 7,470 Mutual fund 514 13 — 527 $ 315,425 $ 5,802 $ (1,345 ) $ 319,882 Held-to-maturity U.S. Agency mortgage-backed securities (MBS) $ 110,175 $ 2,032 $ — $ 112,207 Tax credit investments 564 — — 564 Obligations of state and political subdivisions 41,840 962 (18 ) 42,784 $ 152,579 $ 2,994 $ (18 ) $ 155,555 * U.S. Agency MBS included private label MBS of approximately $7.8 million and $9.3 million at December 31, 2015 and 2014 , respectively, which are supported by FHA/VA collateral.</t>
  </si>
  <si>
    <t>Investment securities, continuous unrealized loss position</t>
  </si>
  <si>
    <t>The following table presents the fair value and gross unrealized losses of the Bank’s investment securities, aggregated by investment category and length of time that individual securities have been in a continuous unrealized loss position, at December 31, 2015 and 2014 (dollars in thousands): Less than 12 months 12 months or more Total Estimated Unrealized Estimated Unrealized Estimated Unrealized 2015 Available-for-sale U.S. Agency MBS $ 23,630 $ (123 ) $ 34,576 $ (332 ) $ 58,206 $ (455 ) Non-Agency MBS 66,412 (765 ) 12,225 (251 ) 78,637 (1,016 ) U.S. Agency asset-backed securities — — 1,521 (23 ) 1,521 (23 ) $ 90,042 $ (888 ) $ 48,322 $ (606 ) $ 138,364 $ (1,494 ) Held-to-maturity U.S. Agency MBS $ 2,063 $ (5 ) $ — $ — $ 2,063 $ (5 ) Obligations of state and political subdivisions 725 (2 ) — — 725 (2 ) $ 2,788 $ (7 ) $ — $ — $ 2,788 $ (7 ) 2014 Available-for-sale U.S. Agency MBS $ 15,807 $ (17 ) $ 41,479 $ (879 ) $ 57,286 $ (896 ) Non-Agency MBS 23,953 (220 ) 6,411 (187 ) 30,364 (407 ) U.S. Agency asset-backed securities 718 (6 ) 1,582 (36 ) 2,300 (42 ) $ 40,478 $ (243 ) $ 49,472 $ (1,102 ) $ 89,950 $ (1,345 ) Held-to-maturity Obligations of state and political subdivisions 3,806 (18 ) — — 3,806 (18 ) $ 3,806 $ (18 ) $ — $ — $ 3,806 $ (18 )</t>
  </si>
  <si>
    <t>Investments classified by contractual maturity date</t>
  </si>
  <si>
    <t>The amortized cost and estimated fair value of investment securities at December 31, 2015 , by contractual maturity, are shown below (dollars in thousands). Expected maturities will differ from contractual maturities because borrowers may have the right to call or prepay obligations with or without call or prepayment penalties. Available-for-sale Held-to-maturity Amortized Estimated Amortized Estimated Due in one year or less $ 1,667 $ 1,665 $ — $ — Due after one year through five years 22,899 22,904 29,868 30,188 Due after five years through ten years 48,731 48,536 88,925 91,070 Due after ten years 233,826 236,620 20,210 20,581 Mutual fund 525 537 — — Tax credit investments — — 421 421 $ 307,648 $ 310,262 $ 139,424 $ 142,260</t>
  </si>
  <si>
    <t>Loans and reserve for credit losses (Tables)</t>
  </si>
  <si>
    <t>Schedule of loans receivable</t>
  </si>
  <si>
    <t xml:space="preserve"> Loans receivable at December 31, 2015 and 2014 consisted of the following (dollars in thousands): 2015 2014 Amount Percent Amount Percent Originated loans (a): Commercial real estate: Owner occupied $ 263,095 18.1 % $ 198,845 16.8 % Non-owner occupied 431,379 29.7 % 383,287 32.4 % Total commercial real estate loans 694,474 47.8 % 582,132 49.2 % Construction 119,723 8.2 % 100,437 8.5 % Residential real estate 237,084 16.3 % 122,478 10.4 % Commercial and industrial 363,335 25.0 % 342,746 29.0 % Consumer 38,362 2.7 % 34,897 2.9 % Total loans 1,452,978 100.0 % 1,182,690 100.0 % Less: Deferred loan fees, net (1,419 ) (1,703 ) Reserve for loan losses (24,415 ) (22,053 ) Loans, net $ 1,427,144 $ 1,158,934 Acquired loans (b): Commercial real estate: Owner occupied $ 45,236 19.3 % $ 60,264 19.4 % Non-owner occupied and other 95,183 40.5 % 114,256 36.9 % Total commercial real estate loans 140,419 59.8 % 174,520 56.3 % Construction 10,629 4.5 % 24,991 8.1 % Residential real estate 61,306 26.1 % 82,209 26.5 % Commercial and industrial 21,109 9.0 % 25,729 8.3 % Consumer 1,488 0.6 % 2,401 0.8 % Total loans 234,951 100.0 % 309,850 100.0 % Total loans: Commercial real estate: Owner occupied $ 308,331 18.3 % $ 259,109 17.4 % Non-owner occupied and other 526,562 31.2 % 497,543 33.3 % Total commercial real estate loans 834,893 49.5 % 756,652 50.7 % Construction 130,352 7.7 % 125,428 8.4 % Residential real estate 298,390 17.7 % 204,687 13.7 % Commercial and industrial 384,444 22.8 % 368,475 24.7 % Consumer 39,850 2.3 % 37,298 2.5 % Total loans 1,687,929 100.0 % 1,492,540 100.0 % Less: Deferred loan fees (1,419 ) (1,703 ) Reserve for loan losses (24,415 ) (22,053 ) Loans, net $ 1,662,095 $ 1,468,784 (a) Originated loans are loans organically made through the Company ’ s normal and customary origination process (b) Acquired loans are loans acquired in the acquisition of Home, discussed elsewhere in this report.</t>
  </si>
  <si>
    <t>Changes in loss share payable associated with covered loans</t>
  </si>
  <si>
    <t>Changes in the loss share payable (receivable) associated with covered loans for the year ended December 31, 2015 were as follows (dollars in thousands): Year ended December 31, 2015 Balance at beginning of period $ (449 ) Paid to FDIC 1,408 Increase due to impairment 73 FDIC reimbursement (1,450 ) Shared loss expenses 232 Adjustments from prior periods (141 ) OREO loss carryforward 38 Balance at end of period $ (289 )</t>
  </si>
  <si>
    <t>Allowance for credit losses on financing receivables</t>
  </si>
  <si>
    <t xml:space="preserve">Transactions and allocations in the reserve for loan losses and unfunded loan commitments, by portfolio segment, for the years ended December 31, 2015 , 2014 and 2013 were as follows (dollars in thousands): Commercial Construction Residential Commercial Consumer Unallocated Total 2015 Reserve for loan losses Balance at beginning of year $ 5,614 $ 1,133 $ 2,121 $ 6,844 $ 1,047 $ 5,294 $ 22,053 Loan loss provision (credit) (5,552 ) (525 ) (494 ) 4,682 707 (2,818 ) (4,000 ) Recoveries 4,150 436 850 3,820 618 — 9,874 Loans charged off (278 ) — (402 ) (1,377 ) (1,455 ) — (3,512 ) Balance at end of year $ 3,934 $ 1,044 $ 2,075 $ 13,969 $ 917 $ 2,476 $ 24,415 Reserve for unfunded lending commitments Balance at beginning of year $ 48 $ 268 $ 25 $ 75 $ 24 $ — $ 440 Provision (credit) for unfunded loan commitments — — — — — — — Balance at end of year $ 48 $ 268 $ 25 $ 75 $ 24 $ — $ 440 Reserve for credit losses Reserve for loan losses $ 3,934 $ 1,044 $ 2,075 $ 13,969 $ 917 $ 2,476 $ 24,415 Reserve for unfunded lending commitments 48 268 25 75 24 — 440 Total reserve for credit losses $ 3,982 $ 1,312 $ 2,100 $ 14,044 $ 941 $ 2,476 $ 24,855 Commercial Construction Residential Commercial Consumer Unallocated Total 2014 Reserve for loan losses Balance at beginning of year $ 9,565 $ 535 $ 2,381 $ 6,261 $ 1,401 $ 714 $ 20,857 Loan loss provision (credit) (4,484 ) (348 ) (315 ) (12 ) 579 4,580 — Recoveries 1,801 1,242 929 2,158 309 — 6,439 Loans charged off (1,268 ) (296 ) (874 ) (1,563 ) (1,242 ) — (5,243 ) Balance at end of year $ 5,614 $ 1,133 $ 2,121 $ 6,844 $ 1,047 $ 5,294 $ 22,053 Reserve for unfunded lending commitments Balance at beginning of year $ 48 $ 268 $ 25 $ 75 $ 24 $ — $ 440 Provision (credit) for unfunded loan commitments — — — — — — — Balance at end of year $ 48 $ 268 $ 25 $ 75 $ 24 $ — $ 440 Reserve for credit losses Reserve for loan losses $ 5,614 $ 1,133 $ 2,121 $ 6,844 $ 1,047 $ 5,294 $ 22,053 Reserve for unfunded lending commitments 48 268 25 75 24 — 440 Total reserve for credit losses $ 5,662 $ 1,401 $ 2,146 $ 6,919 $ 1,071 $ 5,294 $ 22,493 Commercial Construction Residential Commercial Consumer Unallocated Total 2013 Reserve for loan losses Balance at beginning of year $ 11,596 $ 1,583 $ 3,551 $ 7,267 $ 2,177 $ 1,087 $ 27,261 Loan loss provision (credit) 203 159 (1,013 ) 1,808 216 (373 ) 1,000 Recoveries 1,034 708 433 2,694 263 — 5,132 Loans charged off (3,268 ) (1,915 ) (590 ) (5,508 ) (1,255 ) — (12,536 ) Balance at end of year $ 9,565 $ 535 $ 2,381 $ 6,261 $ 1,401 $ 714 $ 20,857 Reserve for unfunded lending commitments Balance at beginning of year $ 48 $ 268 $ 25 $ 75 $ 24 $ — $ 440 Provision (credit) for unfunded loan commitments — — — — — — — Balance at end of year $ 48 $ 268 $ 25 $ 75 $ 24 $ — $ 440 Reserve for credit losses Reserve for loan losses $ 9,565 $ 535 $ 2,381 $ 6,261 $ 1,401 $ 714 $ 20,857 Reserve for unfunded lending commitments 48 268 25 75 24 — 440 Total reserve for credit losses $ 9,613 $ 803 $ 2,406 $ 6,336 $ 1,425 $ 714 $ 21,297 The following table presents the reserve for loan losses and the recorded investment in loans by portfolio segment and impairment evaluation method at December 31, 2015 and 2014 (dollars in thousands). As the acquired loan portfolio is covered by the valuation adjustment taken at the time of acquisition and as the original mark continues to be more than sufficient, impaired acquired loans are excluded from the individually evaluated for impairment amounts below. Reserve for loan losses Recorded investment in loans Individually evaluated for impairment Collectively evaluated for impairment Total Individually evaluated for impairment Collectively evaluated for impairment Total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2014 Commercial real estate $ 60 $ 5,554 $ 5,614 $ 28,947 $ 727,705 $ 756,652 Construction — 1,133 1,133 963 124,465 125,428 Residential real estate — 2,121 2,121 317 204,370 204,687 Commercial and industrial 25 6,819 6,844 3,495 364,980 368,475 Consumer — 1,047 1,047 — 37,298 37,298 $ 85 $ 16,674 16,759 $ 33,722 $ 1,458,818 $ 1,492,540 Unallocated 5,294 $ 22,053 </t>
  </si>
  <si>
    <t>Financing receivable credit quality indicators</t>
  </si>
  <si>
    <t>The following table presents, by portfolio class, the recorded investment in loans by internally assigned grades at December 31, 2015 and 2014 (dollars in thousands): Loan grades Acceptable Pass-Watch Special Mention Substandard Total 2015 Originated loans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2014 Originated (a): Commercial real estate: Owner occupied $ 167,509 $ 8,749 $ 4,035 $ 18,552 $ 198,845 Non-owner occupied 350,420 10,383 16,145 6,339 383,287 Total commercial real estate loans 517,929 19,132 20,180 24,891 582,132 Construction 95,440 3,086 1,850 61 100,437 Residential real estate 119,280 1,380 552 1,266 122,478 Commercial and industrial 306,030 18,721 14,676 3,319 342,746 Consumer 34,852 — — 45 34,897 $ 1,073,531 $ 42,319 $ 37,258 $ 29,582 $ 1,182,690 Acquired loans (b): Commercial real estate: Owner occupied $ 53,036 $ 1,125 $ 5,400 $ 703 $ 60,264 Non-owner occupied 81,008 11,380 16,906 4,962 114,256 Total commercial real estate loans 134,044 12,505 22,306 5,665 174,520 Construction 22,496 2,332 — 163 24,991 Residential real estate 79,603 — — 2,606 82,209 Commercial and industrial 25,015 151 — 563 25,729 Consumer 2,345 — — 56 2,401 $ 263,503 $ 14,988 $ 22,306 $ 9,053 $ 309,850 Total loans: Commercial real estate: Owner occupied $ 220,545 $ 9,874 $ 9,435 $ 19,255 $ 259,109 Non-owner occupied 431,428 21,763 33,051 11,301 497,543 Total commercial real estate loans 651,973 31,637 42,486 30,556 756,652 Construction 117,936 5,418 1,850 224 125,428 Residential real estate 198,883 1,380 552 3,872 204,687 Commercial and industrial 331,045 18,872 14,676 3,882 368,475 Consumer 37,197 — — 101 37,298 $ 1,337,034 $ 57,307 $ 59,564 $ 38,635 $ 1,492,540 (a) Originated loans are loans organically made through the Company’s normal and customary origination process (b) Acquired loans are loans acquired in the acquisition of Home, discussed elsewhere in this report.</t>
  </si>
  <si>
    <t>Past due financing receivables</t>
  </si>
  <si>
    <t xml:space="preserve">The following table presents, by portfolio class, an age analysis of past du e loans, including loans placed on non-accrual at December 31, 2015 and 2014 (dollars in thousands): 30-89 days 90 days Total Current Total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2014 Originated loans (a): Commercial real estate: Owner occupied $ 732 $ 3,716 $ 4,448 $ 194,397 $ 198,845 Non-owner occupied 1,718 971 2,689 380,598 383,287 Total commercial real estate loans 2,450 4,687 7,137 574,995 582,132 Construction — 100 100 100,337 100,437 Residential real estate 662 110 772 121,706 122,478 Commercial and industrial 288 334 622 342,124 342,746 Consumer 139 45 184 34,713 34,897 $ 3,539 $ 5,276 $ 8,815 $ 1,173,875 $ 1,182,690 Acquired loans (b): Commercial real estate: Owner occupied $ 24 $ — $ 24 $ 60,240 $ 60,264 Non-owner occupied — 147 147 114,109 114,256 Total commercial real estate loans 24 147 171 174,349 174,520 Construction — — — 24,991 24,991 Residential real estate 1,736 288 2,024 80,185 82,209 Commercial and industrial — — — 25,729 25,729 Consumer 66 — 66 2,335 2,401 $ 1,826 $ 435 $ 2,261 $ 307,589 $ 309,850 Total loans: Commercial real estate: Owner occupied $ 756 $ 3,716 $ 4,472 $ 254,637 $ 259,109 Non-owner occupied 1,718 1,118 2,836 494,707 497,543 Total commercial real estate loans 2,474 4,834 7,308 749,344 756,652 Construction — 100 100 125,328 125,428 Residential real estate 2,398 398 2,796 201,891 204,687 Commercial and industrial 288 334 622 367,853 368,475 Consumer 205 45 250 37,048 37,298 $ 5,365 $ 5,711 $ 11,076 $ 1,481,464 $ 1,492,540 (a) Originated loans are loans organically made through the Company’s normal and customary origination process (b) Acquired loans are loans acquired in the acquisition of Home, discussed elsewhere in this report. </t>
  </si>
  <si>
    <t>Impaired financing receivables</t>
  </si>
  <si>
    <t>The following table presents information related to impaired loans, by portfolio class, at December 31, 2015 and 2014 (dollars in thousands): Impaired loans With a Without a Total Unpaid Related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2014 Commercial real estate: Owner occupied $ 436 $ 5,624 $ 6,060 $ 8,699 $ 41 Non-owner occupied 1,087 21,800 22,887 22,943 19 Total commercial real estate loans 1,523 27,424 28,947 31,642 60 Construction — 963 963 963 — Residential real estate — 317 317 353 — Commercial and industrial 2,702 793 3,495 3,962 25 Consumer — — — — — $ 4,225 $ 29,497 $ 33,722 $ 36,920 $ 85 The following table presents, by portfolio class, the average recorded investment in impaired loans for the years ended December 31, 2015 , 2014 and 2013 (dollars in thousands): 2015 2014 2013 Commercial real estate: Owner occupied $ 3,216 $ 6,115 $ 12,922 Non-owner occupied 6,384 22,699 25,655 Total commercial real estate loans 9,600 28,814 38,577 Construction 499 1,157 2,283 Residential real estate 54 381 1,596 Commercial and industrial 2,793 4,015 7,039 Consumer — — 485 $ 12,946 $ 34,367 $ 49,980</t>
  </si>
  <si>
    <t>Schedule of financing receivables, non accrual status</t>
  </si>
  <si>
    <t>Information with respect to the Company’s non-accrual loans, by portfolio class, at December 31, 2015 and 2014 is as follows (dollars in thousands): 2015 2014 Commercial real estate: Owner occupied $ 2,742 $ 5,564 Non-owner occupied 434 1,940 Total commercial real estate loans 3,176 7,504 Construction — 216 Residential real estate 1,427 3,165 Commercial and industrial 447 744 Consumer 3 56 Total non-accrual loans $ 5,053 $ 11,685 Accruing loans which are contractually past due 90 days or more: Commercial and industrial 56 9 Consumer 12 45 Total accruing loans which are contractually past due 90 days or more $ 68 $ 54</t>
  </si>
  <si>
    <t>Troubled debt restructuring on financing receivables</t>
  </si>
  <si>
    <t>The following table presents, by portfolio segment, the post modification recorded investment for TDRs restructured during the years ended December 31, 2015 and 2013 and by the primary type of concession granted (dollars in thousands). There were no restructured TDRs in 2014. 2015 Rate Term Rate reduction Total Commercial real estate $ — $ — $ — $ — Construction — — — — Residential real estate — — — — Commercial and industrial — 25 — 25 Consumer — — — — $ — $ 25 $ — $ 25 2013 Rate Term Rate reduction Total Commercial real estate $ 3,809 $ 2,368 $ 21,500 $ 27,677 Construction — 1,243 — 1,243 Residential real estate — — — — Commercial and industrial 174 1,063 — 1,237 Consumer — — — — $ 3,983 $ 4,674 $ 21,500 $ 30,157 The following table presents, by portfolio segment, the TDRs which had payment defaults during the years ended December 31, 2013 that had been previously restructured within the last twelve months prior to December 31, 2013 (dollars in thousands). There were no TDRs which had payment defaults during the year ended December 31, 2015 and 2014 that had been previously restructured within the last twelve months prior to December 31, 2015 and 2014 . 2013 Number TDRs restructured in the period with a payment default Commercial real estate 2 $ 3,500 Construction — — Residential real estate — — Commercial and industrial — — Consumer loans — — 2 $ 3,500 The following table presents, by portfolio segment, information with respect to the Company’s loans that were modified and recorded as TDRs during the years ended December 31, 2015 , 2014 and 2013 (dollars in thousands): 2015 2014 2013 Number of loans TDR outstanding recorded investment Number of loans TDR outstanding recorded investment Number of TDR outstanding Commercial real estate — $ — — $ — 5 $ 27,677 Construction — — — — 1 1,243 Residential real estate — — — — — — Commercial and industrial 1 25 — — 4 1,237 Consumer — — — — — — 1 $ 25 — $ — 10 $ 30,157</t>
  </si>
  <si>
    <t>Mortgage banking activities (Tables)</t>
  </si>
  <si>
    <t>Schedule of MSR Activity</t>
  </si>
  <si>
    <t>Transactions in the Company’s MSRs for the years ended December 31, 2015 and 2014 were as follows (dollars in thousands). 2015 2014 Balance at beginning of year $ 2,248 $ 2,232 Additions 631 685 Amortization (693 ) (669 ) Change in valuation allowance — — Balances at end of year $ 2,186 $ 2,248</t>
  </si>
  <si>
    <t>Schedule of Mortgage Banking Income</t>
  </si>
  <si>
    <t>Mortgage banking income, net, consisted of the following for the periods shown (dollars in thousands): 2015 2014 2013 Origination and processing fees $ 614 $ 748 $ 651 Gain on sales of mortgage loans, net 2,007 1,539 3,337 MSR valuation allowance — — 157 Servicing fees, net 689 678 515 Amortization (693 ) (669 ) (399 ) Mortgage banking income, net $ 2,617 $ 2,296 $ 4,261</t>
  </si>
  <si>
    <t>Premises and equipment (Tables)</t>
  </si>
  <si>
    <t>Schedule of premises and equipment</t>
  </si>
  <si>
    <t>Premises and equipment at December 31, 2015 and 2014 consisted of the following (dollars in thousands): 2015 2014 Land $ 10,501 $ 10,501 Buildings and leasehold improvements 39,150 39,251 Furniture and equipment 15,991 15,848 65,642 65,600 Less accumulated depreciation and amortization (23,611 ) (21,951 ) Premises and equipment, net $ 42,031 $ 43,649</t>
  </si>
  <si>
    <t>Other real estate owned ("OREO"), net (Tables)</t>
  </si>
  <si>
    <t>Schedule of other real estate owned activity</t>
  </si>
  <si>
    <t>Transactions in the Company’s OREO for the years ended December 31, 2015 , 2014 and 2013 were as follows (dollars in thousands): 2015 2014 2013 Balance at beginning of year $ 3,309 $ 3,144 $ 6,552 Additions 1,558 3,705 2,086 Dispositions (3,140 ) (3,611 ) (13,742 ) Change in valuation allowance 1,547 71 8,248 Balance at end of year $ 3,274 $ 3,309 $ 3,144</t>
  </si>
  <si>
    <t>Schedule of other real estate owned valuation allowance activity</t>
  </si>
  <si>
    <t>The following table summarizes activity in the OREO valuation allowance for the years ended December 31, 2015 , 2014 and 2013 (dollars in thousands): 2015 2014 2013 Balance at beginning of year $ 2,323 $ 2,394 $ 10,642 Additions to valuation allowance 72 1,163 356 Reductions due to sales of OREO (1,619 ) (1,234 ) (8,604 ) Balance at end of year $ 776 $ 2,323 $ 2,394</t>
  </si>
  <si>
    <t>Summary of other real estate owned expenses</t>
  </si>
  <si>
    <t>The following table summarizes OREO expenses for the years ended December 31, 2015 , 2014 and 2013 (dollars in thousands): 2015 2014 2013 Operating costs $ 367 $ 175 $ 254 (Gains) losses on sales of OREO (371 ) (183 ) (81 ) Increases in valuation allowance 72 996 356 Total $ 68 $ 988 $ 529</t>
  </si>
  <si>
    <t>Goodwill and other intangible assets (Tables)</t>
  </si>
  <si>
    <t>Schedule of Finite-Lived Intangible Assets</t>
  </si>
  <si>
    <t>The following table sets forth activity for CDI for the years ended December 31, 2015 and 2014 (dollars in thousands). The Company had $0.5 million recorded CDI and no amortization expense during 2013. 2015 2014 Gross core deposit intangibles balance, beginning of period $ 8,196 $ 529 Accumulated amortization, beginning of period (513 ) — Core deposit intangible, net, beginning of period 7,683 529 Established through acquisitions — 7,667 CDI current period amortization (820 ) (513 ) Total core deposit intangible, end of period $ 6,863 $ 7,683</t>
  </si>
  <si>
    <t>Schedule of Finite-Lived Intangible Assets, Future Amortization Expense</t>
  </si>
  <si>
    <t>The following table provides the estimated future amortization expense of CDI for the succeeding five years (dollars in thousands): Years Ending December 31, 2016 $ 820 2017 820 2018 820 2019 820 2020 820</t>
  </si>
  <si>
    <t>Derivatives (Tables)</t>
  </si>
  <si>
    <t>Schedule of Notional Amounts of Outstanding Derivative Positions</t>
  </si>
  <si>
    <t>As of December 31, 2015 and 2014, the notional values or contractual amounts and fair values of the Company’s derivatives not designated in hedge relationships were as follows (dollars in thousands). Asset Derivatives Liability Derivatives 2015 2014 2015 2014 Notional/ Fair Value (1) Notional/ Fair Value (1) Notional/ Fair Value (2) Notional/ Fair Value (2) Interest rate swaps $ 169,720 $ 8,646 $ 82,935 $ 4,828 $ 169,720 $ 8,646 $ 82,935 $ 4,828 (1)- Included in other assets on the consolidated balance sheet (2)- Included in other liabilities on the consolidated balance sheet</t>
  </si>
  <si>
    <t>Offsetting Assets and Liabilities</t>
  </si>
  <si>
    <t>The following table illustrates the potential effect of the Company’s derivative master netting arrangements, by type of financial instrument, on the Company’s balance sheet as of December 31, 2015 and 2014(dollars in thousands):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 December 31, 2014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4,828 $ — $ 4,828 $ — $ — $ 4,828 Liability Derivatives Interest rate swaps $ 4,828 $ — $ 4,828 $ — $ 4,595 $ 233</t>
  </si>
  <si>
    <t>Time deposits (Tables)</t>
  </si>
  <si>
    <t>Time deposits by maturity</t>
  </si>
  <si>
    <t>At December 31, 2015 , the scheduled annual maturities of all time deposits were approximately as follows (dollars in thousands): 2016 $ 115,037 2017 34,993 2018 11,528 2019 9,408 2020 4,582 Thereafter 149 $ 175,697</t>
  </si>
  <si>
    <t>Commitments, guarantees and contingencies (Tables)</t>
  </si>
  <si>
    <t>Schedule of off-balance sheet financial instruments</t>
  </si>
  <si>
    <t>A summary of the Bank’s off-balance sheet financial instruments which are used to meet the financing needs of its customers is approximately as follows at December 31, 2015 and 2014 (dollars in thousands): 2015 2014 Commitments to extend credit $ 479,353 $ 371,871 Commitments under credit card lines of credit 65,988 28,822 Standby letters of credit 5,090 4,201 Total off-balance sheet financial instruments $ 550,431 $ 404,894</t>
  </si>
  <si>
    <t>Schedule of minimum rental commitments under operating leases</t>
  </si>
  <si>
    <t>At December 31, 2015 , the aggregate minimum rental commitments under operating leases that have initial or remaining non-cancelable lease terms in excess of one year were approximately as follows (dollars in thousands): 2016 $ 1,880 2017 1,517 2018 1,345 2019 1,078 2020 724 Thereafter 5,060 $ 11,604</t>
  </si>
  <si>
    <t>Income taxes (Tables)</t>
  </si>
  <si>
    <t>Schedule of income tax benefit (provision)</t>
  </si>
  <si>
    <t>The approximate benefit (provision) for income taxes for the years ended December 31, 2015 , 2014 , and 2013 was as follows (dollars in thousands): 2015 2014 2013 Current: Federal $ (582 ) $ (185 ) $ 30 State (111 ) (30 ) (27 ) (693 ) (215 ) 3 Deferred (11,820 ) 37 50,143 Benefit (provision) for income taxes $ (12,513 ) $ (178 ) $ 50,146</t>
  </si>
  <si>
    <t>Schedule of effective income tax rate reconciliation</t>
  </si>
  <si>
    <t>The benefit (provision) for income taxes results in effective tax rates which are different than the federal income tax statutory rate. A reconciliation of the differences for the years ended December 31, 2015 , 2014 , and 2013 is as follows (dollars in thousands): 2015 2014 2013 Expected federal income tax provision/credit at statutory rates $ (11,582 ) $ (1,370 ) $ (238 ) State income taxes, net of federal effect (1,456 ) (179 ) (33 ) Effect of nontaxable income, net 643 489 547 Reversal of valuation allowance 4 — 41,632 Section 382 impairment re-evaluation — — 8,163 Tax affected disallowed merger costs — (974 ) — Rate change for deferred taxes (353 ) 1,687 52 Other, net 231 169 23 Benefit (provision) for income taxes $ (12,513 ) $ (178 ) $ 50,146</t>
  </si>
  <si>
    <t>Schedule of deferred tax assets and liabilities</t>
  </si>
  <si>
    <t>The significant components of the net deferred tax assets and liabilities at December 31, 2015 and 2014 were as follows (dollars in thousands): 2015 2014 Deferred tax assets: Reserve for loan losses and unfunded loan commitments $ 8,961 $ 9,920 Deferred benefit plan expenses, net 12,768 11,942 Federal and state net operating loss and other carryforwards 28,068 39,532 Tax credit carryforwards 2,427 1,397 Allowance for losses on OREO 651 928 Accrued interest on non-accrual loans 169 2,240 Purchased intangibles 5,390 6,580 Fair value of acquired assets/liabilities 1,563 2,849 Other 575 793 Deferred tax assets 60,572 76,181 Valuation allowance for deferred tax assets (74 ) (78 ) Deferred tax assets, net of valuation allowance 60,498 76,103 Deferred tax liabilities: Accumulated depreciation and amortization 2,070 2,552 Deferred loan fees 1,233 (466 ) FHLB stock dividends 2,242 2,289 Net unrealized gains on investment securities available-for-sale 994 1,765 Purchased intangibles 2,543 2,885 Other 743 952 Deferred tax liabilities 9,825 9,977 Net deferred tax assets (liabilities) $ 50,673 $ 66,126</t>
  </si>
  <si>
    <t>Basic and diluted net income per common share (Tables)</t>
  </si>
  <si>
    <t>Reconciliation of earnings per share</t>
  </si>
  <si>
    <t>The numerators and denominators used in computing basic and diluted net income per common share for the years ended December 31, 2015 , 2014 and 2013 can be reconciled as follows (dollars in thousands, except per share data): 2015 2014 2013 Net income $ 20,579 $ 3,737 $ 50,845 Weighted-average shares outstanding - basic 71,788,827 62,265,230 47,186,756 Dilutive securities 179,926 74,640 296,956 Weighted-average shares outstanding - diluted 71,968,753 62,339,870 47,483,712 Common stock equivalent shares excluded due to antidilutive effect 3,361,624 85,901 64,171 Basic and diluted: Net income per common share (basic) $ 0.29 $ 0.06 $ 1.08 Net income per common share (diluted) $ 0.29 $ 0.06 $ 1.07</t>
  </si>
  <si>
    <t>Transactions with related parties (Tables)</t>
  </si>
  <si>
    <t>Schedule of related party transactions</t>
  </si>
  <si>
    <t>An analysis of activity with respect to loans to officers and directors of the Bank for the years ended December 31, 2015 and 2014 was approximately as follows (dollars in thousands): 2015 2014 Balance at beginning of year $ 2,791 $ 2,633 Additions 106 398 Repayments (644 ) (240 ) Balance at end of year $ 2,253 $ 2,791</t>
  </si>
  <si>
    <t>Stock-based Compensation (Tables)</t>
  </si>
  <si>
    <t>Schedule of stock options activity</t>
  </si>
  <si>
    <t xml:space="preserve">The following table presents the activity related to options under all plans for the years ended December 31, 2015 , 2014 , and 2013 . 2015 2014 2013 Options outstanding Weighted-average exercise price Options outstanding Weighted-average exercise price Options outstanding Weighted-average exercise price Balance at beginning of year 85,901 $ 34.85 111,571 $ 38.92 139,446 $ 53.66 Granted 3,300,000 4.79 — — 5,507 6.80 Exercised/Released — — — — (5,250 ) 5.70 Cancelled / forfeited (8,301 ) 21.14 (20,482 ) 33.90 (17,326 ) 124.87 Expired (1,691 ) 151.20 (5,188 ) 125.83 (10,806 ) 90.72 Balance at end of year 3,375,909 $ 5.44 85,901 $ 34.85 111,571 $ 38.92 Exercisable at end of year 75,909 67,407 73,665 </t>
  </si>
  <si>
    <t>Schedule of weighted average exercise price and weighted average remaining contractual life</t>
  </si>
  <si>
    <t>Information regarding the number, weighted-average exercise price, and weighted-average remaining contractual life of options by range of exercise price at December 31, 2015 is as follows: Options outstanding Exercisable options Exercise price range Number of options Weighted-average exercise price Weighted-average remaining contractual life (years) Number of options Weighted-average exercise price Under $50.00 3,361,624 $ 4.81 9.0 61,624 $ 5.75 $80.01 - $120.00 9,201 101.30 2.2 9,201 101.30 $160.01 - $220.00 1,634 207.30 0.1 1,634 207.20 $220.01 - $279.00 3,450 271.98 1.1 3,450 271.98 3,375,909 $ 5.44 9.0 75,909 $ 33.77</t>
  </si>
  <si>
    <t>Schedule of nonvested restricted stock units activity</t>
  </si>
  <si>
    <t>The following table presents the activity for nonvested restricted stock for the year ended December 31, 2015 : Number of shares Weighted- average grant date fair value per share Nonvested as of January 1, 2015 794,473 $ 6.62 Granted 411,037 5.00 Released (222,849 ) 5.19 Canceled / forfeited (73,251 ) 4.99 Nonvested as of December 31, 2015 909,410 $ 6.37</t>
  </si>
  <si>
    <t>Fair Value (Tables)</t>
  </si>
  <si>
    <t>Fair value of financial assets measured on recurring basis</t>
  </si>
  <si>
    <t>The Company’s only financial assets measured at fair value on a recurring basis at December 31, 2015 and 2014 were as follows (dollars in thousands): Level 1 Level 2 Level 3 2015 Assets: Investment securities available-for-sale $ — $ 310,262 $ — Interest rate swap derivatives — 8,646 — Total assets $ — $ 318,908 $ — Liabilities: Interest rate swap derivatives $ — $ 8,646 $ — 2014 Assets: Investment securities available-for-sale $ — $ 319,882 $ — Interest rate swap derivatives — 4,828 — Total assets $ — $ 324,710 $ — Liabilities: Interest rate swap derivatives $ — $ 4,828 $ —</t>
  </si>
  <si>
    <t>Fair value of financial assets measured on nonrecurring basis</t>
  </si>
  <si>
    <t>The following table represents the assets measured at fair value on a nonrecurring basis by the Company at December 31, 2015 and 2014 (dollars in thousands): Level 1 Level 2 Level 3 2015 Impaired loans $ — $ — $ 50 Other real estate owned — — 3,274 $ — $ — $ 3,324 2014 Impaired loans $ — $ — $ 1,423 Other real estate owned — — 3,309 $ — $ — $ 4,732</t>
  </si>
  <si>
    <t>Quantitative information about level 3 fair value measurements on a nonrecurring basis</t>
  </si>
  <si>
    <t>The following table presents quantitative information about level 3 fair value measurements for financial instruments measured at fair value on a non-recurring basis at December 31, 2015 and 2014 (dollars in thousands): 2015 Fair Value Estimate Valuation Techniques Unobservable Input Impaired loans $ 50 Market approach Appraised value less selling costs of 5% to 10% Other real estate owned $ 3,274 Market approach Appraised value less selling costs of 5% to 10% 2014 Fair Value Estimate Valuation Techniques Unobservable Input Impaired loans $ 1,423 Market approach Appraised value less selling costs of 5% to 10% Other real estate owned $ 3,309 Market approach Appraised value less selling costs of 5% to 10%</t>
  </si>
  <si>
    <t>Fair value of balance sheet financial instruments</t>
  </si>
  <si>
    <t>The estimated fair values of the Company’s significant on-balance sheet financial instruments at December 31, 2015 and 2014 were approximately as follows (dollars in thousands): 2015 2014 Level in Fair Carrying Estimated Carrying Estimated Financial assets: Cash and cash equivalents Level 1 $ 77,805 $ 77,805 $ 83,089 $ 83,089 Investment securities: Available-for-sale Level 2 310,262 310,262 319,882 319,882 Held-to-maturity Level 2 139,424 142,260 152,579 155,555 FHLB stock Level 2 3,000 3,000 25,646 25,646 Loans held-for-sale Level 2 3,621 3,621 6,690 6,690 Loans, net Level 3 1,662,095 1,656,986 1,468,784 1,471,327 BOLI Level 3 54,450 54,450 53,449 53,449 MSRs Level 3 2,186 3,027 2,248 2,773 Interest rate swap derivatives Level 2 8,646 8,646 4,828 4,828 Financial liabilities: Deposits Level 2 2,083,088 2,082,748 1,981,622 1,981,994 Interest rate swap derivatives Level 2 8,646 8,646 4,828 4,828</t>
  </si>
  <si>
    <t>Regulatory Matters (Tables)</t>
  </si>
  <si>
    <t>Schedule of compliance with regulatory capital requirements under banking regulations</t>
  </si>
  <si>
    <t>Bancorp’s and Bank’s actual capital amounts and ratios and the required capital ratios under the prompt corrective action framework as of December 31, 2015 and 2014 are presented in the following table (dollars in thousands): Actual Regulatory minimum to Regulatory minimum Capital Ratio Capital Ratio Capital Ratio December 31, 2015 Tier 1 leverage (to average assets) Bancorp $ 227,542 9.4 % $ 96,817 4.0 % $ 121,022 5.0 % Bank 223,533 9.3 96,662 4.0 120,827 5.0 CET1 capital (to risk weighted assets) Bancorp 227,542 11.5 88,818 4.5 128,292 6.5 Bank 223,533 11.4 88,663 4.5 128,069 6.5 Tier 1 capital (to risk-weighted assets) Bancorp 227,542 11.5 118,424 6.0 157,898 8.0 Bank 223,533 11.4 118,218 6.0 157,624 8.0 Total capital (to risk-weighted assets) Bancorp 252,401 12.8 157,898 8.0 197,373 10.0 Bank 248,346 12.6 157,624 8.0 197,030 10.0 December 31, 2014 Tier 1 leverage (to average assets) Bancorp $ 170,615 7.7 % $ 89,076 4.0 % $ 111,345 5.0 % Bank 167,056 7.5 88,946 4.0 111,183 5.0 Tier 1 capital (to risk-weighted assets) Bancorp 170,615 9.9 68,892 4.0 103,338 6.0 Bank 167,056 9.7 68,700 4.0 103,050 6.0 Total capital (to risk-weighted assets) Bancorp 192,162 11.2 137,784 8.0 172,230 10.0 Bank 188,543 11.0 137,400 8.0 171,750 10.0</t>
  </si>
  <si>
    <t>Parent company financial information (Tables) - Cascade Bancorp</t>
  </si>
  <si>
    <t>Condensed Balance Sheet (Parent Company Only)</t>
  </si>
  <si>
    <t>Condensed financial information for Bancorp (Parent company only) is presented as follows (dollars in thousands): CONDENSED BALANCE SHEETS December 31, 2015 2014 Assets: Cash and cash equivalents $ 2,272 $ 3,177 Investment in subsidiary 328,771 307,568 Deferred tax asset 4,624 3,614 Other assets 1,107 1,124 Total assets $ 336,774 $ 315,483 Liabilities and stockholders’ equity: Stockholders’ equity $ 336,774 $ 315,483 Total liabilities and stockholders’ equity $ 336,774 $ 315,483</t>
  </si>
  <si>
    <t>Condensed Statements of Operations (Parent Company Only)</t>
  </si>
  <si>
    <t>CONDENSED STATEMENTS OF COMPREHENSIVE INCOME Years ended December 31, 2015 2014 2013 Income: Interest income $ 5 $ 10 $ 5 Expenses: Administrative 2,619 1,347 1,031 Other 378 3,217 202 Total expenses 2,997 4,564 1,233 Loss before income taxes and equity in undistributed net losses of subsidiary (2,992 ) (4,554 ) (1,228 ) Credit for income taxes 1,154 2,053 1,797 Gain (loss) before equity in undistributed net losses (1,838 ) (2,501 ) 569 Equity in undistributed net income of subsidiary 22,417 6,238 50,276 Net income $ 20,579 $ 3,737 $ 50,845 Comprehensive income $ 19,365 $ 6,608 $ 47,125</t>
  </si>
  <si>
    <t>Condensed Statement of Cash Flows (Parent Company Only)</t>
  </si>
  <si>
    <t>CONDENSED STATEMENTS OF CASH FLOWS Years ended December 31, 2015 2014 2013 Cash flows from operating activities: Net income $ 20,579 $ 3,737 $ 50,845 Adjustments to reconcile net loss to net cash provided Equity in undistributed net income of subsidiary (22,417 ) (6,238 ) (50,276 ) Stock-based compensation expense 2,482 1,214 889 Increase in deferred tax asset (1,010 ) (1,794 ) (1,820 ) Increase in other assets 17 (936 ) (6 ) (Decrease) increase in other liabilities — — — Net cash used in operating activities (349 ) (4,017 ) (368 ) Cash flows from financing activities: Tax effect of nonvested restricted stock (556 ) (339 ) (104 ) Proceeds from issuance of common stock — 119,285 — Increase due to business combination — (111,879 ) — Stock options exercised — — 30 Dividend from Bank — — 450 Net cash provided by (used in) financing activities (556 ) 7,067 376 Net increase (decrease) in cash and cash equivalents (905 ) 3,050 8 Cash and cash equivalents at beginning of year 3,177 127 119 Cash and cash equivalents at end of year $ 2,272 $ 3,177 $ 127</t>
  </si>
  <si>
    <t>Quarterly Financial Information (Unaudited) (Tables)</t>
  </si>
  <si>
    <t>Schedule of Quarterly Financial Information</t>
  </si>
  <si>
    <t xml:space="preserve">The following tables present the summary results for the eight quarters ending December 31, 2015 (dollars in thousands): 2015 December 31 September 30 June 30 March 31 Four Quarters Interest income $ 20,217 $ 20,841 $ 19,819 $ 19,510 $ 80,387 Interest expense 429 430 467 546 1,872 Net interest income 19,788 20,411 19,352 18,964 78,515 Loan loss provision (recovery) (2,000 ) — — (2,000 ) (4,000 ) Net interest income after loan loss provision 21,788 20,411 19,352 20,964 82,515 Non-interest income 5,772 6,384 6,695 6,122 24,973 Non-interest expense 18,115 19,070 18,391 18,820 74,396 Income before provision for income taxes 9,445 7,725 7,656 8,266 33,092 Income tax (provision)/ benefit (3,878 ) (2,626 ) (2,861 ) (3,148 ) (12,513 ) Net income 5,567 5,099 4,795 5,118 20,579 Net earnings available to common shareholders $ 5,567 $ 5,099 $ 4,795 $ 5,118 $ 20,579 Basic net income per common share $ 0.08 $ 0.07 $ 0.07 $ 0.07 Diluted net income per common share $ 0.08 $ 0.07 $ 0.07 $ 0.07 2014 December 31 September 30 June 30 March 31 Four Quarters Interest income $ 19,745 $ 19,313 $ 16,212 $ 12,104 $ 67,374 Interest expense 657 721 544 367 2,289 Net interest income 19,088 18,592 15,668 11,737 65,085 Loan loss provision (recovery) — — — — — Net interest income after loan loss provision 19,088 18,592 15,668 11,737 65,085 Non-interest income 6,472 5,533 4,814 3,352 20,171 Non-interest expense 17,538 19,728 30,225 13,850 81,341 Income before provision for income taxes 8,022 4,397 (9,743 ) 1,239 3,915 Income tax (provision)/ benefit (2,982 ) (1,965 ) 5,065 (296 ) (178 ) Net income 5,040 2,432 (4,678 ) 943 3,737 Net earnings available to common shareholders $ 5,040 $ 2,432 $ (4,678 ) $ 943 $ 3,737 Basic net income per common share $ 0.07 $ 0.03 $ (0.08 ) $ 0.02 Diluted net income per common share $ 0.07 $ 0.03 $ (0.08 ) $ 0.02 </t>
  </si>
  <si>
    <t>Basis of presentation and summary of significant accounting policies (Details) - USD ($)</t>
  </si>
  <si>
    <t>Dec. 31, 2012</t>
  </si>
  <si>
    <t>Accounting Policies [Line Items]</t>
  </si>
  <si>
    <t>Transfer to other real estate</t>
  </si>
  <si>
    <t>Transfer from fixed assets</t>
  </si>
  <si>
    <t>Interest paid</t>
  </si>
  <si>
    <t>Income taxes paid</t>
  </si>
  <si>
    <t>Trading securities</t>
  </si>
  <si>
    <t>Threshold period past due for financing receivables</t>
  </si>
  <si>
    <t>90 days</t>
  </si>
  <si>
    <t>Loans and leases receivable, allowance</t>
  </si>
  <si>
    <t>MSRs</t>
  </si>
  <si>
    <t>Bank owned life insurance</t>
  </si>
  <si>
    <t>Advertising expense</t>
  </si>
  <si>
    <t>Deferred tax assets, valuation allowance</t>
  </si>
  <si>
    <t>Previously written off section 382 deferred tax benefits</t>
  </si>
  <si>
    <t>Interest rate swap derivatives</t>
  </si>
  <si>
    <t>Derivative notional amount</t>
  </si>
  <si>
    <t>Assets held-in-trust</t>
  </si>
  <si>
    <t>Federal Home Loan Bank Stock</t>
  </si>
  <si>
    <t>Finite-Lived Intangible Assets [Line Items]</t>
  </si>
  <si>
    <t>Core deposit intangible, net</t>
  </si>
  <si>
    <t>Preferred Stock, Shares Issued</t>
  </si>
  <si>
    <t>Preferred Stock, Shares Outstanding</t>
  </si>
  <si>
    <t>One-to-Four Family Loans</t>
  </si>
  <si>
    <t>Threshold period for one-to-four family loans to be deemed current</t>
  </si>
  <si>
    <t>Unallocated</t>
  </si>
  <si>
    <t>Separate Account BOLI</t>
  </si>
  <si>
    <t>General Account BOLI</t>
  </si>
  <si>
    <t>Loans Receivable</t>
  </si>
  <si>
    <t>Loans Receivable | Unallocated</t>
  </si>
  <si>
    <t>Decrease in loans and leases receivable allowance</t>
  </si>
  <si>
    <t>Unfunded Lending Commitments</t>
  </si>
  <si>
    <t>Unfunded Lending Commitments | Unallocated</t>
  </si>
  <si>
    <t>Core Deposits</t>
  </si>
  <si>
    <t>Interest Rate Swap</t>
  </si>
  <si>
    <t>[1]</t>
  </si>
  <si>
    <t>Included in other assets on the consolidated balance sheet</t>
  </si>
  <si>
    <t>Basis of presentation and summary of significant accounting policies (Schedule of Premises and Equipment) (Details)</t>
  </si>
  <si>
    <t>Land Improvements | Minimum</t>
  </si>
  <si>
    <t>Property, Plant and Equipment [Line Items]</t>
  </si>
  <si>
    <t>Premises and equipment, useful life</t>
  </si>
  <si>
    <t>3 years</t>
  </si>
  <si>
    <t>Land Improvements | Maximum</t>
  </si>
  <si>
    <t>15 years</t>
  </si>
  <si>
    <t>Building | Minimum</t>
  </si>
  <si>
    <t>5 years</t>
  </si>
  <si>
    <t>Building | Maximum</t>
  </si>
  <si>
    <t>39 years</t>
  </si>
  <si>
    <t>Computer | Minimum</t>
  </si>
  <si>
    <t>Computer | Maximum</t>
  </si>
  <si>
    <t>Furniture, Fixtures, and Other Equipment | Minimum</t>
  </si>
  <si>
    <t>Furniture, Fixtures, and Other Equipment | Maximum</t>
  </si>
  <si>
    <t>Business Combinations (Narrative) (Details) - USD ($) $ / shares in Units, $ in Thousands</t>
  </si>
  <si>
    <t>May. 16, 2014</t>
  </si>
  <si>
    <t>Oct. 18, 2013</t>
  </si>
  <si>
    <t>Business Acquisition [Line Items]</t>
  </si>
  <si>
    <t>Core deposit intangible, useful life</t>
  </si>
  <si>
    <t>10 years</t>
  </si>
  <si>
    <t>Deposits</t>
  </si>
  <si>
    <t>Premium paid on core deposits</t>
  </si>
  <si>
    <t>2.00%</t>
  </si>
  <si>
    <t>Consideration paid in cash ($8.43 per share)</t>
  </si>
  <si>
    <t>Cost incurred related to business acquisition</t>
  </si>
  <si>
    <t>American West Bank | Core Deposits</t>
  </si>
  <si>
    <t>Exercise price of right (in dollars per share)</t>
  </si>
  <si>
    <t>Number of securities called by each right (in shares)</t>
  </si>
  <si>
    <t>Cascade Bancorp common stock shares issued for Home Federal shares</t>
  </si>
  <si>
    <t>Merger related charges</t>
  </si>
  <si>
    <t>Business Combinations (Home Federal Bank) (Details) - USD ($) $ / shares in Units, $ in Thousands</t>
  </si>
  <si>
    <t>Acquired finite-lived intangible assets, weighted average useful life</t>
  </si>
  <si>
    <t>Cascade share price as calculated in the Merger Agreement</t>
  </si>
  <si>
    <t>Consideration from common stock conversion (1.6772 ratio)</t>
  </si>
  <si>
    <t>Total purchase price</t>
  </si>
  <si>
    <t>Other real estate owned</t>
  </si>
  <si>
    <t>Deferred tax asset</t>
  </si>
  <si>
    <t>BOLI</t>
  </si>
  <si>
    <t>Core deposit intangible</t>
  </si>
  <si>
    <t>Net identifiable assets acquired</t>
  </si>
  <si>
    <t>The core deposit intangible is being amortized over a 10 year period, which is its expected useful life.</t>
  </si>
  <si>
    <t>Business Combinations (American West Bank) (Details) - American West Bank $ in Thousands</t>
  </si>
  <si>
    <t>Oct. 18, 2013USD ($)</t>
  </si>
  <si>
    <t>Business Combinations (Pro Forma Information) (Details) - Home Federal Bank - USD ($) $ / shares in Units, $ in Thousands</t>
  </si>
  <si>
    <t>Business Acquisition, Pro Forma Information [Abstract]</t>
  </si>
  <si>
    <t>Non interest expense</t>
  </si>
  <si>
    <t>Net income per diluted share (in dollars per share)</t>
  </si>
  <si>
    <t>Cash and due from banks (Details) - USD ($) $ in Millions</t>
  </si>
  <si>
    <t>Federal reserve bank mandated reserve amount</t>
  </si>
  <si>
    <t>Investment securities (Unrealized Gain (Loss) on Investments) (Details) - USD ($) $ in Thousands</t>
  </si>
  <si>
    <t>Available-for-sale</t>
  </si>
  <si>
    <t>Amortized cost</t>
  </si>
  <si>
    <t>Gross unrealized gains</t>
  </si>
  <si>
    <t>Gross unrealized losses</t>
  </si>
  <si>
    <t>Estimated fair value</t>
  </si>
  <si>
    <t>Held-to-maturity</t>
  </si>
  <si>
    <t>U.S. Agency mortgage-backed securities (MBS)</t>
  </si>
  <si>
    <t>Non-agency MBS</t>
  </si>
  <si>
    <t>U.S. Agency asset-backed securities</t>
  </si>
  <si>
    <t>Corporate debt securities</t>
  </si>
  <si>
    <t>Mutual fund</t>
  </si>
  <si>
    <t>Tax credit investments</t>
  </si>
  <si>
    <t>Obligations of state and political subdivisions</t>
  </si>
  <si>
    <t>U.S. Agency MBS included private label MBS of approximately $7.8 million and $9.3 million at December 31, 2015 and 2014, respectively, which are supported by FHA/VA collateral.</t>
  </si>
  <si>
    <t>Investment securities (Available For Sale Securities Continuous Unrealized Loss Position Fair Value) (Details) - USD ($) $ in Thousands</t>
  </si>
  <si>
    <t>Estimated fair value, Less than 12 months</t>
  </si>
  <si>
    <t>Unrealized losses, Less than 12 months</t>
  </si>
  <si>
    <t>Estimated fair value, 12 months or more</t>
  </si>
  <si>
    <t>Unrealized losses, 12 months or more</t>
  </si>
  <si>
    <t>Estimated fair value, Total</t>
  </si>
  <si>
    <t>Unrealized losses, Total</t>
  </si>
  <si>
    <t>U.S. Agency (MBS)</t>
  </si>
  <si>
    <t>Investment securities (Investments Classified by Contractual Maturity Date) (Details) - USD ($) $ in Thousand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Securities, Estimated fair value, Due in one year or less</t>
  </si>
  <si>
    <t>Held-to-maturity Securities, Estimated fair value, Due after one year through five years</t>
  </si>
  <si>
    <t>Held-to-maturity Securities, Estimated fair value, Due after five years through ten years</t>
  </si>
  <si>
    <t>Held-to-maturity Securities, Estimated fair value, Due after ten years</t>
  </si>
  <si>
    <t>Held-to-maturity Securities, Estimated fair value, Mutual fund</t>
  </si>
  <si>
    <t>Held-to-maturity Securities Estimated fair value, Tax credit investments</t>
  </si>
  <si>
    <t>Held-to-maturity Securities, Debt Maturities, Fair Value</t>
  </si>
  <si>
    <t>Investment securities (Narrative) (Details) - USD ($) $ in Thousands</t>
  </si>
  <si>
    <t>Schedule Of Available-For-Sale and Held-to-Maturity Securities Table [Line Items]</t>
  </si>
  <si>
    <t>Available-for-sale securities pledged as collateral</t>
  </si>
  <si>
    <t>Proceeds from Sale and Maturity of Marketable Securities</t>
  </si>
  <si>
    <t>Proceeds from sale of available-for-sale securities</t>
  </si>
  <si>
    <t>Private Label Mortgage Backed Securities</t>
  </si>
  <si>
    <t>Loans and reserve for credit losses (Schedule of Accounts, Notes, Loans and Financing Receivable) (Details) - USD ($) $ in Thousands</t>
  </si>
  <si>
    <t>Commercial real estate:</t>
  </si>
  <si>
    <t>Owner occupied</t>
  </si>
  <si>
    <t>Non-owner occupied</t>
  </si>
  <si>
    <t>Total commercial real estate loans</t>
  </si>
  <si>
    <t>Construction</t>
  </si>
  <si>
    <t>Residential real estate</t>
  </si>
  <si>
    <t>Commercial and industrial</t>
  </si>
  <si>
    <t>Consumer</t>
  </si>
  <si>
    <t>Total loans</t>
  </si>
  <si>
    <t>Less:</t>
  </si>
  <si>
    <t>Deferred loan fees, net</t>
  </si>
  <si>
    <t>Owner occupied, Percent</t>
  </si>
  <si>
    <t>18.30%</t>
  </si>
  <si>
    <t>17.40%</t>
  </si>
  <si>
    <t>Non-owner occupied, Percent</t>
  </si>
  <si>
    <t>31.20%</t>
  </si>
  <si>
    <t>33.30%</t>
  </si>
  <si>
    <t>Total commercial real estate loans, Percent</t>
  </si>
  <si>
    <t>49.50%</t>
  </si>
  <si>
    <t>50.70%</t>
  </si>
  <si>
    <t>Construction, Percent</t>
  </si>
  <si>
    <t>7.70%</t>
  </si>
  <si>
    <t>8.40%</t>
  </si>
  <si>
    <t>Residential real estate, Percent</t>
  </si>
  <si>
    <t>17.70%</t>
  </si>
  <si>
    <t>13.70%</t>
  </si>
  <si>
    <t>Commercial and industrial, Percent</t>
  </si>
  <si>
    <t>22.80%</t>
  </si>
  <si>
    <t>24.70%</t>
  </si>
  <si>
    <t>Consumer, Percent</t>
  </si>
  <si>
    <t>2.30%</t>
  </si>
  <si>
    <t>2.50%</t>
  </si>
  <si>
    <t>Total loans, percent</t>
  </si>
  <si>
    <t>100.00%</t>
  </si>
  <si>
    <t>Originated Loans, Receivable</t>
  </si>
  <si>
    <t>18.10%</t>
  </si>
  <si>
    <t>16.80%</t>
  </si>
  <si>
    <t>29.70%</t>
  </si>
  <si>
    <t>32.40%</t>
  </si>
  <si>
    <t>47.80%</t>
  </si>
  <si>
    <t>49.20%</t>
  </si>
  <si>
    <t>8.20%</t>
  </si>
  <si>
    <t>8.50%</t>
  </si>
  <si>
    <t>16.30%</t>
  </si>
  <si>
    <t>10.40%</t>
  </si>
  <si>
    <t>25.00%</t>
  </si>
  <si>
    <t>29.00%</t>
  </si>
  <si>
    <t>2.70%</t>
  </si>
  <si>
    <t>2.90%</t>
  </si>
  <si>
    <t>Acquired Loans, Receivable</t>
  </si>
  <si>
    <t>[2]</t>
  </si>
  <si>
    <t>19.30%</t>
  </si>
  <si>
    <t>19.40%</t>
  </si>
  <si>
    <t>40.50%</t>
  </si>
  <si>
    <t>36.90%</t>
  </si>
  <si>
    <t>59.80%</t>
  </si>
  <si>
    <t>56.30%</t>
  </si>
  <si>
    <t>4.50%</t>
  </si>
  <si>
    <t>8.10%</t>
  </si>
  <si>
    <t>26.10%</t>
  </si>
  <si>
    <t>26.50%</t>
  </si>
  <si>
    <t>9.00%</t>
  </si>
  <si>
    <t>8.30%</t>
  </si>
  <si>
    <t>0.60%</t>
  </si>
  <si>
    <t>0.80%</t>
  </si>
  <si>
    <t>Originated loans are loans organically made through the Company's normal and customary origination</t>
  </si>
  <si>
    <t>Acquired loans are loans acquired in the acquisition of Home, discussed elsewhere in this report, less acquired covered loans</t>
  </si>
  <si>
    <t>Loans and reserve for credit losses (Loans, Covered Loans, Loss Share Payable (Receivable)) (Details) $ in Thousands</t>
  </si>
  <si>
    <t>Dec. 31, 2015USD ($)</t>
  </si>
  <si>
    <t>Loans and Leases Receivable, Covered [Roll Forward]</t>
  </si>
  <si>
    <t>Balance at beginning of period</t>
  </si>
  <si>
    <t>Paid to FDIC</t>
  </si>
  <si>
    <t>Increase due to impairment</t>
  </si>
  <si>
    <t>FDIC reimbursement</t>
  </si>
  <si>
    <t>Shared loss expenses</t>
  </si>
  <si>
    <t>Adjustments from prior periods</t>
  </si>
  <si>
    <t>OREO loss carryforward</t>
  </si>
  <si>
    <t>Balance at end of period</t>
  </si>
  <si>
    <t>Loans and reserve for credit losses (Allowance for Credit Losses on Financing Receivables) (Details) - USD ($) $ in Thousands</t>
  </si>
  <si>
    <t>3 Months Ended</t>
  </si>
  <si>
    <t>Sep. 30, 2015</t>
  </si>
  <si>
    <t>Mar. 31, 2015</t>
  </si>
  <si>
    <t>Sep. 30, 2014</t>
  </si>
  <si>
    <t>Jun. 30, 2014</t>
  </si>
  <si>
    <t>Mar. 31, 2014</t>
  </si>
  <si>
    <t>Allowance for Loan and Lease Losses [Roll Forward]</t>
  </si>
  <si>
    <t>Loan loss provision (credit)</t>
  </si>
  <si>
    <t>Total reserve for credit losses</t>
  </si>
  <si>
    <t>Loan Losses</t>
  </si>
  <si>
    <t>Recoveries</t>
  </si>
  <si>
    <t>Loans charged off</t>
  </si>
  <si>
    <t>Commercial real estate</t>
  </si>
  <si>
    <t>Commercial real estate | Loan Losses</t>
  </si>
  <si>
    <t>Commercial real estate | Unfunded Lending Commitments</t>
  </si>
  <si>
    <t>Construction | Loan Losses</t>
  </si>
  <si>
    <t>Construction | Unfunded Lending Commitments</t>
  </si>
  <si>
    <t>Residential real estate | Loan Losses</t>
  </si>
  <si>
    <t>Residential real estate | Unfunded Lending Commitments</t>
  </si>
  <si>
    <t>Commercial and industrial | Loan Losses</t>
  </si>
  <si>
    <t>Commercial and industrial | Unfunded Lending Commitments</t>
  </si>
  <si>
    <t>Consumer | Loan Losses</t>
  </si>
  <si>
    <t>Consumer | Unfunded Lending Commitments</t>
  </si>
  <si>
    <t>Unallocated | Loan Losses</t>
  </si>
  <si>
    <t>Unallocated | Unfunded Lending Commitments</t>
  </si>
  <si>
    <t>Loans and reserve for credit losses (Reserve for Loan Losses and Recorded Investment in Loans) (Details) - USD ($) $ in Thousands</t>
  </si>
  <si>
    <t>Financing Receivable, Allowance for Credit Losses [Line Items]</t>
  </si>
  <si>
    <t>Reserve for loan losses Total</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Allocated Financing Receivables</t>
  </si>
  <si>
    <t>Loans and reserve for credit losses (Financing Receivable Credit Quality Indicators) (Details) - USD ($) $ in Thousands</t>
  </si>
  <si>
    <t>Acceptable</t>
  </si>
  <si>
    <t>Pass-Watch</t>
  </si>
  <si>
    <t>Special Mention</t>
  </si>
  <si>
    <t>Substandard</t>
  </si>
  <si>
    <t>Originated Loans, Receivable | Acceptable</t>
  </si>
  <si>
    <t>Originated Loans, Receivable | Pass-Watch</t>
  </si>
  <si>
    <t>Originated Loans, Receivable | Special Mention</t>
  </si>
  <si>
    <t>Originated Loans, Receivable | Substandard</t>
  </si>
  <si>
    <t>Acquired Loans, Receivable | Acceptable</t>
  </si>
  <si>
    <t>Acquired Loans, Receivable | Pass-Watch</t>
  </si>
  <si>
    <t>Acquired Loans, Receivable | Special Mention</t>
  </si>
  <si>
    <t>Acquired Loans, Receivable | Substandard</t>
  </si>
  <si>
    <t>Acquired Covered Loans, Receivable</t>
  </si>
  <si>
    <t>Loans receivable net reported amount covered</t>
  </si>
  <si>
    <t>Loans and reserve for credit losses (Past Due Financing Receivables) (Details) - USD ($) $ in Thousands</t>
  </si>
  <si>
    <t>Financing Receivable, Recorded Investment, Past Due [Line Items]</t>
  </si>
  <si>
    <t>30-89 days past due</t>
  </si>
  <si>
    <t>90 days or more past due</t>
  </si>
  <si>
    <t>Total past due</t>
  </si>
  <si>
    <t>Current</t>
  </si>
  <si>
    <t>Commercial Real Estate Owner Occupied</t>
  </si>
  <si>
    <t>Commercial Real Estate Non Owner Occupied</t>
  </si>
  <si>
    <t>Originated Loans, Receivable | Commercial Real Estate Owner Occupied</t>
  </si>
  <si>
    <t>Originated Loans, Receivable | Commercial Real Estate Non Owner Occupied</t>
  </si>
  <si>
    <t>Originated Loans, Receivable | Commercial real estate</t>
  </si>
  <si>
    <t>Originated Loans, Receivable | Construction</t>
  </si>
  <si>
    <t>Originated Loans, Receivable | Residential real estate</t>
  </si>
  <si>
    <t>Originated Loans, Receivable | Commercial and industrial</t>
  </si>
  <si>
    <t>Acquired Loans, Receivable | Commercial Real Estate Owner Occupied</t>
  </si>
  <si>
    <t>Acquired Loans, Receivable | Commercial Real Estate Non Owner Occupied</t>
  </si>
  <si>
    <t>Acquired Loans, Receivable | Commercial real estate</t>
  </si>
  <si>
    <t>Acquired Loans, Receivable | Construction</t>
  </si>
  <si>
    <t>Acquired Loans, Receivable | Residential real estate</t>
  </si>
  <si>
    <t>Acquired Loans, Receivable | Commercial and industrial</t>
  </si>
  <si>
    <t>Loans and reserve for credit losses (Impaired Financing Receivables) (Details) - USD ($) $ in Thousands</t>
  </si>
  <si>
    <t>Financing Receivable, Impaired [Line Items]</t>
  </si>
  <si>
    <t>Impaired loans with specific valuation allowances</t>
  </si>
  <si>
    <t>Impaired loans, Without a related allowance</t>
  </si>
  <si>
    <t>Impaired loans, total recorded balance</t>
  </si>
  <si>
    <t>Impaired loans, Unpaid principal balance</t>
  </si>
  <si>
    <t>Impaired loans, Related allowance</t>
  </si>
  <si>
    <t>Loans and reserve for credit losses (Average Recorded Investment in Impaired Financing Receivables) (Details) - USD ($) $ in Thousands</t>
  </si>
  <si>
    <t>Impaired Financing Receivable, Average Recorded Investment</t>
  </si>
  <si>
    <t>Loans and reserve for credit losses (Schedule of Financing Receivables, Non Accrual Status) (Details) - USD ($) $ in Thousands</t>
  </si>
  <si>
    <t>Total non-accrual loans</t>
  </si>
  <si>
    <t>Total accruing loans which are contractually past due 90 days or more</t>
  </si>
  <si>
    <t>Loans and reserve for credit losses (Troubled Debt Restructurings on Financing Receivables) (Details) $ in Thousands</t>
  </si>
  <si>
    <t>Dec. 31, 2015USD ($)loan</t>
  </si>
  <si>
    <t>Dec. 31, 2014USD ($)loan</t>
  </si>
  <si>
    <t>Dec. 31, 2013USD ($)loan</t>
  </si>
  <si>
    <t>Troubled Debt Restructuring, Debtor, Current Period [Line Items]</t>
  </si>
  <si>
    <t>Number of loans | loan</t>
  </si>
  <si>
    <t>TDR outstanding recorded investment | $</t>
  </si>
  <si>
    <t>Loans and reserve for credit losses (Post Modification Recorded in Investment for Troubled Debt Restructurings on Financing Receivables) (Detail) - USD ($) $ in Thousands</t>
  </si>
  <si>
    <t>Rate reduction</t>
  </si>
  <si>
    <t>Term extension</t>
  </si>
  <si>
    <t>Rate reduction and term extension</t>
  </si>
  <si>
    <t>Loans and reserve for credit losses (Schedule of Payment Defaults on Troubled Debt Restructurings on Financing Receivables) (Details) $ in Thousands</t>
  </si>
  <si>
    <t>Troubled Debt Restructuring, Debtor, Subsequent Periods [Line Items]</t>
  </si>
  <si>
    <t>Financing Receivables, Troubled Debt Restructuring, Effect Of Rate Reduction</t>
  </si>
  <si>
    <t>TDRs restructured in the period with a payment default</t>
  </si>
  <si>
    <t>Financing Receivables Troubled Debt Restructuring Effect Of Term Extension</t>
  </si>
  <si>
    <t>Financing Receivables, Troubled Debt Restructuring, Effect Of Rate Reduction and Term Extensions</t>
  </si>
  <si>
    <t>Financing Receivables Modification Post Modification Recorded Investment</t>
  </si>
  <si>
    <t>Loans and reserve for credit losses (Narrative) (Details) - USD ($) $ in Thousands</t>
  </si>
  <si>
    <t>Accounts, Notes, Loans and Financing Receivable [Line Items]</t>
  </si>
  <si>
    <t>Percentage of real estate related loans</t>
  </si>
  <si>
    <t>74.90%</t>
  </si>
  <si>
    <t>Loans participated to third-parties</t>
  </si>
  <si>
    <t>Loans receivable</t>
  </si>
  <si>
    <t>Interest income for cash payment on impaired loans</t>
  </si>
  <si>
    <t>Troubled Debt Restructuring</t>
  </si>
  <si>
    <t>Loans and leases receivable, impaired, commitment to lend</t>
  </si>
  <si>
    <t>72.30%</t>
  </si>
  <si>
    <t>Acquired and Acquired Covered Loans, Receivable</t>
  </si>
  <si>
    <t>Increase (decrease) in acquired and acquired covered loans</t>
  </si>
  <si>
    <t>Loans And Leases Receivable, Life Of Loans</t>
  </si>
  <si>
    <t>Percentage of acquired loans covered</t>
  </si>
  <si>
    <t>12.70%</t>
  </si>
  <si>
    <t>Risk Weighting For Covered Assets Under Loss Sharing Agreement, Percentage</t>
  </si>
  <si>
    <t>20.00%</t>
  </si>
  <si>
    <t>Risk Weighting For Covered Assets Not Under Loss Sharing Agreement, Percentage</t>
  </si>
  <si>
    <t>Substandard | Originated Loans, Receivable</t>
  </si>
  <si>
    <t>Substandard | Acquired and Acquired Covered Loans, Receivable</t>
  </si>
  <si>
    <t>5.80%</t>
  </si>
  <si>
    <t>Special Mention and Substandard [Member]</t>
  </si>
  <si>
    <t>Increase (decrease) in loans and leases receivable</t>
  </si>
  <si>
    <t>Special Mention and Substandard [Member] | Originated Loans, Receivable</t>
  </si>
  <si>
    <t>Non-residential | Acquired and Acquired Covered Loans, Receivable</t>
  </si>
  <si>
    <t>Loss sharing agreement, term</t>
  </si>
  <si>
    <t>Loss sharing agreement, recovery period</t>
  </si>
  <si>
    <t>Single Family | Acquired and Acquired Covered Loans, Receivable</t>
  </si>
  <si>
    <t>Mortgage banking activities (Schedule of Serving Assets at Fair Value) (Details) - USD ($) $ in Thousands</t>
  </si>
  <si>
    <t>Servicing Asset at Fair Value, Amount [Roll Forward]</t>
  </si>
  <si>
    <t>Balance at beginning of year</t>
  </si>
  <si>
    <t>Additions</t>
  </si>
  <si>
    <t>Amortization</t>
  </si>
  <si>
    <t>Change in valuation allowance</t>
  </si>
  <si>
    <t>Balances at end of year</t>
  </si>
  <si>
    <t>Mortgage banking activities (Mortgage Banking Income) (Details) - USD ($) $ in Thousands</t>
  </si>
  <si>
    <t>Origination and processing fees</t>
  </si>
  <si>
    <t>Gain on sales of mortgage loans, net</t>
  </si>
  <si>
    <t>MSR valuation allowance</t>
  </si>
  <si>
    <t>Servicing fees, net</t>
  </si>
  <si>
    <t>Mortgage banking activities (Narrative) (Details) - USD ($) $ in Thousands</t>
  </si>
  <si>
    <t>Premises and equipment (Details) - USD ($) $ in Thousands</t>
  </si>
  <si>
    <t>Land</t>
  </si>
  <si>
    <t>Buildings and leasehold improvements</t>
  </si>
  <si>
    <t>Furniture and equipment</t>
  </si>
  <si>
    <t>Property, Plant and Equipment, Gross</t>
  </si>
  <si>
    <t>Less accumulated depreciation and amortization</t>
  </si>
  <si>
    <t>Other real estate owned ("OREO"), net (Other Real Estate Roll Forward) (Details) - USD ($) $ in Thousands</t>
  </si>
  <si>
    <t>Other Real Estate Owned [Roll Forward]</t>
  </si>
  <si>
    <t>Dispositions</t>
  </si>
  <si>
    <t>Balance at end of year</t>
  </si>
  <si>
    <t>Other real estate owned ("OREO"), net (Schedule of Activity in Other Real Estate Owned Valuation Allowance) (Details) - USD ($) $ in Thousands</t>
  </si>
  <si>
    <t>Real Estate Owned Valuation Allowance [Roll Forward]</t>
  </si>
  <si>
    <t>Additions to valuation allowance</t>
  </si>
  <si>
    <t>Reductions due to sales of OREO</t>
  </si>
  <si>
    <t>Other real estate owned ("OREO"), net (Schedule of Other Real Estate Owned Expenses) (Details) - USD ($) $ in Thousands</t>
  </si>
  <si>
    <t>Operating costs</t>
  </si>
  <si>
    <t>(Gains) losses on sales of OREO</t>
  </si>
  <si>
    <t>Increases in valuation allowance</t>
  </si>
  <si>
    <t>Goodwill and other intangible assets (Details) - USD ($) $ in Thousands</t>
  </si>
  <si>
    <t>Finite-lived Intangible Assets [Roll Forward]</t>
  </si>
  <si>
    <t>Core deposit intangible, net, beginning of period</t>
  </si>
  <si>
    <t>Total core deposit intangible, end of period</t>
  </si>
  <si>
    <t>Other Goodwill Disclosures</t>
  </si>
  <si>
    <t>Gross core deposit intangibles balance, beginning of period</t>
  </si>
  <si>
    <t>Accumulated amortization, beginning of period</t>
  </si>
  <si>
    <t>Established through acquisitions</t>
  </si>
  <si>
    <t>CDI current period amortization</t>
  </si>
  <si>
    <t>Home Federal Bancorp. Inc.</t>
  </si>
  <si>
    <t>Goodwill and other intangible assets Future Amortization Expenses (Details) $ in Thousands</t>
  </si>
  <si>
    <t>Derivatives (Schedule Of Notional Amounts Of Outstanding Derivative Positions) (Details) - Interest Rate Swap - Not Designated as Hedging Instrument - USD ($) $ in Thousands</t>
  </si>
  <si>
    <t>Derivative [Line Items]</t>
  </si>
  <si>
    <t>Derivative Asset, Notional Amount</t>
  </si>
  <si>
    <t>Derivative Liability, Notional Amount</t>
  </si>
  <si>
    <t>Other Assets</t>
  </si>
  <si>
    <t>Gross Amounts Recognized</t>
  </si>
  <si>
    <t>Other Liabilities</t>
  </si>
  <si>
    <t>Included in other liabilities on the consolidated balance sheet</t>
  </si>
  <si>
    <t>Derivatives (Offsetting Assets And Liabilities) (Details) - USD ($) $ in Thousands</t>
  </si>
  <si>
    <t>Derivative Asset [Abstract]</t>
  </si>
  <si>
    <t>Amounts offset in the Balance Sheet</t>
  </si>
  <si>
    <t>Gross amounts of financial instrument not offset in the balance sheet netting adjustment per applicable master netting agreements</t>
  </si>
  <si>
    <t>Gross amounts of financial instrument not offset in the balance sheet fair value of financial collateral in the balance sheet</t>
  </si>
  <si>
    <t>Derivative Liability [Abstract]</t>
  </si>
  <si>
    <t>Other Assets | Interest Rate Swap | Not Designated as Hedging Instrument</t>
  </si>
  <si>
    <t>Net Amounts in the Balance Sheet</t>
  </si>
  <si>
    <t>Gross amount of financial instruments not offset in the balance sheet net amount</t>
  </si>
  <si>
    <t>Other Liabilities | Interest Rate Swap | Not Designated as Hedging Instrument</t>
  </si>
  <si>
    <t>Derivatives (Narrative) (Details) - USD ($) $ in Thousands</t>
  </si>
  <si>
    <t>Collateral posted against derivative liabilities</t>
  </si>
  <si>
    <t>Time deposits (Details) - USD ($) $ in Thousands</t>
  </si>
  <si>
    <t>Time Deposits, Fiscal Year Maturity [Abstract]</t>
  </si>
  <si>
    <t>Thereafter</t>
  </si>
  <si>
    <t>Time deposits (Narrative) (Details) - USD ($)</t>
  </si>
  <si>
    <t>Time Deposits, Type [Line Items]</t>
  </si>
  <si>
    <t>Wholesale Brokered Time Deposits</t>
  </si>
  <si>
    <t>Wholesale brokered deposits</t>
  </si>
  <si>
    <t>Other borrowings (Narrative) (Details) - USD ($)</t>
  </si>
  <si>
    <t>1 Months Ended</t>
  </si>
  <si>
    <t>Jun. 30, 2013</t>
  </si>
  <si>
    <t>Borrowing capacity as percent of total assets</t>
  </si>
  <si>
    <t>35.00%</t>
  </si>
  <si>
    <t>FHLB borrowings outstanding total</t>
  </si>
  <si>
    <t>FHLB, prepayments</t>
  </si>
  <si>
    <t>FHLB, weighted average interest rate</t>
  </si>
  <si>
    <t>3.17%</t>
  </si>
  <si>
    <t>Prepayment penalties</t>
  </si>
  <si>
    <t>FHLB, maximum amount available</t>
  </si>
  <si>
    <t>FRB line of credit, amount outstanding</t>
  </si>
  <si>
    <t>Federal reserves bank, undrawn borrowing capacity</t>
  </si>
  <si>
    <t>Federal funds maximum borrowing capacity</t>
  </si>
  <si>
    <t>Federal funds outstanding borrowings</t>
  </si>
  <si>
    <t>Commitments, guarantees and contingencies (Summary of the Bank's Off-balance Sheet Financial Instruments) (Details) - USD ($) $ in Thousands</t>
  </si>
  <si>
    <t>Fair Value, Off-balance Sheet Risks, Disclosure Information [Line Items]</t>
  </si>
  <si>
    <t>Off-balance sheet financial instruments</t>
  </si>
  <si>
    <t>Commitments to extend credit</t>
  </si>
  <si>
    <t>Commitments under credit card lines of credit</t>
  </si>
  <si>
    <t>Standby letters of credit</t>
  </si>
  <si>
    <t>Commitments, guarantees and contingencies (Aggregate Minimum Rental Commitments Under Operating Leases) (Details) $ in Thousands</t>
  </si>
  <si>
    <t>Operating Leases, Future Minimum Payments Due, Fiscal Year Maturity [Abstract]</t>
  </si>
  <si>
    <t>Operating Leases Total</t>
  </si>
  <si>
    <t>Commitments, guarantees and contingencies (Narrative) (Details) - USD ($)</t>
  </si>
  <si>
    <t>Operating lease rent expense</t>
  </si>
  <si>
    <t>Pledged Letter Of Credit Issued By FHLB Collateralizing Public Deposits</t>
  </si>
  <si>
    <t>Guarantor obligations current carrying value</t>
  </si>
  <si>
    <t>Commitments to Extend Credit</t>
  </si>
  <si>
    <t>Other Commitment</t>
  </si>
  <si>
    <t>Income taxes (Benefit (Provision) for Income Taxes) (Details) - USD ($) $ in Thousands</t>
  </si>
  <si>
    <t>Current:</t>
  </si>
  <si>
    <t>Federal</t>
  </si>
  <si>
    <t>State</t>
  </si>
  <si>
    <t>Current benefit (provision) for income taxes</t>
  </si>
  <si>
    <t>Deferred</t>
  </si>
  <si>
    <t>Benefit (provision) for income taxes</t>
  </si>
  <si>
    <t>Income taxes (Reconciliation of the Differences Due to Federal Statutory Rate) (Details) - USD ($) $ in Thousands</t>
  </si>
  <si>
    <t>Expected federal income tax provision/credit at statutory rates</t>
  </si>
  <si>
    <t>State income taxes, net of federal effect</t>
  </si>
  <si>
    <t>Effect of nontaxable income, net</t>
  </si>
  <si>
    <t>Reversal of valuation allowance</t>
  </si>
  <si>
    <t>Section 382 impairment re-evaluation</t>
  </si>
  <si>
    <t>Tax affected disallowed merger costs</t>
  </si>
  <si>
    <t>Rate change for deferred taxes</t>
  </si>
  <si>
    <t>Other, net</t>
  </si>
  <si>
    <t>Income taxes (Significant Components of the Net Deferred Tax Assets and Liabilities (Details) - USD ($) $ in Thousands</t>
  </si>
  <si>
    <t>Deferred tax assets:</t>
  </si>
  <si>
    <t>Reserve for loan losses and unfunded loan commitments</t>
  </si>
  <si>
    <t>Deferred benefit plan expenses, net</t>
  </si>
  <si>
    <t>Federal and state net operating loss and other carryforwards</t>
  </si>
  <si>
    <t>Tax credit carryforwards</t>
  </si>
  <si>
    <t>Allowance for losses on OREO</t>
  </si>
  <si>
    <t>Accrued interest on non-accrual loans</t>
  </si>
  <si>
    <t>Purchased intangibles</t>
  </si>
  <si>
    <t>Fair value of acquired assets/liabilities</t>
  </si>
  <si>
    <t>Other</t>
  </si>
  <si>
    <t>Deferred tax assets</t>
  </si>
  <si>
    <t>Valuation allowance for deferred tax assets</t>
  </si>
  <si>
    <t>Deferred tax assets, net of valuation allowance</t>
  </si>
  <si>
    <t>Deferred tax liabilities:</t>
  </si>
  <si>
    <t>Accumulated depreciation and amortization</t>
  </si>
  <si>
    <t>Deferred loan fees</t>
  </si>
  <si>
    <t>FHLB stock dividends</t>
  </si>
  <si>
    <t>Net unrealized gains on investment securities available-for-sale</t>
  </si>
  <si>
    <t>Deferred tax liabilities</t>
  </si>
  <si>
    <t>Net deferred tax assets (liabilities)</t>
  </si>
  <si>
    <t>Income taxes (Narrative) (Details) - USD ($) $ in Thousands</t>
  </si>
  <si>
    <t>Jan. 31, 2011</t>
  </si>
  <si>
    <t>Operating Loss Carryforwards [Line Items]</t>
  </si>
  <si>
    <t>Effective income tax rate</t>
  </si>
  <si>
    <t>37.80%</t>
  </si>
  <si>
    <t>Company's pretax income</t>
  </si>
  <si>
    <t>Nondeductible merger related costs</t>
  </si>
  <si>
    <t>Income tax expense (benefit)</t>
  </si>
  <si>
    <t>Deferred tax assets, operating loss carryforwards</t>
  </si>
  <si>
    <t>Deferred tax assets, operating loss carryforwards state and local</t>
  </si>
  <si>
    <t>Deferred tax assets, charitable contribution carryforwards</t>
  </si>
  <si>
    <t>Deferred tax assets, federal tax credit carryforwards</t>
  </si>
  <si>
    <t>Deferred tax assets, state tax credit carryforwards</t>
  </si>
  <si>
    <t>Charitable contribution carryforward amount</t>
  </si>
  <si>
    <t>Proceeds from Issuance of Common Stock</t>
  </si>
  <si>
    <t>Domestic Tax Authority</t>
  </si>
  <si>
    <t>Operating loss carryforwards</t>
  </si>
  <si>
    <t>Tax credit carryforward</t>
  </si>
  <si>
    <t>State and Local Jurisdiction</t>
  </si>
  <si>
    <t>Basic and diluted net income per common share (Schedule of Earnings Per Share Reconciliation) (Details) - USD ($) $ / shares in Units, $ in Thousands</t>
  </si>
  <si>
    <t>Weighted-average shares outstanding - basic (in shares)</t>
  </si>
  <si>
    <t>Dilutive securities (in shares)</t>
  </si>
  <si>
    <t>Weighted-average shares outstanding - diluted (in shares)</t>
  </si>
  <si>
    <t>Common stock equivalent shares excluded due to antidilutive effect (in shares)</t>
  </si>
  <si>
    <t>Earnings Per Share, Basic and Diluted [Abstract]</t>
  </si>
  <si>
    <t>Transactions with related parties (Analysis of Activity with Respect to Loans to Officers and Directors of the Bank) (Details) - USD ($) $ in Thousands</t>
  </si>
  <si>
    <t>Increase (Decrease) In Loans To Officers And Directors [Roll Forward]</t>
  </si>
  <si>
    <t>Repayments</t>
  </si>
  <si>
    <t>Transactions with related parties (Narrative) (Details) - USD ($) $ in Thousands</t>
  </si>
  <si>
    <t>Outstanding balance on credit card</t>
  </si>
  <si>
    <t>Outstanding commitments on credit card</t>
  </si>
  <si>
    <t>Benefit plans (Narrative) (Details) - USD ($) $ in Thousands</t>
  </si>
  <si>
    <t>Benefit Plans [Line Items]</t>
  </si>
  <si>
    <t>Defined Contribution Plan, Vesting Period</t>
  </si>
  <si>
    <t>Contributions to 401(k) profit sharing plan</t>
  </si>
  <si>
    <t>Deferred Compensation, Excluding Share-based Payments and Retirement Benefits</t>
  </si>
  <si>
    <t>Other post-retirement defined benefit plan, liabilities</t>
  </si>
  <si>
    <t>Deferred compensation arrangement, individual, compensation expense</t>
  </si>
  <si>
    <t>Supplemental Employee Retirement Plan</t>
  </si>
  <si>
    <t>Stock-based Compensation (Schedule of Share-based Compensation, Stock Options, Activity) (Details) - $ / shares</t>
  </si>
  <si>
    <t>Options (in shares)</t>
  </si>
  <si>
    <t>Granted</t>
  </si>
  <si>
    <t>Exercised/Released</t>
  </si>
  <si>
    <t>Cancelled / forfeited</t>
  </si>
  <si>
    <t>Expired</t>
  </si>
  <si>
    <t>Exercisable at end of year</t>
  </si>
  <si>
    <t>Weighted-average exercise price (in dollars per share)</t>
  </si>
  <si>
    <t>Stock-based Compensation (Exercise Price Range) (Details) - $ / shares</t>
  </si>
  <si>
    <t>Share-based Compensation, Shares Authorized under Stock Option Plans, Exercise Price Range [Line Items]</t>
  </si>
  <si>
    <t>Options outstanding, number of options (in share)</t>
  </si>
  <si>
    <t>Options outstanding, weighted-average exercise price (in dollars per share)</t>
  </si>
  <si>
    <t>Options outstanding, weighted-average remaining contractual life (years)</t>
  </si>
  <si>
    <t>8 years 11 months 29 days</t>
  </si>
  <si>
    <t>Exercisable options, number of options (in shares)</t>
  </si>
  <si>
    <t>Exercisable options, weighted-average exercise price (in dollars per share)</t>
  </si>
  <si>
    <t>$50.00</t>
  </si>
  <si>
    <t>Exercise price range, upper limit (in dollars per share)</t>
  </si>
  <si>
    <t>9 years 9 days</t>
  </si>
  <si>
    <t>$80.01 - $120.00</t>
  </si>
  <si>
    <t>Exercise rice range, lower limit (in dollars per share)</t>
  </si>
  <si>
    <t>2 years 2 months 3 days</t>
  </si>
  <si>
    <t>$120.01 to $160.00</t>
  </si>
  <si>
    <t>$160.01 - $220.00</t>
  </si>
  <si>
    <t>23 days</t>
  </si>
  <si>
    <t>$220.01 - $279.00</t>
  </si>
  <si>
    <t>1 year 1 month 4 days</t>
  </si>
  <si>
    <t>Restricted Stock | Minimum</t>
  </si>
  <si>
    <t>Grants scheduled vesting period</t>
  </si>
  <si>
    <t>Restricted Stock | Maximum</t>
  </si>
  <si>
    <t>Employee Stock Option</t>
  </si>
  <si>
    <t>Dividend yield</t>
  </si>
  <si>
    <t>0.00%</t>
  </si>
  <si>
    <t>Expected volatility</t>
  </si>
  <si>
    <t>36.59%</t>
  </si>
  <si>
    <t>Risk-free rate</t>
  </si>
  <si>
    <t>1.28%</t>
  </si>
  <si>
    <t>Expected option life</t>
  </si>
  <si>
    <t>Stock-based Compensation (Schedule of Nonvested Restricted Stock Units Activity) (Details)</t>
  </si>
  <si>
    <t>Dec. 31, 2015$ / sharesshares</t>
  </si>
  <si>
    <t>Number of shares</t>
  </si>
  <si>
    <t>Nonvested as of January 1, 2015 | shares</t>
  </si>
  <si>
    <t>Granted | shares</t>
  </si>
  <si>
    <t>Released | shares</t>
  </si>
  <si>
    <t>Canceled / forfeited | shares</t>
  </si>
  <si>
    <t>Nonvested as of December 31, 2015 | shares</t>
  </si>
  <si>
    <t>Weighted- average grant date fair value per share</t>
  </si>
  <si>
    <t>Nonvested as of January 1, 2015 | $ / shares</t>
  </si>
  <si>
    <t>Granted | $ / shares</t>
  </si>
  <si>
    <t>Released | $ / shares</t>
  </si>
  <si>
    <t>Canceled / forfeited | $ / shares</t>
  </si>
  <si>
    <t>Nonvested as of December 31, 2015 | $ / shares</t>
  </si>
  <si>
    <t>Stock-based Compensation (Narrative) (Details) - USD ($)</t>
  </si>
  <si>
    <t>Apr. 30, 2008</t>
  </si>
  <si>
    <t>Apr. 30, 2011</t>
  </si>
  <si>
    <t>Apr. 01, 2008</t>
  </si>
  <si>
    <t>Share-based Compensation Arrangement by Share-based Payment Award [Line Items]</t>
  </si>
  <si>
    <t>Number of additional shares authorized</t>
  </si>
  <si>
    <t>Shares reserved and available for future grants</t>
  </si>
  <si>
    <t>Stock options granted (in shares)</t>
  </si>
  <si>
    <t>Exercise price</t>
  </si>
  <si>
    <t>Equity instruments other than options granted (in shares)</t>
  </si>
  <si>
    <t>Grants in period, weighted average grant date fair value (in dollars per share)</t>
  </si>
  <si>
    <t>Canceled / forfeited (in shares)</t>
  </si>
  <si>
    <t>Limitation on the strike price</t>
  </si>
  <si>
    <t>85.00%</t>
  </si>
  <si>
    <t>Stock option expiration period (in years)</t>
  </si>
  <si>
    <t>Stock option expense</t>
  </si>
  <si>
    <t>Unrecognized share-based compensation awards other than options</t>
  </si>
  <si>
    <t>Restricted Stock</t>
  </si>
  <si>
    <t>Period for recognition of expense</t>
  </si>
  <si>
    <t>Share-based compensation expense</t>
  </si>
  <si>
    <t>Restricted Stock Units (RSUs)</t>
  </si>
  <si>
    <t>Outstanding fully vested RSUs (in shares)</t>
  </si>
  <si>
    <t>Outstanding weighted average grant date fair value (in dollars per share)</t>
  </si>
  <si>
    <t>Before Amendment</t>
  </si>
  <si>
    <t>Number of shares authorized</t>
  </si>
  <si>
    <t>After Amendment</t>
  </si>
  <si>
    <t>Fair Value (Fair Value Financial Assets Measured on Recurring Basis) (Details) - USD ($) $ in Thousands</t>
  </si>
  <si>
    <t>Fair Value, Assets and Liabilities Measured on Recurring and Nonrecurring Basis [Line Items]</t>
  </si>
  <si>
    <t>Fair Value (Fair Value, Assets and Liabilities Measured on Nonrecurring Basis) (Details) - USD ($) $ in Thousands</t>
  </si>
  <si>
    <t>Assets, Fair Value Disclosure, Nonrecurring</t>
  </si>
  <si>
    <t>Fair Value (Fair Value Inputs, Assets, Quantitative Information) (Details) - USD ($) $ in Thousands</t>
  </si>
  <si>
    <t>Fair Value Inputs, Assets, Quantitative Information [Line Items]</t>
  </si>
  <si>
    <t>Impaired loans | Level 3</t>
  </si>
  <si>
    <t>Valuation Techniques</t>
  </si>
  <si>
    <t>Market approach</t>
  </si>
  <si>
    <t>Unobservable Input</t>
  </si>
  <si>
    <t>Appraised value less selling costs of 5% to 10% 
Additional discounts of 5% to 50% to appraised value to reflect liquidation value</t>
  </si>
  <si>
    <t>Appraised value less selling costs of 5% to 10%
Additional discounts of 5% to 50% to appraised value to reflect liquidation value</t>
  </si>
  <si>
    <t>Impaired loans | Minimum | Level 3</t>
  </si>
  <si>
    <t>Selling costs (as a percent)</t>
  </si>
  <si>
    <t>5.00%</t>
  </si>
  <si>
    <t>Discount to appraised value (as a percent)</t>
  </si>
  <si>
    <t>Impaired loans | Maximum | Level 3</t>
  </si>
  <si>
    <t>10.00%</t>
  </si>
  <si>
    <t>50.00%</t>
  </si>
  <si>
    <t>Other real estate owned | Level 3</t>
  </si>
  <si>
    <t>Appraised value less selling costs of 5% to 10%</t>
  </si>
  <si>
    <t>Other real estate owned | Minimum | Level 3</t>
  </si>
  <si>
    <t>Other real estate owned | Maximum | Level 3</t>
  </si>
  <si>
    <t>Fair Value (Fair Value, by Balance Sheet Grouping) (Details) - USD ($) $ in Thousands</t>
  </si>
  <si>
    <t>Fair Value, Balance Sheet Grouping, Financial Statement Captions [Line Items]</t>
  </si>
  <si>
    <t>Carrying value</t>
  </si>
  <si>
    <t>Loans held-for-sale</t>
  </si>
  <si>
    <t>Estimated fair value | Level 1</t>
  </si>
  <si>
    <t>Estimated fair value | Level 2</t>
  </si>
  <si>
    <t>Estimated fair value | Level 3</t>
  </si>
  <si>
    <t>Regulatory Matters (Schedule of Compliance with Regulatory Capital Requirements under Banking Regulations) (Details) - USD ($) $ in Thousands</t>
  </si>
  <si>
    <t>Cascade Bancorp</t>
  </si>
  <si>
    <t>Compliance with Regulatory Capital Requirements under Banking Regulations [Line Items]</t>
  </si>
  <si>
    <t>Actual capital amount Tier 1 leverage (to average assets)</t>
  </si>
  <si>
    <t>Actual common equity tier 1 capital (to risk-weighted assets)</t>
  </si>
  <si>
    <t>Actual capital amount Tier 1capital (to risk-weighted assets)</t>
  </si>
  <si>
    <t>Actual capital amount total capital (to risk-weighted assets)</t>
  </si>
  <si>
    <t>Actual Ratio Tier 1 leverage (to average assets)</t>
  </si>
  <si>
    <t>9.40%</t>
  </si>
  <si>
    <t>Actual Ratio common equity tier one capital (to risk-weighted assets)</t>
  </si>
  <si>
    <t>11.50%</t>
  </si>
  <si>
    <t>Actual Ratio Tier 1 capital (to risk-weighted assets)</t>
  </si>
  <si>
    <t>9.90%</t>
  </si>
  <si>
    <t>Actual Ratio Total capital (to risk-weighted assets)</t>
  </si>
  <si>
    <t>12.80%</t>
  </si>
  <si>
    <t>11.20%</t>
  </si>
  <si>
    <t>Regulatory minimum to be adequately capitalized Capital amount Tier 1 leverage (to average assets)</t>
  </si>
  <si>
    <t>Regulatory minimum to be adequately capitalized common equity tier one capital (to risk-weighted assets)</t>
  </si>
  <si>
    <t>Regulatory minimum to be adequately capitalized Capital amount Tier 1 capital (to risk-weighted assets)</t>
  </si>
  <si>
    <t>Regulatory minimum to be adequately capitalized total capital (to risk-weighted assets)</t>
  </si>
  <si>
    <t>Regulatory minimum to be adequately capitalized Ratio Tier 1 leverage (to average assets)</t>
  </si>
  <si>
    <t>4.00%</t>
  </si>
  <si>
    <t>Regulatory minimum to be adequately capitalized Ratio common equity tier one capital (to risk-weighted assets)</t>
  </si>
  <si>
    <t>Regulatory minimum to be adequately capitalized Ratio Tier 1 capital (to risk-weighted assets)</t>
  </si>
  <si>
    <t>6.00%</t>
  </si>
  <si>
    <t>Regulatory minimum to be adequately capitalized Ratio Total capital (to risk-weighted assets)</t>
  </si>
  <si>
    <t>8.00%</t>
  </si>
  <si>
    <t>Regulatory minimum to be well capitalized under prompt corrective action provisions Capital amount Tier 1 leverage (to average assets)</t>
  </si>
  <si>
    <t>Regulatory minimum to be well capitalized under prompt corrective action provisions common equity tier one capital (to risk-weighted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 action provisions common equity tier one capital Ratio (to risk-weighted assets)</t>
  </si>
  <si>
    <t>6.50%</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Bank of the Cascades</t>
  </si>
  <si>
    <t>9.30%</t>
  </si>
  <si>
    <t>7.50%</t>
  </si>
  <si>
    <t>11.40%</t>
  </si>
  <si>
    <t>9.70%</t>
  </si>
  <si>
    <t>12.60%</t>
  </si>
  <si>
    <t>11.00%</t>
  </si>
  <si>
    <t>Parent company financial information (Condensed Financial Information for Bancorp (Parent Company Only)) (Details) - USD ($) $ in Thousands</t>
  </si>
  <si>
    <t>Condensed Financial Statements, Captions [Line Items]</t>
  </si>
  <si>
    <t>Stockholders’ equity</t>
  </si>
  <si>
    <t>Investment in subsidiary</t>
  </si>
  <si>
    <t>Parent company financial information (Condensed Statements of Income) (Details) - USD ($) $ in Thousands</t>
  </si>
  <si>
    <t>Income:</t>
  </si>
  <si>
    <t>Interest income</t>
  </si>
  <si>
    <t>Expenses:</t>
  </si>
  <si>
    <t>Loss before income taxes and equity in undistributed net losses of subsidiary</t>
  </si>
  <si>
    <t>Credit for income taxes</t>
  </si>
  <si>
    <t>Administrative</t>
  </si>
  <si>
    <t>Total expenses</t>
  </si>
  <si>
    <t>Gain (loss) before equity in undistributed net losses of subsidiary</t>
  </si>
  <si>
    <t>Equity in undistributed net income of subsidiary</t>
  </si>
  <si>
    <t>Parent company financial information (Condensed Statement of Cash Flows) (Details) - USD ($) $ in Thousands</t>
  </si>
  <si>
    <t>Net income (loss)</t>
  </si>
  <si>
    <t>(Decrease) increase in other liabilities</t>
  </si>
  <si>
    <t>Tax effect of nonvested restricted stock</t>
  </si>
  <si>
    <t>Proceeds from issuance of common stock</t>
  </si>
  <si>
    <t>Increase in deferred tax asset</t>
  </si>
  <si>
    <t>Increase due to business combination</t>
  </si>
  <si>
    <t>Dividend from Bank</t>
  </si>
  <si>
    <t>Quarterly Financial Information (Unaudited) (Details) - USD ($) $ / shares in Units, $ in Thousands</t>
  </si>
  <si>
    <t>Interest expense</t>
  </si>
  <si>
    <t>Non-interest income</t>
  </si>
  <si>
    <t>Non-interest expense</t>
  </si>
  <si>
    <t>Net earnings available to common shareholders</t>
  </si>
  <si>
    <t>Subsequent Events (Details) - Scenario, Forecast - Bank Of America, Branch Locations $ in Millions</t>
  </si>
  <si>
    <t>Mar. 31, 2016USD ($)location</t>
  </si>
  <si>
    <t>Subsequent Event [Line Items]</t>
  </si>
  <si>
    <t>Branch deposits | $</t>
  </si>
  <si>
    <t>Balance of deposits, percentage acquired</t>
  </si>
  <si>
    <t>OREGON</t>
  </si>
  <si>
    <t>Number of businesses acquired</t>
  </si>
  <si>
    <t>WASHINGT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59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72790373</v>
      </c>
    </row>
    <row r="15" spans="1:4">
      <c r="A15" s="4" t="s">
        <v>25</v>
      </c>
      <c r="B15" s="4" t="s">
        <v>26</v>
      </c>
    </row>
    <row r="16" spans="1:4">
      <c r="A16" s="4" t="s">
        <v>27</v>
      </c>
      <c r="B16" s="4" t="s">
        <v>26</v>
      </c>
    </row>
    <row r="17" spans="1:4">
      <c r="A17" s="4" t="s">
        <v>28</v>
      </c>
      <c r="B17" s="4" t="s">
        <v>29</v>
      </c>
    </row>
    <row r="18" spans="1:4">
      <c r="A18" s="4" t="s">
        <v>30</v>
      </c>
      <c r="D18" s="7" t="n">
        <v>147693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4</v>
      </c>
      <c r="B1" s="2" t="s">
        <v>1</v>
      </c>
    </row>
    <row r="2" spans="1:2">
      <c r="B2" s="2" t="s">
        <v>2</v>
      </c>
    </row>
    <row r="3" spans="1:2">
      <c r="A3" s="3" t="s">
        <v>195</v>
      </c>
    </row>
    <row r="4" spans="1:2">
      <c r="A4" s="4" t="s">
        <v>3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76</v>
      </c>
    </row>
    <row r="3" spans="1:4">
      <c r="A3" s="3" t="s">
        <v>941</v>
      </c>
    </row>
    <row r="4" spans="1:4">
      <c r="A4" s="4" t="s">
        <v>767</v>
      </c>
      <c r="B4" s="6" t="n">
        <v>85901</v>
      </c>
      <c r="C4" s="6" t="n">
        <v>111571</v>
      </c>
      <c r="D4" s="6" t="n">
        <v>139446</v>
      </c>
    </row>
    <row r="5" spans="1:4">
      <c r="A5" s="4" t="s">
        <v>942</v>
      </c>
      <c r="B5" s="6" t="n">
        <v>3300000</v>
      </c>
      <c r="C5" s="6" t="n">
        <v>0</v>
      </c>
      <c r="D5" s="6" t="n">
        <v>5507</v>
      </c>
    </row>
    <row r="6" spans="1:4">
      <c r="A6" s="4" t="s">
        <v>943</v>
      </c>
      <c r="B6" s="6" t="n">
        <v>0</v>
      </c>
      <c r="C6" s="6" t="n">
        <v>0</v>
      </c>
      <c r="D6" s="6" t="n">
        <v>-5250</v>
      </c>
    </row>
    <row r="7" spans="1:4">
      <c r="A7" s="4" t="s">
        <v>944</v>
      </c>
      <c r="B7" s="6" t="n">
        <v>-8301</v>
      </c>
      <c r="C7" s="6" t="n">
        <v>-20482</v>
      </c>
      <c r="D7" s="6" t="n">
        <v>-17326</v>
      </c>
    </row>
    <row r="8" spans="1:4">
      <c r="A8" s="4" t="s">
        <v>945</v>
      </c>
      <c r="B8" s="6" t="n">
        <v>-1691</v>
      </c>
      <c r="C8" s="6" t="n">
        <v>-5188</v>
      </c>
      <c r="D8" s="6" t="n">
        <v>-10806</v>
      </c>
    </row>
    <row r="9" spans="1:4">
      <c r="A9" s="4" t="s">
        <v>787</v>
      </c>
      <c r="B9" s="6" t="n">
        <v>3375909</v>
      </c>
      <c r="C9" s="6" t="n">
        <v>85901</v>
      </c>
      <c r="D9" s="6" t="n">
        <v>111571</v>
      </c>
    </row>
    <row r="10" spans="1:4">
      <c r="A10" s="4" t="s">
        <v>946</v>
      </c>
      <c r="B10" s="6" t="n">
        <v>75909</v>
      </c>
      <c r="C10" s="6" t="n">
        <v>67407</v>
      </c>
      <c r="D10" s="6" t="n">
        <v>73665</v>
      </c>
    </row>
    <row r="11" spans="1:4">
      <c r="A11" s="3" t="s">
        <v>947</v>
      </c>
    </row>
    <row r="12" spans="1:4">
      <c r="A12" s="4" t="s">
        <v>767</v>
      </c>
      <c r="B12" s="8" t="n">
        <v>34.85</v>
      </c>
      <c r="C12" s="8" t="n">
        <v>38.92</v>
      </c>
      <c r="D12" s="8" t="n">
        <v>53.66</v>
      </c>
    </row>
    <row r="13" spans="1:4">
      <c r="A13" s="4" t="s">
        <v>942</v>
      </c>
      <c r="B13" s="11" t="n">
        <v>4.79</v>
      </c>
      <c r="C13" s="6" t="n">
        <v>0</v>
      </c>
      <c r="D13" s="11" t="n">
        <v>6.8</v>
      </c>
    </row>
    <row r="14" spans="1:4">
      <c r="A14" s="4" t="s">
        <v>943</v>
      </c>
      <c r="B14" s="6" t="n">
        <v>0</v>
      </c>
      <c r="C14" s="6" t="n">
        <v>0</v>
      </c>
      <c r="D14" s="11" t="n">
        <v>5.7</v>
      </c>
    </row>
    <row r="15" spans="1:4">
      <c r="A15" s="4" t="s">
        <v>944</v>
      </c>
      <c r="B15" s="11" t="n">
        <v>21.14</v>
      </c>
      <c r="C15" s="11" t="n">
        <v>33.9</v>
      </c>
      <c r="D15" s="11" t="n">
        <v>124.87</v>
      </c>
    </row>
    <row r="16" spans="1:4">
      <c r="A16" s="4" t="s">
        <v>945</v>
      </c>
      <c r="B16" s="11" t="n">
        <v>151.2</v>
      </c>
      <c r="C16" s="11" t="n">
        <v>125.83</v>
      </c>
      <c r="D16" s="11" t="n">
        <v>90.72</v>
      </c>
    </row>
    <row r="17" spans="1:4">
      <c r="A17" s="4" t="s">
        <v>787</v>
      </c>
      <c r="B17" s="8" t="n">
        <v>5.44</v>
      </c>
      <c r="C17" s="8" t="n">
        <v>34.85</v>
      </c>
      <c r="D17" s="8" t="n">
        <v>38.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948</v>
      </c>
      <c r="B1" s="2" t="s">
        <v>1</v>
      </c>
    </row>
    <row r="2" spans="1:5">
      <c r="B2" s="2" t="s">
        <v>2</v>
      </c>
      <c r="C2" s="2" t="s">
        <v>32</v>
      </c>
      <c r="D2" s="2" t="s">
        <v>76</v>
      </c>
      <c r="E2" s="2" t="s">
        <v>414</v>
      </c>
    </row>
    <row r="3" spans="1:5">
      <c r="A3" s="3" t="s">
        <v>949</v>
      </c>
    </row>
    <row r="4" spans="1:5">
      <c r="A4" s="4" t="s">
        <v>950</v>
      </c>
      <c r="B4" s="6" t="n">
        <v>3375909</v>
      </c>
      <c r="C4" s="6" t="n">
        <v>85901</v>
      </c>
      <c r="D4" s="6" t="n">
        <v>111571</v>
      </c>
      <c r="E4" s="6" t="n">
        <v>139446</v>
      </c>
    </row>
    <row r="5" spans="1:5">
      <c r="A5" s="4" t="s">
        <v>951</v>
      </c>
      <c r="B5" s="8" t="n">
        <v>5.44</v>
      </c>
      <c r="C5" s="8" t="n">
        <v>34.85</v>
      </c>
      <c r="D5" s="8" t="n">
        <v>38.92</v>
      </c>
      <c r="E5" s="8" t="n">
        <v>53.66</v>
      </c>
    </row>
    <row r="6" spans="1:5">
      <c r="A6" s="4" t="s">
        <v>952</v>
      </c>
      <c r="B6" s="4" t="s">
        <v>953</v>
      </c>
    </row>
    <row r="7" spans="1:5">
      <c r="A7" s="4" t="s">
        <v>954</v>
      </c>
      <c r="B7" s="6" t="n">
        <v>75909</v>
      </c>
      <c r="C7" s="6" t="n">
        <v>67407</v>
      </c>
      <c r="D7" s="6" t="n">
        <v>73665</v>
      </c>
    </row>
    <row r="8" spans="1:5">
      <c r="A8" s="4" t="s">
        <v>955</v>
      </c>
      <c r="B8" s="8" t="n">
        <v>33.77</v>
      </c>
    </row>
    <row r="9" spans="1:5">
      <c r="A9" s="5" t="s">
        <v>956</v>
      </c>
    </row>
    <row r="10" spans="1:5">
      <c r="A10" s="3" t="s">
        <v>949</v>
      </c>
    </row>
    <row r="11" spans="1:5">
      <c r="A11" s="4" t="s">
        <v>957</v>
      </c>
      <c r="B11" s="7" t="n">
        <v>50</v>
      </c>
    </row>
    <row r="12" spans="1:5">
      <c r="A12" s="4" t="s">
        <v>950</v>
      </c>
      <c r="B12" s="6" t="n">
        <v>3361624</v>
      </c>
    </row>
    <row r="13" spans="1:5">
      <c r="A13" s="4" t="s">
        <v>951</v>
      </c>
      <c r="B13" s="8" t="n">
        <v>4.81</v>
      </c>
    </row>
    <row r="14" spans="1:5">
      <c r="A14" s="4" t="s">
        <v>952</v>
      </c>
      <c r="B14" s="4" t="s">
        <v>958</v>
      </c>
    </row>
    <row r="15" spans="1:5">
      <c r="A15" s="4" t="s">
        <v>954</v>
      </c>
      <c r="B15" s="6" t="n">
        <v>61624</v>
      </c>
    </row>
    <row r="16" spans="1:5">
      <c r="A16" s="4" t="s">
        <v>955</v>
      </c>
      <c r="B16" s="8" t="n">
        <v>5.75</v>
      </c>
    </row>
    <row r="17" spans="1:5">
      <c r="A17" s="4" t="s">
        <v>959</v>
      </c>
    </row>
    <row r="18" spans="1:5">
      <c r="A18" s="3" t="s">
        <v>949</v>
      </c>
    </row>
    <row r="19" spans="1:5">
      <c r="A19" s="4" t="s">
        <v>960</v>
      </c>
      <c r="B19" s="11" t="n">
        <v>80.01000000000001</v>
      </c>
    </row>
    <row r="20" spans="1:5">
      <c r="A20" s="4" t="s">
        <v>957</v>
      </c>
      <c r="B20" s="7" t="n">
        <v>120</v>
      </c>
    </row>
    <row r="21" spans="1:5">
      <c r="A21" s="4" t="s">
        <v>950</v>
      </c>
      <c r="B21" s="6" t="n">
        <v>9201</v>
      </c>
    </row>
    <row r="22" spans="1:5">
      <c r="A22" s="4" t="s">
        <v>951</v>
      </c>
      <c r="B22" s="8" t="n">
        <v>101.3</v>
      </c>
    </row>
    <row r="23" spans="1:5">
      <c r="A23" s="4" t="s">
        <v>952</v>
      </c>
      <c r="B23" s="4" t="s">
        <v>961</v>
      </c>
    </row>
    <row r="24" spans="1:5">
      <c r="A24" s="4" t="s">
        <v>954</v>
      </c>
      <c r="B24" s="6" t="n">
        <v>9201</v>
      </c>
    </row>
    <row r="25" spans="1:5">
      <c r="A25" s="4" t="s">
        <v>955</v>
      </c>
      <c r="B25" s="8" t="n">
        <v>101.3</v>
      </c>
    </row>
    <row r="26" spans="1:5">
      <c r="A26" s="4" t="s">
        <v>962</v>
      </c>
    </row>
    <row r="27" spans="1:5">
      <c r="A27" s="3" t="s">
        <v>949</v>
      </c>
    </row>
    <row r="28" spans="1:5">
      <c r="A28" s="4" t="s">
        <v>960</v>
      </c>
      <c r="B28" s="11" t="n">
        <v>120.01</v>
      </c>
    </row>
    <row r="29" spans="1:5">
      <c r="A29" s="4" t="s">
        <v>957</v>
      </c>
      <c r="B29" s="6" t="n">
        <v>160</v>
      </c>
    </row>
    <row r="30" spans="1:5">
      <c r="A30" s="4" t="s">
        <v>963</v>
      </c>
    </row>
    <row r="31" spans="1:5">
      <c r="A31" s="3" t="s">
        <v>949</v>
      </c>
    </row>
    <row r="32" spans="1:5">
      <c r="A32" s="4" t="s">
        <v>960</v>
      </c>
      <c r="B32" s="11" t="n">
        <v>160.01</v>
      </c>
    </row>
    <row r="33" spans="1:5">
      <c r="A33" s="4" t="s">
        <v>957</v>
      </c>
      <c r="B33" s="7" t="n">
        <v>220</v>
      </c>
    </row>
    <row r="34" spans="1:5">
      <c r="A34" s="4" t="s">
        <v>950</v>
      </c>
      <c r="B34" s="6" t="n">
        <v>1634</v>
      </c>
    </row>
    <row r="35" spans="1:5">
      <c r="A35" s="4" t="s">
        <v>951</v>
      </c>
      <c r="B35" s="8" t="n">
        <v>207.3</v>
      </c>
    </row>
    <row r="36" spans="1:5">
      <c r="A36" s="4" t="s">
        <v>952</v>
      </c>
      <c r="B36" s="4" t="s">
        <v>964</v>
      </c>
    </row>
    <row r="37" spans="1:5">
      <c r="A37" s="4" t="s">
        <v>954</v>
      </c>
      <c r="B37" s="6" t="n">
        <v>1634</v>
      </c>
    </row>
    <row r="38" spans="1:5">
      <c r="A38" s="4" t="s">
        <v>955</v>
      </c>
      <c r="B38" s="8" t="n">
        <v>207.2</v>
      </c>
    </row>
    <row r="39" spans="1:5">
      <c r="A39" s="4" t="s">
        <v>965</v>
      </c>
    </row>
    <row r="40" spans="1:5">
      <c r="A40" s="3" t="s">
        <v>949</v>
      </c>
    </row>
    <row r="41" spans="1:5">
      <c r="A41" s="4" t="s">
        <v>960</v>
      </c>
      <c r="B41" s="11" t="n">
        <v>220.01</v>
      </c>
    </row>
    <row r="42" spans="1:5">
      <c r="A42" s="4" t="s">
        <v>957</v>
      </c>
      <c r="B42" s="7" t="n">
        <v>279</v>
      </c>
    </row>
    <row r="43" spans="1:5">
      <c r="A43" s="4" t="s">
        <v>950</v>
      </c>
      <c r="B43" s="6" t="n">
        <v>3450</v>
      </c>
    </row>
    <row r="44" spans="1:5">
      <c r="A44" s="4" t="s">
        <v>951</v>
      </c>
      <c r="B44" s="8" t="n">
        <v>271.98</v>
      </c>
    </row>
    <row r="45" spans="1:5">
      <c r="A45" s="4" t="s">
        <v>952</v>
      </c>
      <c r="B45" s="4" t="s">
        <v>966</v>
      </c>
    </row>
    <row r="46" spans="1:5">
      <c r="A46" s="4" t="s">
        <v>954</v>
      </c>
      <c r="B46" s="6" t="n">
        <v>3450</v>
      </c>
    </row>
    <row r="47" spans="1:5">
      <c r="A47" s="4" t="s">
        <v>955</v>
      </c>
      <c r="B47" s="8" t="n">
        <v>271.98</v>
      </c>
    </row>
    <row r="48" spans="1:5">
      <c r="A48" s="4" t="s">
        <v>967</v>
      </c>
    </row>
    <row r="49" spans="1:5">
      <c r="A49" s="3" t="s">
        <v>949</v>
      </c>
    </row>
    <row r="50" spans="1:5">
      <c r="A50" s="4" t="s">
        <v>968</v>
      </c>
      <c r="B50" s="4" t="s">
        <v>455</v>
      </c>
    </row>
    <row r="51" spans="1:5">
      <c r="A51" s="4" t="s">
        <v>969</v>
      </c>
    </row>
    <row r="52" spans="1:5">
      <c r="A52" s="3" t="s">
        <v>949</v>
      </c>
    </row>
    <row r="53" spans="1:5">
      <c r="A53" s="4" t="s">
        <v>968</v>
      </c>
      <c r="B53" s="4" t="s">
        <v>459</v>
      </c>
    </row>
    <row r="54" spans="1:5">
      <c r="A54" s="4" t="s">
        <v>970</v>
      </c>
    </row>
    <row r="55" spans="1:5">
      <c r="A55" s="3" t="s">
        <v>949</v>
      </c>
    </row>
    <row r="56" spans="1:5">
      <c r="A56" s="4" t="s">
        <v>955</v>
      </c>
      <c r="B56" s="8" t="n">
        <v>4.79</v>
      </c>
    </row>
    <row r="57" spans="1:5">
      <c r="A57" s="4" t="s">
        <v>971</v>
      </c>
      <c r="B57" s="4" t="s">
        <v>972</v>
      </c>
    </row>
    <row r="58" spans="1:5">
      <c r="A58" s="4" t="s">
        <v>973</v>
      </c>
      <c r="B58" s="4" t="s">
        <v>974</v>
      </c>
    </row>
    <row r="59" spans="1:5">
      <c r="A59" s="4" t="s">
        <v>975</v>
      </c>
      <c r="B59" s="4" t="s">
        <v>976</v>
      </c>
    </row>
    <row r="60" spans="1:5">
      <c r="A60" s="4" t="s">
        <v>977</v>
      </c>
      <c r="B60" s="4" t="s">
        <v>4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78</v>
      </c>
      <c r="B1" s="2" t="s">
        <v>1</v>
      </c>
    </row>
    <row r="2" spans="1:2">
      <c r="B2" s="2" t="s">
        <v>979</v>
      </c>
    </row>
    <row r="3" spans="1:2">
      <c r="A3" s="3" t="s">
        <v>980</v>
      </c>
    </row>
    <row r="4" spans="1:2">
      <c r="A4" s="4" t="s">
        <v>981</v>
      </c>
      <c r="B4" s="6" t="n">
        <v>794473</v>
      </c>
    </row>
    <row r="5" spans="1:2">
      <c r="A5" s="4" t="s">
        <v>982</v>
      </c>
      <c r="B5" s="6" t="n">
        <v>411037</v>
      </c>
    </row>
    <row r="6" spans="1:2">
      <c r="A6" s="4" t="s">
        <v>983</v>
      </c>
      <c r="B6" s="6" t="n">
        <v>-222849</v>
      </c>
    </row>
    <row r="7" spans="1:2">
      <c r="A7" s="4" t="s">
        <v>984</v>
      </c>
      <c r="B7" s="6" t="n">
        <v>-73251</v>
      </c>
    </row>
    <row r="8" spans="1:2">
      <c r="A8" s="4" t="s">
        <v>985</v>
      </c>
      <c r="B8" s="6" t="n">
        <v>909410</v>
      </c>
    </row>
    <row r="9" spans="1:2">
      <c r="A9" s="3" t="s">
        <v>986</v>
      </c>
    </row>
    <row r="10" spans="1:2">
      <c r="A10" s="4" t="s">
        <v>987</v>
      </c>
      <c r="B10" s="8" t="n">
        <v>6.62</v>
      </c>
    </row>
    <row r="11" spans="1:2">
      <c r="A11" s="4" t="s">
        <v>988</v>
      </c>
      <c r="B11" s="6" t="n">
        <v>5</v>
      </c>
    </row>
    <row r="12" spans="1:2">
      <c r="A12" s="4" t="s">
        <v>989</v>
      </c>
      <c r="B12" s="11" t="n">
        <v>5.19</v>
      </c>
    </row>
    <row r="13" spans="1:2">
      <c r="A13" s="4" t="s">
        <v>990</v>
      </c>
      <c r="B13" s="11" t="n">
        <v>4.99</v>
      </c>
    </row>
    <row r="14" spans="1:2">
      <c r="A14" s="4" t="s">
        <v>991</v>
      </c>
      <c r="B14" s="8" t="n">
        <v>6.3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2</v>
      </c>
      <c r="B1" s="2" t="s">
        <v>835</v>
      </c>
      <c r="C1" s="2" t="s">
        <v>1</v>
      </c>
    </row>
    <row r="2" spans="1:7">
      <c r="B2" s="2" t="s">
        <v>993</v>
      </c>
      <c r="C2" s="2" t="s">
        <v>2</v>
      </c>
      <c r="D2" s="2" t="s">
        <v>32</v>
      </c>
      <c r="E2" s="2" t="s">
        <v>76</v>
      </c>
      <c r="F2" s="2" t="s">
        <v>994</v>
      </c>
      <c r="G2" s="2" t="s">
        <v>995</v>
      </c>
    </row>
    <row r="3" spans="1:7">
      <c r="A3" s="3" t="s">
        <v>996</v>
      </c>
    </row>
    <row r="4" spans="1:7">
      <c r="A4" s="4" t="s">
        <v>997</v>
      </c>
      <c r="B4" s="6" t="n">
        <v>1000000</v>
      </c>
    </row>
    <row r="5" spans="1:7">
      <c r="A5" s="4" t="s">
        <v>998</v>
      </c>
      <c r="C5" s="6" t="n">
        <v>269270</v>
      </c>
    </row>
    <row r="6" spans="1:7">
      <c r="A6" s="4" t="s">
        <v>999</v>
      </c>
      <c r="C6" s="6" t="n">
        <v>3300000</v>
      </c>
      <c r="D6" s="6" t="n">
        <v>0</v>
      </c>
      <c r="E6" s="6" t="n">
        <v>5507</v>
      </c>
    </row>
    <row r="7" spans="1:7">
      <c r="A7" s="4" t="s">
        <v>1000</v>
      </c>
      <c r="C7" s="8" t="n">
        <v>33.77</v>
      </c>
    </row>
    <row r="8" spans="1:7">
      <c r="A8" s="4" t="s">
        <v>1001</v>
      </c>
      <c r="C8" s="6" t="n">
        <v>411037</v>
      </c>
    </row>
    <row r="9" spans="1:7">
      <c r="A9" s="4" t="s">
        <v>1002</v>
      </c>
      <c r="C9" s="7" t="n">
        <v>5</v>
      </c>
    </row>
    <row r="10" spans="1:7">
      <c r="A10" s="4" t="s">
        <v>1003</v>
      </c>
      <c r="C10" s="6" t="n">
        <v>73251</v>
      </c>
    </row>
    <row r="11" spans="1:7">
      <c r="A11" s="4" t="s">
        <v>970</v>
      </c>
    </row>
    <row r="12" spans="1:7">
      <c r="A12" s="3" t="s">
        <v>996</v>
      </c>
    </row>
    <row r="13" spans="1:7">
      <c r="A13" s="4" t="s">
        <v>1004</v>
      </c>
      <c r="B13" s="4" t="s">
        <v>593</v>
      </c>
      <c r="C13" s="4" t="s">
        <v>1005</v>
      </c>
    </row>
    <row r="14" spans="1:7">
      <c r="A14" s="4" t="s">
        <v>1006</v>
      </c>
      <c r="C14" s="4" t="s">
        <v>471</v>
      </c>
    </row>
    <row r="15" spans="1:7">
      <c r="A15" s="4" t="s">
        <v>999</v>
      </c>
      <c r="C15" s="6" t="n">
        <v>3300000</v>
      </c>
    </row>
    <row r="16" spans="1:7">
      <c r="A16" s="4" t="s">
        <v>1002</v>
      </c>
      <c r="C16" s="8" t="n">
        <v>1.63</v>
      </c>
    </row>
    <row r="17" spans="1:7">
      <c r="A17" s="4" t="s">
        <v>1000</v>
      </c>
      <c r="C17" s="8" t="n">
        <v>4.79</v>
      </c>
    </row>
    <row r="18" spans="1:7">
      <c r="A18" s="4" t="s">
        <v>1007</v>
      </c>
      <c r="C18" s="7" t="n">
        <v>1000000</v>
      </c>
    </row>
    <row r="19" spans="1:7">
      <c r="A19" s="4" t="s">
        <v>971</v>
      </c>
      <c r="C19" s="4" t="s">
        <v>972</v>
      </c>
    </row>
    <row r="20" spans="1:7">
      <c r="A20" s="4" t="s">
        <v>973</v>
      </c>
      <c r="C20" s="4" t="s">
        <v>974</v>
      </c>
    </row>
    <row r="21" spans="1:7">
      <c r="A21" s="4" t="s">
        <v>975</v>
      </c>
      <c r="C21" s="4" t="s">
        <v>976</v>
      </c>
    </row>
    <row r="22" spans="1:7">
      <c r="A22" s="4" t="s">
        <v>977</v>
      </c>
      <c r="C22" s="4" t="s">
        <v>459</v>
      </c>
    </row>
    <row r="23" spans="1:7">
      <c r="A23" s="4" t="s">
        <v>1008</v>
      </c>
      <c r="C23" s="7" t="n">
        <v>4400000</v>
      </c>
    </row>
    <row r="24" spans="1:7">
      <c r="A24" s="4" t="s">
        <v>1009</v>
      </c>
    </row>
    <row r="25" spans="1:7">
      <c r="A25" s="3" t="s">
        <v>996</v>
      </c>
    </row>
    <row r="26" spans="1:7">
      <c r="A26" s="4" t="s">
        <v>1001</v>
      </c>
      <c r="C26" s="6" t="n">
        <v>411037</v>
      </c>
    </row>
    <row r="27" spans="1:7">
      <c r="A27" s="4" t="s">
        <v>1002</v>
      </c>
      <c r="C27" s="7" t="n">
        <v>5</v>
      </c>
    </row>
    <row r="28" spans="1:7">
      <c r="A28" s="4" t="s">
        <v>1008</v>
      </c>
      <c r="C28" s="7" t="n">
        <v>3700000</v>
      </c>
    </row>
    <row r="29" spans="1:7">
      <c r="A29" s="4" t="s">
        <v>1010</v>
      </c>
      <c r="C29" s="4" t="s">
        <v>459</v>
      </c>
    </row>
    <row r="30" spans="1:7">
      <c r="A30" s="4" t="s">
        <v>1011</v>
      </c>
      <c r="C30" s="7" t="n">
        <v>1500000</v>
      </c>
      <c r="D30" s="7" t="n">
        <v>1200000</v>
      </c>
      <c r="E30" s="7" t="n">
        <v>800000</v>
      </c>
    </row>
    <row r="31" spans="1:7">
      <c r="A31" s="4" t="s">
        <v>967</v>
      </c>
    </row>
    <row r="32" spans="1:7">
      <c r="A32" s="3" t="s">
        <v>996</v>
      </c>
    </row>
    <row r="33" spans="1:7">
      <c r="A33" s="4" t="s">
        <v>968</v>
      </c>
      <c r="C33" s="4" t="s">
        <v>455</v>
      </c>
    </row>
    <row r="34" spans="1:7">
      <c r="A34" s="4" t="s">
        <v>969</v>
      </c>
    </row>
    <row r="35" spans="1:7">
      <c r="A35" s="3" t="s">
        <v>996</v>
      </c>
    </row>
    <row r="36" spans="1:7">
      <c r="A36" s="4" t="s">
        <v>968</v>
      </c>
      <c r="C36" s="4" t="s">
        <v>459</v>
      </c>
    </row>
    <row r="37" spans="1:7">
      <c r="A37" s="4" t="s">
        <v>1012</v>
      </c>
    </row>
    <row r="38" spans="1:7">
      <c r="A38" s="3" t="s">
        <v>996</v>
      </c>
    </row>
    <row r="39" spans="1:7">
      <c r="A39" s="4" t="s">
        <v>1001</v>
      </c>
      <c r="C39" s="6" t="n">
        <v>0</v>
      </c>
      <c r="D39" s="6" t="n">
        <v>0</v>
      </c>
      <c r="E39" s="6" t="n">
        <v>4498</v>
      </c>
    </row>
    <row r="40" spans="1:7">
      <c r="A40" s="4" t="s">
        <v>1008</v>
      </c>
      <c r="C40" s="7" t="n">
        <v>0</v>
      </c>
      <c r="D40" s="7" t="n">
        <v>0</v>
      </c>
      <c r="E40" s="7" t="n">
        <v>0</v>
      </c>
    </row>
    <row r="41" spans="1:7">
      <c r="A41" s="4" t="s">
        <v>1003</v>
      </c>
      <c r="C41" s="6" t="n">
        <v>0</v>
      </c>
      <c r="D41" s="6" t="n">
        <v>0</v>
      </c>
      <c r="E41" s="6" t="n">
        <v>0</v>
      </c>
    </row>
    <row r="42" spans="1:7">
      <c r="A42" s="4" t="s">
        <v>1013</v>
      </c>
      <c r="C42" s="6" t="n">
        <v>0</v>
      </c>
      <c r="D42" s="6" t="n">
        <v>16067</v>
      </c>
      <c r="E42" s="6" t="n">
        <v>16067</v>
      </c>
    </row>
    <row r="43" spans="1:7">
      <c r="A43" s="4" t="s">
        <v>1014</v>
      </c>
      <c r="D43" s="8" t="n">
        <v>9.220000000000001</v>
      </c>
      <c r="E43" s="8" t="n">
        <v>9.220000000000001</v>
      </c>
    </row>
    <row r="44" spans="1:7">
      <c r="A44" s="4" t="s">
        <v>1015</v>
      </c>
    </row>
    <row r="45" spans="1:7">
      <c r="A45" s="3" t="s">
        <v>996</v>
      </c>
    </row>
    <row r="46" spans="1:7">
      <c r="A46" s="4" t="s">
        <v>1016</v>
      </c>
      <c r="G46" s="6" t="n">
        <v>1000000</v>
      </c>
    </row>
    <row r="47" spans="1:7">
      <c r="A47" s="4" t="s">
        <v>1017</v>
      </c>
    </row>
    <row r="48" spans="1:7">
      <c r="A48" s="3" t="s">
        <v>996</v>
      </c>
    </row>
    <row r="49" spans="1:7">
      <c r="A49" s="4" t="s">
        <v>1016</v>
      </c>
      <c r="F49" s="6" t="n">
        <v>60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8</v>
      </c>
      <c r="B1" s="2" t="s">
        <v>2</v>
      </c>
      <c r="C1" s="2" t="s">
        <v>32</v>
      </c>
    </row>
    <row r="2" spans="1:3">
      <c r="A2" s="3" t="s">
        <v>1019</v>
      </c>
    </row>
    <row r="3" spans="1:3">
      <c r="A3" s="4" t="s">
        <v>38</v>
      </c>
      <c r="B3" s="7" t="n">
        <v>310262</v>
      </c>
      <c r="C3" s="7" t="n">
        <v>319882</v>
      </c>
    </row>
    <row r="4" spans="1:3">
      <c r="A4" s="4" t="s">
        <v>429</v>
      </c>
      <c r="B4" s="6" t="n">
        <v>8646</v>
      </c>
    </row>
    <row r="5" spans="1:3">
      <c r="A5" s="12" t="n">
        <v>1</v>
      </c>
    </row>
    <row r="6" spans="1:3">
      <c r="A6" s="3" t="s">
        <v>1019</v>
      </c>
    </row>
    <row r="7" spans="1:3">
      <c r="A7" s="4" t="s">
        <v>38</v>
      </c>
      <c r="B7" s="6" t="n">
        <v>0</v>
      </c>
      <c r="C7" s="6" t="n">
        <v>0</v>
      </c>
    </row>
    <row r="8" spans="1:3">
      <c r="A8" s="4" t="s">
        <v>429</v>
      </c>
      <c r="B8" s="6" t="n">
        <v>0</v>
      </c>
      <c r="C8" s="6" t="n">
        <v>0</v>
      </c>
    </row>
    <row r="9" spans="1:3">
      <c r="A9" s="4" t="s">
        <v>50</v>
      </c>
      <c r="B9" s="6" t="n">
        <v>0</v>
      </c>
      <c r="C9" s="6" t="n">
        <v>0</v>
      </c>
    </row>
    <row r="10" spans="1:3">
      <c r="A10" s="4" t="s">
        <v>429</v>
      </c>
      <c r="B10" s="6" t="n">
        <v>0</v>
      </c>
      <c r="C10" s="6" t="n">
        <v>0</v>
      </c>
    </row>
    <row r="11" spans="1:3">
      <c r="A11" s="12" t="n">
        <v>2</v>
      </c>
    </row>
    <row r="12" spans="1:3">
      <c r="A12" s="3" t="s">
        <v>1019</v>
      </c>
    </row>
    <row r="13" spans="1:3">
      <c r="A13" s="4" t="s">
        <v>38</v>
      </c>
      <c r="B13" s="6" t="n">
        <v>310262</v>
      </c>
      <c r="C13" s="6" t="n">
        <v>319882</v>
      </c>
    </row>
    <row r="14" spans="1:3">
      <c r="A14" s="4" t="s">
        <v>429</v>
      </c>
      <c r="B14" s="6" t="n">
        <v>8646</v>
      </c>
      <c r="C14" s="6" t="n">
        <v>4828</v>
      </c>
    </row>
    <row r="15" spans="1:3">
      <c r="A15" s="4" t="s">
        <v>50</v>
      </c>
      <c r="B15" s="6" t="n">
        <v>318908</v>
      </c>
      <c r="C15" s="6" t="n">
        <v>324710</v>
      </c>
    </row>
    <row r="16" spans="1:3">
      <c r="A16" s="4" t="s">
        <v>429</v>
      </c>
      <c r="B16" s="6" t="n">
        <v>8646</v>
      </c>
      <c r="C16" s="6" t="n">
        <v>4828</v>
      </c>
    </row>
    <row r="17" spans="1:3">
      <c r="A17" s="12" t="n">
        <v>3</v>
      </c>
    </row>
    <row r="18" spans="1:3">
      <c r="A18" s="3" t="s">
        <v>1019</v>
      </c>
    </row>
    <row r="19" spans="1:3">
      <c r="A19" s="4" t="s">
        <v>38</v>
      </c>
      <c r="B19" s="6" t="n">
        <v>0</v>
      </c>
      <c r="C19" s="6" t="n">
        <v>0</v>
      </c>
    </row>
    <row r="20" spans="1:3">
      <c r="A20" s="4" t="s">
        <v>429</v>
      </c>
      <c r="B20" s="6" t="n">
        <v>0</v>
      </c>
      <c r="C20" s="6" t="n">
        <v>0</v>
      </c>
    </row>
    <row r="21" spans="1:3">
      <c r="A21" s="4" t="s">
        <v>50</v>
      </c>
      <c r="B21" s="6" t="n">
        <v>0</v>
      </c>
      <c r="C21" s="6" t="n">
        <v>0</v>
      </c>
    </row>
    <row r="22" spans="1:3">
      <c r="A22" s="4" t="s">
        <v>429</v>
      </c>
      <c r="B22" s="7" t="n">
        <v>0</v>
      </c>
      <c r="C22"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0</v>
      </c>
      <c r="B1" s="2" t="s">
        <v>2</v>
      </c>
      <c r="C1" s="2" t="s">
        <v>32</v>
      </c>
      <c r="D1" s="2" t="s">
        <v>76</v>
      </c>
      <c r="E1" s="2" t="s">
        <v>414</v>
      </c>
    </row>
    <row r="2" spans="1:5">
      <c r="A2" s="3" t="s">
        <v>1019</v>
      </c>
    </row>
    <row r="3" spans="1:5">
      <c r="A3" s="4" t="s">
        <v>709</v>
      </c>
      <c r="B3" s="7" t="n">
        <v>4217</v>
      </c>
      <c r="C3" s="7" t="n">
        <v>4225</v>
      </c>
    </row>
    <row r="4" spans="1:5">
      <c r="A4" s="4" t="s">
        <v>487</v>
      </c>
      <c r="B4" s="6" t="n">
        <v>3274</v>
      </c>
      <c r="C4" s="6" t="n">
        <v>3309</v>
      </c>
      <c r="D4" s="7" t="n">
        <v>3144</v>
      </c>
      <c r="E4" s="7" t="n">
        <v>6552</v>
      </c>
    </row>
    <row r="5" spans="1:5">
      <c r="A5" s="12" t="n">
        <v>1</v>
      </c>
    </row>
    <row r="6" spans="1:5">
      <c r="A6" s="3" t="s">
        <v>1019</v>
      </c>
    </row>
    <row r="7" spans="1:5">
      <c r="A7" s="4" t="s">
        <v>709</v>
      </c>
      <c r="B7" s="6" t="n">
        <v>0</v>
      </c>
      <c r="C7" s="6" t="n">
        <v>0</v>
      </c>
    </row>
    <row r="8" spans="1:5">
      <c r="A8" s="4" t="s">
        <v>487</v>
      </c>
      <c r="B8" s="6" t="n">
        <v>0</v>
      </c>
      <c r="C8" s="6" t="n">
        <v>0</v>
      </c>
    </row>
    <row r="9" spans="1:5">
      <c r="A9" s="4" t="s">
        <v>1021</v>
      </c>
      <c r="B9" s="6" t="n">
        <v>0</v>
      </c>
      <c r="C9" s="6" t="n">
        <v>0</v>
      </c>
    </row>
    <row r="10" spans="1:5">
      <c r="A10" s="12" t="n">
        <v>2</v>
      </c>
    </row>
    <row r="11" spans="1:5">
      <c r="A11" s="3" t="s">
        <v>1019</v>
      </c>
    </row>
    <row r="12" spans="1:5">
      <c r="A12" s="4" t="s">
        <v>709</v>
      </c>
      <c r="B12" s="6" t="n">
        <v>0</v>
      </c>
      <c r="C12" s="6" t="n">
        <v>0</v>
      </c>
    </row>
    <row r="13" spans="1:5">
      <c r="A13" s="4" t="s">
        <v>487</v>
      </c>
      <c r="B13" s="6" t="n">
        <v>0</v>
      </c>
      <c r="C13" s="6" t="n">
        <v>0</v>
      </c>
    </row>
    <row r="14" spans="1:5">
      <c r="A14" s="4" t="s">
        <v>1021</v>
      </c>
      <c r="B14" s="6" t="n">
        <v>0</v>
      </c>
      <c r="C14" s="6" t="n">
        <v>0</v>
      </c>
    </row>
    <row r="15" spans="1:5">
      <c r="A15" s="12" t="n">
        <v>3</v>
      </c>
    </row>
    <row r="16" spans="1:5">
      <c r="A16" s="3" t="s">
        <v>1019</v>
      </c>
    </row>
    <row r="17" spans="1:5">
      <c r="A17" s="4" t="s">
        <v>709</v>
      </c>
      <c r="B17" s="6" t="n">
        <v>50</v>
      </c>
      <c r="C17" s="6" t="n">
        <v>1423</v>
      </c>
    </row>
    <row r="18" spans="1:5">
      <c r="A18" s="4" t="s">
        <v>487</v>
      </c>
      <c r="B18" s="6" t="n">
        <v>3274</v>
      </c>
      <c r="C18" s="6" t="n">
        <v>3309</v>
      </c>
    </row>
    <row r="19" spans="1:5">
      <c r="A19" s="4" t="s">
        <v>1021</v>
      </c>
      <c r="B19" s="7" t="n">
        <v>3324</v>
      </c>
      <c r="C19" s="7" t="n">
        <v>473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1022</v>
      </c>
      <c r="B1" s="2" t="s">
        <v>1</v>
      </c>
    </row>
    <row r="2" spans="1:5">
      <c r="B2" s="2" t="s">
        <v>2</v>
      </c>
      <c r="C2" s="2" t="s">
        <v>32</v>
      </c>
      <c r="D2" s="2" t="s">
        <v>76</v>
      </c>
      <c r="E2" s="2" t="s">
        <v>414</v>
      </c>
    </row>
    <row r="3" spans="1:5">
      <c r="A3" s="3" t="s">
        <v>1023</v>
      </c>
    </row>
    <row r="4" spans="1:5">
      <c r="A4" s="4" t="s">
        <v>709</v>
      </c>
      <c r="B4" s="7" t="n">
        <v>4217</v>
      </c>
      <c r="C4" s="7" t="n">
        <v>4225</v>
      </c>
    </row>
    <row r="5" spans="1:5">
      <c r="A5" s="4" t="s">
        <v>487</v>
      </c>
      <c r="B5" s="6" t="n">
        <v>3274</v>
      </c>
      <c r="C5" s="6" t="n">
        <v>3309</v>
      </c>
      <c r="D5" s="7" t="n">
        <v>3144</v>
      </c>
      <c r="E5" s="7" t="n">
        <v>6552</v>
      </c>
    </row>
    <row r="6" spans="1:5">
      <c r="A6" s="12" t="n">
        <v>3</v>
      </c>
    </row>
    <row r="7" spans="1:5">
      <c r="A7" s="3" t="s">
        <v>1023</v>
      </c>
    </row>
    <row r="8" spans="1:5">
      <c r="A8" s="4" t="s">
        <v>709</v>
      </c>
      <c r="B8" s="6" t="n">
        <v>50</v>
      </c>
      <c r="C8" s="6" t="n">
        <v>1423</v>
      </c>
    </row>
    <row r="9" spans="1:5">
      <c r="A9" s="4" t="s">
        <v>487</v>
      </c>
      <c r="B9" s="6" t="n">
        <v>3274</v>
      </c>
      <c r="C9" s="6" t="n">
        <v>3309</v>
      </c>
    </row>
    <row r="10" spans="1:5">
      <c r="A10" s="4" t="s">
        <v>1024</v>
      </c>
    </row>
    <row r="11" spans="1:5">
      <c r="A11" s="3" t="s">
        <v>1023</v>
      </c>
    </row>
    <row r="12" spans="1:5">
      <c r="A12" s="4" t="s">
        <v>709</v>
      </c>
      <c r="B12" s="7" t="n">
        <v>50</v>
      </c>
      <c r="C12" s="7" t="n">
        <v>1423</v>
      </c>
    </row>
    <row r="13" spans="1:5">
      <c r="A13" s="4" t="s">
        <v>1025</v>
      </c>
      <c r="B13" s="4" t="s">
        <v>1026</v>
      </c>
      <c r="C13" s="4" t="s">
        <v>1026</v>
      </c>
    </row>
    <row r="14" spans="1:5">
      <c r="A14" s="4" t="s">
        <v>1027</v>
      </c>
      <c r="B14" s="4" t="s">
        <v>1028</v>
      </c>
      <c r="C14" s="4" t="s">
        <v>1029</v>
      </c>
    </row>
    <row r="15" spans="1:5">
      <c r="A15" s="4" t="s">
        <v>1030</v>
      </c>
    </row>
    <row r="16" spans="1:5">
      <c r="A16" s="3" t="s">
        <v>1023</v>
      </c>
    </row>
    <row r="17" spans="1:5">
      <c r="A17" s="4" t="s">
        <v>1031</v>
      </c>
      <c r="B17" s="4" t="s">
        <v>1032</v>
      </c>
      <c r="C17" s="4" t="s">
        <v>1032</v>
      </c>
    </row>
    <row r="18" spans="1:5">
      <c r="A18" s="4" t="s">
        <v>1033</v>
      </c>
      <c r="B18" s="4" t="s">
        <v>1032</v>
      </c>
      <c r="C18" s="4" t="s">
        <v>1032</v>
      </c>
    </row>
    <row r="19" spans="1:5">
      <c r="A19" s="4" t="s">
        <v>1034</v>
      </c>
    </row>
    <row r="20" spans="1:5">
      <c r="A20" s="3" t="s">
        <v>1023</v>
      </c>
    </row>
    <row r="21" spans="1:5">
      <c r="A21" s="4" t="s">
        <v>1031</v>
      </c>
      <c r="B21" s="4" t="s">
        <v>1035</v>
      </c>
      <c r="C21" s="4" t="s">
        <v>1035</v>
      </c>
    </row>
    <row r="22" spans="1:5">
      <c r="A22" s="4" t="s">
        <v>1033</v>
      </c>
      <c r="B22" s="4" t="s">
        <v>1036</v>
      </c>
      <c r="C22" s="4" t="s">
        <v>1036</v>
      </c>
    </row>
    <row r="23" spans="1:5">
      <c r="A23" s="4" t="s">
        <v>1037</v>
      </c>
    </row>
    <row r="24" spans="1:5">
      <c r="A24" s="3" t="s">
        <v>1023</v>
      </c>
    </row>
    <row r="25" spans="1:5">
      <c r="A25" s="4" t="s">
        <v>487</v>
      </c>
      <c r="B25" s="7" t="n">
        <v>3274</v>
      </c>
      <c r="C25" s="7" t="n">
        <v>3309</v>
      </c>
    </row>
    <row r="26" spans="1:5">
      <c r="A26" s="4" t="s">
        <v>1025</v>
      </c>
      <c r="B26" s="4" t="s">
        <v>1026</v>
      </c>
      <c r="C26" s="4" t="s">
        <v>1026</v>
      </c>
    </row>
    <row r="27" spans="1:5">
      <c r="A27" s="4" t="s">
        <v>1027</v>
      </c>
      <c r="B27" s="4" t="s">
        <v>1038</v>
      </c>
      <c r="C27" s="4" t="s">
        <v>1038</v>
      </c>
    </row>
    <row r="28" spans="1:5">
      <c r="A28" s="4" t="s">
        <v>1039</v>
      </c>
    </row>
    <row r="29" spans="1:5">
      <c r="A29" s="3" t="s">
        <v>1023</v>
      </c>
    </row>
    <row r="30" spans="1:5">
      <c r="A30" s="4" t="s">
        <v>1031</v>
      </c>
      <c r="B30" s="4" t="s">
        <v>1032</v>
      </c>
      <c r="C30" s="4" t="s">
        <v>1032</v>
      </c>
    </row>
    <row r="31" spans="1:5">
      <c r="A31" s="4" t="s">
        <v>1040</v>
      </c>
    </row>
    <row r="32" spans="1:5">
      <c r="A32" s="3" t="s">
        <v>1023</v>
      </c>
    </row>
    <row r="33" spans="1:5">
      <c r="A33" s="4" t="s">
        <v>1031</v>
      </c>
      <c r="B33" s="4" t="s">
        <v>1035</v>
      </c>
      <c r="C33" s="4" t="s">
        <v>10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41</v>
      </c>
      <c r="B1" s="2" t="s">
        <v>2</v>
      </c>
      <c r="C1" s="2" t="s">
        <v>32</v>
      </c>
      <c r="D1" s="2" t="s">
        <v>76</v>
      </c>
    </row>
    <row r="2" spans="1:4">
      <c r="A2" s="3" t="s">
        <v>1042</v>
      </c>
    </row>
    <row r="3" spans="1:4">
      <c r="A3" s="4" t="s">
        <v>506</v>
      </c>
      <c r="B3" s="7" t="n">
        <v>310262</v>
      </c>
      <c r="C3" s="7" t="n">
        <v>319882</v>
      </c>
    </row>
    <row r="4" spans="1:4">
      <c r="A4" s="4" t="s">
        <v>507</v>
      </c>
      <c r="B4" s="6" t="n">
        <v>142260</v>
      </c>
      <c r="C4" s="6" t="n">
        <v>155555</v>
      </c>
    </row>
    <row r="5" spans="1:4">
      <c r="A5" s="4" t="s">
        <v>424</v>
      </c>
      <c r="B5" s="6" t="n">
        <v>2186</v>
      </c>
      <c r="C5" s="6" t="n">
        <v>2248</v>
      </c>
      <c r="D5" s="7" t="n">
        <v>2232</v>
      </c>
    </row>
    <row r="6" spans="1:4">
      <c r="A6" s="4" t="s">
        <v>429</v>
      </c>
      <c r="B6" s="6" t="n">
        <v>8646</v>
      </c>
    </row>
    <row r="7" spans="1:4">
      <c r="A7" s="12" t="n">
        <v>1</v>
      </c>
    </row>
    <row r="8" spans="1:4">
      <c r="A8" s="3" t="s">
        <v>1042</v>
      </c>
    </row>
    <row r="9" spans="1:4">
      <c r="A9" s="4" t="s">
        <v>506</v>
      </c>
      <c r="B9" s="6" t="n">
        <v>0</v>
      </c>
      <c r="C9" s="6" t="n">
        <v>0</v>
      </c>
    </row>
    <row r="10" spans="1:4">
      <c r="A10" s="4" t="s">
        <v>429</v>
      </c>
      <c r="B10" s="6" t="n">
        <v>0</v>
      </c>
      <c r="C10" s="6" t="n">
        <v>0</v>
      </c>
    </row>
    <row r="11" spans="1:4">
      <c r="A11" s="4" t="s">
        <v>429</v>
      </c>
      <c r="B11" s="6" t="n">
        <v>0</v>
      </c>
      <c r="C11" s="6" t="n">
        <v>0</v>
      </c>
    </row>
    <row r="12" spans="1:4">
      <c r="A12" s="12" t="n">
        <v>2</v>
      </c>
    </row>
    <row r="13" spans="1:4">
      <c r="A13" s="3" t="s">
        <v>1042</v>
      </c>
    </row>
    <row r="14" spans="1:4">
      <c r="A14" s="4" t="s">
        <v>506</v>
      </c>
      <c r="B14" s="6" t="n">
        <v>310262</v>
      </c>
      <c r="C14" s="6" t="n">
        <v>319882</v>
      </c>
    </row>
    <row r="15" spans="1:4">
      <c r="A15" s="4" t="s">
        <v>429</v>
      </c>
      <c r="B15" s="6" t="n">
        <v>8646</v>
      </c>
      <c r="C15" s="6" t="n">
        <v>4828</v>
      </c>
    </row>
    <row r="16" spans="1:4">
      <c r="A16" s="4" t="s">
        <v>429</v>
      </c>
      <c r="B16" s="6" t="n">
        <v>8646</v>
      </c>
      <c r="C16" s="6" t="n">
        <v>4828</v>
      </c>
    </row>
    <row r="17" spans="1:4">
      <c r="A17" s="12" t="n">
        <v>3</v>
      </c>
    </row>
    <row r="18" spans="1:4">
      <c r="A18" s="3" t="s">
        <v>1042</v>
      </c>
    </row>
    <row r="19" spans="1:4">
      <c r="A19" s="4" t="s">
        <v>506</v>
      </c>
      <c r="B19" s="6" t="n">
        <v>0</v>
      </c>
      <c r="C19" s="6" t="n">
        <v>0</v>
      </c>
    </row>
    <row r="20" spans="1:4">
      <c r="A20" s="4" t="s">
        <v>429</v>
      </c>
      <c r="B20" s="6" t="n">
        <v>0</v>
      </c>
      <c r="C20" s="6" t="n">
        <v>0</v>
      </c>
    </row>
    <row r="21" spans="1:4">
      <c r="A21" s="4" t="s">
        <v>429</v>
      </c>
      <c r="B21" s="6" t="n">
        <v>0</v>
      </c>
      <c r="C21" s="6" t="n">
        <v>0</v>
      </c>
    </row>
    <row r="22" spans="1:4">
      <c r="A22" s="4" t="s">
        <v>1043</v>
      </c>
    </row>
    <row r="23" spans="1:4">
      <c r="A23" s="3" t="s">
        <v>1042</v>
      </c>
    </row>
    <row r="24" spans="1:4">
      <c r="A24" s="4" t="s">
        <v>267</v>
      </c>
      <c r="B24" s="6" t="n">
        <v>77805</v>
      </c>
      <c r="C24" s="6" t="n">
        <v>83089</v>
      </c>
    </row>
    <row r="25" spans="1:4">
      <c r="A25" s="4" t="s">
        <v>506</v>
      </c>
      <c r="B25" s="6" t="n">
        <v>310262</v>
      </c>
      <c r="C25" s="6" t="n">
        <v>319882</v>
      </c>
    </row>
    <row r="26" spans="1:4">
      <c r="A26" s="4" t="s">
        <v>507</v>
      </c>
      <c r="B26" s="6" t="n">
        <v>139424</v>
      </c>
      <c r="C26" s="6" t="n">
        <v>152579</v>
      </c>
    </row>
    <row r="27" spans="1:4">
      <c r="A27" s="4" t="s">
        <v>272</v>
      </c>
      <c r="B27" s="6" t="n">
        <v>3000</v>
      </c>
      <c r="C27" s="6" t="n">
        <v>25646</v>
      </c>
    </row>
    <row r="28" spans="1:4">
      <c r="A28" s="4" t="s">
        <v>1044</v>
      </c>
      <c r="B28" s="6" t="n">
        <v>3621</v>
      </c>
      <c r="C28" s="6" t="n">
        <v>6690</v>
      </c>
    </row>
    <row r="29" spans="1:4">
      <c r="A29" s="4" t="s">
        <v>42</v>
      </c>
      <c r="B29" s="6" t="n">
        <v>1662095</v>
      </c>
      <c r="C29" s="6" t="n">
        <v>1468784</v>
      </c>
    </row>
    <row r="30" spans="1:4">
      <c r="A30" s="4" t="s">
        <v>489</v>
      </c>
      <c r="B30" s="6" t="n">
        <v>54450</v>
      </c>
      <c r="C30" s="6" t="n">
        <v>53449</v>
      </c>
    </row>
    <row r="31" spans="1:4">
      <c r="A31" s="4" t="s">
        <v>424</v>
      </c>
      <c r="C31" s="6" t="n">
        <v>2248</v>
      </c>
    </row>
    <row r="32" spans="1:4">
      <c r="A32" s="4" t="s">
        <v>429</v>
      </c>
      <c r="C32" s="6" t="n">
        <v>4828</v>
      </c>
    </row>
    <row r="33" spans="1:4">
      <c r="A33" s="4" t="s">
        <v>472</v>
      </c>
      <c r="B33" s="6" t="n">
        <v>2083088</v>
      </c>
      <c r="C33" s="6" t="n">
        <v>1981622</v>
      </c>
    </row>
    <row r="34" spans="1:4">
      <c r="A34" s="4" t="s">
        <v>429</v>
      </c>
      <c r="B34" s="6" t="n">
        <v>8646</v>
      </c>
      <c r="C34" s="6" t="n">
        <v>4828</v>
      </c>
    </row>
    <row r="35" spans="1:4">
      <c r="A35" s="4" t="s">
        <v>1045</v>
      </c>
    </row>
    <row r="36" spans="1:4">
      <c r="A36" s="3" t="s">
        <v>1042</v>
      </c>
    </row>
    <row r="37" spans="1:4">
      <c r="A37" s="4" t="s">
        <v>267</v>
      </c>
      <c r="B37" s="6" t="n">
        <v>77805</v>
      </c>
      <c r="C37" s="6" t="n">
        <v>83089</v>
      </c>
    </row>
    <row r="38" spans="1:4">
      <c r="A38" s="4" t="s">
        <v>1046</v>
      </c>
    </row>
    <row r="39" spans="1:4">
      <c r="A39" s="3" t="s">
        <v>1042</v>
      </c>
    </row>
    <row r="40" spans="1:4">
      <c r="A40" s="4" t="s">
        <v>506</v>
      </c>
      <c r="B40" s="6" t="n">
        <v>310262</v>
      </c>
      <c r="C40" s="6" t="n">
        <v>319882</v>
      </c>
    </row>
    <row r="41" spans="1:4">
      <c r="A41" s="4" t="s">
        <v>507</v>
      </c>
      <c r="B41" s="6" t="n">
        <v>142260</v>
      </c>
      <c r="C41" s="6" t="n">
        <v>155555</v>
      </c>
    </row>
    <row r="42" spans="1:4">
      <c r="A42" s="4" t="s">
        <v>272</v>
      </c>
      <c r="B42" s="6" t="n">
        <v>3000</v>
      </c>
      <c r="C42" s="6" t="n">
        <v>25646</v>
      </c>
    </row>
    <row r="43" spans="1:4">
      <c r="A43" s="4" t="s">
        <v>1044</v>
      </c>
      <c r="B43" s="6" t="n">
        <v>3621</v>
      </c>
      <c r="C43" s="6" t="n">
        <v>6690</v>
      </c>
    </row>
    <row r="44" spans="1:4">
      <c r="A44" s="4" t="s">
        <v>472</v>
      </c>
      <c r="B44" s="6" t="n">
        <v>2082748</v>
      </c>
      <c r="C44" s="6" t="n">
        <v>1981994</v>
      </c>
    </row>
    <row r="45" spans="1:4">
      <c r="A45" s="4" t="s">
        <v>429</v>
      </c>
      <c r="B45" s="6" t="n">
        <v>8646</v>
      </c>
      <c r="C45" s="6" t="n">
        <v>4828</v>
      </c>
    </row>
    <row r="46" spans="1:4">
      <c r="A46" s="4" t="s">
        <v>1047</v>
      </c>
    </row>
    <row r="47" spans="1:4">
      <c r="A47" s="3" t="s">
        <v>1042</v>
      </c>
    </row>
    <row r="48" spans="1:4">
      <c r="A48" s="4" t="s">
        <v>42</v>
      </c>
      <c r="B48" s="6" t="n">
        <v>1656986</v>
      </c>
      <c r="C48" s="6" t="n">
        <v>1471327</v>
      </c>
    </row>
    <row r="49" spans="1:4">
      <c r="A49" s="4" t="s">
        <v>489</v>
      </c>
      <c r="B49" s="6" t="n">
        <v>54450</v>
      </c>
      <c r="C49" s="6" t="n">
        <v>53449</v>
      </c>
    </row>
    <row r="50" spans="1:4">
      <c r="A50" s="4" t="s">
        <v>424</v>
      </c>
      <c r="B50" s="6" t="n">
        <v>3027</v>
      </c>
      <c r="C50" s="6" t="n">
        <v>2773</v>
      </c>
    </row>
    <row r="51" spans="1:4">
      <c r="A51" s="4" t="s">
        <v>429</v>
      </c>
      <c r="B51" s="7" t="n">
        <v>8646</v>
      </c>
      <c r="C51" s="7" t="n">
        <v>482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8</v>
      </c>
      <c r="B1" s="2" t="s">
        <v>2</v>
      </c>
      <c r="C1" s="2" t="s">
        <v>32</v>
      </c>
    </row>
    <row r="2" spans="1:3">
      <c r="A2" s="4" t="s">
        <v>1049</v>
      </c>
    </row>
    <row r="3" spans="1:3">
      <c r="A3" s="3" t="s">
        <v>1050</v>
      </c>
    </row>
    <row r="4" spans="1:3">
      <c r="A4" s="4" t="s">
        <v>1051</v>
      </c>
      <c r="B4" s="7" t="n">
        <v>227542</v>
      </c>
      <c r="C4" s="7" t="n">
        <v>170615</v>
      </c>
    </row>
    <row r="5" spans="1:3">
      <c r="A5" s="4" t="s">
        <v>1052</v>
      </c>
      <c r="B5" s="6" t="n">
        <v>227542</v>
      </c>
    </row>
    <row r="6" spans="1:3">
      <c r="A6" s="4" t="s">
        <v>1053</v>
      </c>
      <c r="B6" s="6" t="n">
        <v>227542</v>
      </c>
      <c r="C6" s="6" t="n">
        <v>170615</v>
      </c>
    </row>
    <row r="7" spans="1:3">
      <c r="A7" s="4" t="s">
        <v>1054</v>
      </c>
      <c r="B7" s="7" t="n">
        <v>252401</v>
      </c>
      <c r="C7" s="7" t="n">
        <v>192162</v>
      </c>
    </row>
    <row r="8" spans="1:3">
      <c r="A8" s="4" t="s">
        <v>1055</v>
      </c>
      <c r="B8" s="4" t="s">
        <v>1056</v>
      </c>
      <c r="C8" s="4" t="s">
        <v>581</v>
      </c>
    </row>
    <row r="9" spans="1:3">
      <c r="A9" s="4" t="s">
        <v>1057</v>
      </c>
      <c r="B9" s="4" t="s">
        <v>1058</v>
      </c>
    </row>
    <row r="10" spans="1:3">
      <c r="A10" s="4" t="s">
        <v>1059</v>
      </c>
      <c r="B10" s="4" t="s">
        <v>1058</v>
      </c>
      <c r="C10" s="4" t="s">
        <v>1060</v>
      </c>
    </row>
    <row r="11" spans="1:3">
      <c r="A11" s="4" t="s">
        <v>1061</v>
      </c>
      <c r="B11" s="4" t="s">
        <v>1062</v>
      </c>
      <c r="C11" s="4" t="s">
        <v>1063</v>
      </c>
    </row>
    <row r="12" spans="1:3">
      <c r="A12" s="4" t="s">
        <v>1064</v>
      </c>
      <c r="B12" s="7" t="n">
        <v>96817</v>
      </c>
      <c r="C12" s="7" t="n">
        <v>89076</v>
      </c>
    </row>
    <row r="13" spans="1:3">
      <c r="A13" s="4" t="s">
        <v>1065</v>
      </c>
      <c r="B13" s="6" t="n">
        <v>88818</v>
      </c>
    </row>
    <row r="14" spans="1:3">
      <c r="A14" s="4" t="s">
        <v>1066</v>
      </c>
      <c r="B14" s="6" t="n">
        <v>118424</v>
      </c>
      <c r="C14" s="6" t="n">
        <v>68892</v>
      </c>
    </row>
    <row r="15" spans="1:3">
      <c r="A15" s="4" t="s">
        <v>1067</v>
      </c>
      <c r="B15" s="7" t="n">
        <v>157898</v>
      </c>
      <c r="C15" s="7" t="n">
        <v>137784</v>
      </c>
    </row>
    <row r="16" spans="1:3">
      <c r="A16" s="4" t="s">
        <v>1068</v>
      </c>
      <c r="B16" s="4" t="s">
        <v>1069</v>
      </c>
      <c r="C16" s="4" t="s">
        <v>1069</v>
      </c>
    </row>
    <row r="17" spans="1:3">
      <c r="A17" s="4" t="s">
        <v>1070</v>
      </c>
      <c r="B17" s="4" t="s">
        <v>617</v>
      </c>
    </row>
    <row r="18" spans="1:3">
      <c r="A18" s="4" t="s">
        <v>1071</v>
      </c>
      <c r="B18" s="4" t="s">
        <v>1072</v>
      </c>
      <c r="C18" s="4" t="s">
        <v>1069</v>
      </c>
    </row>
    <row r="19" spans="1:3">
      <c r="A19" s="4" t="s">
        <v>1073</v>
      </c>
      <c r="B19" s="4" t="s">
        <v>1074</v>
      </c>
      <c r="C19" s="4" t="s">
        <v>1074</v>
      </c>
    </row>
    <row r="20" spans="1:3">
      <c r="A20" s="4" t="s">
        <v>1075</v>
      </c>
      <c r="B20" s="7" t="n">
        <v>121022</v>
      </c>
      <c r="C20" s="7" t="n">
        <v>111345</v>
      </c>
    </row>
    <row r="21" spans="1:3">
      <c r="A21" s="4" t="s">
        <v>1076</v>
      </c>
      <c r="B21" s="6" t="n">
        <v>128292</v>
      </c>
    </row>
    <row r="22" spans="1:3">
      <c r="A22" s="4" t="s">
        <v>1077</v>
      </c>
      <c r="B22" s="6" t="n">
        <v>157898</v>
      </c>
      <c r="C22" s="6" t="n">
        <v>103338</v>
      </c>
    </row>
    <row r="23" spans="1:3">
      <c r="A23" s="4" t="s">
        <v>1078</v>
      </c>
      <c r="B23" s="7" t="n">
        <v>197373</v>
      </c>
      <c r="C23" s="7" t="n">
        <v>172230</v>
      </c>
    </row>
    <row r="24" spans="1:3">
      <c r="A24" s="4" t="s">
        <v>1079</v>
      </c>
      <c r="B24" s="4" t="s">
        <v>1032</v>
      </c>
      <c r="C24" s="4" t="s">
        <v>1032</v>
      </c>
    </row>
    <row r="25" spans="1:3">
      <c r="A25" s="4" t="s">
        <v>1080</v>
      </c>
      <c r="B25" s="4" t="s">
        <v>1081</v>
      </c>
    </row>
    <row r="26" spans="1:3">
      <c r="A26" s="4" t="s">
        <v>1082</v>
      </c>
      <c r="B26" s="4" t="s">
        <v>1074</v>
      </c>
      <c r="C26" s="4" t="s">
        <v>1072</v>
      </c>
    </row>
    <row r="27" spans="1:3">
      <c r="A27" s="4" t="s">
        <v>1083</v>
      </c>
      <c r="B27" s="4" t="s">
        <v>1035</v>
      </c>
      <c r="C27" s="4" t="s">
        <v>1035</v>
      </c>
    </row>
    <row r="28" spans="1:3">
      <c r="A28" s="4" t="s">
        <v>1084</v>
      </c>
    </row>
    <row r="29" spans="1:3">
      <c r="A29" s="3" t="s">
        <v>1050</v>
      </c>
    </row>
    <row r="30" spans="1:3">
      <c r="A30" s="4" t="s">
        <v>1051</v>
      </c>
      <c r="B30" s="7" t="n">
        <v>223533</v>
      </c>
      <c r="C30" s="7" t="n">
        <v>167056</v>
      </c>
    </row>
    <row r="31" spans="1:3">
      <c r="A31" s="4" t="s">
        <v>1052</v>
      </c>
      <c r="B31" s="6" t="n">
        <v>223533</v>
      </c>
    </row>
    <row r="32" spans="1:3">
      <c r="A32" s="4" t="s">
        <v>1053</v>
      </c>
      <c r="B32" s="6" t="n">
        <v>223533</v>
      </c>
      <c r="C32" s="6" t="n">
        <v>167056</v>
      </c>
    </row>
    <row r="33" spans="1:3">
      <c r="A33" s="4" t="s">
        <v>1054</v>
      </c>
      <c r="B33" s="7" t="n">
        <v>248346</v>
      </c>
      <c r="C33" s="7" t="n">
        <v>188543</v>
      </c>
    </row>
    <row r="34" spans="1:3">
      <c r="A34" s="4" t="s">
        <v>1055</v>
      </c>
      <c r="B34" s="4" t="s">
        <v>1085</v>
      </c>
      <c r="C34" s="4" t="s">
        <v>1086</v>
      </c>
    </row>
    <row r="35" spans="1:3">
      <c r="A35" s="4" t="s">
        <v>1057</v>
      </c>
      <c r="B35" s="4" t="s">
        <v>1087</v>
      </c>
    </row>
    <row r="36" spans="1:3">
      <c r="A36" s="4" t="s">
        <v>1059</v>
      </c>
      <c r="B36" s="4" t="s">
        <v>1087</v>
      </c>
      <c r="C36" s="4" t="s">
        <v>1088</v>
      </c>
    </row>
    <row r="37" spans="1:3">
      <c r="A37" s="4" t="s">
        <v>1061</v>
      </c>
      <c r="B37" s="4" t="s">
        <v>1089</v>
      </c>
      <c r="C37" s="4" t="s">
        <v>1090</v>
      </c>
    </row>
    <row r="38" spans="1:3">
      <c r="A38" s="4" t="s">
        <v>1064</v>
      </c>
      <c r="B38" s="7" t="n">
        <v>96662</v>
      </c>
      <c r="C38" s="7" t="n">
        <v>88946</v>
      </c>
    </row>
    <row r="39" spans="1:3">
      <c r="A39" s="4" t="s">
        <v>1065</v>
      </c>
      <c r="B39" s="6" t="n">
        <v>88663</v>
      </c>
    </row>
    <row r="40" spans="1:3">
      <c r="A40" s="4" t="s">
        <v>1066</v>
      </c>
      <c r="B40" s="6" t="n">
        <v>118218</v>
      </c>
      <c r="C40" s="6" t="n">
        <v>68700</v>
      </c>
    </row>
    <row r="41" spans="1:3">
      <c r="A41" s="4" t="s">
        <v>1067</v>
      </c>
      <c r="B41" s="7" t="n">
        <v>157624</v>
      </c>
      <c r="C41" s="7" t="n">
        <v>137400</v>
      </c>
    </row>
    <row r="42" spans="1:3">
      <c r="A42" s="4" t="s">
        <v>1068</v>
      </c>
      <c r="B42" s="4" t="s">
        <v>1069</v>
      </c>
      <c r="C42" s="4" t="s">
        <v>1069</v>
      </c>
    </row>
    <row r="43" spans="1:3">
      <c r="A43" s="4" t="s">
        <v>1070</v>
      </c>
      <c r="B43" s="4" t="s">
        <v>617</v>
      </c>
    </row>
    <row r="44" spans="1:3">
      <c r="A44" s="4" t="s">
        <v>1071</v>
      </c>
      <c r="B44" s="4" t="s">
        <v>1072</v>
      </c>
      <c r="C44" s="4" t="s">
        <v>1069</v>
      </c>
    </row>
    <row r="45" spans="1:3">
      <c r="A45" s="4" t="s">
        <v>1073</v>
      </c>
      <c r="B45" s="4" t="s">
        <v>1074</v>
      </c>
      <c r="C45" s="4" t="s">
        <v>1074</v>
      </c>
    </row>
    <row r="46" spans="1:3">
      <c r="A46" s="4" t="s">
        <v>1075</v>
      </c>
      <c r="B46" s="7" t="n">
        <v>120827</v>
      </c>
      <c r="C46" s="7" t="n">
        <v>111183</v>
      </c>
    </row>
    <row r="47" spans="1:3">
      <c r="A47" s="4" t="s">
        <v>1076</v>
      </c>
      <c r="B47" s="6" t="n">
        <v>128069</v>
      </c>
    </row>
    <row r="48" spans="1:3">
      <c r="A48" s="4" t="s">
        <v>1077</v>
      </c>
      <c r="B48" s="6" t="n">
        <v>157624</v>
      </c>
      <c r="C48" s="6" t="n">
        <v>103050</v>
      </c>
    </row>
    <row r="49" spans="1:3">
      <c r="A49" s="4" t="s">
        <v>1078</v>
      </c>
      <c r="B49" s="7" t="n">
        <v>197030</v>
      </c>
      <c r="C49" s="7" t="n">
        <v>171750</v>
      </c>
    </row>
    <row r="50" spans="1:3">
      <c r="A50" s="4" t="s">
        <v>1079</v>
      </c>
      <c r="B50" s="4" t="s">
        <v>1032</v>
      </c>
      <c r="C50" s="4" t="s">
        <v>1032</v>
      </c>
    </row>
    <row r="51" spans="1:3">
      <c r="A51" s="4" t="s">
        <v>1080</v>
      </c>
      <c r="B51" s="4" t="s">
        <v>1081</v>
      </c>
    </row>
    <row r="52" spans="1:3">
      <c r="A52" s="4" t="s">
        <v>1082</v>
      </c>
      <c r="B52" s="4" t="s">
        <v>1074</v>
      </c>
      <c r="C52" s="4" t="s">
        <v>1072</v>
      </c>
    </row>
    <row r="53" spans="1:3">
      <c r="A53" s="4" t="s">
        <v>1083</v>
      </c>
      <c r="B53" s="4" t="s">
        <v>1035</v>
      </c>
      <c r="C53" s="4" t="s">
        <v>10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1</v>
      </c>
      <c r="B1" s="2" t="s">
        <v>2</v>
      </c>
      <c r="C1" s="2" t="s">
        <v>32</v>
      </c>
      <c r="D1" s="2" t="s">
        <v>76</v>
      </c>
      <c r="E1" s="2" t="s">
        <v>414</v>
      </c>
    </row>
    <row r="2" spans="1:5">
      <c r="A2" s="3" t="s">
        <v>1092</v>
      </c>
    </row>
    <row r="3" spans="1:5">
      <c r="A3" s="4" t="s">
        <v>267</v>
      </c>
      <c r="B3" s="7" t="n">
        <v>77805</v>
      </c>
      <c r="C3" s="7" t="n">
        <v>83089</v>
      </c>
      <c r="D3" s="7" t="n">
        <v>81849</v>
      </c>
      <c r="E3" s="7" t="n">
        <v>113028</v>
      </c>
    </row>
    <row r="4" spans="1:5">
      <c r="A4" s="4" t="s">
        <v>488</v>
      </c>
      <c r="B4" s="6" t="n">
        <v>50673</v>
      </c>
      <c r="C4" s="6" t="n">
        <v>66126</v>
      </c>
    </row>
    <row r="5" spans="1:5">
      <c r="A5" s="4" t="s">
        <v>49</v>
      </c>
      <c r="B5" s="6" t="n">
        <v>35921</v>
      </c>
      <c r="C5" s="6" t="n">
        <v>30169</v>
      </c>
    </row>
    <row r="6" spans="1:5">
      <c r="A6" s="4" t="s">
        <v>50</v>
      </c>
      <c r="B6" s="6" t="n">
        <v>2468029</v>
      </c>
      <c r="C6" s="6" t="n">
        <v>2341137</v>
      </c>
    </row>
    <row r="7" spans="1:5">
      <c r="A7" s="4" t="s">
        <v>1093</v>
      </c>
      <c r="B7" s="6" t="n">
        <v>336774</v>
      </c>
      <c r="C7" s="6" t="n">
        <v>315483</v>
      </c>
      <c r="D7" s="6" t="n">
        <v>188715</v>
      </c>
      <c r="E7" s="6" t="n">
        <v>140775</v>
      </c>
    </row>
    <row r="8" spans="1:5">
      <c r="A8" s="4" t="s">
        <v>65</v>
      </c>
      <c r="B8" s="6" t="n">
        <v>2468029</v>
      </c>
      <c r="C8" s="6" t="n">
        <v>2341137</v>
      </c>
    </row>
    <row r="9" spans="1:5">
      <c r="A9" s="4" t="s">
        <v>1049</v>
      </c>
    </row>
    <row r="10" spans="1:5">
      <c r="A10" s="3" t="s">
        <v>1092</v>
      </c>
    </row>
    <row r="11" spans="1:5">
      <c r="A11" s="4" t="s">
        <v>267</v>
      </c>
      <c r="B11" s="6" t="n">
        <v>2272</v>
      </c>
      <c r="C11" s="6" t="n">
        <v>3177</v>
      </c>
      <c r="D11" s="7" t="n">
        <v>127</v>
      </c>
      <c r="E11" s="7" t="n">
        <v>119</v>
      </c>
    </row>
    <row r="12" spans="1:5">
      <c r="A12" s="4" t="s">
        <v>1094</v>
      </c>
      <c r="B12" s="6" t="n">
        <v>328771</v>
      </c>
      <c r="C12" s="6" t="n">
        <v>307568</v>
      </c>
    </row>
    <row r="13" spans="1:5">
      <c r="A13" s="4" t="s">
        <v>488</v>
      </c>
      <c r="B13" s="6" t="n">
        <v>4624</v>
      </c>
      <c r="C13" s="6" t="n">
        <v>3614</v>
      </c>
    </row>
    <row r="14" spans="1:5">
      <c r="A14" s="4" t="s">
        <v>49</v>
      </c>
      <c r="B14" s="6" t="n">
        <v>1107</v>
      </c>
      <c r="C14" s="6" t="n">
        <v>1124</v>
      </c>
    </row>
    <row r="15" spans="1:5">
      <c r="A15" s="4" t="s">
        <v>50</v>
      </c>
      <c r="B15" s="6" t="n">
        <v>336774</v>
      </c>
      <c r="C15" s="6" t="n">
        <v>315483</v>
      </c>
    </row>
    <row r="16" spans="1:5">
      <c r="A16" s="4" t="s">
        <v>1093</v>
      </c>
      <c r="B16" s="6" t="n">
        <v>336774</v>
      </c>
      <c r="C16" s="6" t="n">
        <v>315483</v>
      </c>
    </row>
    <row r="17" spans="1:5">
      <c r="A17" s="4" t="s">
        <v>65</v>
      </c>
      <c r="B17" s="7" t="n">
        <v>336774</v>
      </c>
      <c r="C17" s="7" t="n">
        <v>3154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639</v>
      </c>
      <c r="J1" s="2" t="s">
        <v>1</v>
      </c>
    </row>
    <row r="2" spans="1:12">
      <c r="B2" s="2" t="s">
        <v>2</v>
      </c>
      <c r="C2" s="2" t="s">
        <v>640</v>
      </c>
      <c r="D2" s="2" t="s">
        <v>4</v>
      </c>
      <c r="E2" s="2" t="s">
        <v>641</v>
      </c>
      <c r="F2" s="2" t="s">
        <v>32</v>
      </c>
      <c r="G2" s="2" t="s">
        <v>642</v>
      </c>
      <c r="H2" s="2" t="s">
        <v>643</v>
      </c>
      <c r="I2" s="2" t="s">
        <v>644</v>
      </c>
      <c r="J2" s="2" t="s">
        <v>2</v>
      </c>
      <c r="K2" s="2" t="s">
        <v>32</v>
      </c>
      <c r="L2" s="2" t="s">
        <v>76</v>
      </c>
    </row>
    <row r="3" spans="1:12">
      <c r="A3" s="3" t="s">
        <v>1096</v>
      </c>
    </row>
    <row r="4" spans="1:12">
      <c r="A4" s="4" t="s">
        <v>1097</v>
      </c>
      <c r="B4" s="7" t="n">
        <v>20217</v>
      </c>
      <c r="C4" s="7" t="n">
        <v>20841</v>
      </c>
      <c r="D4" s="7" t="n">
        <v>19819</v>
      </c>
      <c r="E4" s="7" t="n">
        <v>19510</v>
      </c>
      <c r="F4" s="7" t="n">
        <v>19745</v>
      </c>
      <c r="G4" s="7" t="n">
        <v>19313</v>
      </c>
      <c r="H4" s="7" t="n">
        <v>16212</v>
      </c>
      <c r="I4" s="7" t="n">
        <v>12104</v>
      </c>
      <c r="J4" s="7" t="n">
        <v>80387</v>
      </c>
      <c r="K4" s="7" t="n">
        <v>67374</v>
      </c>
      <c r="L4" s="7" t="n">
        <v>50985</v>
      </c>
    </row>
    <row r="5" spans="1:12">
      <c r="A5" s="3" t="s">
        <v>1098</v>
      </c>
    </row>
    <row r="6" spans="1:12">
      <c r="A6" s="4" t="s">
        <v>1099</v>
      </c>
      <c r="B6" s="6" t="n">
        <v>9445</v>
      </c>
      <c r="C6" s="6" t="n">
        <v>7725</v>
      </c>
      <c r="D6" s="6" t="n">
        <v>7656</v>
      </c>
      <c r="E6" s="6" t="n">
        <v>8266</v>
      </c>
      <c r="F6" s="6" t="n">
        <v>8022</v>
      </c>
      <c r="G6" s="6" t="n">
        <v>4397</v>
      </c>
      <c r="H6" s="6" t="n">
        <v>-9743</v>
      </c>
      <c r="I6" s="6" t="n">
        <v>1239</v>
      </c>
      <c r="J6" s="6" t="n">
        <v>33092</v>
      </c>
      <c r="K6" s="6" t="n">
        <v>3915</v>
      </c>
      <c r="L6" s="6" t="n">
        <v>699</v>
      </c>
    </row>
    <row r="7" spans="1:12">
      <c r="A7" s="4" t="s">
        <v>1100</v>
      </c>
      <c r="B7" s="6" t="n">
        <v>-3878</v>
      </c>
      <c r="C7" s="6" t="n">
        <v>-2626</v>
      </c>
      <c r="D7" s="6" t="n">
        <v>-2861</v>
      </c>
      <c r="E7" s="6" t="n">
        <v>-3148</v>
      </c>
      <c r="F7" s="6" t="n">
        <v>-2982</v>
      </c>
      <c r="G7" s="6" t="n">
        <v>-1965</v>
      </c>
      <c r="H7" s="6" t="n">
        <v>5065</v>
      </c>
      <c r="I7" s="6" t="n">
        <v>-296</v>
      </c>
      <c r="J7" s="6" t="n">
        <v>-12513</v>
      </c>
      <c r="K7" s="6" t="n">
        <v>-178</v>
      </c>
      <c r="L7" s="6" t="n">
        <v>50146</v>
      </c>
    </row>
    <row r="8" spans="1:12">
      <c r="A8" s="4" t="s">
        <v>114</v>
      </c>
      <c r="B8" s="7" t="n">
        <v>5567</v>
      </c>
      <c r="C8" s="7" t="n">
        <v>5099</v>
      </c>
      <c r="D8" s="7" t="n">
        <v>4795</v>
      </c>
      <c r="E8" s="7" t="n">
        <v>5118</v>
      </c>
      <c r="F8" s="7" t="n">
        <v>5040</v>
      </c>
      <c r="G8" s="7" t="n">
        <v>2432</v>
      </c>
      <c r="H8" s="7" t="n">
        <v>-4678</v>
      </c>
      <c r="I8" s="7" t="n">
        <v>943</v>
      </c>
      <c r="J8" s="6" t="n">
        <v>20579</v>
      </c>
      <c r="K8" s="6" t="n">
        <v>3737</v>
      </c>
      <c r="L8" s="6" t="n">
        <v>50845</v>
      </c>
    </row>
    <row r="9" spans="1:12">
      <c r="A9" s="4" t="s">
        <v>125</v>
      </c>
      <c r="J9" s="6" t="n">
        <v>19365</v>
      </c>
      <c r="K9" s="6" t="n">
        <v>6608</v>
      </c>
      <c r="L9" s="6" t="n">
        <v>47125</v>
      </c>
    </row>
    <row r="10" spans="1:12">
      <c r="A10" s="4" t="s">
        <v>1049</v>
      </c>
    </row>
    <row r="11" spans="1:12">
      <c r="A11" s="3" t="s">
        <v>1096</v>
      </c>
    </row>
    <row r="12" spans="1:12">
      <c r="A12" s="4" t="s">
        <v>1097</v>
      </c>
      <c r="J12" s="6" t="n">
        <v>5</v>
      </c>
      <c r="K12" s="6" t="n">
        <v>10</v>
      </c>
      <c r="L12" s="6" t="n">
        <v>5</v>
      </c>
    </row>
    <row r="13" spans="1:12">
      <c r="A13" s="3" t="s">
        <v>1098</v>
      </c>
    </row>
    <row r="14" spans="1:12">
      <c r="A14" s="4" t="s">
        <v>1101</v>
      </c>
      <c r="J14" s="6" t="n">
        <v>2619</v>
      </c>
      <c r="K14" s="6" t="n">
        <v>1347</v>
      </c>
      <c r="L14" s="6" t="n">
        <v>1031</v>
      </c>
    </row>
    <row r="15" spans="1:12">
      <c r="A15" s="4" t="s">
        <v>890</v>
      </c>
      <c r="J15" s="6" t="n">
        <v>378</v>
      </c>
      <c r="K15" s="6" t="n">
        <v>3217</v>
      </c>
      <c r="L15" s="6" t="n">
        <v>202</v>
      </c>
    </row>
    <row r="16" spans="1:12">
      <c r="A16" s="4" t="s">
        <v>1102</v>
      </c>
      <c r="J16" s="6" t="n">
        <v>2997</v>
      </c>
      <c r="K16" s="6" t="n">
        <v>4564</v>
      </c>
      <c r="L16" s="6" t="n">
        <v>1233</v>
      </c>
    </row>
    <row r="17" spans="1:12">
      <c r="A17" s="4" t="s">
        <v>1099</v>
      </c>
      <c r="J17" s="6" t="n">
        <v>-2992</v>
      </c>
      <c r="K17" s="6" t="n">
        <v>-4554</v>
      </c>
      <c r="L17" s="6" t="n">
        <v>-1228</v>
      </c>
    </row>
    <row r="18" spans="1:12">
      <c r="A18" s="4" t="s">
        <v>1100</v>
      </c>
      <c r="J18" s="6" t="n">
        <v>1154</v>
      </c>
      <c r="K18" s="6" t="n">
        <v>2053</v>
      </c>
      <c r="L18" s="6" t="n">
        <v>1797</v>
      </c>
    </row>
    <row r="19" spans="1:12">
      <c r="A19" s="4" t="s">
        <v>1103</v>
      </c>
      <c r="J19" s="6" t="n">
        <v>-1838</v>
      </c>
      <c r="K19" s="6" t="n">
        <v>-2501</v>
      </c>
      <c r="L19" s="6" t="n">
        <v>569</v>
      </c>
    </row>
    <row r="20" spans="1:12">
      <c r="A20" s="4" t="s">
        <v>1104</v>
      </c>
      <c r="J20" s="6" t="n">
        <v>22417</v>
      </c>
      <c r="K20" s="6" t="n">
        <v>6238</v>
      </c>
      <c r="L20" s="6" t="n">
        <v>50276</v>
      </c>
    </row>
    <row r="21" spans="1:12">
      <c r="A21" s="4" t="s">
        <v>114</v>
      </c>
      <c r="J21" s="6" t="n">
        <v>20579</v>
      </c>
      <c r="K21" s="6" t="n">
        <v>3737</v>
      </c>
      <c r="L21" s="6" t="n">
        <v>50845</v>
      </c>
    </row>
    <row r="22" spans="1:12">
      <c r="A22" s="4" t="s">
        <v>125</v>
      </c>
      <c r="J22" s="7" t="n">
        <v>19365</v>
      </c>
      <c r="K22" s="7" t="n">
        <v>6608</v>
      </c>
      <c r="L22" s="7" t="n">
        <v>471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5</v>
      </c>
      <c r="B1" s="2" t="s">
        <v>835</v>
      </c>
      <c r="C1" s="2" t="s">
        <v>639</v>
      </c>
      <c r="K1" s="2" t="s">
        <v>1</v>
      </c>
    </row>
    <row r="2" spans="1:13">
      <c r="B2" s="2" t="s">
        <v>902</v>
      </c>
      <c r="C2" s="2" t="s">
        <v>2</v>
      </c>
      <c r="D2" s="2" t="s">
        <v>640</v>
      </c>
      <c r="E2" s="2" t="s">
        <v>4</v>
      </c>
      <c r="F2" s="2" t="s">
        <v>641</v>
      </c>
      <c r="G2" s="2" t="s">
        <v>32</v>
      </c>
      <c r="H2" s="2" t="s">
        <v>642</v>
      </c>
      <c r="I2" s="2" t="s">
        <v>643</v>
      </c>
      <c r="J2" s="2" t="s">
        <v>644</v>
      </c>
      <c r="K2" s="2" t="s">
        <v>2</v>
      </c>
      <c r="L2" s="2" t="s">
        <v>32</v>
      </c>
      <c r="M2" s="2" t="s">
        <v>76</v>
      </c>
    </row>
    <row r="3" spans="1:13">
      <c r="A3" s="3" t="s">
        <v>145</v>
      </c>
    </row>
    <row r="4" spans="1:13">
      <c r="A4" s="4" t="s">
        <v>1106</v>
      </c>
      <c r="C4" s="7" t="n">
        <v>5567</v>
      </c>
      <c r="D4" s="7" t="n">
        <v>5099</v>
      </c>
      <c r="E4" s="7" t="n">
        <v>4795</v>
      </c>
      <c r="F4" s="7" t="n">
        <v>5118</v>
      </c>
      <c r="G4" s="7" t="n">
        <v>5040</v>
      </c>
      <c r="H4" s="7" t="n">
        <v>2432</v>
      </c>
      <c r="I4" s="7" t="n">
        <v>-4678</v>
      </c>
      <c r="J4" s="7" t="n">
        <v>943</v>
      </c>
      <c r="K4" s="7" t="n">
        <v>20579</v>
      </c>
      <c r="L4" s="7" t="n">
        <v>3737</v>
      </c>
      <c r="M4" s="7" t="n">
        <v>50845</v>
      </c>
    </row>
    <row r="5" spans="1:13">
      <c r="A5" s="3" t="s">
        <v>146</v>
      </c>
    </row>
    <row r="6" spans="1:13">
      <c r="A6" s="4" t="s">
        <v>136</v>
      </c>
      <c r="K6" s="6" t="n">
        <v>2482</v>
      </c>
      <c r="L6" s="6" t="n">
        <v>1214</v>
      </c>
      <c r="M6" s="6" t="n">
        <v>889</v>
      </c>
    </row>
    <row r="7" spans="1:13">
      <c r="A7" s="4" t="s">
        <v>156</v>
      </c>
      <c r="K7" s="6" t="n">
        <v>-8364</v>
      </c>
      <c r="L7" s="6" t="n">
        <v>-3050</v>
      </c>
      <c r="M7" s="6" t="n">
        <v>-828</v>
      </c>
    </row>
    <row r="8" spans="1:13">
      <c r="A8" s="4" t="s">
        <v>1107</v>
      </c>
      <c r="K8" s="6" t="n">
        <v>5422</v>
      </c>
      <c r="L8" s="6" t="n">
        <v>-2830</v>
      </c>
      <c r="M8" s="6" t="n">
        <v>2026</v>
      </c>
    </row>
    <row r="9" spans="1:13">
      <c r="A9" s="4" t="s">
        <v>160</v>
      </c>
      <c r="K9" s="6" t="n">
        <v>37682</v>
      </c>
      <c r="L9" s="6" t="n">
        <v>5544</v>
      </c>
      <c r="M9" s="6" t="n">
        <v>9745</v>
      </c>
    </row>
    <row r="10" spans="1:13">
      <c r="A10" s="3" t="s">
        <v>175</v>
      </c>
    </row>
    <row r="11" spans="1:13">
      <c r="A11" s="4" t="s">
        <v>1108</v>
      </c>
      <c r="K11" s="6" t="n">
        <v>-556</v>
      </c>
      <c r="L11" s="6" t="n">
        <v>-339</v>
      </c>
      <c r="M11" s="6" t="n">
        <v>-104</v>
      </c>
    </row>
    <row r="12" spans="1:13">
      <c r="A12" s="4" t="s">
        <v>1109</v>
      </c>
      <c r="B12" s="7" t="n">
        <v>177000</v>
      </c>
    </row>
    <row r="13" spans="1:13">
      <c r="A13" s="4" t="s">
        <v>177</v>
      </c>
      <c r="K13" s="6" t="n">
        <v>0</v>
      </c>
      <c r="L13" s="6" t="n">
        <v>0</v>
      </c>
      <c r="M13" s="6" t="n">
        <v>30</v>
      </c>
    </row>
    <row r="14" spans="1:13">
      <c r="A14" s="4" t="s">
        <v>181</v>
      </c>
      <c r="K14" s="6" t="n">
        <v>102382</v>
      </c>
      <c r="L14" s="6" t="n">
        <v>26315</v>
      </c>
      <c r="M14" s="6" t="n">
        <v>32527</v>
      </c>
    </row>
    <row r="15" spans="1:13">
      <c r="A15" s="4" t="s">
        <v>182</v>
      </c>
      <c r="K15" s="6" t="n">
        <v>-5284</v>
      </c>
      <c r="L15" s="6" t="n">
        <v>1240</v>
      </c>
      <c r="M15" s="6" t="n">
        <v>-31179</v>
      </c>
    </row>
    <row r="16" spans="1:13">
      <c r="A16" s="4" t="s">
        <v>183</v>
      </c>
      <c r="F16" s="6" t="n">
        <v>83089</v>
      </c>
      <c r="J16" s="6" t="n">
        <v>81849</v>
      </c>
      <c r="K16" s="6" t="n">
        <v>83089</v>
      </c>
      <c r="L16" s="6" t="n">
        <v>81849</v>
      </c>
      <c r="M16" s="6" t="n">
        <v>113028</v>
      </c>
    </row>
    <row r="17" spans="1:13">
      <c r="A17" s="4" t="s">
        <v>184</v>
      </c>
      <c r="C17" s="6" t="n">
        <v>77805</v>
      </c>
      <c r="G17" s="6" t="n">
        <v>83089</v>
      </c>
      <c r="K17" s="6" t="n">
        <v>77805</v>
      </c>
      <c r="L17" s="6" t="n">
        <v>83089</v>
      </c>
      <c r="M17" s="6" t="n">
        <v>81849</v>
      </c>
    </row>
    <row r="18" spans="1:13">
      <c r="A18" s="4" t="s">
        <v>1049</v>
      </c>
    </row>
    <row r="19" spans="1:13">
      <c r="A19" s="3" t="s">
        <v>145</v>
      </c>
    </row>
    <row r="20" spans="1:13">
      <c r="A20" s="4" t="s">
        <v>1106</v>
      </c>
      <c r="K20" s="6" t="n">
        <v>20579</v>
      </c>
      <c r="L20" s="6" t="n">
        <v>3737</v>
      </c>
      <c r="M20" s="6" t="n">
        <v>50845</v>
      </c>
    </row>
    <row r="21" spans="1:13">
      <c r="A21" s="3" t="s">
        <v>146</v>
      </c>
    </row>
    <row r="22" spans="1:13">
      <c r="A22" s="4" t="s">
        <v>1104</v>
      </c>
      <c r="K22" s="6" t="n">
        <v>-22417</v>
      </c>
      <c r="L22" s="6" t="n">
        <v>-6238</v>
      </c>
      <c r="M22" s="6" t="n">
        <v>-50276</v>
      </c>
    </row>
    <row r="23" spans="1:13">
      <c r="A23" s="4" t="s">
        <v>136</v>
      </c>
      <c r="K23" s="6" t="n">
        <v>2482</v>
      </c>
      <c r="L23" s="6" t="n">
        <v>1214</v>
      </c>
      <c r="M23" s="6" t="n">
        <v>889</v>
      </c>
    </row>
    <row r="24" spans="1:13">
      <c r="A24" s="4" t="s">
        <v>1110</v>
      </c>
      <c r="K24" s="6" t="n">
        <v>-1010</v>
      </c>
      <c r="L24" s="6" t="n">
        <v>-1794</v>
      </c>
      <c r="M24" s="6" t="n">
        <v>-1820</v>
      </c>
    </row>
    <row r="25" spans="1:13">
      <c r="A25" s="4" t="s">
        <v>156</v>
      </c>
      <c r="K25" s="6" t="n">
        <v>17</v>
      </c>
      <c r="L25" s="6" t="n">
        <v>-936</v>
      </c>
      <c r="M25" s="6" t="n">
        <v>-6</v>
      </c>
    </row>
    <row r="26" spans="1:13">
      <c r="A26" s="4" t="s">
        <v>1107</v>
      </c>
      <c r="K26" s="6" t="n">
        <v>0</v>
      </c>
      <c r="L26" s="6" t="n">
        <v>0</v>
      </c>
      <c r="M26" s="6" t="n">
        <v>0</v>
      </c>
    </row>
    <row r="27" spans="1:13">
      <c r="A27" s="4" t="s">
        <v>160</v>
      </c>
      <c r="K27" s="6" t="n">
        <v>-349</v>
      </c>
      <c r="L27" s="6" t="n">
        <v>-4017</v>
      </c>
      <c r="M27" s="6" t="n">
        <v>-368</v>
      </c>
    </row>
    <row r="28" spans="1:13">
      <c r="A28" s="3" t="s">
        <v>175</v>
      </c>
    </row>
    <row r="29" spans="1:13">
      <c r="A29" s="4" t="s">
        <v>1108</v>
      </c>
      <c r="K29" s="6" t="n">
        <v>-556</v>
      </c>
      <c r="L29" s="6" t="n">
        <v>-339</v>
      </c>
      <c r="M29" s="6" t="n">
        <v>-104</v>
      </c>
    </row>
    <row r="30" spans="1:13">
      <c r="A30" s="4" t="s">
        <v>1109</v>
      </c>
      <c r="K30" s="6" t="n">
        <v>0</v>
      </c>
      <c r="L30" s="6" t="n">
        <v>119285</v>
      </c>
      <c r="M30" s="6" t="n">
        <v>0</v>
      </c>
    </row>
    <row r="31" spans="1:13">
      <c r="A31" s="4" t="s">
        <v>1111</v>
      </c>
      <c r="K31" s="6" t="n">
        <v>0</v>
      </c>
      <c r="L31" s="6" t="n">
        <v>-111879</v>
      </c>
      <c r="M31" s="6" t="n">
        <v>0</v>
      </c>
    </row>
    <row r="32" spans="1:13">
      <c r="A32" s="4" t="s">
        <v>177</v>
      </c>
      <c r="K32" s="6" t="n">
        <v>0</v>
      </c>
      <c r="L32" s="6" t="n">
        <v>0</v>
      </c>
      <c r="M32" s="6" t="n">
        <v>30</v>
      </c>
    </row>
    <row r="33" spans="1:13">
      <c r="A33" s="4" t="s">
        <v>1112</v>
      </c>
      <c r="K33" s="6" t="n">
        <v>0</v>
      </c>
      <c r="L33" s="6" t="n">
        <v>0</v>
      </c>
      <c r="M33" s="6" t="n">
        <v>450</v>
      </c>
    </row>
    <row r="34" spans="1:13">
      <c r="A34" s="4" t="s">
        <v>181</v>
      </c>
      <c r="K34" s="6" t="n">
        <v>-556</v>
      </c>
      <c r="L34" s="6" t="n">
        <v>7067</v>
      </c>
      <c r="M34" s="6" t="n">
        <v>376</v>
      </c>
    </row>
    <row r="35" spans="1:13">
      <c r="A35" s="4" t="s">
        <v>182</v>
      </c>
      <c r="K35" s="6" t="n">
        <v>-905</v>
      </c>
      <c r="L35" s="6" t="n">
        <v>3050</v>
      </c>
      <c r="M35" s="6" t="n">
        <v>8</v>
      </c>
    </row>
    <row r="36" spans="1:13">
      <c r="A36" s="4" t="s">
        <v>183</v>
      </c>
      <c r="F36" s="7" t="n">
        <v>3177</v>
      </c>
      <c r="J36" s="7" t="n">
        <v>127</v>
      </c>
      <c r="K36" s="6" t="n">
        <v>3177</v>
      </c>
      <c r="L36" s="6" t="n">
        <v>127</v>
      </c>
      <c r="M36" s="6" t="n">
        <v>119</v>
      </c>
    </row>
    <row r="37" spans="1:13">
      <c r="A37" s="4" t="s">
        <v>184</v>
      </c>
      <c r="C37" s="7" t="n">
        <v>2272</v>
      </c>
      <c r="G37" s="7" t="n">
        <v>3177</v>
      </c>
      <c r="K37" s="7" t="n">
        <v>2272</v>
      </c>
      <c r="L37" s="7" t="n">
        <v>3177</v>
      </c>
      <c r="M37" s="7" t="n">
        <v>127</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639</v>
      </c>
      <c r="J1" s="2" t="s">
        <v>1</v>
      </c>
    </row>
    <row r="2" spans="1:12">
      <c r="B2" s="2" t="s">
        <v>2</v>
      </c>
      <c r="C2" s="2" t="s">
        <v>640</v>
      </c>
      <c r="D2" s="2" t="s">
        <v>4</v>
      </c>
      <c r="E2" s="2" t="s">
        <v>641</v>
      </c>
      <c r="F2" s="2" t="s">
        <v>32</v>
      </c>
      <c r="G2" s="2" t="s">
        <v>642</v>
      </c>
      <c r="H2" s="2" t="s">
        <v>643</v>
      </c>
      <c r="I2" s="2" t="s">
        <v>644</v>
      </c>
      <c r="J2" s="2" t="s">
        <v>2</v>
      </c>
      <c r="K2" s="2" t="s">
        <v>32</v>
      </c>
      <c r="L2" s="2" t="s">
        <v>76</v>
      </c>
    </row>
    <row r="3" spans="1:12">
      <c r="A3" s="3" t="s">
        <v>252</v>
      </c>
    </row>
    <row r="4" spans="1:12">
      <c r="A4" s="4" t="s">
        <v>1097</v>
      </c>
      <c r="B4" s="7" t="n">
        <v>20217</v>
      </c>
      <c r="C4" s="7" t="n">
        <v>20841</v>
      </c>
      <c r="D4" s="7" t="n">
        <v>19819</v>
      </c>
      <c r="E4" s="7" t="n">
        <v>19510</v>
      </c>
      <c r="F4" s="7" t="n">
        <v>19745</v>
      </c>
      <c r="G4" s="7" t="n">
        <v>19313</v>
      </c>
      <c r="H4" s="7" t="n">
        <v>16212</v>
      </c>
      <c r="I4" s="7" t="n">
        <v>12104</v>
      </c>
      <c r="J4" s="7" t="n">
        <v>80387</v>
      </c>
      <c r="K4" s="7" t="n">
        <v>67374</v>
      </c>
      <c r="L4" s="7" t="n">
        <v>50985</v>
      </c>
    </row>
    <row r="5" spans="1:12">
      <c r="A5" s="4" t="s">
        <v>1114</v>
      </c>
      <c r="B5" s="6" t="n">
        <v>429</v>
      </c>
      <c r="C5" s="6" t="n">
        <v>430</v>
      </c>
      <c r="D5" s="6" t="n">
        <v>467</v>
      </c>
      <c r="E5" s="6" t="n">
        <v>546</v>
      </c>
      <c r="F5" s="6" t="n">
        <v>657</v>
      </c>
      <c r="G5" s="6" t="n">
        <v>721</v>
      </c>
      <c r="H5" s="6" t="n">
        <v>544</v>
      </c>
      <c r="I5" s="6" t="n">
        <v>367</v>
      </c>
      <c r="J5" s="6" t="n">
        <v>1872</v>
      </c>
      <c r="K5" s="6" t="n">
        <v>2289</v>
      </c>
      <c r="L5" s="6" t="n">
        <v>2769</v>
      </c>
    </row>
    <row r="6" spans="1:12">
      <c r="A6" s="4" t="s">
        <v>85</v>
      </c>
      <c r="B6" s="6" t="n">
        <v>19788</v>
      </c>
      <c r="C6" s="6" t="n">
        <v>20411</v>
      </c>
      <c r="D6" s="6" t="n">
        <v>19352</v>
      </c>
      <c r="E6" s="6" t="n">
        <v>18964</v>
      </c>
      <c r="F6" s="6" t="n">
        <v>19088</v>
      </c>
      <c r="G6" s="6" t="n">
        <v>18592</v>
      </c>
      <c r="H6" s="6" t="n">
        <v>15668</v>
      </c>
      <c r="I6" s="6" t="n">
        <v>11737</v>
      </c>
      <c r="J6" s="6" t="n">
        <v>78515</v>
      </c>
      <c r="K6" s="6" t="n">
        <v>65085</v>
      </c>
      <c r="L6" s="6" t="n">
        <v>48216</v>
      </c>
    </row>
    <row r="7" spans="1:12">
      <c r="A7" s="4" t="s">
        <v>86</v>
      </c>
      <c r="B7" s="6" t="n">
        <v>-2000</v>
      </c>
      <c r="C7" s="6" t="n">
        <v>0</v>
      </c>
      <c r="D7" s="6" t="n">
        <v>0</v>
      </c>
      <c r="E7" s="6" t="n">
        <v>-2000</v>
      </c>
      <c r="F7" s="6" t="n">
        <v>0</v>
      </c>
      <c r="G7" s="6" t="n">
        <v>0</v>
      </c>
      <c r="H7" s="6" t="n">
        <v>0</v>
      </c>
      <c r="I7" s="6" t="n">
        <v>0</v>
      </c>
      <c r="J7" s="6" t="n">
        <v>-4000</v>
      </c>
      <c r="K7" s="6" t="n">
        <v>0</v>
      </c>
      <c r="L7" s="6" t="n">
        <v>1000</v>
      </c>
    </row>
    <row r="8" spans="1:12">
      <c r="A8" s="4" t="s">
        <v>87</v>
      </c>
      <c r="B8" s="6" t="n">
        <v>21788</v>
      </c>
      <c r="C8" s="6" t="n">
        <v>20411</v>
      </c>
      <c r="D8" s="6" t="n">
        <v>19352</v>
      </c>
      <c r="E8" s="6" t="n">
        <v>20964</v>
      </c>
      <c r="F8" s="6" t="n">
        <v>19088</v>
      </c>
      <c r="G8" s="6" t="n">
        <v>18592</v>
      </c>
      <c r="H8" s="6" t="n">
        <v>15668</v>
      </c>
      <c r="I8" s="6" t="n">
        <v>11737</v>
      </c>
      <c r="J8" s="6" t="n">
        <v>82515</v>
      </c>
      <c r="K8" s="6" t="n">
        <v>65085</v>
      </c>
      <c r="L8" s="6" t="n">
        <v>47216</v>
      </c>
    </row>
    <row r="9" spans="1:12">
      <c r="A9" s="4" t="s">
        <v>1115</v>
      </c>
      <c r="B9" s="6" t="n">
        <v>5772</v>
      </c>
      <c r="C9" s="6" t="n">
        <v>6384</v>
      </c>
      <c r="D9" s="6" t="n">
        <v>6695</v>
      </c>
      <c r="E9" s="6" t="n">
        <v>6122</v>
      </c>
      <c r="F9" s="6" t="n">
        <v>6472</v>
      </c>
      <c r="G9" s="6" t="n">
        <v>5533</v>
      </c>
      <c r="H9" s="6" t="n">
        <v>4814</v>
      </c>
      <c r="I9" s="6" t="n">
        <v>3352</v>
      </c>
      <c r="J9" s="6" t="n">
        <v>24973</v>
      </c>
      <c r="K9" s="6" t="n">
        <v>20171</v>
      </c>
      <c r="L9" s="6" t="n">
        <v>14453</v>
      </c>
    </row>
    <row r="10" spans="1:12">
      <c r="A10" s="4" t="s">
        <v>1116</v>
      </c>
      <c r="B10" s="6" t="n">
        <v>18115</v>
      </c>
      <c r="C10" s="6" t="n">
        <v>19070</v>
      </c>
      <c r="D10" s="6" t="n">
        <v>18391</v>
      </c>
      <c r="E10" s="6" t="n">
        <v>18820</v>
      </c>
      <c r="F10" s="6" t="n">
        <v>17538</v>
      </c>
      <c r="G10" s="6" t="n">
        <v>19728</v>
      </c>
      <c r="H10" s="6" t="n">
        <v>30225</v>
      </c>
      <c r="I10" s="6" t="n">
        <v>13850</v>
      </c>
      <c r="J10" s="6" t="n">
        <v>74396</v>
      </c>
      <c r="K10" s="6" t="n">
        <v>81341</v>
      </c>
      <c r="L10" s="6" t="n">
        <v>60970</v>
      </c>
    </row>
    <row r="11" spans="1:12">
      <c r="A11" s="4" t="s">
        <v>906</v>
      </c>
      <c r="B11" s="6" t="n">
        <v>9445</v>
      </c>
      <c r="C11" s="6" t="n">
        <v>7725</v>
      </c>
      <c r="D11" s="6" t="n">
        <v>7656</v>
      </c>
      <c r="E11" s="6" t="n">
        <v>8266</v>
      </c>
      <c r="F11" s="6" t="n">
        <v>8022</v>
      </c>
      <c r="G11" s="6" t="n">
        <v>4397</v>
      </c>
      <c r="H11" s="6" t="n">
        <v>-9743</v>
      </c>
      <c r="I11" s="6" t="n">
        <v>1239</v>
      </c>
      <c r="J11" s="6" t="n">
        <v>33092</v>
      </c>
      <c r="K11" s="6" t="n">
        <v>3915</v>
      </c>
      <c r="L11" s="6" t="n">
        <v>699</v>
      </c>
    </row>
    <row r="12" spans="1:12">
      <c r="A12" s="4" t="s">
        <v>113</v>
      </c>
      <c r="B12" s="6" t="n">
        <v>-3878</v>
      </c>
      <c r="C12" s="6" t="n">
        <v>-2626</v>
      </c>
      <c r="D12" s="6" t="n">
        <v>-2861</v>
      </c>
      <c r="E12" s="6" t="n">
        <v>-3148</v>
      </c>
      <c r="F12" s="6" t="n">
        <v>-2982</v>
      </c>
      <c r="G12" s="6" t="n">
        <v>-1965</v>
      </c>
      <c r="H12" s="6" t="n">
        <v>5065</v>
      </c>
      <c r="I12" s="6" t="n">
        <v>-296</v>
      </c>
      <c r="J12" s="6" t="n">
        <v>-12513</v>
      </c>
      <c r="K12" s="6" t="n">
        <v>-178</v>
      </c>
      <c r="L12" s="6" t="n">
        <v>50146</v>
      </c>
    </row>
    <row r="13" spans="1:12">
      <c r="A13" s="4" t="s">
        <v>114</v>
      </c>
      <c r="B13" s="6" t="n">
        <v>5567</v>
      </c>
      <c r="C13" s="6" t="n">
        <v>5099</v>
      </c>
      <c r="D13" s="6" t="n">
        <v>4795</v>
      </c>
      <c r="E13" s="6" t="n">
        <v>5118</v>
      </c>
      <c r="F13" s="6" t="n">
        <v>5040</v>
      </c>
      <c r="G13" s="6" t="n">
        <v>2432</v>
      </c>
      <c r="H13" s="6" t="n">
        <v>-4678</v>
      </c>
      <c r="I13" s="6" t="n">
        <v>943</v>
      </c>
      <c r="J13" s="6" t="n">
        <v>20579</v>
      </c>
      <c r="K13" s="6" t="n">
        <v>3737</v>
      </c>
      <c r="L13" s="7" t="n">
        <v>50845</v>
      </c>
    </row>
    <row r="14" spans="1:12">
      <c r="A14" s="4" t="s">
        <v>1117</v>
      </c>
      <c r="B14" s="7" t="n">
        <v>5567</v>
      </c>
      <c r="C14" s="7" t="n">
        <v>5099</v>
      </c>
      <c r="D14" s="7" t="n">
        <v>4795</v>
      </c>
      <c r="E14" s="7" t="n">
        <v>5118</v>
      </c>
      <c r="F14" s="7" t="n">
        <v>5040</v>
      </c>
      <c r="G14" s="7" t="n">
        <v>2432</v>
      </c>
      <c r="H14" s="7" t="n">
        <v>-4678</v>
      </c>
      <c r="I14" s="7" t="n">
        <v>943</v>
      </c>
      <c r="J14" s="7" t="n">
        <v>20579</v>
      </c>
      <c r="K14" s="7" t="n">
        <v>3737</v>
      </c>
    </row>
    <row r="15" spans="1:12">
      <c r="A15" s="4" t="s">
        <v>116</v>
      </c>
      <c r="B15" s="8" t="n">
        <v>0.08</v>
      </c>
      <c r="C15" s="8" t="n">
        <v>0.07000000000000001</v>
      </c>
      <c r="D15" s="8" t="n">
        <v>0.07000000000000001</v>
      </c>
      <c r="E15" s="8" t="n">
        <v>0.07000000000000001</v>
      </c>
      <c r="F15" s="8" t="n">
        <v>0.07000000000000001</v>
      </c>
      <c r="G15" s="8" t="n">
        <v>0.03</v>
      </c>
      <c r="H15" s="8" t="n">
        <v>-0.08</v>
      </c>
      <c r="I15" s="8" t="n">
        <v>0.02</v>
      </c>
      <c r="J15" s="8" t="n">
        <v>0.29</v>
      </c>
      <c r="K15" s="8" t="n">
        <v>0.06</v>
      </c>
      <c r="L15" s="8" t="n">
        <v>1.08</v>
      </c>
    </row>
    <row r="16" spans="1:12">
      <c r="A16" s="4" t="s">
        <v>117</v>
      </c>
      <c r="B16" s="8" t="n">
        <v>0.08</v>
      </c>
      <c r="C16" s="8" t="n">
        <v>0.07000000000000001</v>
      </c>
      <c r="D16" s="8" t="n">
        <v>0.07000000000000001</v>
      </c>
      <c r="E16" s="8" t="n">
        <v>0.07000000000000001</v>
      </c>
      <c r="F16" s="8" t="n">
        <v>0.07000000000000001</v>
      </c>
      <c r="G16" s="7" t="n">
        <v>0</v>
      </c>
      <c r="H16" s="7" t="n">
        <v>0</v>
      </c>
      <c r="I16" s="7" t="n">
        <v>0</v>
      </c>
      <c r="J16" s="8" t="n">
        <v>0.29</v>
      </c>
      <c r="K16" s="8" t="n">
        <v>0.06</v>
      </c>
      <c r="L16" s="8" t="n">
        <v>1.0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r="1" spans="1:2">
      <c r="A1" s="1" t="s">
        <v>1118</v>
      </c>
      <c r="B1" s="2" t="s">
        <v>835</v>
      </c>
    </row>
    <row r="2" spans="1:2">
      <c r="B2" s="2" t="s">
        <v>1119</v>
      </c>
    </row>
    <row r="3" spans="1:2">
      <c r="A3" s="3" t="s">
        <v>1120</v>
      </c>
    </row>
    <row r="4" spans="1:2">
      <c r="A4" s="4" t="s">
        <v>1121</v>
      </c>
      <c r="B4" s="7" t="n">
        <v>480</v>
      </c>
    </row>
    <row r="5" spans="1:2">
      <c r="A5" s="4" t="s">
        <v>1122</v>
      </c>
      <c r="B5" s="4" t="s">
        <v>474</v>
      </c>
    </row>
    <row r="6" spans="1:2">
      <c r="A6" s="4" t="s">
        <v>1123</v>
      </c>
    </row>
    <row r="7" spans="1:2">
      <c r="A7" s="3" t="s">
        <v>1120</v>
      </c>
    </row>
    <row r="8" spans="1:2">
      <c r="A8" s="4" t="s">
        <v>1124</v>
      </c>
      <c r="B8" s="6" t="n">
        <v>12</v>
      </c>
    </row>
    <row r="9" spans="1:2">
      <c r="A9" s="4" t="s">
        <v>1125</v>
      </c>
    </row>
    <row r="10" spans="1:2">
      <c r="A10" s="3" t="s">
        <v>1120</v>
      </c>
    </row>
    <row r="11" spans="1:2">
      <c r="A11" s="4" t="s">
        <v>1124</v>
      </c>
      <c r="B11" s="6"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45</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3</v>
      </c>
      <c r="B1" s="2" t="s">
        <v>1</v>
      </c>
    </row>
    <row r="2" spans="1:2">
      <c r="B2" s="2" t="s">
        <v>2</v>
      </c>
    </row>
    <row r="3" spans="1:2">
      <c r="A3" s="3" t="s">
        <v>221</v>
      </c>
    </row>
    <row r="4" spans="1:2">
      <c r="A4" s="4" t="s">
        <v>83</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354</v>
      </c>
      <c r="C3" s="7" t="n">
        <v>39115</v>
      </c>
    </row>
    <row r="4" spans="1:3">
      <c r="A4" s="4" t="s">
        <v>35</v>
      </c>
      <c r="B4" s="6" t="n">
        <v>31178</v>
      </c>
      <c r="C4" s="6" t="n">
        <v>43701</v>
      </c>
    </row>
    <row r="5" spans="1:3">
      <c r="A5" s="4" t="s">
        <v>36</v>
      </c>
      <c r="B5" s="6" t="n">
        <v>273</v>
      </c>
      <c r="C5" s="6" t="n">
        <v>273</v>
      </c>
    </row>
    <row r="6" spans="1:3">
      <c r="A6" s="4" t="s">
        <v>37</v>
      </c>
      <c r="B6" s="6" t="n">
        <v>77805</v>
      </c>
      <c r="C6" s="6" t="n">
        <v>83089</v>
      </c>
    </row>
    <row r="7" spans="1:3">
      <c r="A7" s="4" t="s">
        <v>38</v>
      </c>
      <c r="B7" s="6" t="n">
        <v>310262</v>
      </c>
      <c r="C7" s="6" t="n">
        <v>319882</v>
      </c>
    </row>
    <row r="8" spans="1:3">
      <c r="A8" s="4" t="s">
        <v>39</v>
      </c>
      <c r="B8" s="6" t="n">
        <v>139424</v>
      </c>
      <c r="C8" s="6" t="n">
        <v>152579</v>
      </c>
    </row>
    <row r="9" spans="1:3">
      <c r="A9" s="4" t="s">
        <v>40</v>
      </c>
      <c r="B9" s="6" t="n">
        <v>3000</v>
      </c>
      <c r="C9" s="6" t="n">
        <v>25646</v>
      </c>
    </row>
    <row r="10" spans="1:3">
      <c r="A10" s="4" t="s">
        <v>41</v>
      </c>
      <c r="B10" s="6" t="n">
        <v>3621</v>
      </c>
      <c r="C10" s="6" t="n">
        <v>6690</v>
      </c>
    </row>
    <row r="11" spans="1:3">
      <c r="A11" s="4" t="s">
        <v>42</v>
      </c>
      <c r="B11" s="6" t="n">
        <v>1662095</v>
      </c>
      <c r="C11" s="6" t="n">
        <v>1468784</v>
      </c>
    </row>
    <row r="12" spans="1:3">
      <c r="A12" s="4" t="s">
        <v>43</v>
      </c>
      <c r="B12" s="6" t="n">
        <v>42031</v>
      </c>
      <c r="C12" s="6" t="n">
        <v>43649</v>
      </c>
    </row>
    <row r="13" spans="1:3">
      <c r="A13" s="4" t="s">
        <v>44</v>
      </c>
      <c r="B13" s="6" t="n">
        <v>54450</v>
      </c>
      <c r="C13" s="6" t="n">
        <v>53449</v>
      </c>
    </row>
    <row r="14" spans="1:3">
      <c r="A14" s="4" t="s">
        <v>45</v>
      </c>
      <c r="B14" s="6" t="n">
        <v>3274</v>
      </c>
      <c r="C14" s="6" t="n">
        <v>3309</v>
      </c>
    </row>
    <row r="15" spans="1:3">
      <c r="A15" s="4" t="s">
        <v>46</v>
      </c>
      <c r="B15" s="6" t="n">
        <v>50673</v>
      </c>
      <c r="C15" s="6" t="n">
        <v>66126</v>
      </c>
    </row>
    <row r="16" spans="1:3">
      <c r="A16" s="4" t="s">
        <v>47</v>
      </c>
      <c r="B16" s="6" t="n">
        <v>6863</v>
      </c>
      <c r="C16" s="6" t="n">
        <v>7683</v>
      </c>
    </row>
    <row r="17" spans="1:3">
      <c r="A17" s="4" t="s">
        <v>48</v>
      </c>
      <c r="B17" s="6" t="n">
        <v>78610</v>
      </c>
      <c r="C17" s="6" t="n">
        <v>80082</v>
      </c>
    </row>
    <row r="18" spans="1:3">
      <c r="A18" s="4" t="s">
        <v>49</v>
      </c>
      <c r="B18" s="6" t="n">
        <v>35921</v>
      </c>
      <c r="C18" s="6" t="n">
        <v>30169</v>
      </c>
    </row>
    <row r="19" spans="1:3">
      <c r="A19" s="4" t="s">
        <v>50</v>
      </c>
      <c r="B19" s="6" t="n">
        <v>2468029</v>
      </c>
      <c r="C19" s="6" t="n">
        <v>2341137</v>
      </c>
    </row>
    <row r="20" spans="1:3">
      <c r="A20" s="3" t="s">
        <v>51</v>
      </c>
    </row>
    <row r="21" spans="1:3">
      <c r="A21" s="4" t="s">
        <v>52</v>
      </c>
      <c r="B21" s="6" t="n">
        <v>727730</v>
      </c>
      <c r="C21" s="6" t="n">
        <v>619377</v>
      </c>
    </row>
    <row r="22" spans="1:3">
      <c r="A22" s="4" t="s">
        <v>53</v>
      </c>
      <c r="B22" s="6" t="n">
        <v>1044134</v>
      </c>
      <c r="C22" s="6" t="n">
        <v>995497</v>
      </c>
    </row>
    <row r="23" spans="1:3">
      <c r="A23" s="4" t="s">
        <v>54</v>
      </c>
      <c r="B23" s="6" t="n">
        <v>135527</v>
      </c>
      <c r="C23" s="6" t="n">
        <v>129610</v>
      </c>
    </row>
    <row r="24" spans="1:3">
      <c r="A24" s="4" t="s">
        <v>55</v>
      </c>
      <c r="B24" s="6" t="n">
        <v>175697</v>
      </c>
      <c r="C24" s="6" t="n">
        <v>237138</v>
      </c>
    </row>
    <row r="25" spans="1:3">
      <c r="A25" s="4" t="s">
        <v>56</v>
      </c>
      <c r="B25" s="6" t="n">
        <v>2083088</v>
      </c>
      <c r="C25" s="6" t="n">
        <v>1981622</v>
      </c>
    </row>
    <row r="26" spans="1:3">
      <c r="A26" s="4" t="s">
        <v>57</v>
      </c>
      <c r="B26" s="6" t="n">
        <v>48167</v>
      </c>
      <c r="C26" s="6" t="n">
        <v>44032</v>
      </c>
    </row>
    <row r="27" spans="1:3">
      <c r="A27" s="4" t="s">
        <v>58</v>
      </c>
      <c r="B27" s="6" t="n">
        <v>2131255</v>
      </c>
      <c r="C27" s="6" t="n">
        <v>2025654</v>
      </c>
    </row>
    <row r="28" spans="1:3">
      <c r="A28" s="3" t="s">
        <v>59</v>
      </c>
    </row>
    <row r="29" spans="1:3">
      <c r="A29" s="4" t="s">
        <v>60</v>
      </c>
      <c r="B29" s="6" t="n">
        <v>0</v>
      </c>
      <c r="C29" s="6" t="n">
        <v>0</v>
      </c>
    </row>
    <row r="30" spans="1:3">
      <c r="A30" s="4" t="s">
        <v>61</v>
      </c>
      <c r="B30" s="6" t="n">
        <v>452925</v>
      </c>
      <c r="C30" s="6" t="n">
        <v>450999</v>
      </c>
    </row>
    <row r="31" spans="1:3">
      <c r="A31" s="4" t="s">
        <v>62</v>
      </c>
      <c r="B31" s="6" t="n">
        <v>-117772</v>
      </c>
      <c r="C31" s="6" t="n">
        <v>-138351</v>
      </c>
    </row>
    <row r="32" spans="1:3">
      <c r="A32" s="4" t="s">
        <v>63</v>
      </c>
      <c r="B32" s="6" t="n">
        <v>1621</v>
      </c>
      <c r="C32" s="6" t="n">
        <v>2835</v>
      </c>
    </row>
    <row r="33" spans="1:3">
      <c r="A33" s="4" t="s">
        <v>64</v>
      </c>
      <c r="B33" s="6" t="n">
        <v>336774</v>
      </c>
      <c r="C33" s="6" t="n">
        <v>315483</v>
      </c>
    </row>
    <row r="34" spans="1:3">
      <c r="A34" s="4" t="s">
        <v>65</v>
      </c>
      <c r="B34" s="7" t="n">
        <v>2468029</v>
      </c>
      <c r="C34" s="7" t="n">
        <v>234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6</v>
      </c>
      <c r="B1" s="2" t="s">
        <v>2</v>
      </c>
      <c r="C1" s="2" t="s">
        <v>32</v>
      </c>
    </row>
    <row r="2" spans="1:3">
      <c r="A2" s="3" t="s">
        <v>67</v>
      </c>
    </row>
    <row r="3" spans="1:3">
      <c r="A3" s="4" t="s">
        <v>68</v>
      </c>
      <c r="B3" s="7" t="n">
        <v>142260</v>
      </c>
      <c r="C3" s="7" t="n">
        <v>155555</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6" t="n">
        <v>100000000</v>
      </c>
      <c r="C7" s="6" t="n">
        <v>100000000</v>
      </c>
    </row>
    <row r="8" spans="1:3">
      <c r="A8" s="4" t="s">
        <v>73</v>
      </c>
      <c r="B8" s="6" t="n">
        <v>72792570</v>
      </c>
      <c r="C8" s="6" t="n">
        <v>72491850</v>
      </c>
    </row>
    <row r="9" spans="1:3">
      <c r="A9" s="4" t="s">
        <v>74</v>
      </c>
      <c r="B9" s="6" t="n">
        <v>72792570</v>
      </c>
      <c r="C9" s="6" t="n">
        <v>72491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197</v>
      </c>
      <c r="B10" s="4" t="s">
        <v>271</v>
      </c>
    </row>
    <row r="11" spans="1:2">
      <c r="A11" s="4" t="s">
        <v>272</v>
      </c>
      <c r="B11" s="4" t="s">
        <v>273</v>
      </c>
    </row>
    <row r="12" spans="1:2">
      <c r="A12" s="4" t="s">
        <v>41</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06</v>
      </c>
      <c r="B18" s="4" t="s">
        <v>285</v>
      </c>
    </row>
    <row r="19" spans="1:2">
      <c r="A19" s="4" t="s">
        <v>286</v>
      </c>
      <c r="B19" s="4" t="s">
        <v>287</v>
      </c>
    </row>
    <row r="20" spans="1:2">
      <c r="A20" s="4" t="s">
        <v>44</v>
      </c>
      <c r="B20" s="4" t="s">
        <v>288</v>
      </c>
    </row>
    <row r="21" spans="1:2">
      <c r="A21" s="4" t="s">
        <v>289</v>
      </c>
      <c r="B21" s="4" t="s">
        <v>290</v>
      </c>
    </row>
    <row r="22" spans="1:2">
      <c r="A22" s="4" t="s">
        <v>291</v>
      </c>
      <c r="B22" s="4" t="s">
        <v>292</v>
      </c>
    </row>
    <row r="23" spans="1:2">
      <c r="A23" s="4" t="s">
        <v>226</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3</v>
      </c>
    </row>
    <row r="30" spans="1:2">
      <c r="A30" s="4" t="s">
        <v>305</v>
      </c>
      <c r="B30" s="4" t="s">
        <v>306</v>
      </c>
    </row>
    <row r="31" spans="1:2">
      <c r="A31" s="4" t="s">
        <v>307</v>
      </c>
      <c r="B31"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38</v>
      </c>
      <c r="B1" s="2" t="s">
        <v>1</v>
      </c>
    </row>
    <row r="2" spans="1:2">
      <c r="B2" s="2" t="s">
        <v>2</v>
      </c>
    </row>
    <row r="3" spans="1:2">
      <c r="A3" s="3" t="s">
        <v>20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46</v>
      </c>
      <c r="B1" s="2" t="s">
        <v>1</v>
      </c>
    </row>
    <row r="2" spans="1:2">
      <c r="B2" s="2" t="s">
        <v>2</v>
      </c>
    </row>
    <row r="3" spans="1:2">
      <c r="A3" s="3" t="s">
        <v>21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58</v>
      </c>
      <c r="B1" s="2" t="s">
        <v>1</v>
      </c>
    </row>
    <row r="2" spans="1:2">
      <c r="B2" s="2" t="s">
        <v>2</v>
      </c>
    </row>
    <row r="3" spans="1:2">
      <c r="A3" s="3" t="s">
        <v>21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8484</v>
      </c>
      <c r="C4" s="7" t="n">
        <v>58155</v>
      </c>
      <c r="D4" s="7" t="n">
        <v>45304</v>
      </c>
    </row>
    <row r="5" spans="1:4">
      <c r="A5" s="4" t="s">
        <v>79</v>
      </c>
      <c r="B5" s="6" t="n">
        <v>11687</v>
      </c>
      <c r="C5" s="6" t="n">
        <v>8982</v>
      </c>
      <c r="D5" s="6" t="n">
        <v>5436</v>
      </c>
    </row>
    <row r="6" spans="1:4">
      <c r="A6" s="4" t="s">
        <v>80</v>
      </c>
      <c r="B6" s="6" t="n">
        <v>216</v>
      </c>
      <c r="C6" s="6" t="n">
        <v>237</v>
      </c>
      <c r="D6" s="6" t="n">
        <v>245</v>
      </c>
    </row>
    <row r="7" spans="1:4">
      <c r="A7" s="4" t="s">
        <v>81</v>
      </c>
      <c r="B7" s="6" t="n">
        <v>80387</v>
      </c>
      <c r="C7" s="6" t="n">
        <v>67374</v>
      </c>
      <c r="D7" s="6" t="n">
        <v>50985</v>
      </c>
    </row>
    <row r="8" spans="1:4">
      <c r="A8" s="3" t="s">
        <v>82</v>
      </c>
    </row>
    <row r="9" spans="1:4">
      <c r="A9" s="4" t="s">
        <v>53</v>
      </c>
      <c r="B9" s="6" t="n">
        <v>1333</v>
      </c>
      <c r="C9" s="6" t="n">
        <v>982</v>
      </c>
      <c r="D9" s="6" t="n">
        <v>732</v>
      </c>
    </row>
    <row r="10" spans="1:4">
      <c r="A10" s="4" t="s">
        <v>54</v>
      </c>
      <c r="B10" s="6" t="n">
        <v>40</v>
      </c>
      <c r="C10" s="6" t="n">
        <v>31</v>
      </c>
      <c r="D10" s="6" t="n">
        <v>22</v>
      </c>
    </row>
    <row r="11" spans="1:4">
      <c r="A11" s="4" t="s">
        <v>55</v>
      </c>
      <c r="B11" s="6" t="n">
        <v>493</v>
      </c>
      <c r="C11" s="6" t="n">
        <v>1270</v>
      </c>
      <c r="D11" s="6" t="n">
        <v>1045</v>
      </c>
    </row>
    <row r="12" spans="1:4">
      <c r="A12" s="4" t="s">
        <v>83</v>
      </c>
      <c r="B12" s="6" t="n">
        <v>6</v>
      </c>
      <c r="C12" s="6" t="n">
        <v>6</v>
      </c>
      <c r="D12" s="6" t="n">
        <v>970</v>
      </c>
    </row>
    <row r="13" spans="1:4">
      <c r="A13" s="4" t="s">
        <v>84</v>
      </c>
      <c r="B13" s="6" t="n">
        <v>1872</v>
      </c>
      <c r="C13" s="6" t="n">
        <v>2289</v>
      </c>
      <c r="D13" s="6" t="n">
        <v>2769</v>
      </c>
    </row>
    <row r="14" spans="1:4">
      <c r="A14" s="4" t="s">
        <v>85</v>
      </c>
      <c r="B14" s="6" t="n">
        <v>78515</v>
      </c>
      <c r="C14" s="6" t="n">
        <v>65085</v>
      </c>
      <c r="D14" s="6" t="n">
        <v>48216</v>
      </c>
    </row>
    <row r="15" spans="1:4">
      <c r="A15" s="4" t="s">
        <v>86</v>
      </c>
      <c r="B15" s="6" t="n">
        <v>-4000</v>
      </c>
      <c r="C15" s="6" t="n">
        <v>0</v>
      </c>
      <c r="D15" s="6" t="n">
        <v>1000</v>
      </c>
    </row>
    <row r="16" spans="1:4">
      <c r="A16" s="4" t="s">
        <v>87</v>
      </c>
      <c r="B16" s="6" t="n">
        <v>82515</v>
      </c>
      <c r="C16" s="6" t="n">
        <v>65085</v>
      </c>
      <c r="D16" s="6" t="n">
        <v>47216</v>
      </c>
    </row>
    <row r="17" spans="1:4">
      <c r="A17" s="3" t="s">
        <v>88</v>
      </c>
    </row>
    <row r="18" spans="1:4">
      <c r="A18" s="4" t="s">
        <v>89</v>
      </c>
      <c r="B18" s="6" t="n">
        <v>5121</v>
      </c>
      <c r="C18" s="6" t="n">
        <v>4621</v>
      </c>
      <c r="D18" s="6" t="n">
        <v>3031</v>
      </c>
    </row>
    <row r="19" spans="1:4">
      <c r="A19" s="4" t="s">
        <v>90</v>
      </c>
      <c r="B19" s="6" t="n">
        <v>7052</v>
      </c>
      <c r="C19" s="6" t="n">
        <v>6213</v>
      </c>
      <c r="D19" s="6" t="n">
        <v>3310</v>
      </c>
    </row>
    <row r="20" spans="1:4">
      <c r="A20" s="4" t="s">
        <v>91</v>
      </c>
      <c r="B20" s="6" t="n">
        <v>1001</v>
      </c>
      <c r="C20" s="6" t="n">
        <v>986</v>
      </c>
      <c r="D20" s="6" t="n">
        <v>862</v>
      </c>
    </row>
    <row r="21" spans="1:4">
      <c r="A21" s="4" t="s">
        <v>92</v>
      </c>
      <c r="B21" s="6" t="n">
        <v>2617</v>
      </c>
      <c r="C21" s="6" t="n">
        <v>2296</v>
      </c>
      <c r="D21" s="6" t="n">
        <v>4261</v>
      </c>
    </row>
    <row r="22" spans="1:4">
      <c r="A22" s="4" t="s">
        <v>93</v>
      </c>
      <c r="B22" s="6" t="n">
        <v>2533</v>
      </c>
      <c r="C22" s="6" t="n">
        <v>1847</v>
      </c>
      <c r="D22" s="6" t="n">
        <v>430</v>
      </c>
    </row>
    <row r="23" spans="1:4">
      <c r="A23" s="4" t="s">
        <v>94</v>
      </c>
      <c r="B23" s="6" t="n">
        <v>1294</v>
      </c>
      <c r="C23" s="6" t="n">
        <v>1120</v>
      </c>
      <c r="D23" s="6" t="n">
        <v>507</v>
      </c>
    </row>
    <row r="24" spans="1:4">
      <c r="A24" s="4" t="s">
        <v>95</v>
      </c>
      <c r="B24" s="6" t="n">
        <v>475</v>
      </c>
      <c r="C24" s="6" t="n">
        <v>0</v>
      </c>
      <c r="D24" s="6" t="n">
        <v>0</v>
      </c>
    </row>
    <row r="25" spans="1:4">
      <c r="A25" s="4" t="s">
        <v>96</v>
      </c>
      <c r="B25" s="6" t="n">
        <v>4880</v>
      </c>
      <c r="C25" s="6" t="n">
        <v>3088</v>
      </c>
      <c r="D25" s="6" t="n">
        <v>2052</v>
      </c>
    </row>
    <row r="26" spans="1:4">
      <c r="A26" s="4" t="s">
        <v>97</v>
      </c>
      <c r="B26" s="6" t="n">
        <v>24973</v>
      </c>
      <c r="C26" s="6" t="n">
        <v>20171</v>
      </c>
      <c r="D26" s="6" t="n">
        <v>14453</v>
      </c>
    </row>
    <row r="27" spans="1:4">
      <c r="A27" s="3" t="s">
        <v>98</v>
      </c>
    </row>
    <row r="28" spans="1:4">
      <c r="A28" s="4" t="s">
        <v>99</v>
      </c>
      <c r="B28" s="6" t="n">
        <v>43744</v>
      </c>
      <c r="C28" s="6" t="n">
        <v>41421</v>
      </c>
      <c r="D28" s="6" t="n">
        <v>32651</v>
      </c>
    </row>
    <row r="29" spans="1:4">
      <c r="A29" s="4" t="s">
        <v>100</v>
      </c>
      <c r="B29" s="6" t="n">
        <v>5200</v>
      </c>
      <c r="C29" s="6" t="n">
        <v>9131</v>
      </c>
      <c r="D29" s="6" t="n">
        <v>4931</v>
      </c>
    </row>
    <row r="30" spans="1:4">
      <c r="A30" s="4" t="s">
        <v>101</v>
      </c>
      <c r="B30" s="6" t="n">
        <v>3675</v>
      </c>
      <c r="C30" s="6" t="n">
        <v>4346</v>
      </c>
      <c r="D30" s="6" t="n">
        <v>2488</v>
      </c>
    </row>
    <row r="31" spans="1:4">
      <c r="A31" s="4" t="s">
        <v>102</v>
      </c>
      <c r="B31" s="6" t="n">
        <v>1539</v>
      </c>
      <c r="C31" s="6" t="n">
        <v>1963</v>
      </c>
      <c r="D31" s="6" t="n">
        <v>1583</v>
      </c>
    </row>
    <row r="32" spans="1:4">
      <c r="A32" s="4" t="s">
        <v>103</v>
      </c>
      <c r="B32" s="6" t="n">
        <v>2130</v>
      </c>
      <c r="C32" s="6" t="n">
        <v>2263</v>
      </c>
      <c r="D32" s="6" t="n">
        <v>1496</v>
      </c>
    </row>
    <row r="33" spans="1:4">
      <c r="A33" s="4" t="s">
        <v>104</v>
      </c>
      <c r="B33" s="6" t="n">
        <v>1321</v>
      </c>
      <c r="C33" s="6" t="n">
        <v>1517</v>
      </c>
      <c r="D33" s="6" t="n">
        <v>1542</v>
      </c>
    </row>
    <row r="34" spans="1:4">
      <c r="A34" s="4" t="s">
        <v>105</v>
      </c>
      <c r="B34" s="6" t="n">
        <v>68</v>
      </c>
      <c r="C34" s="6" t="n">
        <v>988</v>
      </c>
      <c r="D34" s="6" t="n">
        <v>529</v>
      </c>
    </row>
    <row r="35" spans="1:4">
      <c r="A35" s="4" t="s">
        <v>106</v>
      </c>
      <c r="B35" s="6" t="n">
        <v>5327</v>
      </c>
      <c r="C35" s="6" t="n">
        <v>8121</v>
      </c>
      <c r="D35" s="6" t="n">
        <v>4249</v>
      </c>
    </row>
    <row r="36" spans="1:4">
      <c r="A36" s="4" t="s">
        <v>107</v>
      </c>
      <c r="B36" s="6" t="n">
        <v>0</v>
      </c>
      <c r="C36" s="6" t="n">
        <v>0</v>
      </c>
      <c r="D36" s="6" t="n">
        <v>3827</v>
      </c>
    </row>
    <row r="37" spans="1:4">
      <c r="A37" s="4" t="s">
        <v>108</v>
      </c>
      <c r="B37" s="6" t="n">
        <v>2836</v>
      </c>
      <c r="C37" s="6" t="n">
        <v>2903</v>
      </c>
      <c r="D37" s="6" t="n">
        <v>1392</v>
      </c>
    </row>
    <row r="38" spans="1:4">
      <c r="A38" s="4" t="s">
        <v>109</v>
      </c>
      <c r="B38" s="6" t="n">
        <v>732</v>
      </c>
      <c r="C38" s="6" t="n">
        <v>1214</v>
      </c>
      <c r="D38" s="6" t="n">
        <v>659</v>
      </c>
    </row>
    <row r="39" spans="1:4">
      <c r="A39" s="4" t="s">
        <v>110</v>
      </c>
      <c r="B39" s="6" t="n">
        <v>7824</v>
      </c>
      <c r="C39" s="6" t="n">
        <v>7474</v>
      </c>
      <c r="D39" s="6" t="n">
        <v>5623</v>
      </c>
    </row>
    <row r="40" spans="1:4">
      <c r="A40" s="4" t="s">
        <v>111</v>
      </c>
      <c r="B40" s="6" t="n">
        <v>74396</v>
      </c>
      <c r="C40" s="6" t="n">
        <v>81341</v>
      </c>
      <c r="D40" s="6" t="n">
        <v>60970</v>
      </c>
    </row>
    <row r="41" spans="1:4">
      <c r="A41" s="4" t="s">
        <v>112</v>
      </c>
      <c r="B41" s="6" t="n">
        <v>33092</v>
      </c>
      <c r="C41" s="6" t="n">
        <v>3915</v>
      </c>
      <c r="D41" s="6" t="n">
        <v>699</v>
      </c>
    </row>
    <row r="42" spans="1:4">
      <c r="A42" s="4" t="s">
        <v>113</v>
      </c>
      <c r="B42" s="6" t="n">
        <v>-12513</v>
      </c>
      <c r="C42" s="6" t="n">
        <v>-178</v>
      </c>
      <c r="D42" s="6" t="n">
        <v>50146</v>
      </c>
    </row>
    <row r="43" spans="1:4">
      <c r="A43" s="4" t="s">
        <v>114</v>
      </c>
      <c r="B43" s="7" t="n">
        <v>20579</v>
      </c>
      <c r="C43" s="7" t="n">
        <v>3737</v>
      </c>
      <c r="D43" s="7" t="n">
        <v>50845</v>
      </c>
    </row>
    <row r="44" spans="1:4">
      <c r="A44" s="3" t="s">
        <v>115</v>
      </c>
    </row>
    <row r="45" spans="1:4">
      <c r="A45" s="4" t="s">
        <v>116</v>
      </c>
      <c r="B45" s="8" t="n">
        <v>0.29</v>
      </c>
      <c r="C45" s="8" t="n">
        <v>0.06</v>
      </c>
      <c r="D45" s="8" t="n">
        <v>1.08</v>
      </c>
    </row>
    <row r="46" spans="1:4">
      <c r="A46" s="4" t="s">
        <v>117</v>
      </c>
      <c r="B46" s="8" t="n">
        <v>0.29</v>
      </c>
      <c r="C46" s="8" t="n">
        <v>0.06</v>
      </c>
      <c r="D46" s="8"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63</v>
      </c>
      <c r="B1" s="2" t="s">
        <v>1</v>
      </c>
    </row>
    <row r="2" spans="1:2">
      <c r="B2" s="2" t="s">
        <v>2</v>
      </c>
    </row>
    <row r="3" spans="1:2">
      <c r="A3" s="3" t="s">
        <v>219</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6</v>
      </c>
      <c r="B1" s="2" t="s">
        <v>1</v>
      </c>
    </row>
    <row r="2" spans="1:2">
      <c r="B2" s="2" t="s">
        <v>2</v>
      </c>
    </row>
    <row r="3" spans="1:2">
      <c r="A3" s="3" t="s">
        <v>22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1</v>
      </c>
      <c r="B1" s="2" t="s">
        <v>1</v>
      </c>
    </row>
    <row r="2" spans="1:2">
      <c r="B2" s="2" t="s">
        <v>2</v>
      </c>
    </row>
    <row r="3" spans="1:2">
      <c r="A3" s="3" t="s">
        <v>22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0</v>
      </c>
      <c r="B1" s="2" t="s">
        <v>1</v>
      </c>
    </row>
    <row r="2" spans="1:2">
      <c r="B2" s="2" t="s">
        <v>2</v>
      </c>
    </row>
    <row r="3" spans="1:2">
      <c r="A3" s="3" t="s">
        <v>252</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6</v>
      </c>
    </row>
    <row r="3" spans="1:4">
      <c r="A3" s="3" t="s">
        <v>119</v>
      </c>
    </row>
    <row r="4" spans="1:4">
      <c r="A4" s="4" t="s">
        <v>114</v>
      </c>
      <c r="B4" s="7" t="n">
        <v>20579</v>
      </c>
      <c r="C4" s="7" t="n">
        <v>3737</v>
      </c>
      <c r="D4" s="7" t="n">
        <v>50845</v>
      </c>
    </row>
    <row r="5" spans="1:4">
      <c r="A5" s="3" t="s">
        <v>120</v>
      </c>
    </row>
    <row r="6" spans="1:4">
      <c r="A6" s="4" t="s">
        <v>121</v>
      </c>
      <c r="B6" s="6" t="n">
        <v>-1368</v>
      </c>
      <c r="C6" s="6" t="n">
        <v>4515</v>
      </c>
      <c r="D6" s="6" t="n">
        <v>-5999</v>
      </c>
    </row>
    <row r="7" spans="1:4">
      <c r="A7" s="4" t="s">
        <v>122</v>
      </c>
      <c r="B7" s="6" t="n">
        <v>-475</v>
      </c>
      <c r="C7" s="6" t="n">
        <v>0</v>
      </c>
      <c r="D7" s="6" t="n">
        <v>0</v>
      </c>
    </row>
    <row r="8" spans="1:4">
      <c r="A8" s="4" t="s">
        <v>123</v>
      </c>
      <c r="B8" s="6" t="n">
        <v>629</v>
      </c>
      <c r="C8" s="6" t="n">
        <v>-1644</v>
      </c>
      <c r="D8" s="6" t="n">
        <v>2279</v>
      </c>
    </row>
    <row r="9" spans="1:4">
      <c r="A9" s="4" t="s">
        <v>124</v>
      </c>
      <c r="B9" s="6" t="n">
        <v>-1214</v>
      </c>
      <c r="C9" s="6" t="n">
        <v>2871</v>
      </c>
      <c r="D9" s="6" t="n">
        <v>-3720</v>
      </c>
    </row>
    <row r="10" spans="1:4">
      <c r="A10" s="4" t="s">
        <v>125</v>
      </c>
      <c r="B10" s="7" t="n">
        <v>19365</v>
      </c>
      <c r="C10" s="7" t="n">
        <v>6608</v>
      </c>
      <c r="D10" s="7" t="n">
        <v>47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 customWidth="1" max="6" min="6" width="14"/>
  </cols>
  <sheetData>
    <row r="1" spans="1:6">
      <c r="A1" s="1" t="s">
        <v>413</v>
      </c>
      <c r="C1" s="2" t="s">
        <v>1</v>
      </c>
    </row>
    <row r="2" spans="1:6">
      <c r="C2" s="2" t="s">
        <v>2</v>
      </c>
      <c r="D2" s="2" t="s">
        <v>32</v>
      </c>
      <c r="E2" s="2" t="s">
        <v>76</v>
      </c>
      <c r="F2" s="2" t="s">
        <v>414</v>
      </c>
    </row>
    <row r="3" spans="1:6">
      <c r="A3" s="3" t="s">
        <v>415</v>
      </c>
    </row>
    <row r="4" spans="1:6">
      <c r="A4" s="4" t="s">
        <v>416</v>
      </c>
      <c r="C4" s="7" t="n">
        <v>1600000</v>
      </c>
      <c r="D4" s="7" t="n">
        <v>200000</v>
      </c>
      <c r="E4" s="7" t="n">
        <v>2100000</v>
      </c>
    </row>
    <row r="5" spans="1:6">
      <c r="A5" s="4" t="s">
        <v>417</v>
      </c>
      <c r="C5" s="6" t="n">
        <v>400000</v>
      </c>
    </row>
    <row r="6" spans="1:6">
      <c r="A6" s="4" t="s">
        <v>418</v>
      </c>
      <c r="C6" s="6" t="n">
        <v>8100000</v>
      </c>
      <c r="D6" s="6" t="n">
        <v>8100000</v>
      </c>
      <c r="E6" s="6" t="n">
        <v>3000000</v>
      </c>
    </row>
    <row r="7" spans="1:6">
      <c r="A7" s="4" t="s">
        <v>419</v>
      </c>
      <c r="C7" s="6" t="n">
        <v>1100000</v>
      </c>
      <c r="D7" s="6" t="n">
        <v>0</v>
      </c>
      <c r="E7" s="6" t="n">
        <v>100000</v>
      </c>
    </row>
    <row r="8" spans="1:6">
      <c r="A8" s="4" t="s">
        <v>420</v>
      </c>
      <c r="C8" s="7" t="n">
        <v>0</v>
      </c>
      <c r="D8" s="6" t="n">
        <v>0</v>
      </c>
      <c r="E8" s="6" t="n">
        <v>0</v>
      </c>
    </row>
    <row r="9" spans="1:6">
      <c r="A9" s="4" t="s">
        <v>421</v>
      </c>
      <c r="C9" s="4" t="s">
        <v>422</v>
      </c>
    </row>
    <row r="10" spans="1:6">
      <c r="A10" s="4" t="s">
        <v>423</v>
      </c>
      <c r="C10" s="7" t="n">
        <v>24415000</v>
      </c>
      <c r="D10" s="6" t="n">
        <v>22053000</v>
      </c>
    </row>
    <row r="11" spans="1:6">
      <c r="A11" s="4" t="s">
        <v>424</v>
      </c>
      <c r="C11" s="6" t="n">
        <v>2186000</v>
      </c>
      <c r="D11" s="6" t="n">
        <v>2248000</v>
      </c>
      <c r="E11" s="6" t="n">
        <v>2232000</v>
      </c>
    </row>
    <row r="12" spans="1:6">
      <c r="A12" s="4" t="s">
        <v>425</v>
      </c>
      <c r="C12" s="6" t="n">
        <v>54450000</v>
      </c>
      <c r="D12" s="6" t="n">
        <v>53449000</v>
      </c>
    </row>
    <row r="13" spans="1:6">
      <c r="A13" s="4" t="s">
        <v>45</v>
      </c>
      <c r="C13" s="6" t="n">
        <v>3274000</v>
      </c>
      <c r="D13" s="6" t="n">
        <v>3309000</v>
      </c>
      <c r="E13" s="6" t="n">
        <v>3144000</v>
      </c>
      <c r="F13" s="7" t="n">
        <v>6552000</v>
      </c>
    </row>
    <row r="14" spans="1:6">
      <c r="A14" s="4" t="s">
        <v>426</v>
      </c>
      <c r="C14" s="6" t="n">
        <v>600000</v>
      </c>
      <c r="D14" s="6" t="n">
        <v>900000</v>
      </c>
      <c r="E14" s="6" t="n">
        <v>1000000</v>
      </c>
    </row>
    <row r="15" spans="1:6">
      <c r="A15" s="4" t="s">
        <v>427</v>
      </c>
      <c r="C15" s="6" t="n">
        <v>74000</v>
      </c>
      <c r="D15" s="6" t="n">
        <v>78000</v>
      </c>
      <c r="E15" s="6" t="n">
        <v>100000</v>
      </c>
      <c r="F15" s="6" t="n">
        <v>41700000</v>
      </c>
    </row>
    <row r="16" spans="1:6">
      <c r="A16" s="4" t="s">
        <v>428</v>
      </c>
      <c r="E16" s="6" t="n">
        <v>8500000</v>
      </c>
    </row>
    <row r="17" spans="1:6">
      <c r="A17" s="4" t="s">
        <v>93</v>
      </c>
      <c r="C17" s="6" t="n">
        <v>2533000</v>
      </c>
      <c r="D17" s="6" t="n">
        <v>1847000</v>
      </c>
      <c r="E17" s="6" t="n">
        <v>430000</v>
      </c>
    </row>
    <row r="18" spans="1:6">
      <c r="A18" s="4" t="s">
        <v>429</v>
      </c>
      <c r="C18" s="6" t="n">
        <v>8646000</v>
      </c>
    </row>
    <row r="19" spans="1:6">
      <c r="A19" s="4" t="s">
        <v>430</v>
      </c>
      <c r="C19" s="6" t="n">
        <v>169700000</v>
      </c>
      <c r="D19" s="6" t="n">
        <v>82900000</v>
      </c>
    </row>
    <row r="20" spans="1:6">
      <c r="A20" s="4" t="s">
        <v>431</v>
      </c>
      <c r="C20" s="7" t="n">
        <v>57000000</v>
      </c>
      <c r="D20" s="7" t="n">
        <v>58500000</v>
      </c>
    </row>
    <row r="21" spans="1:6">
      <c r="A21" s="4" t="s">
        <v>69</v>
      </c>
      <c r="C21" s="6" t="n">
        <v>5000000</v>
      </c>
      <c r="D21" s="6" t="n">
        <v>5000000</v>
      </c>
    </row>
    <row r="22" spans="1:6">
      <c r="A22" s="4" t="s">
        <v>432</v>
      </c>
      <c r="C22" s="7" t="n">
        <v>3000000</v>
      </c>
      <c r="D22" s="7" t="n">
        <v>25646000</v>
      </c>
    </row>
    <row r="23" spans="1:6">
      <c r="A23" s="3" t="s">
        <v>433</v>
      </c>
    </row>
    <row r="24" spans="1:6">
      <c r="A24" s="4" t="s">
        <v>434</v>
      </c>
      <c r="C24" s="7" t="n">
        <v>6863000</v>
      </c>
      <c r="D24" s="7" t="n">
        <v>7683000</v>
      </c>
    </row>
    <row r="25" spans="1:6">
      <c r="A25" s="4" t="s">
        <v>435</v>
      </c>
      <c r="C25" s="6" t="n">
        <v>0</v>
      </c>
      <c r="D25" s="6" t="n">
        <v>0</v>
      </c>
    </row>
    <row r="26" spans="1:6">
      <c r="A26" s="4" t="s">
        <v>436</v>
      </c>
      <c r="C26" s="6" t="n">
        <v>0</v>
      </c>
      <c r="D26" s="6" t="n">
        <v>0</v>
      </c>
    </row>
    <row r="27" spans="1:6">
      <c r="A27" s="4" t="s">
        <v>437</v>
      </c>
    </row>
    <row r="28" spans="1:6">
      <c r="A28" s="3" t="s">
        <v>415</v>
      </c>
    </row>
    <row r="29" spans="1:6">
      <c r="A29" s="4" t="s">
        <v>438</v>
      </c>
      <c r="C29" s="4" t="s">
        <v>422</v>
      </c>
    </row>
    <row r="30" spans="1:6">
      <c r="A30" s="4" t="s">
        <v>439</v>
      </c>
    </row>
    <row r="31" spans="1:6">
      <c r="A31" s="3" t="s">
        <v>415</v>
      </c>
    </row>
    <row r="32" spans="1:6">
      <c r="A32" s="4" t="s">
        <v>423</v>
      </c>
      <c r="C32" s="7" t="n">
        <v>2476000</v>
      </c>
      <c r="D32" s="7" t="n">
        <v>5294000</v>
      </c>
    </row>
    <row r="33" spans="1:6">
      <c r="A33" s="4" t="s">
        <v>440</v>
      </c>
    </row>
    <row r="34" spans="1:6">
      <c r="A34" s="3" t="s">
        <v>415</v>
      </c>
    </row>
    <row r="35" spans="1:6">
      <c r="A35" s="4" t="s">
        <v>425</v>
      </c>
      <c r="C35" s="6" t="n">
        <v>28600000</v>
      </c>
      <c r="D35" s="6" t="n">
        <v>28300000</v>
      </c>
    </row>
    <row r="36" spans="1:6">
      <c r="A36" s="4" t="s">
        <v>441</v>
      </c>
    </row>
    <row r="37" spans="1:6">
      <c r="A37" s="3" t="s">
        <v>415</v>
      </c>
    </row>
    <row r="38" spans="1:6">
      <c r="A38" s="4" t="s">
        <v>425</v>
      </c>
      <c r="C38" s="6" t="n">
        <v>25900000</v>
      </c>
      <c r="D38" s="6" t="n">
        <v>25100000</v>
      </c>
    </row>
    <row r="39" spans="1:6">
      <c r="A39" s="4" t="s">
        <v>442</v>
      </c>
    </row>
    <row r="40" spans="1:6">
      <c r="A40" s="3" t="s">
        <v>415</v>
      </c>
    </row>
    <row r="41" spans="1:6">
      <c r="A41" s="4" t="s">
        <v>423</v>
      </c>
      <c r="C41" s="6" t="n">
        <v>24415000</v>
      </c>
      <c r="D41" s="6" t="n">
        <v>22053000</v>
      </c>
      <c r="E41" s="6" t="n">
        <v>20857000</v>
      </c>
      <c r="F41" s="6" t="n">
        <v>27261000</v>
      </c>
    </row>
    <row r="42" spans="1:6">
      <c r="A42" s="4" t="s">
        <v>443</v>
      </c>
    </row>
    <row r="43" spans="1:6">
      <c r="A43" s="3" t="s">
        <v>415</v>
      </c>
    </row>
    <row r="44" spans="1:6">
      <c r="A44" s="4" t="s">
        <v>423</v>
      </c>
      <c r="C44" s="6" t="n">
        <v>2476000</v>
      </c>
      <c r="D44" s="6" t="n">
        <v>5294000</v>
      </c>
      <c r="E44" s="6" t="n">
        <v>714000</v>
      </c>
      <c r="F44" s="6" t="n">
        <v>1087000</v>
      </c>
    </row>
    <row r="45" spans="1:6">
      <c r="A45" s="4" t="s">
        <v>444</v>
      </c>
      <c r="C45" s="6" t="n">
        <v>2800000</v>
      </c>
    </row>
    <row r="46" spans="1:6">
      <c r="A46" s="4" t="s">
        <v>445</v>
      </c>
    </row>
    <row r="47" spans="1:6">
      <c r="A47" s="3" t="s">
        <v>415</v>
      </c>
    </row>
    <row r="48" spans="1:6">
      <c r="A48" s="4" t="s">
        <v>423</v>
      </c>
      <c r="C48" s="6" t="n">
        <v>440000</v>
      </c>
      <c r="D48" s="6" t="n">
        <v>440000</v>
      </c>
      <c r="E48" s="6" t="n">
        <v>440000</v>
      </c>
      <c r="F48" s="6" t="n">
        <v>440000</v>
      </c>
    </row>
    <row r="49" spans="1:6">
      <c r="A49" s="4" t="s">
        <v>446</v>
      </c>
    </row>
    <row r="50" spans="1:6">
      <c r="A50" s="3" t="s">
        <v>415</v>
      </c>
    </row>
    <row r="51" spans="1:6">
      <c r="A51" s="4" t="s">
        <v>423</v>
      </c>
      <c r="C51" s="6" t="n">
        <v>0</v>
      </c>
      <c r="D51" s="6" t="n">
        <v>0</v>
      </c>
      <c r="E51" s="6" t="n">
        <v>0</v>
      </c>
      <c r="F51" s="7" t="n">
        <v>0</v>
      </c>
    </row>
    <row r="52" spans="1:6">
      <c r="A52" s="4" t="s">
        <v>447</v>
      </c>
    </row>
    <row r="53" spans="1:6">
      <c r="A53" s="3" t="s">
        <v>433</v>
      </c>
    </row>
    <row r="54" spans="1:6">
      <c r="A54" s="4" t="s">
        <v>434</v>
      </c>
      <c r="C54" s="6" t="n">
        <v>6863000</v>
      </c>
      <c r="D54" s="6" t="n">
        <v>7683000</v>
      </c>
      <c r="E54" s="7" t="n">
        <v>529000</v>
      </c>
    </row>
    <row r="55" spans="1:6">
      <c r="A55" s="4" t="s">
        <v>448</v>
      </c>
    </row>
    <row r="56" spans="1:6">
      <c r="A56" s="3" t="s">
        <v>415</v>
      </c>
    </row>
    <row r="57" spans="1:6">
      <c r="A57" s="4" t="s">
        <v>429</v>
      </c>
      <c r="B57" s="4" t="s">
        <v>449</v>
      </c>
      <c r="C57" s="6" t="n">
        <v>8600000</v>
      </c>
      <c r="D57" s="6" t="n">
        <v>4800000</v>
      </c>
    </row>
    <row r="58" spans="1:6">
      <c r="A58" s="4" t="s">
        <v>429</v>
      </c>
      <c r="C58" s="7" t="n">
        <v>8600000</v>
      </c>
      <c r="D58" s="7" t="n">
        <v>4800000</v>
      </c>
    </row>
    <row r="59" spans="1:6">
      <c r="A59" t="n"/>
    </row>
    <row r="60" spans="1:6">
      <c r="A60" s="4" t="s">
        <v>449</v>
      </c>
      <c r="B60" s="4" t="s">
        <v>450</v>
      </c>
    </row>
  </sheetData>
  <mergeCells count="4">
    <mergeCell ref="A1:B2"/>
    <mergeCell ref="C1:E1"/>
    <mergeCell ref="A59:E59"/>
    <mergeCell ref="B60:E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61</v>
      </c>
    </row>
    <row r="15" spans="1:2">
      <c r="A15" s="4" t="s">
        <v>462</v>
      </c>
    </row>
    <row r="16" spans="1:2">
      <c r="A16" s="3" t="s">
        <v>453</v>
      </c>
    </row>
    <row r="17" spans="1:2">
      <c r="A17" s="4" t="s">
        <v>454</v>
      </c>
      <c r="B17" s="4" t="s">
        <v>455</v>
      </c>
    </row>
    <row r="18" spans="1:2">
      <c r="A18" s="4" t="s">
        <v>463</v>
      </c>
    </row>
    <row r="19" spans="1:2">
      <c r="A19" s="3" t="s">
        <v>453</v>
      </c>
    </row>
    <row r="20" spans="1:2">
      <c r="A20" s="4" t="s">
        <v>454</v>
      </c>
      <c r="B20" s="4" t="s">
        <v>459</v>
      </c>
    </row>
    <row r="21" spans="1:2">
      <c r="A21" s="4" t="s">
        <v>464</v>
      </c>
    </row>
    <row r="22" spans="1:2">
      <c r="A22" s="3" t="s">
        <v>453</v>
      </c>
    </row>
    <row r="23" spans="1:2">
      <c r="A23" s="4" t="s">
        <v>454</v>
      </c>
      <c r="B23" s="4" t="s">
        <v>455</v>
      </c>
    </row>
    <row r="24" spans="1:2">
      <c r="A24" s="4" t="s">
        <v>465</v>
      </c>
    </row>
    <row r="25" spans="1:2">
      <c r="A25" s="3" t="s">
        <v>453</v>
      </c>
    </row>
    <row r="26" spans="1:2">
      <c r="A26" s="4" t="s">
        <v>454</v>
      </c>
      <c r="B26"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468</v>
      </c>
      <c r="D1" s="2" t="s">
        <v>2</v>
      </c>
      <c r="E1" s="2" t="s">
        <v>32</v>
      </c>
      <c r="F1" s="2" t="s">
        <v>76</v>
      </c>
    </row>
    <row r="2" spans="1:6">
      <c r="A2" s="3" t="s">
        <v>469</v>
      </c>
    </row>
    <row r="3" spans="1:6">
      <c r="A3" s="4" t="s">
        <v>48</v>
      </c>
      <c r="D3" s="7" t="n">
        <v>78610</v>
      </c>
      <c r="E3" s="7" t="n">
        <v>80082</v>
      </c>
    </row>
    <row r="4" spans="1:6">
      <c r="A4" s="4" t="s">
        <v>447</v>
      </c>
    </row>
    <row r="5" spans="1:6">
      <c r="A5" s="3" t="s">
        <v>469</v>
      </c>
    </row>
    <row r="6" spans="1:6">
      <c r="A6" s="4" t="s">
        <v>470</v>
      </c>
      <c r="D6" s="4" t="s">
        <v>471</v>
      </c>
    </row>
    <row r="7" spans="1:6">
      <c r="A7" s="4" t="s">
        <v>185</v>
      </c>
    </row>
    <row r="8" spans="1:6">
      <c r="A8" s="3" t="s">
        <v>469</v>
      </c>
    </row>
    <row r="9" spans="1:6">
      <c r="A9" s="4" t="s">
        <v>472</v>
      </c>
      <c r="C9" s="7" t="n">
        <v>25485</v>
      </c>
    </row>
    <row r="10" spans="1:6">
      <c r="A10" s="4" t="s">
        <v>473</v>
      </c>
      <c r="C10" s="4" t="s">
        <v>474</v>
      </c>
    </row>
    <row r="11" spans="1:6">
      <c r="A11" s="4" t="s">
        <v>42</v>
      </c>
      <c r="C11" s="7" t="n">
        <v>1635</v>
      </c>
    </row>
    <row r="12" spans="1:6">
      <c r="A12" s="4" t="s">
        <v>475</v>
      </c>
      <c r="C12" s="7" t="n">
        <v>2800</v>
      </c>
    </row>
    <row r="13" spans="1:6">
      <c r="A13" s="4" t="s">
        <v>476</v>
      </c>
      <c r="F13" s="7" t="n">
        <v>200</v>
      </c>
    </row>
    <row r="14" spans="1:6">
      <c r="A14" s="4" t="s">
        <v>477</v>
      </c>
    </row>
    <row r="15" spans="1:6">
      <c r="A15" s="3" t="s">
        <v>469</v>
      </c>
    </row>
    <row r="16" spans="1:6">
      <c r="A16" s="4" t="s">
        <v>470</v>
      </c>
      <c r="C16" s="4" t="s">
        <v>471</v>
      </c>
    </row>
    <row r="17" spans="1:6">
      <c r="A17" s="4" t="s">
        <v>187</v>
      </c>
    </row>
    <row r="18" spans="1:6">
      <c r="A18" s="3" t="s">
        <v>469</v>
      </c>
    </row>
    <row r="19" spans="1:6">
      <c r="A19" s="4" t="s">
        <v>472</v>
      </c>
      <c r="B19" s="7" t="n">
        <v>759176</v>
      </c>
    </row>
    <row r="20" spans="1:6">
      <c r="A20" s="4" t="s">
        <v>475</v>
      </c>
      <c r="B20" s="7" t="n">
        <v>122163</v>
      </c>
    </row>
    <row r="21" spans="1:6">
      <c r="A21" s="4" t="s">
        <v>478</v>
      </c>
      <c r="B21" s="8" t="n">
        <v>8.43</v>
      </c>
    </row>
    <row r="22" spans="1:6">
      <c r="A22" s="4" t="s">
        <v>479</v>
      </c>
      <c r="B22" s="9" t="n">
        <v>1.6772</v>
      </c>
    </row>
    <row r="23" spans="1:6">
      <c r="A23" s="4" t="s">
        <v>480</v>
      </c>
      <c r="B23" s="6" t="n">
        <v>24309131</v>
      </c>
    </row>
    <row r="24" spans="1:6">
      <c r="A24" s="4" t="s">
        <v>48</v>
      </c>
      <c r="B24" s="7" t="n">
        <v>78610</v>
      </c>
    </row>
    <row r="25" spans="1:6">
      <c r="A25" s="4" t="s">
        <v>481</v>
      </c>
      <c r="E25" s="7" t="n">
        <v>1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82</v>
      </c>
      <c r="C1" s="2" t="s">
        <v>467</v>
      </c>
      <c r="D1" s="2" t="s">
        <v>2</v>
      </c>
      <c r="E1" s="2" t="s">
        <v>32</v>
      </c>
    </row>
    <row r="2" spans="1:5">
      <c r="A2" s="3" t="s">
        <v>469</v>
      </c>
    </row>
    <row r="3" spans="1:5">
      <c r="A3" s="4" t="s">
        <v>48</v>
      </c>
      <c r="D3" s="7" t="n">
        <v>78610</v>
      </c>
      <c r="E3" s="7" t="n">
        <v>80082</v>
      </c>
    </row>
    <row r="4" spans="1:5">
      <c r="A4" s="4" t="s">
        <v>187</v>
      </c>
    </row>
    <row r="5" spans="1:5">
      <c r="A5" s="3" t="s">
        <v>469</v>
      </c>
    </row>
    <row r="6" spans="1:5">
      <c r="A6" s="4" t="s">
        <v>483</v>
      </c>
      <c r="C6" s="4" t="s">
        <v>471</v>
      </c>
    </row>
    <row r="7" spans="1:5">
      <c r="A7" s="4" t="s">
        <v>480</v>
      </c>
      <c r="C7" s="6" t="n">
        <v>24309131</v>
      </c>
    </row>
    <row r="8" spans="1:5">
      <c r="A8" s="4" t="s">
        <v>484</v>
      </c>
      <c r="C8" s="8" t="n">
        <v>4.91</v>
      </c>
    </row>
    <row r="9" spans="1:5">
      <c r="A9" s="4" t="s">
        <v>485</v>
      </c>
      <c r="C9" s="7" t="n">
        <v>119285</v>
      </c>
    </row>
    <row r="10" spans="1:5">
      <c r="A10" s="4" t="s">
        <v>475</v>
      </c>
      <c r="C10" s="6" t="n">
        <v>122163</v>
      </c>
    </row>
    <row r="11" spans="1:5">
      <c r="A11" s="4" t="s">
        <v>486</v>
      </c>
      <c r="C11" s="6" t="n">
        <v>241448</v>
      </c>
    </row>
    <row r="12" spans="1:5">
      <c r="A12" s="4" t="s">
        <v>267</v>
      </c>
      <c r="C12" s="6" t="n">
        <v>160782</v>
      </c>
    </row>
    <row r="13" spans="1:5">
      <c r="A13" s="4" t="s">
        <v>197</v>
      </c>
      <c r="C13" s="6" t="n">
        <v>318893</v>
      </c>
    </row>
    <row r="14" spans="1:5">
      <c r="A14" s="4" t="s">
        <v>275</v>
      </c>
      <c r="C14" s="6" t="n">
        <v>392411</v>
      </c>
    </row>
    <row r="15" spans="1:5">
      <c r="A15" s="4" t="s">
        <v>43</v>
      </c>
      <c r="C15" s="6" t="n">
        <v>17432</v>
      </c>
    </row>
    <row r="16" spans="1:5">
      <c r="A16" s="4" t="s">
        <v>487</v>
      </c>
      <c r="C16" s="6" t="n">
        <v>3514</v>
      </c>
    </row>
    <row r="17" spans="1:5">
      <c r="A17" s="4" t="s">
        <v>488</v>
      </c>
      <c r="C17" s="6" t="n">
        <v>15514</v>
      </c>
    </row>
    <row r="18" spans="1:5">
      <c r="A18" s="4" t="s">
        <v>489</v>
      </c>
      <c r="C18" s="6" t="n">
        <v>15896</v>
      </c>
    </row>
    <row r="19" spans="1:5">
      <c r="A19" s="4" t="s">
        <v>49</v>
      </c>
      <c r="C19" s="6" t="n">
        <v>13259</v>
      </c>
    </row>
    <row r="20" spans="1:5">
      <c r="A20" s="4" t="s">
        <v>490</v>
      </c>
      <c r="B20" s="4" t="s">
        <v>449</v>
      </c>
      <c r="C20" s="6" t="n">
        <v>7667</v>
      </c>
    </row>
    <row r="21" spans="1:5">
      <c r="A21" s="4" t="s">
        <v>50</v>
      </c>
      <c r="C21" s="6" t="n">
        <v>945368</v>
      </c>
    </row>
    <row r="22" spans="1:5">
      <c r="A22" s="4" t="s">
        <v>472</v>
      </c>
      <c r="C22" s="6" t="n">
        <v>759176</v>
      </c>
    </row>
    <row r="23" spans="1:5">
      <c r="A23" s="4" t="s">
        <v>57</v>
      </c>
      <c r="C23" s="6" t="n">
        <v>23354</v>
      </c>
    </row>
    <row r="24" spans="1:5">
      <c r="A24" s="4" t="s">
        <v>58</v>
      </c>
      <c r="C24" s="6" t="n">
        <v>782530</v>
      </c>
    </row>
    <row r="25" spans="1:5">
      <c r="A25" s="4" t="s">
        <v>491</v>
      </c>
      <c r="C25" s="6" t="n">
        <v>162838</v>
      </c>
    </row>
    <row r="26" spans="1:5">
      <c r="A26" s="4" t="s">
        <v>48</v>
      </c>
      <c r="C26" s="7" t="n">
        <v>78610</v>
      </c>
    </row>
    <row r="27" spans="1:5">
      <c r="A27" t="n"/>
    </row>
    <row r="28" spans="1:5">
      <c r="A28" s="4" t="s">
        <v>449</v>
      </c>
      <c r="B28" s="4" t="s">
        <v>492</v>
      </c>
    </row>
  </sheetData>
  <mergeCells count="3">
    <mergeCell ref="A1:B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93</v>
      </c>
      <c r="B1" s="2" t="s">
        <v>494</v>
      </c>
    </row>
    <row r="2" spans="1:2">
      <c r="A2" s="3" t="s">
        <v>469</v>
      </c>
    </row>
    <row r="3" spans="1:2">
      <c r="A3" s="4" t="s">
        <v>267</v>
      </c>
      <c r="B3" s="7" t="n">
        <v>22828</v>
      </c>
    </row>
    <row r="4" spans="1:2">
      <c r="A4" s="4" t="s">
        <v>42</v>
      </c>
      <c r="B4" s="6" t="n">
        <v>1635</v>
      </c>
    </row>
    <row r="5" spans="1:2">
      <c r="A5" s="4" t="s">
        <v>43</v>
      </c>
      <c r="B5" s="6" t="n">
        <v>475</v>
      </c>
    </row>
    <row r="6" spans="1:2">
      <c r="A6" s="4" t="s">
        <v>490</v>
      </c>
      <c r="B6" s="6" t="n">
        <v>529</v>
      </c>
    </row>
    <row r="7" spans="1:2">
      <c r="A7" s="4" t="s">
        <v>49</v>
      </c>
      <c r="B7" s="6" t="n">
        <v>19</v>
      </c>
    </row>
    <row r="8" spans="1:2">
      <c r="A8" s="4" t="s">
        <v>50</v>
      </c>
      <c r="B8" s="6" t="n">
        <v>25486</v>
      </c>
    </row>
    <row r="9" spans="1:2">
      <c r="A9" s="4" t="s">
        <v>472</v>
      </c>
      <c r="B9" s="6" t="n">
        <v>25485</v>
      </c>
    </row>
    <row r="10" spans="1:2">
      <c r="A10" s="4" t="s">
        <v>57</v>
      </c>
      <c r="B10" s="6" t="n">
        <v>1</v>
      </c>
    </row>
    <row r="11" spans="1:2">
      <c r="A11" s="4" t="s">
        <v>58</v>
      </c>
      <c r="B11" s="7" t="n">
        <v>254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32</v>
      </c>
      <c r="C2" s="2" t="s">
        <v>76</v>
      </c>
    </row>
    <row r="3" spans="1:3">
      <c r="A3" s="3" t="s">
        <v>496</v>
      </c>
    </row>
    <row r="4" spans="1:3">
      <c r="A4" s="4" t="s">
        <v>85</v>
      </c>
      <c r="B4" s="7" t="n">
        <v>79373</v>
      </c>
      <c r="C4" s="7" t="n">
        <v>77932</v>
      </c>
    </row>
    <row r="5" spans="1:3">
      <c r="A5" s="4" t="s">
        <v>497</v>
      </c>
      <c r="B5" s="6" t="n">
        <v>89205</v>
      </c>
      <c r="C5" s="6" t="n">
        <v>110454</v>
      </c>
    </row>
    <row r="6" spans="1:3">
      <c r="A6" s="4" t="s">
        <v>114</v>
      </c>
      <c r="B6" s="7" t="n">
        <v>11288</v>
      </c>
      <c r="C6" s="7" t="n">
        <v>27308</v>
      </c>
    </row>
    <row r="7" spans="1:3">
      <c r="A7" s="4" t="s">
        <v>498</v>
      </c>
      <c r="B7" s="8" t="n">
        <v>0.16</v>
      </c>
      <c r="C7" s="8" t="n">
        <v>0.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9</v>
      </c>
      <c r="B1" s="2" t="s">
        <v>2</v>
      </c>
      <c r="C1" s="2" t="s">
        <v>32</v>
      </c>
    </row>
    <row r="2" spans="1:3">
      <c r="A2" s="3" t="s">
        <v>195</v>
      </c>
    </row>
    <row r="3" spans="1:3">
      <c r="A3" s="4" t="s">
        <v>500</v>
      </c>
      <c r="B3" s="10" t="n">
        <v>21.9</v>
      </c>
      <c r="C3" s="10" t="n">
        <v>1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1</v>
      </c>
      <c r="C1" s="2" t="s">
        <v>2</v>
      </c>
      <c r="D1" s="2" t="s">
        <v>32</v>
      </c>
    </row>
    <row r="2" spans="1:4">
      <c r="A2" s="3" t="s">
        <v>502</v>
      </c>
    </row>
    <row r="3" spans="1:4">
      <c r="A3" s="4" t="s">
        <v>503</v>
      </c>
      <c r="C3" s="7" t="n">
        <v>307648</v>
      </c>
      <c r="D3" s="7" t="n">
        <v>315425</v>
      </c>
    </row>
    <row r="4" spans="1:4">
      <c r="A4" s="4" t="s">
        <v>504</v>
      </c>
      <c r="C4" s="6" t="n">
        <v>4108</v>
      </c>
      <c r="D4" s="6" t="n">
        <v>5802</v>
      </c>
    </row>
    <row r="5" spans="1:4">
      <c r="A5" s="4" t="s">
        <v>505</v>
      </c>
      <c r="C5" s="6" t="n">
        <v>-1494</v>
      </c>
      <c r="D5" s="6" t="n">
        <v>-1345</v>
      </c>
    </row>
    <row r="6" spans="1:4">
      <c r="A6" s="4" t="s">
        <v>506</v>
      </c>
      <c r="C6" s="6" t="n">
        <v>310262</v>
      </c>
      <c r="D6" s="6" t="n">
        <v>319882</v>
      </c>
    </row>
    <row r="7" spans="1:4">
      <c r="A7" s="3" t="s">
        <v>507</v>
      </c>
    </row>
    <row r="8" spans="1:4">
      <c r="A8" s="4" t="s">
        <v>503</v>
      </c>
      <c r="C8" s="6" t="n">
        <v>139424</v>
      </c>
      <c r="D8" s="6" t="n">
        <v>152579</v>
      </c>
    </row>
    <row r="9" spans="1:4">
      <c r="A9" s="4" t="s">
        <v>504</v>
      </c>
      <c r="C9" s="6" t="n">
        <v>2843</v>
      </c>
      <c r="D9" s="6" t="n">
        <v>2994</v>
      </c>
    </row>
    <row r="10" spans="1:4">
      <c r="A10" s="4" t="s">
        <v>505</v>
      </c>
      <c r="C10" s="6" t="n">
        <v>-7</v>
      </c>
      <c r="D10" s="6" t="n">
        <v>-18</v>
      </c>
    </row>
    <row r="11" spans="1:4">
      <c r="A11" s="4" t="s">
        <v>507</v>
      </c>
      <c r="C11" s="6" t="n">
        <v>142260</v>
      </c>
      <c r="D11" s="6" t="n">
        <v>155555</v>
      </c>
    </row>
    <row r="12" spans="1:4">
      <c r="A12" s="4" t="s">
        <v>508</v>
      </c>
    </row>
    <row r="13" spans="1:4">
      <c r="A13" s="3" t="s">
        <v>502</v>
      </c>
    </row>
    <row r="14" spans="1:4">
      <c r="A14" s="4" t="s">
        <v>503</v>
      </c>
      <c r="B14" s="4" t="s">
        <v>449</v>
      </c>
      <c r="C14" s="6" t="n">
        <v>154691</v>
      </c>
      <c r="D14" s="6" t="n">
        <v>232514</v>
      </c>
    </row>
    <row r="15" spans="1:4">
      <c r="A15" s="4" t="s">
        <v>504</v>
      </c>
      <c r="B15" s="4" t="s">
        <v>449</v>
      </c>
      <c r="C15" s="6" t="n">
        <v>2698</v>
      </c>
      <c r="D15" s="6" t="n">
        <v>4562</v>
      </c>
    </row>
    <row r="16" spans="1:4">
      <c r="A16" s="4" t="s">
        <v>505</v>
      </c>
      <c r="B16" s="4" t="s">
        <v>449</v>
      </c>
      <c r="C16" s="6" t="n">
        <v>-455</v>
      </c>
      <c r="D16" s="6" t="n">
        <v>-896</v>
      </c>
    </row>
    <row r="17" spans="1:4">
      <c r="A17" s="4" t="s">
        <v>506</v>
      </c>
      <c r="B17" s="4" t="s">
        <v>449</v>
      </c>
      <c r="C17" s="6" t="n">
        <v>156934</v>
      </c>
      <c r="D17" s="6" t="n">
        <v>236180</v>
      </c>
    </row>
    <row r="18" spans="1:4">
      <c r="A18" s="3" t="s">
        <v>507</v>
      </c>
    </row>
    <row r="19" spans="1:4">
      <c r="A19" s="4" t="s">
        <v>503</v>
      </c>
      <c r="C19" s="6" t="n">
        <v>98800</v>
      </c>
      <c r="D19" s="6" t="n">
        <v>110175</v>
      </c>
    </row>
    <row r="20" spans="1:4">
      <c r="A20" s="4" t="s">
        <v>504</v>
      </c>
      <c r="C20" s="6" t="n">
        <v>1875</v>
      </c>
      <c r="D20" s="6" t="n">
        <v>2032</v>
      </c>
    </row>
    <row r="21" spans="1:4">
      <c r="A21" s="4" t="s">
        <v>505</v>
      </c>
      <c r="C21" s="6" t="n">
        <v>-5</v>
      </c>
      <c r="D21" s="6" t="n">
        <v>0</v>
      </c>
    </row>
    <row r="22" spans="1:4">
      <c r="A22" s="4" t="s">
        <v>507</v>
      </c>
      <c r="C22" s="6" t="n">
        <v>100670</v>
      </c>
      <c r="D22" s="6" t="n">
        <v>112207</v>
      </c>
    </row>
    <row r="23" spans="1:4">
      <c r="A23" s="4" t="s">
        <v>509</v>
      </c>
    </row>
    <row r="24" spans="1:4">
      <c r="A24" s="3" t="s">
        <v>502</v>
      </c>
    </row>
    <row r="25" spans="1:4">
      <c r="A25" s="4" t="s">
        <v>503</v>
      </c>
      <c r="C25" s="6" t="n">
        <v>118765</v>
      </c>
      <c r="D25" s="6" t="n">
        <v>66872</v>
      </c>
    </row>
    <row r="26" spans="1:4">
      <c r="A26" s="4" t="s">
        <v>504</v>
      </c>
      <c r="C26" s="6" t="n">
        <v>477</v>
      </c>
      <c r="D26" s="6" t="n">
        <v>232</v>
      </c>
    </row>
    <row r="27" spans="1:4">
      <c r="A27" s="4" t="s">
        <v>505</v>
      </c>
      <c r="C27" s="6" t="n">
        <v>-1016</v>
      </c>
      <c r="D27" s="6" t="n">
        <v>-407</v>
      </c>
    </row>
    <row r="28" spans="1:4">
      <c r="A28" s="4" t="s">
        <v>506</v>
      </c>
      <c r="C28" s="6" t="n">
        <v>118226</v>
      </c>
      <c r="D28" s="6" t="n">
        <v>66697</v>
      </c>
    </row>
    <row r="29" spans="1:4">
      <c r="A29" s="4" t="s">
        <v>510</v>
      </c>
    </row>
    <row r="30" spans="1:4">
      <c r="A30" s="3" t="s">
        <v>502</v>
      </c>
    </row>
    <row r="31" spans="1:4">
      <c r="A31" s="4" t="s">
        <v>503</v>
      </c>
      <c r="C31" s="6" t="n">
        <v>7468</v>
      </c>
      <c r="D31" s="6" t="n">
        <v>8192</v>
      </c>
    </row>
    <row r="32" spans="1:4">
      <c r="A32" s="4" t="s">
        <v>504</v>
      </c>
      <c r="C32" s="6" t="n">
        <v>800</v>
      </c>
      <c r="D32" s="6" t="n">
        <v>858</v>
      </c>
    </row>
    <row r="33" spans="1:4">
      <c r="A33" s="4" t="s">
        <v>505</v>
      </c>
      <c r="C33" s="6" t="n">
        <v>-23</v>
      </c>
      <c r="D33" s="6" t="n">
        <v>-42</v>
      </c>
    </row>
    <row r="34" spans="1:4">
      <c r="A34" s="4" t="s">
        <v>506</v>
      </c>
      <c r="C34" s="6" t="n">
        <v>8245</v>
      </c>
      <c r="D34" s="6" t="n">
        <v>9008</v>
      </c>
    </row>
    <row r="35" spans="1:4">
      <c r="A35" s="4" t="s">
        <v>511</v>
      </c>
    </row>
    <row r="36" spans="1:4">
      <c r="A36" s="3" t="s">
        <v>502</v>
      </c>
    </row>
    <row r="37" spans="1:4">
      <c r="A37" s="4" t="s">
        <v>503</v>
      </c>
      <c r="C37" s="6" t="n">
        <v>26199</v>
      </c>
      <c r="D37" s="6" t="n">
        <v>7333</v>
      </c>
    </row>
    <row r="38" spans="1:4">
      <c r="A38" s="4" t="s">
        <v>504</v>
      </c>
      <c r="C38" s="6" t="n">
        <v>121</v>
      </c>
      <c r="D38" s="6" t="n">
        <v>137</v>
      </c>
    </row>
    <row r="39" spans="1:4">
      <c r="A39" s="4" t="s">
        <v>505</v>
      </c>
      <c r="C39" s="6" t="n">
        <v>0</v>
      </c>
      <c r="D39" s="6" t="n">
        <v>0</v>
      </c>
    </row>
    <row r="40" spans="1:4">
      <c r="A40" s="4" t="s">
        <v>506</v>
      </c>
      <c r="C40" s="6" t="n">
        <v>26320</v>
      </c>
      <c r="D40" s="6" t="n">
        <v>7470</v>
      </c>
    </row>
    <row r="41" spans="1:4">
      <c r="A41" s="4" t="s">
        <v>512</v>
      </c>
    </row>
    <row r="42" spans="1:4">
      <c r="A42" s="3" t="s">
        <v>502</v>
      </c>
    </row>
    <row r="43" spans="1:4">
      <c r="A43" s="4" t="s">
        <v>503</v>
      </c>
      <c r="C43" s="6" t="n">
        <v>525</v>
      </c>
      <c r="D43" s="6" t="n">
        <v>514</v>
      </c>
    </row>
    <row r="44" spans="1:4">
      <c r="A44" s="4" t="s">
        <v>504</v>
      </c>
      <c r="C44" s="6" t="n">
        <v>12</v>
      </c>
      <c r="D44" s="6" t="n">
        <v>13</v>
      </c>
    </row>
    <row r="45" spans="1:4">
      <c r="A45" s="4" t="s">
        <v>505</v>
      </c>
      <c r="C45" s="6" t="n">
        <v>0</v>
      </c>
      <c r="D45" s="6" t="n">
        <v>0</v>
      </c>
    </row>
    <row r="46" spans="1:4">
      <c r="A46" s="4" t="s">
        <v>506</v>
      </c>
      <c r="C46" s="6" t="n">
        <v>537</v>
      </c>
      <c r="D46" s="6" t="n">
        <v>527</v>
      </c>
    </row>
    <row r="47" spans="1:4">
      <c r="A47" s="4" t="s">
        <v>513</v>
      </c>
    </row>
    <row r="48" spans="1:4">
      <c r="A48" s="3" t="s">
        <v>507</v>
      </c>
    </row>
    <row r="49" spans="1:4">
      <c r="A49" s="4" t="s">
        <v>503</v>
      </c>
      <c r="C49" s="6" t="n">
        <v>421</v>
      </c>
      <c r="D49" s="6" t="n">
        <v>564</v>
      </c>
    </row>
    <row r="50" spans="1:4">
      <c r="A50" s="4" t="s">
        <v>504</v>
      </c>
      <c r="C50" s="6" t="n">
        <v>0</v>
      </c>
      <c r="D50" s="6" t="n">
        <v>0</v>
      </c>
    </row>
    <row r="51" spans="1:4">
      <c r="A51" s="4" t="s">
        <v>505</v>
      </c>
      <c r="C51" s="6" t="n">
        <v>0</v>
      </c>
      <c r="D51" s="6" t="n">
        <v>0</v>
      </c>
    </row>
    <row r="52" spans="1:4">
      <c r="A52" s="4" t="s">
        <v>507</v>
      </c>
      <c r="C52" s="6" t="n">
        <v>421</v>
      </c>
      <c r="D52" s="6" t="n">
        <v>564</v>
      </c>
    </row>
    <row r="53" spans="1:4">
      <c r="A53" s="4" t="s">
        <v>514</v>
      </c>
    </row>
    <row r="54" spans="1:4">
      <c r="A54" s="3" t="s">
        <v>507</v>
      </c>
    </row>
    <row r="55" spans="1:4">
      <c r="A55" s="4" t="s">
        <v>503</v>
      </c>
      <c r="C55" s="6" t="n">
        <v>40203</v>
      </c>
      <c r="D55" s="6" t="n">
        <v>41840</v>
      </c>
    </row>
    <row r="56" spans="1:4">
      <c r="A56" s="4" t="s">
        <v>504</v>
      </c>
      <c r="C56" s="6" t="n">
        <v>968</v>
      </c>
      <c r="D56" s="6" t="n">
        <v>962</v>
      </c>
    </row>
    <row r="57" spans="1:4">
      <c r="A57" s="4" t="s">
        <v>505</v>
      </c>
      <c r="C57" s="6" t="n">
        <v>-2</v>
      </c>
      <c r="D57" s="6" t="n">
        <v>-18</v>
      </c>
    </row>
    <row r="58" spans="1:4">
      <c r="A58" s="4" t="s">
        <v>507</v>
      </c>
      <c r="C58" s="7" t="n">
        <v>41169</v>
      </c>
      <c r="D58" s="7" t="n">
        <v>42784</v>
      </c>
    </row>
    <row r="59" spans="1:4">
      <c r="A59" t="n"/>
    </row>
    <row r="60" spans="1:4">
      <c r="A60" s="4" t="s">
        <v>449</v>
      </c>
      <c r="B60" s="4" t="s">
        <v>515</v>
      </c>
    </row>
  </sheetData>
  <mergeCells count="3">
    <mergeCell ref="A1:B1"/>
    <mergeCell ref="A59:C59"/>
    <mergeCell ref="B60:C6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3" t="s">
        <v>502</v>
      </c>
    </row>
    <row r="3" spans="1:3">
      <c r="A3" s="4" t="s">
        <v>517</v>
      </c>
      <c r="B3" s="7" t="n">
        <v>90042</v>
      </c>
      <c r="C3" s="7" t="n">
        <v>40478</v>
      </c>
    </row>
    <row r="4" spans="1:3">
      <c r="A4" s="4" t="s">
        <v>518</v>
      </c>
      <c r="B4" s="6" t="n">
        <v>-888</v>
      </c>
      <c r="C4" s="6" t="n">
        <v>-243</v>
      </c>
    </row>
    <row r="5" spans="1:3">
      <c r="A5" s="4" t="s">
        <v>519</v>
      </c>
      <c r="B5" s="6" t="n">
        <v>48322</v>
      </c>
      <c r="C5" s="6" t="n">
        <v>49472</v>
      </c>
    </row>
    <row r="6" spans="1:3">
      <c r="A6" s="4" t="s">
        <v>520</v>
      </c>
      <c r="B6" s="6" t="n">
        <v>-606</v>
      </c>
      <c r="C6" s="6" t="n">
        <v>-1102</v>
      </c>
    </row>
    <row r="7" spans="1:3">
      <c r="A7" s="4" t="s">
        <v>521</v>
      </c>
      <c r="B7" s="6" t="n">
        <v>138364</v>
      </c>
      <c r="C7" s="6" t="n">
        <v>89950</v>
      </c>
    </row>
    <row r="8" spans="1:3">
      <c r="A8" s="4" t="s">
        <v>522</v>
      </c>
      <c r="B8" s="6" t="n">
        <v>-1494</v>
      </c>
      <c r="C8" s="6" t="n">
        <v>-1345</v>
      </c>
    </row>
    <row r="9" spans="1:3">
      <c r="A9" s="3" t="s">
        <v>507</v>
      </c>
    </row>
    <row r="10" spans="1:3">
      <c r="A10" s="4" t="s">
        <v>517</v>
      </c>
      <c r="B10" s="6" t="n">
        <v>2788</v>
      </c>
      <c r="C10" s="6" t="n">
        <v>3806</v>
      </c>
    </row>
    <row r="11" spans="1:3">
      <c r="A11" s="4" t="s">
        <v>518</v>
      </c>
      <c r="B11" s="6" t="n">
        <v>-7</v>
      </c>
      <c r="C11" s="6" t="n">
        <v>-18</v>
      </c>
    </row>
    <row r="12" spans="1:3">
      <c r="A12" s="4" t="s">
        <v>519</v>
      </c>
      <c r="B12" s="6" t="n">
        <v>0</v>
      </c>
      <c r="C12" s="6" t="n">
        <v>0</v>
      </c>
    </row>
    <row r="13" spans="1:3">
      <c r="A13" s="4" t="s">
        <v>520</v>
      </c>
      <c r="B13" s="6" t="n">
        <v>0</v>
      </c>
      <c r="C13" s="6" t="n">
        <v>0</v>
      </c>
    </row>
    <row r="14" spans="1:3">
      <c r="A14" s="4" t="s">
        <v>521</v>
      </c>
      <c r="B14" s="6" t="n">
        <v>2788</v>
      </c>
      <c r="C14" s="6" t="n">
        <v>3806</v>
      </c>
    </row>
    <row r="15" spans="1:3">
      <c r="A15" s="4" t="s">
        <v>522</v>
      </c>
      <c r="B15" s="6" t="n">
        <v>-7</v>
      </c>
      <c r="C15" s="6" t="n">
        <v>-18</v>
      </c>
    </row>
    <row r="16" spans="1:3">
      <c r="A16" s="4" t="s">
        <v>523</v>
      </c>
    </row>
    <row r="17" spans="1:3">
      <c r="A17" s="3" t="s">
        <v>502</v>
      </c>
    </row>
    <row r="18" spans="1:3">
      <c r="A18" s="4" t="s">
        <v>517</v>
      </c>
      <c r="B18" s="6" t="n">
        <v>23630</v>
      </c>
      <c r="C18" s="6" t="n">
        <v>15807</v>
      </c>
    </row>
    <row r="19" spans="1:3">
      <c r="A19" s="4" t="s">
        <v>518</v>
      </c>
      <c r="B19" s="6" t="n">
        <v>-123</v>
      </c>
      <c r="C19" s="6" t="n">
        <v>-17</v>
      </c>
    </row>
    <row r="20" spans="1:3">
      <c r="A20" s="4" t="s">
        <v>519</v>
      </c>
      <c r="B20" s="6" t="n">
        <v>34576</v>
      </c>
      <c r="C20" s="6" t="n">
        <v>41479</v>
      </c>
    </row>
    <row r="21" spans="1:3">
      <c r="A21" s="4" t="s">
        <v>520</v>
      </c>
      <c r="B21" s="6" t="n">
        <v>-332</v>
      </c>
      <c r="C21" s="6" t="n">
        <v>-879</v>
      </c>
    </row>
    <row r="22" spans="1:3">
      <c r="A22" s="4" t="s">
        <v>521</v>
      </c>
      <c r="B22" s="6" t="n">
        <v>58206</v>
      </c>
      <c r="C22" s="6" t="n">
        <v>57286</v>
      </c>
    </row>
    <row r="23" spans="1:3">
      <c r="A23" s="4" t="s">
        <v>522</v>
      </c>
      <c r="B23" s="6" t="n">
        <v>-455</v>
      </c>
      <c r="C23" s="6" t="n">
        <v>-896</v>
      </c>
    </row>
    <row r="24" spans="1:3">
      <c r="A24" s="3" t="s">
        <v>507</v>
      </c>
    </row>
    <row r="25" spans="1:3">
      <c r="A25" s="4" t="s">
        <v>517</v>
      </c>
      <c r="B25" s="6" t="n">
        <v>2063</v>
      </c>
    </row>
    <row r="26" spans="1:3">
      <c r="A26" s="4" t="s">
        <v>518</v>
      </c>
      <c r="B26" s="6" t="n">
        <v>-5</v>
      </c>
    </row>
    <row r="27" spans="1:3">
      <c r="A27" s="4" t="s">
        <v>519</v>
      </c>
      <c r="B27" s="6" t="n">
        <v>0</v>
      </c>
    </row>
    <row r="28" spans="1:3">
      <c r="A28" s="4" t="s">
        <v>520</v>
      </c>
      <c r="B28" s="6" t="n">
        <v>0</v>
      </c>
    </row>
    <row r="29" spans="1:3">
      <c r="A29" s="4" t="s">
        <v>521</v>
      </c>
      <c r="B29" s="6" t="n">
        <v>2063</v>
      </c>
    </row>
    <row r="30" spans="1:3">
      <c r="A30" s="4" t="s">
        <v>522</v>
      </c>
      <c r="B30" s="6" t="n">
        <v>-5</v>
      </c>
    </row>
    <row r="31" spans="1:3">
      <c r="A31" s="4" t="s">
        <v>509</v>
      </c>
    </row>
    <row r="32" spans="1:3">
      <c r="A32" s="3" t="s">
        <v>502</v>
      </c>
    </row>
    <row r="33" spans="1:3">
      <c r="A33" s="4" t="s">
        <v>517</v>
      </c>
      <c r="B33" s="6" t="n">
        <v>66412</v>
      </c>
      <c r="C33" s="6" t="n">
        <v>23953</v>
      </c>
    </row>
    <row r="34" spans="1:3">
      <c r="A34" s="4" t="s">
        <v>518</v>
      </c>
      <c r="B34" s="6" t="n">
        <v>-765</v>
      </c>
      <c r="C34" s="6" t="n">
        <v>-220</v>
      </c>
    </row>
    <row r="35" spans="1:3">
      <c r="A35" s="4" t="s">
        <v>519</v>
      </c>
      <c r="B35" s="6" t="n">
        <v>12225</v>
      </c>
      <c r="C35" s="6" t="n">
        <v>6411</v>
      </c>
    </row>
    <row r="36" spans="1:3">
      <c r="A36" s="4" t="s">
        <v>520</v>
      </c>
      <c r="B36" s="6" t="n">
        <v>-251</v>
      </c>
      <c r="C36" s="6" t="n">
        <v>-187</v>
      </c>
    </row>
    <row r="37" spans="1:3">
      <c r="A37" s="4" t="s">
        <v>521</v>
      </c>
      <c r="B37" s="6" t="n">
        <v>78637</v>
      </c>
      <c r="C37" s="6" t="n">
        <v>30364</v>
      </c>
    </row>
    <row r="38" spans="1:3">
      <c r="A38" s="4" t="s">
        <v>522</v>
      </c>
      <c r="B38" s="6" t="n">
        <v>-1016</v>
      </c>
      <c r="C38" s="6" t="n">
        <v>-407</v>
      </c>
    </row>
    <row r="39" spans="1:3">
      <c r="A39" s="4" t="s">
        <v>510</v>
      </c>
    </row>
    <row r="40" spans="1:3">
      <c r="A40" s="3" t="s">
        <v>502</v>
      </c>
    </row>
    <row r="41" spans="1:3">
      <c r="A41" s="4" t="s">
        <v>517</v>
      </c>
      <c r="B41" s="6" t="n">
        <v>0</v>
      </c>
      <c r="C41" s="6" t="n">
        <v>718</v>
      </c>
    </row>
    <row r="42" spans="1:3">
      <c r="A42" s="4" t="s">
        <v>518</v>
      </c>
      <c r="B42" s="6" t="n">
        <v>0</v>
      </c>
      <c r="C42" s="6" t="n">
        <v>-6</v>
      </c>
    </row>
    <row r="43" spans="1:3">
      <c r="A43" s="4" t="s">
        <v>519</v>
      </c>
      <c r="B43" s="6" t="n">
        <v>1521</v>
      </c>
      <c r="C43" s="6" t="n">
        <v>1582</v>
      </c>
    </row>
    <row r="44" spans="1:3">
      <c r="A44" s="4" t="s">
        <v>520</v>
      </c>
      <c r="B44" s="6" t="n">
        <v>-23</v>
      </c>
      <c r="C44" s="6" t="n">
        <v>-36</v>
      </c>
    </row>
    <row r="45" spans="1:3">
      <c r="A45" s="4" t="s">
        <v>521</v>
      </c>
      <c r="B45" s="6" t="n">
        <v>1521</v>
      </c>
      <c r="C45" s="6" t="n">
        <v>2300</v>
      </c>
    </row>
    <row r="46" spans="1:3">
      <c r="A46" s="4" t="s">
        <v>522</v>
      </c>
      <c r="B46" s="6" t="n">
        <v>-23</v>
      </c>
      <c r="C46" s="6" t="n">
        <v>-42</v>
      </c>
    </row>
    <row r="47" spans="1:3">
      <c r="A47" s="4" t="s">
        <v>514</v>
      </c>
    </row>
    <row r="48" spans="1:3">
      <c r="A48" s="3" t="s">
        <v>507</v>
      </c>
    </row>
    <row r="49" spans="1:3">
      <c r="A49" s="4" t="s">
        <v>517</v>
      </c>
      <c r="B49" s="6" t="n">
        <v>725</v>
      </c>
      <c r="C49" s="6" t="n">
        <v>3806</v>
      </c>
    </row>
    <row r="50" spans="1:3">
      <c r="A50" s="4" t="s">
        <v>518</v>
      </c>
      <c r="B50" s="6" t="n">
        <v>-2</v>
      </c>
      <c r="C50" s="6" t="n">
        <v>-18</v>
      </c>
    </row>
    <row r="51" spans="1:3">
      <c r="A51" s="4" t="s">
        <v>519</v>
      </c>
      <c r="B51" s="6" t="n">
        <v>0</v>
      </c>
      <c r="C51" s="6" t="n">
        <v>0</v>
      </c>
    </row>
    <row r="52" spans="1:3">
      <c r="A52" s="4" t="s">
        <v>520</v>
      </c>
      <c r="B52" s="6" t="n">
        <v>0</v>
      </c>
      <c r="C52" s="6" t="n">
        <v>0</v>
      </c>
    </row>
    <row r="53" spans="1:3">
      <c r="A53" s="4" t="s">
        <v>521</v>
      </c>
      <c r="B53" s="6" t="n">
        <v>725</v>
      </c>
      <c r="C53" s="6" t="n">
        <v>3806</v>
      </c>
    </row>
    <row r="54" spans="1:3">
      <c r="A54" s="4" t="s">
        <v>522</v>
      </c>
      <c r="B54" s="7" t="n">
        <v>-2</v>
      </c>
      <c r="C54" s="7" t="n">
        <v>-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502</v>
      </c>
    </row>
    <row r="3" spans="1:3">
      <c r="A3" s="4" t="s">
        <v>525</v>
      </c>
      <c r="B3" s="7" t="n">
        <v>1667</v>
      </c>
    </row>
    <row r="4" spans="1:3">
      <c r="A4" s="4" t="s">
        <v>526</v>
      </c>
      <c r="B4" s="6" t="n">
        <v>22899</v>
      </c>
    </row>
    <row r="5" spans="1:3">
      <c r="A5" s="4" t="s">
        <v>527</v>
      </c>
      <c r="B5" s="6" t="n">
        <v>48731</v>
      </c>
    </row>
    <row r="6" spans="1:3">
      <c r="A6" s="4" t="s">
        <v>528</v>
      </c>
      <c r="B6" s="6" t="n">
        <v>233826</v>
      </c>
    </row>
    <row r="7" spans="1:3">
      <c r="A7" s="4" t="s">
        <v>529</v>
      </c>
      <c r="B7" s="6" t="n">
        <v>525</v>
      </c>
    </row>
    <row r="8" spans="1:3">
      <c r="A8" s="4" t="s">
        <v>530</v>
      </c>
      <c r="B8" s="6" t="n">
        <v>0</v>
      </c>
    </row>
    <row r="9" spans="1:3">
      <c r="A9" s="4" t="s">
        <v>531</v>
      </c>
      <c r="B9" s="6" t="n">
        <v>307648</v>
      </c>
    </row>
    <row r="10" spans="1:3">
      <c r="A10" s="4" t="s">
        <v>532</v>
      </c>
      <c r="B10" s="6" t="n">
        <v>1665</v>
      </c>
    </row>
    <row r="11" spans="1:3">
      <c r="A11" s="4" t="s">
        <v>533</v>
      </c>
      <c r="B11" s="6" t="n">
        <v>22904</v>
      </c>
    </row>
    <row r="12" spans="1:3">
      <c r="A12" s="4" t="s">
        <v>534</v>
      </c>
      <c r="B12" s="6" t="n">
        <v>48536</v>
      </c>
    </row>
    <row r="13" spans="1:3">
      <c r="A13" s="4" t="s">
        <v>535</v>
      </c>
      <c r="B13" s="6" t="n">
        <v>236620</v>
      </c>
    </row>
    <row r="14" spans="1:3">
      <c r="A14" s="4" t="s">
        <v>536</v>
      </c>
      <c r="B14" s="6" t="n">
        <v>537</v>
      </c>
    </row>
    <row r="15" spans="1:3">
      <c r="A15" s="4" t="s">
        <v>537</v>
      </c>
      <c r="B15" s="6" t="n">
        <v>0</v>
      </c>
    </row>
    <row r="16" spans="1:3">
      <c r="A16" s="4" t="s">
        <v>538</v>
      </c>
      <c r="B16" s="6" t="n">
        <v>310262</v>
      </c>
    </row>
    <row r="17" spans="1:3">
      <c r="A17" s="3" t="s">
        <v>507</v>
      </c>
    </row>
    <row r="18" spans="1:3">
      <c r="A18" s="4" t="s">
        <v>539</v>
      </c>
      <c r="B18" s="6" t="n">
        <v>0</v>
      </c>
    </row>
    <row r="19" spans="1:3">
      <c r="A19" s="4" t="s">
        <v>540</v>
      </c>
      <c r="B19" s="6" t="n">
        <v>29868</v>
      </c>
    </row>
    <row r="20" spans="1:3">
      <c r="A20" s="4" t="s">
        <v>541</v>
      </c>
      <c r="B20" s="6" t="n">
        <v>88925</v>
      </c>
    </row>
    <row r="21" spans="1:3">
      <c r="A21" s="4" t="s">
        <v>542</v>
      </c>
      <c r="B21" s="6" t="n">
        <v>20210</v>
      </c>
    </row>
    <row r="22" spans="1:3">
      <c r="A22" s="4" t="s">
        <v>543</v>
      </c>
      <c r="B22" s="6" t="n">
        <v>0</v>
      </c>
    </row>
    <row r="23" spans="1:3">
      <c r="A23" s="4" t="s">
        <v>544</v>
      </c>
      <c r="B23" s="6" t="n">
        <v>421</v>
      </c>
    </row>
    <row r="24" spans="1:3">
      <c r="A24" s="4" t="s">
        <v>545</v>
      </c>
      <c r="B24" s="6" t="n">
        <v>139424</v>
      </c>
      <c r="C24" s="7" t="n">
        <v>152579</v>
      </c>
    </row>
    <row r="25" spans="1:3">
      <c r="A25" s="4" t="s">
        <v>546</v>
      </c>
      <c r="B25" s="6" t="n">
        <v>0</v>
      </c>
    </row>
    <row r="26" spans="1:3">
      <c r="A26" s="4" t="s">
        <v>547</v>
      </c>
      <c r="B26" s="6" t="n">
        <v>30188</v>
      </c>
    </row>
    <row r="27" spans="1:3">
      <c r="A27" s="4" t="s">
        <v>548</v>
      </c>
      <c r="B27" s="6" t="n">
        <v>91070</v>
      </c>
    </row>
    <row r="28" spans="1:3">
      <c r="A28" s="4" t="s">
        <v>549</v>
      </c>
      <c r="B28" s="6" t="n">
        <v>20581</v>
      </c>
    </row>
    <row r="29" spans="1:3">
      <c r="A29" s="4" t="s">
        <v>550</v>
      </c>
      <c r="B29" s="6" t="n">
        <v>0</v>
      </c>
    </row>
    <row r="30" spans="1:3">
      <c r="A30" s="4" t="s">
        <v>551</v>
      </c>
      <c r="B30" s="6" t="n">
        <v>421</v>
      </c>
    </row>
    <row r="31" spans="1:3">
      <c r="A31" s="4" t="s">
        <v>552</v>
      </c>
      <c r="B31" s="7" t="n">
        <v>142260</v>
      </c>
      <c r="C31" s="7" t="n">
        <v>1555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0"/>
    <col customWidth="1" max="5" min="5" width="46"/>
  </cols>
  <sheetData>
    <row r="1" spans="1:5">
      <c r="A1" s="1" t="s">
        <v>126</v>
      </c>
      <c r="B1" s="2" t="s">
        <v>127</v>
      </c>
      <c r="C1" s="2" t="s">
        <v>128</v>
      </c>
      <c r="D1" s="2" t="s">
        <v>62</v>
      </c>
      <c r="E1" s="2" t="s">
        <v>129</v>
      </c>
    </row>
    <row r="2" spans="1:5">
      <c r="A2" s="4" t="s">
        <v>130</v>
      </c>
      <c r="B2" s="7" t="n">
        <v>140775</v>
      </c>
      <c r="C2" s="7" t="n">
        <v>330024</v>
      </c>
      <c r="D2" s="7" t="n">
        <v>-192933</v>
      </c>
      <c r="E2" s="7" t="n">
        <v>3684</v>
      </c>
    </row>
    <row r="3" spans="1:5">
      <c r="A3" s="4" t="s">
        <v>131</v>
      </c>
      <c r="C3" s="6" t="n">
        <v>47326306</v>
      </c>
    </row>
    <row r="4" spans="1:5">
      <c r="A4" s="3" t="s">
        <v>132</v>
      </c>
    </row>
    <row r="5" spans="1:5">
      <c r="A5" s="4" t="s">
        <v>125</v>
      </c>
      <c r="B5" s="6" t="n">
        <v>47125</v>
      </c>
      <c r="D5" s="6" t="n">
        <v>50845</v>
      </c>
      <c r="E5" s="6" t="n">
        <v>-3720</v>
      </c>
    </row>
    <row r="6" spans="1:5">
      <c r="A6" s="4" t="s">
        <v>133</v>
      </c>
      <c r="C6" s="6" t="n">
        <v>68871</v>
      </c>
    </row>
    <row r="7" spans="1:5">
      <c r="A7" s="4" t="s">
        <v>134</v>
      </c>
      <c r="B7" s="6" t="n">
        <v>30</v>
      </c>
      <c r="C7" s="7" t="n">
        <v>30</v>
      </c>
    </row>
    <row r="8" spans="1:5">
      <c r="A8" s="4" t="s">
        <v>135</v>
      </c>
      <c r="C8" s="6" t="n">
        <v>196884</v>
      </c>
    </row>
    <row r="9" spans="1:5">
      <c r="A9" s="4" t="s">
        <v>136</v>
      </c>
      <c r="B9" s="6" t="n">
        <v>889</v>
      </c>
      <c r="C9" s="7" t="n">
        <v>889</v>
      </c>
    </row>
    <row r="10" spans="1:5">
      <c r="A10" s="4" t="s">
        <v>137</v>
      </c>
      <c r="B10" s="6" t="n">
        <v>-104</v>
      </c>
      <c r="C10" s="6" t="n">
        <v>-104</v>
      </c>
    </row>
    <row r="11" spans="1:5">
      <c r="A11" s="4" t="s">
        <v>138</v>
      </c>
      <c r="B11" s="6" t="n">
        <v>188715</v>
      </c>
      <c r="C11" s="7" t="n">
        <v>330839</v>
      </c>
      <c r="D11" s="6" t="n">
        <v>-142088</v>
      </c>
      <c r="E11" s="6" t="n">
        <v>-36</v>
      </c>
    </row>
    <row r="12" spans="1:5">
      <c r="A12" s="4" t="s">
        <v>139</v>
      </c>
      <c r="C12" s="6" t="n">
        <v>47592061</v>
      </c>
    </row>
    <row r="13" spans="1:5">
      <c r="A13" s="3" t="s">
        <v>132</v>
      </c>
    </row>
    <row r="14" spans="1:5">
      <c r="A14" s="4" t="s">
        <v>125</v>
      </c>
      <c r="B14" s="6" t="n">
        <v>6608</v>
      </c>
      <c r="D14" s="6" t="n">
        <v>3737</v>
      </c>
      <c r="E14" s="6" t="n">
        <v>2871</v>
      </c>
    </row>
    <row r="15" spans="1:5">
      <c r="A15" s="4" t="s">
        <v>133</v>
      </c>
      <c r="C15" s="6" t="n">
        <v>24454170</v>
      </c>
    </row>
    <row r="16" spans="1:5">
      <c r="A16" s="4" t="s">
        <v>134</v>
      </c>
      <c r="B16" s="6" t="n">
        <v>119285</v>
      </c>
      <c r="C16" s="7" t="n">
        <v>119285</v>
      </c>
    </row>
    <row r="17" spans="1:5">
      <c r="A17" s="4" t="s">
        <v>135</v>
      </c>
      <c r="C17" s="6" t="n">
        <v>445619</v>
      </c>
    </row>
    <row r="18" spans="1:5">
      <c r="A18" s="4" t="s">
        <v>136</v>
      </c>
      <c r="B18" s="6" t="n">
        <v>1214</v>
      </c>
      <c r="C18" s="7" t="n">
        <v>1214</v>
      </c>
    </row>
    <row r="19" spans="1:5">
      <c r="A19" s="4" t="s">
        <v>137</v>
      </c>
      <c r="B19" s="6" t="n">
        <v>-339</v>
      </c>
      <c r="C19" s="6" t="n">
        <v>-339</v>
      </c>
    </row>
    <row r="20" spans="1:5">
      <c r="A20" s="4" t="s">
        <v>140</v>
      </c>
      <c r="B20" s="6" t="n">
        <v>315483</v>
      </c>
      <c r="C20" s="7" t="n">
        <v>450999</v>
      </c>
      <c r="D20" s="6" t="n">
        <v>-138351</v>
      </c>
      <c r="E20" s="6" t="n">
        <v>2835</v>
      </c>
    </row>
    <row r="21" spans="1:5">
      <c r="A21" s="4" t="s">
        <v>141</v>
      </c>
      <c r="C21" s="6" t="n">
        <v>72491850</v>
      </c>
    </row>
    <row r="22" spans="1:5">
      <c r="A22" s="3" t="s">
        <v>132</v>
      </c>
    </row>
    <row r="23" spans="1:5">
      <c r="A23" s="4" t="s">
        <v>125</v>
      </c>
      <c r="B23" s="6" t="n">
        <v>19365</v>
      </c>
      <c r="D23" s="6" t="n">
        <v>20579</v>
      </c>
      <c r="E23" s="6" t="n">
        <v>-1214</v>
      </c>
    </row>
    <row r="24" spans="1:5">
      <c r="A24" s="4" t="s">
        <v>133</v>
      </c>
      <c r="C24" s="6" t="n">
        <v>207266</v>
      </c>
    </row>
    <row r="25" spans="1:5">
      <c r="A25" s="4" t="s">
        <v>134</v>
      </c>
      <c r="B25" s="6" t="n">
        <v>0</v>
      </c>
      <c r="C25" s="7" t="n">
        <v>0</v>
      </c>
    </row>
    <row r="26" spans="1:5">
      <c r="A26" s="4" t="s">
        <v>135</v>
      </c>
      <c r="C26" s="6" t="n">
        <v>93454</v>
      </c>
    </row>
    <row r="27" spans="1:5">
      <c r="A27" s="4" t="s">
        <v>136</v>
      </c>
      <c r="B27" s="6" t="n">
        <v>2482</v>
      </c>
      <c r="C27" s="7" t="n">
        <v>2482</v>
      </c>
    </row>
    <row r="28" spans="1:5">
      <c r="A28" s="4" t="s">
        <v>137</v>
      </c>
      <c r="B28" s="6" t="n">
        <v>-556</v>
      </c>
      <c r="C28" s="6" t="n">
        <v>-556</v>
      </c>
    </row>
    <row r="29" spans="1:5">
      <c r="A29" s="4" t="s">
        <v>142</v>
      </c>
      <c r="B29" s="7" t="n">
        <v>336774</v>
      </c>
      <c r="C29" s="7" t="n">
        <v>452925</v>
      </c>
      <c r="D29" s="7" t="n">
        <v>-117772</v>
      </c>
      <c r="E29" s="7" t="n">
        <v>1621</v>
      </c>
    </row>
    <row r="30" spans="1:5">
      <c r="A30" s="4" t="s">
        <v>143</v>
      </c>
      <c r="C30" s="6" t="n">
        <v>727925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6</v>
      </c>
    </row>
    <row r="3" spans="1:4">
      <c r="A3" s="3" t="s">
        <v>554</v>
      </c>
    </row>
    <row r="4" spans="1:4">
      <c r="A4" s="4" t="s">
        <v>38</v>
      </c>
      <c r="B4" s="7" t="n">
        <v>310262</v>
      </c>
      <c r="C4" s="7" t="n">
        <v>319882</v>
      </c>
    </row>
    <row r="5" spans="1:4">
      <c r="A5" s="4" t="s">
        <v>555</v>
      </c>
      <c r="B5" s="6" t="n">
        <v>118000</v>
      </c>
      <c r="C5" s="6" t="n">
        <v>187300</v>
      </c>
    </row>
    <row r="6" spans="1:4">
      <c r="A6" s="4" t="s">
        <v>556</v>
      </c>
      <c r="B6" s="6" t="n">
        <v>30000</v>
      </c>
      <c r="C6" s="6" t="n">
        <v>63500</v>
      </c>
    </row>
    <row r="7" spans="1:4">
      <c r="A7" s="4" t="s">
        <v>557</v>
      </c>
      <c r="D7" s="7" t="n">
        <v>400</v>
      </c>
    </row>
    <row r="8" spans="1:4">
      <c r="A8" s="4" t="s">
        <v>558</v>
      </c>
    </row>
    <row r="9" spans="1:4">
      <c r="A9" s="3" t="s">
        <v>554</v>
      </c>
    </row>
    <row r="10" spans="1:4">
      <c r="A10" s="4" t="s">
        <v>38</v>
      </c>
      <c r="B10" s="7" t="n">
        <v>7800</v>
      </c>
      <c r="C10" s="7" t="n">
        <v>9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9</v>
      </c>
      <c r="C1" s="2" t="s">
        <v>2</v>
      </c>
      <c r="D1" s="2" t="s">
        <v>32</v>
      </c>
    </row>
    <row r="2" spans="1:4">
      <c r="A2" s="3" t="s">
        <v>560</v>
      </c>
    </row>
    <row r="3" spans="1:4">
      <c r="A3" s="4" t="s">
        <v>561</v>
      </c>
      <c r="C3" s="7" t="n">
        <v>308331</v>
      </c>
      <c r="D3" s="7" t="n">
        <v>259109</v>
      </c>
    </row>
    <row r="4" spans="1:4">
      <c r="A4" s="4" t="s">
        <v>562</v>
      </c>
      <c r="C4" s="6" t="n">
        <v>526562</v>
      </c>
      <c r="D4" s="6" t="n">
        <v>497543</v>
      </c>
    </row>
    <row r="5" spans="1:4">
      <c r="A5" s="4" t="s">
        <v>563</v>
      </c>
      <c r="C5" s="6" t="n">
        <v>834893</v>
      </c>
      <c r="D5" s="6" t="n">
        <v>756652</v>
      </c>
    </row>
    <row r="6" spans="1:4">
      <c r="A6" s="4" t="s">
        <v>564</v>
      </c>
      <c r="C6" s="6" t="n">
        <v>130352</v>
      </c>
      <c r="D6" s="6" t="n">
        <v>125428</v>
      </c>
    </row>
    <row r="7" spans="1:4">
      <c r="A7" s="4" t="s">
        <v>565</v>
      </c>
      <c r="C7" s="6" t="n">
        <v>298390</v>
      </c>
      <c r="D7" s="6" t="n">
        <v>204687</v>
      </c>
    </row>
    <row r="8" spans="1:4">
      <c r="A8" s="4" t="s">
        <v>566</v>
      </c>
      <c r="C8" s="6" t="n">
        <v>384444</v>
      </c>
      <c r="D8" s="6" t="n">
        <v>368475</v>
      </c>
    </row>
    <row r="9" spans="1:4">
      <c r="A9" s="4" t="s">
        <v>567</v>
      </c>
      <c r="C9" s="6" t="n">
        <v>39850</v>
      </c>
      <c r="D9" s="6" t="n">
        <v>37298</v>
      </c>
    </row>
    <row r="10" spans="1:4">
      <c r="A10" s="4" t="s">
        <v>568</v>
      </c>
      <c r="C10" s="6" t="n">
        <v>1687929</v>
      </c>
      <c r="D10" s="6" t="n">
        <v>1492540</v>
      </c>
    </row>
    <row r="11" spans="1:4">
      <c r="A11" s="3" t="s">
        <v>569</v>
      </c>
    </row>
    <row r="12" spans="1:4">
      <c r="A12" s="4" t="s">
        <v>570</v>
      </c>
      <c r="C12" s="6" t="n">
        <v>-1419</v>
      </c>
      <c r="D12" s="6" t="n">
        <v>-1703</v>
      </c>
    </row>
    <row r="13" spans="1:4">
      <c r="A13" s="4" t="s">
        <v>277</v>
      </c>
      <c r="C13" s="6" t="n">
        <v>-24415</v>
      </c>
      <c r="D13" s="6" t="n">
        <v>-22053</v>
      </c>
    </row>
    <row r="14" spans="1:4">
      <c r="A14" s="4" t="s">
        <v>42</v>
      </c>
      <c r="C14" s="7" t="n">
        <v>1662095</v>
      </c>
      <c r="D14" s="7" t="n">
        <v>1468784</v>
      </c>
    </row>
    <row r="15" spans="1:4">
      <c r="A15" s="4" t="s">
        <v>571</v>
      </c>
      <c r="C15" s="4" t="s">
        <v>572</v>
      </c>
      <c r="D15" s="4" t="s">
        <v>573</v>
      </c>
    </row>
    <row r="16" spans="1:4">
      <c r="A16" s="4" t="s">
        <v>574</v>
      </c>
      <c r="C16" s="4" t="s">
        <v>575</v>
      </c>
      <c r="D16" s="4" t="s">
        <v>576</v>
      </c>
    </row>
    <row r="17" spans="1:4">
      <c r="A17" s="4" t="s">
        <v>577</v>
      </c>
      <c r="C17" s="4" t="s">
        <v>578</v>
      </c>
      <c r="D17" s="4" t="s">
        <v>579</v>
      </c>
    </row>
    <row r="18" spans="1:4">
      <c r="A18" s="4" t="s">
        <v>580</v>
      </c>
      <c r="C18" s="4" t="s">
        <v>581</v>
      </c>
      <c r="D18" s="4" t="s">
        <v>582</v>
      </c>
    </row>
    <row r="19" spans="1:4">
      <c r="A19" s="4" t="s">
        <v>583</v>
      </c>
      <c r="C19" s="4" t="s">
        <v>584</v>
      </c>
      <c r="D19" s="4" t="s">
        <v>585</v>
      </c>
    </row>
    <row r="20" spans="1:4">
      <c r="A20" s="4" t="s">
        <v>586</v>
      </c>
      <c r="C20" s="4" t="s">
        <v>587</v>
      </c>
      <c r="D20" s="4" t="s">
        <v>588</v>
      </c>
    </row>
    <row r="21" spans="1:4">
      <c r="A21" s="4" t="s">
        <v>589</v>
      </c>
      <c r="C21" s="4" t="s">
        <v>590</v>
      </c>
      <c r="D21" s="4" t="s">
        <v>591</v>
      </c>
    </row>
    <row r="22" spans="1:4">
      <c r="A22" s="4" t="s">
        <v>592</v>
      </c>
      <c r="C22" s="4" t="s">
        <v>593</v>
      </c>
      <c r="D22" s="4" t="s">
        <v>593</v>
      </c>
    </row>
    <row r="23" spans="1:4">
      <c r="A23" s="4" t="s">
        <v>594</v>
      </c>
    </row>
    <row r="24" spans="1:4">
      <c r="A24" s="3" t="s">
        <v>560</v>
      </c>
    </row>
    <row r="25" spans="1:4">
      <c r="A25" s="4" t="s">
        <v>561</v>
      </c>
      <c r="B25" s="4" t="s">
        <v>449</v>
      </c>
      <c r="C25" s="7" t="n">
        <v>263095</v>
      </c>
      <c r="D25" s="7" t="n">
        <v>198845</v>
      </c>
    </row>
    <row r="26" spans="1:4">
      <c r="A26" s="4" t="s">
        <v>562</v>
      </c>
      <c r="B26" s="4" t="s">
        <v>449</v>
      </c>
      <c r="C26" s="6" t="n">
        <v>431379</v>
      </c>
      <c r="D26" s="6" t="n">
        <v>383287</v>
      </c>
    </row>
    <row r="27" spans="1:4">
      <c r="A27" s="4" t="s">
        <v>563</v>
      </c>
      <c r="B27" s="4" t="s">
        <v>449</v>
      </c>
      <c r="C27" s="6" t="n">
        <v>694474</v>
      </c>
      <c r="D27" s="6" t="n">
        <v>582132</v>
      </c>
    </row>
    <row r="28" spans="1:4">
      <c r="A28" s="4" t="s">
        <v>564</v>
      </c>
      <c r="B28" s="4" t="s">
        <v>449</v>
      </c>
      <c r="C28" s="6" t="n">
        <v>119723</v>
      </c>
      <c r="D28" s="6" t="n">
        <v>100437</v>
      </c>
    </row>
    <row r="29" spans="1:4">
      <c r="A29" s="4" t="s">
        <v>565</v>
      </c>
      <c r="B29" s="4" t="s">
        <v>449</v>
      </c>
      <c r="C29" s="6" t="n">
        <v>237084</v>
      </c>
      <c r="D29" s="6" t="n">
        <v>122478</v>
      </c>
    </row>
    <row r="30" spans="1:4">
      <c r="A30" s="4" t="s">
        <v>566</v>
      </c>
      <c r="B30" s="4" t="s">
        <v>449</v>
      </c>
      <c r="C30" s="6" t="n">
        <v>363335</v>
      </c>
      <c r="D30" s="6" t="n">
        <v>342746</v>
      </c>
    </row>
    <row r="31" spans="1:4">
      <c r="A31" s="4" t="s">
        <v>567</v>
      </c>
      <c r="B31" s="4" t="s">
        <v>449</v>
      </c>
      <c r="C31" s="6" t="n">
        <v>38362</v>
      </c>
      <c r="D31" s="6" t="n">
        <v>34897</v>
      </c>
    </row>
    <row r="32" spans="1:4">
      <c r="A32" s="4" t="s">
        <v>568</v>
      </c>
      <c r="B32" s="4" t="s">
        <v>449</v>
      </c>
      <c r="C32" s="6" t="n">
        <v>1452978</v>
      </c>
      <c r="D32" s="6" t="n">
        <v>1182690</v>
      </c>
    </row>
    <row r="33" spans="1:4">
      <c r="A33" s="3" t="s">
        <v>569</v>
      </c>
    </row>
    <row r="34" spans="1:4">
      <c r="A34" s="4" t="s">
        <v>570</v>
      </c>
      <c r="B34" s="4" t="s">
        <v>449</v>
      </c>
      <c r="C34" s="6" t="n">
        <v>-1419</v>
      </c>
      <c r="D34" s="6" t="n">
        <v>-1703</v>
      </c>
    </row>
    <row r="35" spans="1:4">
      <c r="A35" s="4" t="s">
        <v>277</v>
      </c>
      <c r="B35" s="4" t="s">
        <v>449</v>
      </c>
      <c r="C35" s="6" t="n">
        <v>-24415</v>
      </c>
      <c r="D35" s="6" t="n">
        <v>-22053</v>
      </c>
    </row>
    <row r="36" spans="1:4">
      <c r="A36" s="4" t="s">
        <v>42</v>
      </c>
      <c r="B36" s="4" t="s">
        <v>449</v>
      </c>
      <c r="C36" s="7" t="n">
        <v>1427144</v>
      </c>
      <c r="D36" s="7" t="n">
        <v>1158934</v>
      </c>
    </row>
    <row r="37" spans="1:4">
      <c r="A37" s="4" t="s">
        <v>571</v>
      </c>
      <c r="B37" s="4" t="s">
        <v>449</v>
      </c>
      <c r="C37" s="4" t="s">
        <v>595</v>
      </c>
      <c r="D37" s="4" t="s">
        <v>596</v>
      </c>
    </row>
    <row r="38" spans="1:4">
      <c r="A38" s="4" t="s">
        <v>574</v>
      </c>
      <c r="B38" s="4" t="s">
        <v>449</v>
      </c>
      <c r="C38" s="4" t="s">
        <v>597</v>
      </c>
      <c r="D38" s="4" t="s">
        <v>598</v>
      </c>
    </row>
    <row r="39" spans="1:4">
      <c r="A39" s="4" t="s">
        <v>577</v>
      </c>
      <c r="B39" s="4" t="s">
        <v>449</v>
      </c>
      <c r="C39" s="4" t="s">
        <v>599</v>
      </c>
      <c r="D39" s="4" t="s">
        <v>600</v>
      </c>
    </row>
    <row r="40" spans="1:4">
      <c r="A40" s="4" t="s">
        <v>580</v>
      </c>
      <c r="B40" s="4" t="s">
        <v>449</v>
      </c>
      <c r="C40" s="4" t="s">
        <v>601</v>
      </c>
      <c r="D40" s="4" t="s">
        <v>602</v>
      </c>
    </row>
    <row r="41" spans="1:4">
      <c r="A41" s="4" t="s">
        <v>583</v>
      </c>
      <c r="B41" s="4" t="s">
        <v>449</v>
      </c>
      <c r="C41" s="4" t="s">
        <v>603</v>
      </c>
      <c r="D41" s="4" t="s">
        <v>604</v>
      </c>
    </row>
    <row r="42" spans="1:4">
      <c r="A42" s="4" t="s">
        <v>586</v>
      </c>
      <c r="B42" s="4" t="s">
        <v>449</v>
      </c>
      <c r="C42" s="4" t="s">
        <v>605</v>
      </c>
      <c r="D42" s="4" t="s">
        <v>606</v>
      </c>
    </row>
    <row r="43" spans="1:4">
      <c r="A43" s="4" t="s">
        <v>589</v>
      </c>
      <c r="B43" s="4" t="s">
        <v>449</v>
      </c>
      <c r="C43" s="4" t="s">
        <v>607</v>
      </c>
      <c r="D43" s="4" t="s">
        <v>608</v>
      </c>
    </row>
    <row r="44" spans="1:4">
      <c r="A44" s="4" t="s">
        <v>592</v>
      </c>
      <c r="B44" s="4" t="s">
        <v>449</v>
      </c>
      <c r="C44" s="4" t="s">
        <v>593</v>
      </c>
      <c r="D44" s="4" t="s">
        <v>593</v>
      </c>
    </row>
    <row r="45" spans="1:4">
      <c r="A45" s="4" t="s">
        <v>609</v>
      </c>
    </row>
    <row r="46" spans="1:4">
      <c r="A46" s="3" t="s">
        <v>560</v>
      </c>
    </row>
    <row r="47" spans="1:4">
      <c r="A47" s="4" t="s">
        <v>561</v>
      </c>
      <c r="B47" s="4" t="s">
        <v>610</v>
      </c>
      <c r="C47" s="7" t="n">
        <v>45236</v>
      </c>
      <c r="D47" s="7" t="n">
        <v>60264</v>
      </c>
    </row>
    <row r="48" spans="1:4">
      <c r="A48" s="4" t="s">
        <v>562</v>
      </c>
      <c r="B48" s="4" t="s">
        <v>610</v>
      </c>
      <c r="C48" s="6" t="n">
        <v>95183</v>
      </c>
      <c r="D48" s="6" t="n">
        <v>114256</v>
      </c>
    </row>
    <row r="49" spans="1:4">
      <c r="A49" s="4" t="s">
        <v>563</v>
      </c>
      <c r="B49" s="4" t="s">
        <v>610</v>
      </c>
      <c r="C49" s="6" t="n">
        <v>140419</v>
      </c>
      <c r="D49" s="6" t="n">
        <v>174520</v>
      </c>
    </row>
    <row r="50" spans="1:4">
      <c r="A50" s="4" t="s">
        <v>564</v>
      </c>
      <c r="B50" s="4" t="s">
        <v>610</v>
      </c>
      <c r="C50" s="6" t="n">
        <v>10629</v>
      </c>
      <c r="D50" s="6" t="n">
        <v>24991</v>
      </c>
    </row>
    <row r="51" spans="1:4">
      <c r="A51" s="4" t="s">
        <v>565</v>
      </c>
      <c r="B51" s="4" t="s">
        <v>610</v>
      </c>
      <c r="C51" s="6" t="n">
        <v>61306</v>
      </c>
      <c r="D51" s="6" t="n">
        <v>82209</v>
      </c>
    </row>
    <row r="52" spans="1:4">
      <c r="A52" s="4" t="s">
        <v>566</v>
      </c>
      <c r="B52" s="4" t="s">
        <v>610</v>
      </c>
      <c r="C52" s="6" t="n">
        <v>21109</v>
      </c>
      <c r="D52" s="6" t="n">
        <v>25729</v>
      </c>
    </row>
    <row r="53" spans="1:4">
      <c r="A53" s="4" t="s">
        <v>567</v>
      </c>
      <c r="B53" s="4" t="s">
        <v>610</v>
      </c>
      <c r="C53" s="6" t="n">
        <v>1488</v>
      </c>
      <c r="D53" s="6" t="n">
        <v>2401</v>
      </c>
    </row>
    <row r="54" spans="1:4">
      <c r="A54" s="4" t="s">
        <v>568</v>
      </c>
      <c r="B54" s="4" t="s">
        <v>610</v>
      </c>
      <c r="C54" s="7" t="n">
        <v>234951</v>
      </c>
      <c r="D54" s="7" t="n">
        <v>309850</v>
      </c>
    </row>
    <row r="55" spans="1:4">
      <c r="A55" s="3" t="s">
        <v>569</v>
      </c>
    </row>
    <row r="56" spans="1:4">
      <c r="A56" s="4" t="s">
        <v>571</v>
      </c>
      <c r="B56" s="4" t="s">
        <v>610</v>
      </c>
      <c r="C56" s="4" t="s">
        <v>611</v>
      </c>
      <c r="D56" s="4" t="s">
        <v>612</v>
      </c>
    </row>
    <row r="57" spans="1:4">
      <c r="A57" s="4" t="s">
        <v>574</v>
      </c>
      <c r="B57" s="4" t="s">
        <v>610</v>
      </c>
      <c r="C57" s="4" t="s">
        <v>613</v>
      </c>
      <c r="D57" s="4" t="s">
        <v>614</v>
      </c>
    </row>
    <row r="58" spans="1:4">
      <c r="A58" s="4" t="s">
        <v>577</v>
      </c>
      <c r="B58" s="4" t="s">
        <v>610</v>
      </c>
      <c r="C58" s="4" t="s">
        <v>615</v>
      </c>
      <c r="D58" s="4" t="s">
        <v>616</v>
      </c>
    </row>
    <row r="59" spans="1:4">
      <c r="A59" s="4" t="s">
        <v>580</v>
      </c>
      <c r="B59" s="4" t="s">
        <v>610</v>
      </c>
      <c r="C59" s="4" t="s">
        <v>617</v>
      </c>
      <c r="D59" s="4" t="s">
        <v>618</v>
      </c>
    </row>
    <row r="60" spans="1:4">
      <c r="A60" s="4" t="s">
        <v>583</v>
      </c>
      <c r="B60" s="4" t="s">
        <v>610</v>
      </c>
      <c r="C60" s="4" t="s">
        <v>619</v>
      </c>
      <c r="D60" s="4" t="s">
        <v>620</v>
      </c>
    </row>
    <row r="61" spans="1:4">
      <c r="A61" s="4" t="s">
        <v>586</v>
      </c>
      <c r="B61" s="4" t="s">
        <v>610</v>
      </c>
      <c r="C61" s="4" t="s">
        <v>621</v>
      </c>
      <c r="D61" s="4" t="s">
        <v>622</v>
      </c>
    </row>
    <row r="62" spans="1:4">
      <c r="A62" s="4" t="s">
        <v>589</v>
      </c>
      <c r="B62" s="4" t="s">
        <v>610</v>
      </c>
      <c r="C62" s="4" t="s">
        <v>623</v>
      </c>
      <c r="D62" s="4" t="s">
        <v>624</v>
      </c>
    </row>
    <row r="63" spans="1:4">
      <c r="A63" s="4" t="s">
        <v>592</v>
      </c>
      <c r="B63" s="4" t="s">
        <v>610</v>
      </c>
      <c r="C63" s="4" t="s">
        <v>593</v>
      </c>
      <c r="D63" s="4" t="s">
        <v>593</v>
      </c>
    </row>
    <row r="64" spans="1:4">
      <c r="A64" t="n"/>
    </row>
    <row r="65" spans="1:4">
      <c r="A65" s="4" t="s">
        <v>449</v>
      </c>
      <c r="B65" s="4" t="s">
        <v>625</v>
      </c>
    </row>
    <row r="66" spans="1:4">
      <c r="A66" s="4" t="s">
        <v>610</v>
      </c>
      <c r="B66" s="4" t="s">
        <v>626</v>
      </c>
    </row>
  </sheetData>
  <mergeCells count="4">
    <mergeCell ref="A1:B1"/>
    <mergeCell ref="A64:C64"/>
    <mergeCell ref="B65:C65"/>
    <mergeCell ref="B66:C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27</v>
      </c>
      <c r="B1" s="2" t="s">
        <v>1</v>
      </c>
    </row>
    <row r="2" spans="1:2">
      <c r="B2" s="2" t="s">
        <v>628</v>
      </c>
    </row>
    <row r="3" spans="1:2">
      <c r="A3" s="3" t="s">
        <v>629</v>
      </c>
    </row>
    <row r="4" spans="1:2">
      <c r="A4" s="4" t="s">
        <v>630</v>
      </c>
      <c r="B4" s="7" t="n">
        <v>-449</v>
      </c>
    </row>
    <row r="5" spans="1:2">
      <c r="A5" s="4" t="s">
        <v>631</v>
      </c>
      <c r="B5" s="6" t="n">
        <v>1408</v>
      </c>
    </row>
    <row r="6" spans="1:2">
      <c r="A6" s="4" t="s">
        <v>632</v>
      </c>
      <c r="B6" s="6" t="n">
        <v>73</v>
      </c>
    </row>
    <row r="7" spans="1:2">
      <c r="A7" s="4" t="s">
        <v>633</v>
      </c>
      <c r="B7" s="6" t="n">
        <v>-1450</v>
      </c>
    </row>
    <row r="8" spans="1:2">
      <c r="A8" s="4" t="s">
        <v>634</v>
      </c>
      <c r="B8" s="6" t="n">
        <v>232</v>
      </c>
    </row>
    <row r="9" spans="1:2">
      <c r="A9" s="4" t="s">
        <v>635</v>
      </c>
      <c r="B9" s="6" t="n">
        <v>-141</v>
      </c>
    </row>
    <row r="10" spans="1:2">
      <c r="A10" s="4" t="s">
        <v>636</v>
      </c>
      <c r="B10" s="6" t="n">
        <v>38</v>
      </c>
    </row>
    <row r="11" spans="1:2">
      <c r="A11" s="4" t="s">
        <v>637</v>
      </c>
      <c r="B11" s="7" t="n">
        <v>-2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639</v>
      </c>
      <c r="J1" s="2" t="s">
        <v>1</v>
      </c>
    </row>
    <row r="2" spans="1:12">
      <c r="B2" s="2" t="s">
        <v>2</v>
      </c>
      <c r="C2" s="2" t="s">
        <v>640</v>
      </c>
      <c r="D2" s="2" t="s">
        <v>4</v>
      </c>
      <c r="E2" s="2" t="s">
        <v>641</v>
      </c>
      <c r="F2" s="2" t="s">
        <v>32</v>
      </c>
      <c r="G2" s="2" t="s">
        <v>642</v>
      </c>
      <c r="H2" s="2" t="s">
        <v>643</v>
      </c>
      <c r="I2" s="2" t="s">
        <v>644</v>
      </c>
      <c r="J2" s="2" t="s">
        <v>2</v>
      </c>
      <c r="K2" s="2" t="s">
        <v>32</v>
      </c>
      <c r="L2" s="2" t="s">
        <v>76</v>
      </c>
    </row>
    <row r="3" spans="1:12">
      <c r="A3" s="3" t="s">
        <v>645</v>
      </c>
    </row>
    <row r="4" spans="1:12">
      <c r="A4" s="4" t="s">
        <v>630</v>
      </c>
      <c r="E4" s="7" t="n">
        <v>22053</v>
      </c>
      <c r="J4" s="7" t="n">
        <v>22053</v>
      </c>
    </row>
    <row r="5" spans="1:12">
      <c r="A5" s="4" t="s">
        <v>646</v>
      </c>
      <c r="B5" s="7" t="n">
        <v>-2000</v>
      </c>
      <c r="C5" s="7" t="n">
        <v>0</v>
      </c>
      <c r="D5" s="7" t="n">
        <v>0</v>
      </c>
      <c r="E5" s="6" t="n">
        <v>-2000</v>
      </c>
      <c r="F5" s="7" t="n">
        <v>0</v>
      </c>
      <c r="G5" s="7" t="n">
        <v>0</v>
      </c>
      <c r="H5" s="7" t="n">
        <v>0</v>
      </c>
      <c r="I5" s="7" t="n">
        <v>0</v>
      </c>
      <c r="J5" s="6" t="n">
        <v>-4000</v>
      </c>
      <c r="K5" s="7" t="n">
        <v>0</v>
      </c>
      <c r="L5" s="7" t="n">
        <v>1000</v>
      </c>
    </row>
    <row r="6" spans="1:12">
      <c r="A6" s="4" t="s">
        <v>637</v>
      </c>
      <c r="B6" s="6" t="n">
        <v>24415</v>
      </c>
      <c r="F6" s="6" t="n">
        <v>22053</v>
      </c>
      <c r="J6" s="6" t="n">
        <v>24415</v>
      </c>
      <c r="K6" s="6" t="n">
        <v>22053</v>
      </c>
    </row>
    <row r="7" spans="1:12">
      <c r="A7" s="4" t="s">
        <v>647</v>
      </c>
      <c r="B7" s="6" t="n">
        <v>24855</v>
      </c>
      <c r="F7" s="6" t="n">
        <v>22493</v>
      </c>
      <c r="J7" s="6" t="n">
        <v>24855</v>
      </c>
      <c r="K7" s="6" t="n">
        <v>22493</v>
      </c>
      <c r="L7" s="6" t="n">
        <v>21297</v>
      </c>
    </row>
    <row r="8" spans="1:12">
      <c r="A8" s="4" t="s">
        <v>648</v>
      </c>
    </row>
    <row r="9" spans="1:12">
      <c r="A9" s="3" t="s">
        <v>645</v>
      </c>
    </row>
    <row r="10" spans="1:12">
      <c r="A10" s="4" t="s">
        <v>630</v>
      </c>
      <c r="E10" s="6" t="n">
        <v>22053</v>
      </c>
      <c r="I10" s="6" t="n">
        <v>20857</v>
      </c>
      <c r="J10" s="6" t="n">
        <v>22053</v>
      </c>
      <c r="K10" s="6" t="n">
        <v>20857</v>
      </c>
      <c r="L10" s="6" t="n">
        <v>27261</v>
      </c>
    </row>
    <row r="11" spans="1:12">
      <c r="A11" s="4" t="s">
        <v>646</v>
      </c>
      <c r="J11" s="6" t="n">
        <v>-4000</v>
      </c>
      <c r="K11" s="6" t="n">
        <v>0</v>
      </c>
      <c r="L11" s="6" t="n">
        <v>1000</v>
      </c>
    </row>
    <row r="12" spans="1:12">
      <c r="A12" s="4" t="s">
        <v>649</v>
      </c>
      <c r="J12" s="6" t="n">
        <v>9874</v>
      </c>
      <c r="K12" s="6" t="n">
        <v>6439</v>
      </c>
      <c r="L12" s="6" t="n">
        <v>5132</v>
      </c>
    </row>
    <row r="13" spans="1:12">
      <c r="A13" s="4" t="s">
        <v>650</v>
      </c>
      <c r="J13" s="6" t="n">
        <v>-3512</v>
      </c>
      <c r="K13" s="6" t="n">
        <v>-5243</v>
      </c>
      <c r="L13" s="6" t="n">
        <v>-12536</v>
      </c>
    </row>
    <row r="14" spans="1:12">
      <c r="A14" s="4" t="s">
        <v>637</v>
      </c>
      <c r="B14" s="6" t="n">
        <v>24415</v>
      </c>
      <c r="F14" s="6" t="n">
        <v>22053</v>
      </c>
      <c r="J14" s="6" t="n">
        <v>24415</v>
      </c>
      <c r="K14" s="6" t="n">
        <v>22053</v>
      </c>
      <c r="L14" s="6" t="n">
        <v>20857</v>
      </c>
    </row>
    <row r="15" spans="1:12">
      <c r="A15" s="4" t="s">
        <v>445</v>
      </c>
    </row>
    <row r="16" spans="1:12">
      <c r="A16" s="3" t="s">
        <v>645</v>
      </c>
    </row>
    <row r="17" spans="1:12">
      <c r="A17" s="4" t="s">
        <v>630</v>
      </c>
      <c r="E17" s="6" t="n">
        <v>440</v>
      </c>
      <c r="I17" s="6" t="n">
        <v>440</v>
      </c>
      <c r="J17" s="6" t="n">
        <v>440</v>
      </c>
      <c r="K17" s="6" t="n">
        <v>440</v>
      </c>
      <c r="L17" s="6" t="n">
        <v>440</v>
      </c>
    </row>
    <row r="18" spans="1:12">
      <c r="A18" s="4" t="s">
        <v>646</v>
      </c>
      <c r="J18" s="6" t="n">
        <v>0</v>
      </c>
      <c r="K18" s="6" t="n">
        <v>0</v>
      </c>
      <c r="L18" s="6" t="n">
        <v>0</v>
      </c>
    </row>
    <row r="19" spans="1:12">
      <c r="A19" s="4" t="s">
        <v>637</v>
      </c>
      <c r="B19" s="6" t="n">
        <v>440</v>
      </c>
      <c r="F19" s="6" t="n">
        <v>440</v>
      </c>
      <c r="J19" s="6" t="n">
        <v>440</v>
      </c>
      <c r="K19" s="6" t="n">
        <v>440</v>
      </c>
      <c r="L19" s="6" t="n">
        <v>440</v>
      </c>
    </row>
    <row r="20" spans="1:12">
      <c r="A20" s="4" t="s">
        <v>651</v>
      </c>
    </row>
    <row r="21" spans="1:12">
      <c r="A21" s="3" t="s">
        <v>645</v>
      </c>
    </row>
    <row r="22" spans="1:12">
      <c r="A22" s="4" t="s">
        <v>630</v>
      </c>
      <c r="E22" s="6" t="n">
        <v>5614</v>
      </c>
      <c r="J22" s="6" t="n">
        <v>5614</v>
      </c>
    </row>
    <row r="23" spans="1:12">
      <c r="A23" s="4" t="s">
        <v>637</v>
      </c>
      <c r="B23" s="6" t="n">
        <v>3934</v>
      </c>
      <c r="F23" s="6" t="n">
        <v>5614</v>
      </c>
      <c r="J23" s="6" t="n">
        <v>3934</v>
      </c>
      <c r="K23" s="6" t="n">
        <v>5614</v>
      </c>
    </row>
    <row r="24" spans="1:12">
      <c r="A24" s="4" t="s">
        <v>647</v>
      </c>
      <c r="B24" s="6" t="n">
        <v>3982</v>
      </c>
      <c r="F24" s="6" t="n">
        <v>5662</v>
      </c>
      <c r="J24" s="6" t="n">
        <v>3982</v>
      </c>
      <c r="K24" s="6" t="n">
        <v>5662</v>
      </c>
      <c r="L24" s="6" t="n">
        <v>9613</v>
      </c>
    </row>
    <row r="25" spans="1:12">
      <c r="A25" s="4" t="s">
        <v>652</v>
      </c>
    </row>
    <row r="26" spans="1:12">
      <c r="A26" s="3" t="s">
        <v>645</v>
      </c>
    </row>
    <row r="27" spans="1:12">
      <c r="A27" s="4" t="s">
        <v>630</v>
      </c>
      <c r="E27" s="6" t="n">
        <v>5614</v>
      </c>
      <c r="I27" s="6" t="n">
        <v>9565</v>
      </c>
      <c r="J27" s="6" t="n">
        <v>5614</v>
      </c>
      <c r="K27" s="6" t="n">
        <v>9565</v>
      </c>
      <c r="L27" s="6" t="n">
        <v>11596</v>
      </c>
    </row>
    <row r="28" spans="1:12">
      <c r="A28" s="4" t="s">
        <v>646</v>
      </c>
      <c r="J28" s="6" t="n">
        <v>-5552</v>
      </c>
      <c r="K28" s="6" t="n">
        <v>-4484</v>
      </c>
      <c r="L28" s="6" t="n">
        <v>203</v>
      </c>
    </row>
    <row r="29" spans="1:12">
      <c r="A29" s="4" t="s">
        <v>649</v>
      </c>
      <c r="J29" s="6" t="n">
        <v>4150</v>
      </c>
      <c r="K29" s="6" t="n">
        <v>1801</v>
      </c>
      <c r="L29" s="6" t="n">
        <v>1034</v>
      </c>
    </row>
    <row r="30" spans="1:12">
      <c r="A30" s="4" t="s">
        <v>650</v>
      </c>
      <c r="J30" s="6" t="n">
        <v>-278</v>
      </c>
      <c r="K30" s="6" t="n">
        <v>-1268</v>
      </c>
      <c r="L30" s="6" t="n">
        <v>-3268</v>
      </c>
    </row>
    <row r="31" spans="1:12">
      <c r="A31" s="4" t="s">
        <v>637</v>
      </c>
      <c r="B31" s="6" t="n">
        <v>3934</v>
      </c>
      <c r="F31" s="6" t="n">
        <v>5614</v>
      </c>
      <c r="J31" s="6" t="n">
        <v>3934</v>
      </c>
      <c r="K31" s="6" t="n">
        <v>5614</v>
      </c>
      <c r="L31" s="6" t="n">
        <v>9565</v>
      </c>
    </row>
    <row r="32" spans="1:12">
      <c r="A32" s="4" t="s">
        <v>653</v>
      </c>
    </row>
    <row r="33" spans="1:12">
      <c r="A33" s="3" t="s">
        <v>645</v>
      </c>
    </row>
    <row r="34" spans="1:12">
      <c r="A34" s="4" t="s">
        <v>630</v>
      </c>
      <c r="E34" s="6" t="n">
        <v>48</v>
      </c>
      <c r="I34" s="6" t="n">
        <v>48</v>
      </c>
      <c r="J34" s="6" t="n">
        <v>48</v>
      </c>
      <c r="K34" s="6" t="n">
        <v>48</v>
      </c>
      <c r="L34" s="6" t="n">
        <v>48</v>
      </c>
    </row>
    <row r="35" spans="1:12">
      <c r="A35" s="4" t="s">
        <v>646</v>
      </c>
      <c r="J35" s="6" t="n">
        <v>0</v>
      </c>
      <c r="K35" s="6" t="n">
        <v>0</v>
      </c>
      <c r="L35" s="6" t="n">
        <v>0</v>
      </c>
    </row>
    <row r="36" spans="1:12">
      <c r="A36" s="4" t="s">
        <v>637</v>
      </c>
      <c r="B36" s="6" t="n">
        <v>48</v>
      </c>
      <c r="F36" s="6" t="n">
        <v>48</v>
      </c>
      <c r="J36" s="6" t="n">
        <v>48</v>
      </c>
      <c r="K36" s="6" t="n">
        <v>48</v>
      </c>
      <c r="L36" s="6" t="n">
        <v>48</v>
      </c>
    </row>
    <row r="37" spans="1:12">
      <c r="A37" s="4" t="s">
        <v>564</v>
      </c>
    </row>
    <row r="38" spans="1:12">
      <c r="A38" s="3" t="s">
        <v>645</v>
      </c>
    </row>
    <row r="39" spans="1:12">
      <c r="A39" s="4" t="s">
        <v>630</v>
      </c>
      <c r="E39" s="6" t="n">
        <v>1133</v>
      </c>
      <c r="J39" s="6" t="n">
        <v>1133</v>
      </c>
    </row>
    <row r="40" spans="1:12">
      <c r="A40" s="4" t="s">
        <v>637</v>
      </c>
      <c r="B40" s="6" t="n">
        <v>1044</v>
      </c>
      <c r="F40" s="6" t="n">
        <v>1133</v>
      </c>
      <c r="J40" s="6" t="n">
        <v>1044</v>
      </c>
      <c r="K40" s="6" t="n">
        <v>1133</v>
      </c>
    </row>
    <row r="41" spans="1:12">
      <c r="A41" s="4" t="s">
        <v>647</v>
      </c>
      <c r="B41" s="6" t="n">
        <v>1312</v>
      </c>
      <c r="F41" s="6" t="n">
        <v>1401</v>
      </c>
      <c r="J41" s="6" t="n">
        <v>1312</v>
      </c>
      <c r="K41" s="6" t="n">
        <v>1401</v>
      </c>
      <c r="L41" s="6" t="n">
        <v>803</v>
      </c>
    </row>
    <row r="42" spans="1:12">
      <c r="A42" s="4" t="s">
        <v>654</v>
      </c>
    </row>
    <row r="43" spans="1:12">
      <c r="A43" s="3" t="s">
        <v>645</v>
      </c>
    </row>
    <row r="44" spans="1:12">
      <c r="A44" s="4" t="s">
        <v>630</v>
      </c>
      <c r="E44" s="6" t="n">
        <v>1133</v>
      </c>
      <c r="I44" s="6" t="n">
        <v>535</v>
      </c>
      <c r="J44" s="6" t="n">
        <v>1133</v>
      </c>
      <c r="K44" s="6" t="n">
        <v>535</v>
      </c>
      <c r="L44" s="6" t="n">
        <v>1583</v>
      </c>
    </row>
    <row r="45" spans="1:12">
      <c r="A45" s="4" t="s">
        <v>646</v>
      </c>
      <c r="J45" s="6" t="n">
        <v>-525</v>
      </c>
      <c r="K45" s="6" t="n">
        <v>-348</v>
      </c>
      <c r="L45" s="6" t="n">
        <v>159</v>
      </c>
    </row>
    <row r="46" spans="1:12">
      <c r="A46" s="4" t="s">
        <v>649</v>
      </c>
      <c r="J46" s="6" t="n">
        <v>436</v>
      </c>
      <c r="K46" s="6" t="n">
        <v>1242</v>
      </c>
      <c r="L46" s="6" t="n">
        <v>708</v>
      </c>
    </row>
    <row r="47" spans="1:12">
      <c r="A47" s="4" t="s">
        <v>650</v>
      </c>
      <c r="J47" s="6" t="n">
        <v>0</v>
      </c>
      <c r="K47" s="6" t="n">
        <v>-296</v>
      </c>
      <c r="L47" s="6" t="n">
        <v>-1915</v>
      </c>
    </row>
    <row r="48" spans="1:12">
      <c r="A48" s="4" t="s">
        <v>637</v>
      </c>
      <c r="B48" s="6" t="n">
        <v>1044</v>
      </c>
      <c r="F48" s="6" t="n">
        <v>1133</v>
      </c>
      <c r="J48" s="6" t="n">
        <v>1044</v>
      </c>
      <c r="K48" s="6" t="n">
        <v>1133</v>
      </c>
      <c r="L48" s="6" t="n">
        <v>535</v>
      </c>
    </row>
    <row r="49" spans="1:12">
      <c r="A49" s="4" t="s">
        <v>655</v>
      </c>
    </row>
    <row r="50" spans="1:12">
      <c r="A50" s="3" t="s">
        <v>645</v>
      </c>
    </row>
    <row r="51" spans="1:12">
      <c r="A51" s="4" t="s">
        <v>630</v>
      </c>
      <c r="E51" s="6" t="n">
        <v>268</v>
      </c>
      <c r="I51" s="6" t="n">
        <v>268</v>
      </c>
      <c r="J51" s="6" t="n">
        <v>268</v>
      </c>
      <c r="K51" s="6" t="n">
        <v>268</v>
      </c>
      <c r="L51" s="6" t="n">
        <v>268</v>
      </c>
    </row>
    <row r="52" spans="1:12">
      <c r="A52" s="4" t="s">
        <v>646</v>
      </c>
      <c r="J52" s="6" t="n">
        <v>0</v>
      </c>
      <c r="K52" s="6" t="n">
        <v>0</v>
      </c>
      <c r="L52" s="6" t="n">
        <v>0</v>
      </c>
    </row>
    <row r="53" spans="1:12">
      <c r="A53" s="4" t="s">
        <v>637</v>
      </c>
      <c r="B53" s="6" t="n">
        <v>268</v>
      </c>
      <c r="F53" s="6" t="n">
        <v>268</v>
      </c>
      <c r="J53" s="6" t="n">
        <v>268</v>
      </c>
      <c r="K53" s="6" t="n">
        <v>268</v>
      </c>
      <c r="L53" s="6" t="n">
        <v>268</v>
      </c>
    </row>
    <row r="54" spans="1:12">
      <c r="A54" s="4" t="s">
        <v>565</v>
      </c>
    </row>
    <row r="55" spans="1:12">
      <c r="A55" s="3" t="s">
        <v>645</v>
      </c>
    </row>
    <row r="56" spans="1:12">
      <c r="A56" s="4" t="s">
        <v>630</v>
      </c>
      <c r="E56" s="6" t="n">
        <v>2121</v>
      </c>
      <c r="J56" s="6" t="n">
        <v>2121</v>
      </c>
    </row>
    <row r="57" spans="1:12">
      <c r="A57" s="4" t="s">
        <v>637</v>
      </c>
      <c r="B57" s="6" t="n">
        <v>2075</v>
      </c>
      <c r="F57" s="6" t="n">
        <v>2121</v>
      </c>
      <c r="J57" s="6" t="n">
        <v>2075</v>
      </c>
      <c r="K57" s="6" t="n">
        <v>2121</v>
      </c>
    </row>
    <row r="58" spans="1:12">
      <c r="A58" s="4" t="s">
        <v>647</v>
      </c>
      <c r="B58" s="6" t="n">
        <v>2100</v>
      </c>
      <c r="F58" s="6" t="n">
        <v>2146</v>
      </c>
      <c r="J58" s="6" t="n">
        <v>2100</v>
      </c>
      <c r="K58" s="6" t="n">
        <v>2146</v>
      </c>
      <c r="L58" s="6" t="n">
        <v>2406</v>
      </c>
    </row>
    <row r="59" spans="1:12">
      <c r="A59" s="4" t="s">
        <v>656</v>
      </c>
    </row>
    <row r="60" spans="1:12">
      <c r="A60" s="3" t="s">
        <v>645</v>
      </c>
    </row>
    <row r="61" spans="1:12">
      <c r="A61" s="4" t="s">
        <v>630</v>
      </c>
      <c r="E61" s="6" t="n">
        <v>2121</v>
      </c>
      <c r="I61" s="6" t="n">
        <v>2381</v>
      </c>
      <c r="J61" s="6" t="n">
        <v>2121</v>
      </c>
      <c r="K61" s="6" t="n">
        <v>2381</v>
      </c>
      <c r="L61" s="6" t="n">
        <v>3551</v>
      </c>
    </row>
    <row r="62" spans="1:12">
      <c r="A62" s="4" t="s">
        <v>646</v>
      </c>
      <c r="J62" s="6" t="n">
        <v>-494</v>
      </c>
      <c r="K62" s="6" t="n">
        <v>-315</v>
      </c>
      <c r="L62" s="6" t="n">
        <v>-1013</v>
      </c>
    </row>
    <row r="63" spans="1:12">
      <c r="A63" s="4" t="s">
        <v>649</v>
      </c>
      <c r="J63" s="6" t="n">
        <v>850</v>
      </c>
      <c r="K63" s="6" t="n">
        <v>929</v>
      </c>
      <c r="L63" s="6" t="n">
        <v>433</v>
      </c>
    </row>
    <row r="64" spans="1:12">
      <c r="A64" s="4" t="s">
        <v>650</v>
      </c>
      <c r="J64" s="6" t="n">
        <v>-402</v>
      </c>
      <c r="K64" s="6" t="n">
        <v>-874</v>
      </c>
      <c r="L64" s="6" t="n">
        <v>-590</v>
      </c>
    </row>
    <row r="65" spans="1:12">
      <c r="A65" s="4" t="s">
        <v>637</v>
      </c>
      <c r="B65" s="6" t="n">
        <v>2075</v>
      </c>
      <c r="F65" s="6" t="n">
        <v>2121</v>
      </c>
      <c r="J65" s="6" t="n">
        <v>2075</v>
      </c>
      <c r="K65" s="6" t="n">
        <v>2121</v>
      </c>
      <c r="L65" s="6" t="n">
        <v>2381</v>
      </c>
    </row>
    <row r="66" spans="1:12">
      <c r="A66" s="4" t="s">
        <v>657</v>
      </c>
    </row>
    <row r="67" spans="1:12">
      <c r="A67" s="3" t="s">
        <v>645</v>
      </c>
    </row>
    <row r="68" spans="1:12">
      <c r="A68" s="4" t="s">
        <v>630</v>
      </c>
      <c r="E68" s="6" t="n">
        <v>25</v>
      </c>
      <c r="I68" s="6" t="n">
        <v>25</v>
      </c>
      <c r="J68" s="6" t="n">
        <v>25</v>
      </c>
      <c r="K68" s="6" t="n">
        <v>25</v>
      </c>
      <c r="L68" s="6" t="n">
        <v>25</v>
      </c>
    </row>
    <row r="69" spans="1:12">
      <c r="A69" s="4" t="s">
        <v>646</v>
      </c>
      <c r="J69" s="6" t="n">
        <v>0</v>
      </c>
      <c r="K69" s="6" t="n">
        <v>0</v>
      </c>
      <c r="L69" s="6" t="n">
        <v>0</v>
      </c>
    </row>
    <row r="70" spans="1:12">
      <c r="A70" s="4" t="s">
        <v>637</v>
      </c>
      <c r="B70" s="6" t="n">
        <v>25</v>
      </c>
      <c r="F70" s="6" t="n">
        <v>25</v>
      </c>
      <c r="J70" s="6" t="n">
        <v>25</v>
      </c>
      <c r="K70" s="6" t="n">
        <v>25</v>
      </c>
      <c r="L70" s="6" t="n">
        <v>25</v>
      </c>
    </row>
    <row r="71" spans="1:12">
      <c r="A71" s="4" t="s">
        <v>566</v>
      </c>
    </row>
    <row r="72" spans="1:12">
      <c r="A72" s="3" t="s">
        <v>645</v>
      </c>
    </row>
    <row r="73" spans="1:12">
      <c r="A73" s="4" t="s">
        <v>630</v>
      </c>
      <c r="E73" s="6" t="n">
        <v>6844</v>
      </c>
      <c r="J73" s="6" t="n">
        <v>6844</v>
      </c>
    </row>
    <row r="74" spans="1:12">
      <c r="A74" s="4" t="s">
        <v>637</v>
      </c>
      <c r="B74" s="6" t="n">
        <v>13969</v>
      </c>
      <c r="F74" s="6" t="n">
        <v>6844</v>
      </c>
      <c r="J74" s="6" t="n">
        <v>13969</v>
      </c>
      <c r="K74" s="6" t="n">
        <v>6844</v>
      </c>
    </row>
    <row r="75" spans="1:12">
      <c r="A75" s="4" t="s">
        <v>647</v>
      </c>
      <c r="B75" s="6" t="n">
        <v>14044</v>
      </c>
      <c r="F75" s="6" t="n">
        <v>6919</v>
      </c>
      <c r="J75" s="6" t="n">
        <v>14044</v>
      </c>
      <c r="K75" s="6" t="n">
        <v>6919</v>
      </c>
      <c r="L75" s="6" t="n">
        <v>6336</v>
      </c>
    </row>
    <row r="76" spans="1:12">
      <c r="A76" s="4" t="s">
        <v>658</v>
      </c>
    </row>
    <row r="77" spans="1:12">
      <c r="A77" s="3" t="s">
        <v>645</v>
      </c>
    </row>
    <row r="78" spans="1:12">
      <c r="A78" s="4" t="s">
        <v>630</v>
      </c>
      <c r="E78" s="6" t="n">
        <v>6844</v>
      </c>
      <c r="I78" s="6" t="n">
        <v>6261</v>
      </c>
      <c r="J78" s="6" t="n">
        <v>6844</v>
      </c>
      <c r="K78" s="6" t="n">
        <v>6261</v>
      </c>
      <c r="L78" s="6" t="n">
        <v>7267</v>
      </c>
    </row>
    <row r="79" spans="1:12">
      <c r="A79" s="4" t="s">
        <v>646</v>
      </c>
      <c r="J79" s="6" t="n">
        <v>4682</v>
      </c>
      <c r="K79" s="6" t="n">
        <v>-12</v>
      </c>
      <c r="L79" s="6" t="n">
        <v>1808</v>
      </c>
    </row>
    <row r="80" spans="1:12">
      <c r="A80" s="4" t="s">
        <v>649</v>
      </c>
      <c r="J80" s="6" t="n">
        <v>3820</v>
      </c>
      <c r="K80" s="6" t="n">
        <v>2158</v>
      </c>
      <c r="L80" s="6" t="n">
        <v>2694</v>
      </c>
    </row>
    <row r="81" spans="1:12">
      <c r="A81" s="4" t="s">
        <v>650</v>
      </c>
      <c r="J81" s="6" t="n">
        <v>-1377</v>
      </c>
      <c r="K81" s="6" t="n">
        <v>-1563</v>
      </c>
      <c r="L81" s="6" t="n">
        <v>-5508</v>
      </c>
    </row>
    <row r="82" spans="1:12">
      <c r="A82" s="4" t="s">
        <v>637</v>
      </c>
      <c r="B82" s="6" t="n">
        <v>13969</v>
      </c>
      <c r="F82" s="6" t="n">
        <v>6844</v>
      </c>
      <c r="J82" s="6" t="n">
        <v>13969</v>
      </c>
      <c r="K82" s="6" t="n">
        <v>6844</v>
      </c>
      <c r="L82" s="6" t="n">
        <v>6261</v>
      </c>
    </row>
    <row r="83" spans="1:12">
      <c r="A83" s="4" t="s">
        <v>659</v>
      </c>
    </row>
    <row r="84" spans="1:12">
      <c r="A84" s="3" t="s">
        <v>645</v>
      </c>
    </row>
    <row r="85" spans="1:12">
      <c r="A85" s="4" t="s">
        <v>630</v>
      </c>
      <c r="E85" s="6" t="n">
        <v>75</v>
      </c>
      <c r="I85" s="6" t="n">
        <v>75</v>
      </c>
      <c r="J85" s="6" t="n">
        <v>75</v>
      </c>
      <c r="K85" s="6" t="n">
        <v>75</v>
      </c>
      <c r="L85" s="6" t="n">
        <v>75</v>
      </c>
    </row>
    <row r="86" spans="1:12">
      <c r="A86" s="4" t="s">
        <v>646</v>
      </c>
      <c r="J86" s="6" t="n">
        <v>0</v>
      </c>
      <c r="K86" s="6" t="n">
        <v>0</v>
      </c>
      <c r="L86" s="6" t="n">
        <v>0</v>
      </c>
    </row>
    <row r="87" spans="1:12">
      <c r="A87" s="4" t="s">
        <v>637</v>
      </c>
      <c r="B87" s="6" t="n">
        <v>75</v>
      </c>
      <c r="F87" s="6" t="n">
        <v>75</v>
      </c>
      <c r="J87" s="6" t="n">
        <v>75</v>
      </c>
      <c r="K87" s="6" t="n">
        <v>75</v>
      </c>
      <c r="L87" s="6" t="n">
        <v>75</v>
      </c>
    </row>
    <row r="88" spans="1:12">
      <c r="A88" s="4" t="s">
        <v>567</v>
      </c>
    </row>
    <row r="89" spans="1:12">
      <c r="A89" s="3" t="s">
        <v>645</v>
      </c>
    </row>
    <row r="90" spans="1:12">
      <c r="A90" s="4" t="s">
        <v>630</v>
      </c>
      <c r="E90" s="6" t="n">
        <v>1047</v>
      </c>
      <c r="J90" s="6" t="n">
        <v>1047</v>
      </c>
    </row>
    <row r="91" spans="1:12">
      <c r="A91" s="4" t="s">
        <v>637</v>
      </c>
      <c r="B91" s="6" t="n">
        <v>917</v>
      </c>
      <c r="F91" s="6" t="n">
        <v>1047</v>
      </c>
      <c r="J91" s="6" t="n">
        <v>917</v>
      </c>
      <c r="K91" s="6" t="n">
        <v>1047</v>
      </c>
    </row>
    <row r="92" spans="1:12">
      <c r="A92" s="4" t="s">
        <v>647</v>
      </c>
      <c r="B92" s="6" t="n">
        <v>941</v>
      </c>
      <c r="F92" s="6" t="n">
        <v>1071</v>
      </c>
      <c r="J92" s="6" t="n">
        <v>941</v>
      </c>
      <c r="K92" s="6" t="n">
        <v>1071</v>
      </c>
      <c r="L92" s="6" t="n">
        <v>1425</v>
      </c>
    </row>
    <row r="93" spans="1:12">
      <c r="A93" s="4" t="s">
        <v>660</v>
      </c>
    </row>
    <row r="94" spans="1:12">
      <c r="A94" s="3" t="s">
        <v>645</v>
      </c>
    </row>
    <row r="95" spans="1:12">
      <c r="A95" s="4" t="s">
        <v>630</v>
      </c>
      <c r="E95" s="6" t="n">
        <v>1047</v>
      </c>
      <c r="I95" s="6" t="n">
        <v>1401</v>
      </c>
      <c r="J95" s="6" t="n">
        <v>1047</v>
      </c>
      <c r="K95" s="6" t="n">
        <v>1401</v>
      </c>
      <c r="L95" s="6" t="n">
        <v>2177</v>
      </c>
    </row>
    <row r="96" spans="1:12">
      <c r="A96" s="4" t="s">
        <v>646</v>
      </c>
      <c r="J96" s="6" t="n">
        <v>707</v>
      </c>
      <c r="K96" s="6" t="n">
        <v>579</v>
      </c>
      <c r="L96" s="6" t="n">
        <v>216</v>
      </c>
    </row>
    <row r="97" spans="1:12">
      <c r="A97" s="4" t="s">
        <v>649</v>
      </c>
      <c r="J97" s="6" t="n">
        <v>618</v>
      </c>
      <c r="K97" s="6" t="n">
        <v>309</v>
      </c>
      <c r="L97" s="6" t="n">
        <v>263</v>
      </c>
    </row>
    <row r="98" spans="1:12">
      <c r="A98" s="4" t="s">
        <v>650</v>
      </c>
      <c r="J98" s="6" t="n">
        <v>-1455</v>
      </c>
      <c r="K98" s="6" t="n">
        <v>-1242</v>
      </c>
      <c r="L98" s="6" t="n">
        <v>-1255</v>
      </c>
    </row>
    <row r="99" spans="1:12">
      <c r="A99" s="4" t="s">
        <v>637</v>
      </c>
      <c r="B99" s="6" t="n">
        <v>917</v>
      </c>
      <c r="F99" s="6" t="n">
        <v>1047</v>
      </c>
      <c r="J99" s="6" t="n">
        <v>917</v>
      </c>
      <c r="K99" s="6" t="n">
        <v>1047</v>
      </c>
      <c r="L99" s="6" t="n">
        <v>1401</v>
      </c>
    </row>
    <row r="100" spans="1:12">
      <c r="A100" s="4" t="s">
        <v>661</v>
      </c>
    </row>
    <row r="101" spans="1:12">
      <c r="A101" s="3" t="s">
        <v>645</v>
      </c>
    </row>
    <row r="102" spans="1:12">
      <c r="A102" s="4" t="s">
        <v>630</v>
      </c>
      <c r="E102" s="6" t="n">
        <v>24</v>
      </c>
      <c r="I102" s="6" t="n">
        <v>24</v>
      </c>
      <c r="J102" s="6" t="n">
        <v>24</v>
      </c>
      <c r="K102" s="6" t="n">
        <v>24</v>
      </c>
      <c r="L102" s="6" t="n">
        <v>24</v>
      </c>
    </row>
    <row r="103" spans="1:12">
      <c r="A103" s="4" t="s">
        <v>646</v>
      </c>
      <c r="J103" s="6" t="n">
        <v>0</v>
      </c>
      <c r="K103" s="6" t="n">
        <v>0</v>
      </c>
      <c r="L103" s="6" t="n">
        <v>0</v>
      </c>
    </row>
    <row r="104" spans="1:12">
      <c r="A104" s="4" t="s">
        <v>637</v>
      </c>
      <c r="B104" s="6" t="n">
        <v>24</v>
      </c>
      <c r="F104" s="6" t="n">
        <v>24</v>
      </c>
      <c r="J104" s="6" t="n">
        <v>24</v>
      </c>
      <c r="K104" s="6" t="n">
        <v>24</v>
      </c>
      <c r="L104" s="6" t="n">
        <v>24</v>
      </c>
    </row>
    <row r="105" spans="1:12">
      <c r="A105" s="4" t="s">
        <v>439</v>
      </c>
    </row>
    <row r="106" spans="1:12">
      <c r="A106" s="3" t="s">
        <v>645</v>
      </c>
    </row>
    <row r="107" spans="1:12">
      <c r="A107" s="4" t="s">
        <v>630</v>
      </c>
      <c r="E107" s="6" t="n">
        <v>5294</v>
      </c>
      <c r="J107" s="6" t="n">
        <v>5294</v>
      </c>
    </row>
    <row r="108" spans="1:12">
      <c r="A108" s="4" t="s">
        <v>637</v>
      </c>
      <c r="B108" s="6" t="n">
        <v>2476</v>
      </c>
      <c r="F108" s="6" t="n">
        <v>5294</v>
      </c>
      <c r="J108" s="6" t="n">
        <v>2476</v>
      </c>
      <c r="K108" s="6" t="n">
        <v>5294</v>
      </c>
    </row>
    <row r="109" spans="1:12">
      <c r="A109" s="4" t="s">
        <v>647</v>
      </c>
      <c r="B109" s="6" t="n">
        <v>2476</v>
      </c>
      <c r="F109" s="6" t="n">
        <v>5294</v>
      </c>
      <c r="J109" s="6" t="n">
        <v>2476</v>
      </c>
      <c r="K109" s="6" t="n">
        <v>5294</v>
      </c>
      <c r="L109" s="6" t="n">
        <v>714</v>
      </c>
    </row>
    <row r="110" spans="1:12">
      <c r="A110" s="4" t="s">
        <v>662</v>
      </c>
    </row>
    <row r="111" spans="1:12">
      <c r="A111" s="3" t="s">
        <v>645</v>
      </c>
    </row>
    <row r="112" spans="1:12">
      <c r="A112" s="4" t="s">
        <v>630</v>
      </c>
      <c r="E112" s="6" t="n">
        <v>5294</v>
      </c>
      <c r="I112" s="6" t="n">
        <v>714</v>
      </c>
      <c r="J112" s="6" t="n">
        <v>5294</v>
      </c>
      <c r="K112" s="6" t="n">
        <v>714</v>
      </c>
      <c r="L112" s="6" t="n">
        <v>1087</v>
      </c>
    </row>
    <row r="113" spans="1:12">
      <c r="A113" s="4" t="s">
        <v>646</v>
      </c>
      <c r="J113" s="6" t="n">
        <v>-2818</v>
      </c>
      <c r="K113" s="6" t="n">
        <v>4580</v>
      </c>
      <c r="L113" s="6" t="n">
        <v>-373</v>
      </c>
    </row>
    <row r="114" spans="1:12">
      <c r="A114" s="4" t="s">
        <v>649</v>
      </c>
      <c r="J114" s="6" t="n">
        <v>0</v>
      </c>
      <c r="K114" s="6" t="n">
        <v>0</v>
      </c>
      <c r="L114" s="6" t="n">
        <v>0</v>
      </c>
    </row>
    <row r="115" spans="1:12">
      <c r="A115" s="4" t="s">
        <v>650</v>
      </c>
      <c r="J115" s="6" t="n">
        <v>0</v>
      </c>
      <c r="K115" s="6" t="n">
        <v>0</v>
      </c>
      <c r="L115" s="6" t="n">
        <v>0</v>
      </c>
    </row>
    <row r="116" spans="1:12">
      <c r="A116" s="4" t="s">
        <v>637</v>
      </c>
      <c r="B116" s="6" t="n">
        <v>2476</v>
      </c>
      <c r="F116" s="6" t="n">
        <v>5294</v>
      </c>
      <c r="J116" s="6" t="n">
        <v>2476</v>
      </c>
      <c r="K116" s="6" t="n">
        <v>5294</v>
      </c>
      <c r="L116" s="6" t="n">
        <v>714</v>
      </c>
    </row>
    <row r="117" spans="1:12">
      <c r="A117" s="4" t="s">
        <v>663</v>
      </c>
    </row>
    <row r="118" spans="1:12">
      <c r="A118" s="3" t="s">
        <v>645</v>
      </c>
    </row>
    <row r="119" spans="1:12">
      <c r="A119" s="4" t="s">
        <v>630</v>
      </c>
      <c r="E119" s="7" t="n">
        <v>0</v>
      </c>
      <c r="I119" s="7" t="n">
        <v>0</v>
      </c>
      <c r="J119" s="6" t="n">
        <v>0</v>
      </c>
      <c r="K119" s="6" t="n">
        <v>0</v>
      </c>
      <c r="L119" s="6" t="n">
        <v>0</v>
      </c>
    </row>
    <row r="120" spans="1:12">
      <c r="A120" s="4" t="s">
        <v>646</v>
      </c>
      <c r="J120" s="6" t="n">
        <v>0</v>
      </c>
      <c r="K120" s="6" t="n">
        <v>0</v>
      </c>
      <c r="L120" s="6" t="n">
        <v>0</v>
      </c>
    </row>
    <row r="121" spans="1:12">
      <c r="A121" s="4" t="s">
        <v>637</v>
      </c>
      <c r="B121" s="7" t="n">
        <v>0</v>
      </c>
      <c r="F121" s="7" t="n">
        <v>0</v>
      </c>
      <c r="J121" s="7" t="n">
        <v>0</v>
      </c>
      <c r="K121" s="7" t="n">
        <v>0</v>
      </c>
      <c r="L121" s="7"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7" t="n">
        <v>24415</v>
      </c>
      <c r="C3" s="7" t="n">
        <v>22053</v>
      </c>
    </row>
    <row r="4" spans="1:3">
      <c r="A4" s="4" t="s">
        <v>568</v>
      </c>
      <c r="B4" s="6" t="n">
        <v>1687929</v>
      </c>
      <c r="C4" s="6" t="n">
        <v>1492540</v>
      </c>
    </row>
    <row r="5" spans="1:3">
      <c r="A5" s="4" t="s">
        <v>651</v>
      </c>
    </row>
    <row r="6" spans="1:3">
      <c r="A6" s="3" t="s">
        <v>665</v>
      </c>
    </row>
    <row r="7" spans="1:3">
      <c r="A7" s="4" t="s">
        <v>667</v>
      </c>
      <c r="B7" s="6" t="n">
        <v>78</v>
      </c>
      <c r="C7" s="6" t="n">
        <v>60</v>
      </c>
    </row>
    <row r="8" spans="1:3">
      <c r="A8" s="4" t="s">
        <v>668</v>
      </c>
      <c r="B8" s="6" t="n">
        <v>3856</v>
      </c>
      <c r="C8" s="6" t="n">
        <v>5554</v>
      </c>
    </row>
    <row r="9" spans="1:3">
      <c r="A9" s="4" t="s">
        <v>666</v>
      </c>
      <c r="B9" s="6" t="n">
        <v>3934</v>
      </c>
      <c r="C9" s="6" t="n">
        <v>5614</v>
      </c>
    </row>
    <row r="10" spans="1:3">
      <c r="A10" s="4" t="s">
        <v>669</v>
      </c>
      <c r="B10" s="6" t="n">
        <v>3835</v>
      </c>
      <c r="C10" s="6" t="n">
        <v>28947</v>
      </c>
    </row>
    <row r="11" spans="1:3">
      <c r="A11" s="4" t="s">
        <v>670</v>
      </c>
      <c r="B11" s="6" t="n">
        <v>831058</v>
      </c>
      <c r="C11" s="6" t="n">
        <v>727705</v>
      </c>
    </row>
    <row r="12" spans="1:3">
      <c r="A12" s="4" t="s">
        <v>568</v>
      </c>
      <c r="B12" s="6" t="n">
        <v>834893</v>
      </c>
      <c r="C12" s="6" t="n">
        <v>756652</v>
      </c>
    </row>
    <row r="13" spans="1:3">
      <c r="A13" s="4" t="s">
        <v>564</v>
      </c>
    </row>
    <row r="14" spans="1:3">
      <c r="A14" s="3" t="s">
        <v>665</v>
      </c>
    </row>
    <row r="15" spans="1:3">
      <c r="A15" s="4" t="s">
        <v>667</v>
      </c>
      <c r="B15" s="6" t="n">
        <v>0</v>
      </c>
      <c r="C15" s="6" t="n">
        <v>0</v>
      </c>
    </row>
    <row r="16" spans="1:3">
      <c r="A16" s="4" t="s">
        <v>668</v>
      </c>
      <c r="B16" s="6" t="n">
        <v>1044</v>
      </c>
      <c r="C16" s="6" t="n">
        <v>1133</v>
      </c>
    </row>
    <row r="17" spans="1:3">
      <c r="A17" s="4" t="s">
        <v>666</v>
      </c>
      <c r="B17" s="6" t="n">
        <v>1044</v>
      </c>
      <c r="C17" s="6" t="n">
        <v>1133</v>
      </c>
    </row>
    <row r="18" spans="1:3">
      <c r="A18" s="4" t="s">
        <v>669</v>
      </c>
      <c r="B18" s="6" t="n">
        <v>365</v>
      </c>
      <c r="C18" s="6" t="n">
        <v>963</v>
      </c>
    </row>
    <row r="19" spans="1:3">
      <c r="A19" s="4" t="s">
        <v>670</v>
      </c>
      <c r="B19" s="6" t="n">
        <v>129987</v>
      </c>
      <c r="C19" s="6" t="n">
        <v>124465</v>
      </c>
    </row>
    <row r="20" spans="1:3">
      <c r="A20" s="4" t="s">
        <v>568</v>
      </c>
      <c r="B20" s="6" t="n">
        <v>130352</v>
      </c>
      <c r="C20" s="6" t="n">
        <v>125428</v>
      </c>
    </row>
    <row r="21" spans="1:3">
      <c r="A21" s="4" t="s">
        <v>565</v>
      </c>
    </row>
    <row r="22" spans="1:3">
      <c r="A22" s="3" t="s">
        <v>665</v>
      </c>
    </row>
    <row r="23" spans="1:3">
      <c r="A23" s="4" t="s">
        <v>667</v>
      </c>
      <c r="B23" s="6" t="n">
        <v>0</v>
      </c>
      <c r="C23" s="6" t="n">
        <v>0</v>
      </c>
    </row>
    <row r="24" spans="1:3">
      <c r="A24" s="4" t="s">
        <v>668</v>
      </c>
      <c r="B24" s="6" t="n">
        <v>2075</v>
      </c>
      <c r="C24" s="6" t="n">
        <v>2121</v>
      </c>
    </row>
    <row r="25" spans="1:3">
      <c r="A25" s="4" t="s">
        <v>666</v>
      </c>
      <c r="B25" s="6" t="n">
        <v>2075</v>
      </c>
      <c r="C25" s="6" t="n">
        <v>2121</v>
      </c>
    </row>
    <row r="26" spans="1:3">
      <c r="A26" s="4" t="s">
        <v>669</v>
      </c>
      <c r="B26" s="6" t="n">
        <v>18</v>
      </c>
      <c r="C26" s="6" t="n">
        <v>317</v>
      </c>
    </row>
    <row r="27" spans="1:3">
      <c r="A27" s="4" t="s">
        <v>670</v>
      </c>
      <c r="B27" s="6" t="n">
        <v>298372</v>
      </c>
      <c r="C27" s="6" t="n">
        <v>204370</v>
      </c>
    </row>
    <row r="28" spans="1:3">
      <c r="A28" s="4" t="s">
        <v>568</v>
      </c>
      <c r="B28" s="6" t="n">
        <v>298390</v>
      </c>
      <c r="C28" s="6" t="n">
        <v>204687</v>
      </c>
    </row>
    <row r="29" spans="1:3">
      <c r="A29" s="4" t="s">
        <v>566</v>
      </c>
    </row>
    <row r="30" spans="1:3">
      <c r="A30" s="3" t="s">
        <v>665</v>
      </c>
    </row>
    <row r="31" spans="1:3">
      <c r="A31" s="4" t="s">
        <v>667</v>
      </c>
      <c r="B31" s="6" t="n">
        <v>164</v>
      </c>
      <c r="C31" s="6" t="n">
        <v>25</v>
      </c>
    </row>
    <row r="32" spans="1:3">
      <c r="A32" s="4" t="s">
        <v>668</v>
      </c>
      <c r="B32" s="6" t="n">
        <v>13805</v>
      </c>
      <c r="C32" s="6" t="n">
        <v>6819</v>
      </c>
    </row>
    <row r="33" spans="1:3">
      <c r="A33" s="4" t="s">
        <v>666</v>
      </c>
      <c r="B33" s="6" t="n">
        <v>13969</v>
      </c>
      <c r="C33" s="6" t="n">
        <v>6844</v>
      </c>
    </row>
    <row r="34" spans="1:3">
      <c r="A34" s="4" t="s">
        <v>669</v>
      </c>
      <c r="B34" s="6" t="n">
        <v>2724</v>
      </c>
      <c r="C34" s="6" t="n">
        <v>3495</v>
      </c>
    </row>
    <row r="35" spans="1:3">
      <c r="A35" s="4" t="s">
        <v>670</v>
      </c>
      <c r="B35" s="6" t="n">
        <v>381720</v>
      </c>
      <c r="C35" s="6" t="n">
        <v>364980</v>
      </c>
    </row>
    <row r="36" spans="1:3">
      <c r="A36" s="4" t="s">
        <v>568</v>
      </c>
      <c r="B36" s="6" t="n">
        <v>384444</v>
      </c>
      <c r="C36" s="6" t="n">
        <v>368475</v>
      </c>
    </row>
    <row r="37" spans="1:3">
      <c r="A37" s="4" t="s">
        <v>567</v>
      </c>
    </row>
    <row r="38" spans="1:3">
      <c r="A38" s="3" t="s">
        <v>665</v>
      </c>
    </row>
    <row r="39" spans="1:3">
      <c r="A39" s="4" t="s">
        <v>667</v>
      </c>
      <c r="B39" s="6" t="n">
        <v>0</v>
      </c>
      <c r="C39" s="6" t="n">
        <v>0</v>
      </c>
    </row>
    <row r="40" spans="1:3">
      <c r="A40" s="4" t="s">
        <v>668</v>
      </c>
      <c r="B40" s="6" t="n">
        <v>917</v>
      </c>
      <c r="C40" s="6" t="n">
        <v>1047</v>
      </c>
    </row>
    <row r="41" spans="1:3">
      <c r="A41" s="4" t="s">
        <v>666</v>
      </c>
      <c r="B41" s="6" t="n">
        <v>917</v>
      </c>
      <c r="C41" s="6" t="n">
        <v>1047</v>
      </c>
    </row>
    <row r="42" spans="1:3">
      <c r="A42" s="4" t="s">
        <v>669</v>
      </c>
      <c r="B42" s="6" t="n">
        <v>0</v>
      </c>
      <c r="C42" s="6" t="n">
        <v>0</v>
      </c>
    </row>
    <row r="43" spans="1:3">
      <c r="A43" s="4" t="s">
        <v>670</v>
      </c>
      <c r="B43" s="6" t="n">
        <v>39850</v>
      </c>
      <c r="C43" s="6" t="n">
        <v>37298</v>
      </c>
    </row>
    <row r="44" spans="1:3">
      <c r="A44" s="4" t="s">
        <v>568</v>
      </c>
      <c r="B44" s="6" t="n">
        <v>39850</v>
      </c>
      <c r="C44" s="6" t="n">
        <v>37298</v>
      </c>
    </row>
    <row r="45" spans="1:3">
      <c r="A45" s="4" t="s">
        <v>671</v>
      </c>
    </row>
    <row r="46" spans="1:3">
      <c r="A46" s="3" t="s">
        <v>665</v>
      </c>
    </row>
    <row r="47" spans="1:3">
      <c r="A47" s="4" t="s">
        <v>667</v>
      </c>
      <c r="B47" s="6" t="n">
        <v>242</v>
      </c>
      <c r="C47" s="6" t="n">
        <v>85</v>
      </c>
    </row>
    <row r="48" spans="1:3">
      <c r="A48" s="4" t="s">
        <v>668</v>
      </c>
      <c r="B48" s="6" t="n">
        <v>21697</v>
      </c>
      <c r="C48" s="6" t="n">
        <v>16674</v>
      </c>
    </row>
    <row r="49" spans="1:3">
      <c r="A49" s="4" t="s">
        <v>666</v>
      </c>
      <c r="B49" s="6" t="n">
        <v>21939</v>
      </c>
      <c r="C49" s="6" t="n">
        <v>16759</v>
      </c>
    </row>
    <row r="50" spans="1:3">
      <c r="A50" s="4" t="s">
        <v>669</v>
      </c>
      <c r="B50" s="6" t="n">
        <v>6942</v>
      </c>
      <c r="C50" s="6" t="n">
        <v>33722</v>
      </c>
    </row>
    <row r="51" spans="1:3">
      <c r="A51" s="4" t="s">
        <v>670</v>
      </c>
      <c r="B51" s="6" t="n">
        <v>1680987</v>
      </c>
      <c r="C51" s="6" t="n">
        <v>1458818</v>
      </c>
    </row>
    <row r="52" spans="1:3">
      <c r="A52" s="4" t="s">
        <v>568</v>
      </c>
      <c r="B52" s="6" t="n">
        <v>1687929</v>
      </c>
      <c r="C52" s="6" t="n">
        <v>1492540</v>
      </c>
    </row>
    <row r="53" spans="1:3">
      <c r="A53" s="4" t="s">
        <v>439</v>
      </c>
    </row>
    <row r="54" spans="1:3">
      <c r="A54" s="3" t="s">
        <v>665</v>
      </c>
    </row>
    <row r="55" spans="1:3">
      <c r="A55" s="4" t="s">
        <v>666</v>
      </c>
      <c r="B55" s="7" t="n">
        <v>2476</v>
      </c>
      <c r="C55" s="7" t="n">
        <v>52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2</v>
      </c>
      <c r="C1" s="2" t="s">
        <v>2</v>
      </c>
      <c r="D1" s="2" t="s">
        <v>32</v>
      </c>
    </row>
    <row r="2" spans="1:4">
      <c r="A2" s="3" t="s">
        <v>560</v>
      </c>
    </row>
    <row r="3" spans="1:4">
      <c r="A3" s="4" t="s">
        <v>561</v>
      </c>
      <c r="C3" s="7" t="n">
        <v>308331</v>
      </c>
      <c r="D3" s="7" t="n">
        <v>259109</v>
      </c>
    </row>
    <row r="4" spans="1:4">
      <c r="A4" s="4" t="s">
        <v>562</v>
      </c>
      <c r="C4" s="6" t="n">
        <v>526562</v>
      </c>
      <c r="D4" s="6" t="n">
        <v>497543</v>
      </c>
    </row>
    <row r="5" spans="1:4">
      <c r="A5" s="4" t="s">
        <v>563</v>
      </c>
      <c r="C5" s="6" t="n">
        <v>834893</v>
      </c>
      <c r="D5" s="6" t="n">
        <v>756652</v>
      </c>
    </row>
    <row r="6" spans="1:4">
      <c r="A6" s="4" t="s">
        <v>564</v>
      </c>
      <c r="C6" s="6" t="n">
        <v>130352</v>
      </c>
      <c r="D6" s="6" t="n">
        <v>125428</v>
      </c>
    </row>
    <row r="7" spans="1:4">
      <c r="A7" s="4" t="s">
        <v>565</v>
      </c>
      <c r="C7" s="6" t="n">
        <v>298390</v>
      </c>
      <c r="D7" s="6" t="n">
        <v>204687</v>
      </c>
    </row>
    <row r="8" spans="1:4">
      <c r="A8" s="4" t="s">
        <v>566</v>
      </c>
      <c r="C8" s="6" t="n">
        <v>384444</v>
      </c>
      <c r="D8" s="6" t="n">
        <v>368475</v>
      </c>
    </row>
    <row r="9" spans="1:4">
      <c r="A9" s="4" t="s">
        <v>567</v>
      </c>
      <c r="C9" s="6" t="n">
        <v>39850</v>
      </c>
      <c r="D9" s="6" t="n">
        <v>37298</v>
      </c>
    </row>
    <row r="10" spans="1:4">
      <c r="A10" s="4" t="s">
        <v>568</v>
      </c>
      <c r="C10" s="6" t="n">
        <v>1687929</v>
      </c>
      <c r="D10" s="6" t="n">
        <v>1492540</v>
      </c>
    </row>
    <row r="11" spans="1:4">
      <c r="A11" s="4" t="s">
        <v>673</v>
      </c>
    </row>
    <row r="12" spans="1:4">
      <c r="A12" s="3" t="s">
        <v>560</v>
      </c>
    </row>
    <row r="13" spans="1:4">
      <c r="A13" s="4" t="s">
        <v>561</v>
      </c>
      <c r="C13" s="6" t="n">
        <v>277194</v>
      </c>
      <c r="D13" s="6" t="n">
        <v>220545</v>
      </c>
    </row>
    <row r="14" spans="1:4">
      <c r="A14" s="4" t="s">
        <v>562</v>
      </c>
      <c r="C14" s="6" t="n">
        <v>482471</v>
      </c>
      <c r="D14" s="6" t="n">
        <v>431428</v>
      </c>
    </row>
    <row r="15" spans="1:4">
      <c r="A15" s="4" t="s">
        <v>563</v>
      </c>
      <c r="C15" s="6" t="n">
        <v>759665</v>
      </c>
      <c r="D15" s="6" t="n">
        <v>651973</v>
      </c>
    </row>
    <row r="16" spans="1:4">
      <c r="A16" s="4" t="s">
        <v>564</v>
      </c>
      <c r="C16" s="6" t="n">
        <v>129349</v>
      </c>
      <c r="D16" s="6" t="n">
        <v>117936</v>
      </c>
    </row>
    <row r="17" spans="1:4">
      <c r="A17" s="4" t="s">
        <v>565</v>
      </c>
      <c r="C17" s="6" t="n">
        <v>296725</v>
      </c>
      <c r="D17" s="6" t="n">
        <v>198883</v>
      </c>
    </row>
    <row r="18" spans="1:4">
      <c r="A18" s="4" t="s">
        <v>566</v>
      </c>
      <c r="C18" s="6" t="n">
        <v>345968</v>
      </c>
      <c r="D18" s="6" t="n">
        <v>331045</v>
      </c>
    </row>
    <row r="19" spans="1:4">
      <c r="A19" s="4" t="s">
        <v>567</v>
      </c>
      <c r="C19" s="6" t="n">
        <v>39835</v>
      </c>
      <c r="D19" s="6" t="n">
        <v>37197</v>
      </c>
    </row>
    <row r="20" spans="1:4">
      <c r="A20" s="4" t="s">
        <v>568</v>
      </c>
      <c r="C20" s="6" t="n">
        <v>1571542</v>
      </c>
      <c r="D20" s="6" t="n">
        <v>1337034</v>
      </c>
    </row>
    <row r="21" spans="1:4">
      <c r="A21" s="4" t="s">
        <v>674</v>
      </c>
    </row>
    <row r="22" spans="1:4">
      <c r="A22" s="3" t="s">
        <v>560</v>
      </c>
    </row>
    <row r="23" spans="1:4">
      <c r="A23" s="4" t="s">
        <v>561</v>
      </c>
      <c r="C23" s="6" t="n">
        <v>12103</v>
      </c>
      <c r="D23" s="6" t="n">
        <v>9874</v>
      </c>
    </row>
    <row r="24" spans="1:4">
      <c r="A24" s="4" t="s">
        <v>562</v>
      </c>
      <c r="C24" s="6" t="n">
        <v>12576</v>
      </c>
      <c r="D24" s="6" t="n">
        <v>21763</v>
      </c>
    </row>
    <row r="25" spans="1:4">
      <c r="A25" s="4" t="s">
        <v>563</v>
      </c>
      <c r="C25" s="6" t="n">
        <v>24679</v>
      </c>
      <c r="D25" s="6" t="n">
        <v>31637</v>
      </c>
    </row>
    <row r="26" spans="1:4">
      <c r="A26" s="4" t="s">
        <v>564</v>
      </c>
      <c r="C26" s="6" t="n">
        <v>0</v>
      </c>
      <c r="D26" s="6" t="n">
        <v>5418</v>
      </c>
    </row>
    <row r="27" spans="1:4">
      <c r="A27" s="4" t="s">
        <v>565</v>
      </c>
      <c r="C27" s="6" t="n">
        <v>0</v>
      </c>
      <c r="D27" s="6" t="n">
        <v>1380</v>
      </c>
    </row>
    <row r="28" spans="1:4">
      <c r="A28" s="4" t="s">
        <v>566</v>
      </c>
      <c r="C28" s="6" t="n">
        <v>11373</v>
      </c>
      <c r="D28" s="6" t="n">
        <v>18872</v>
      </c>
    </row>
    <row r="29" spans="1:4">
      <c r="A29" s="4" t="s">
        <v>567</v>
      </c>
      <c r="C29" s="6" t="n">
        <v>0</v>
      </c>
      <c r="D29" s="6" t="n">
        <v>0</v>
      </c>
    </row>
    <row r="30" spans="1:4">
      <c r="A30" s="4" t="s">
        <v>568</v>
      </c>
      <c r="C30" s="6" t="n">
        <v>36052</v>
      </c>
      <c r="D30" s="6" t="n">
        <v>57307</v>
      </c>
    </row>
    <row r="31" spans="1:4">
      <c r="A31" s="4" t="s">
        <v>675</v>
      </c>
    </row>
    <row r="32" spans="1:4">
      <c r="A32" s="3" t="s">
        <v>560</v>
      </c>
    </row>
    <row r="33" spans="1:4">
      <c r="A33" s="4" t="s">
        <v>561</v>
      </c>
      <c r="C33" s="6" t="n">
        <v>8767</v>
      </c>
      <c r="D33" s="6" t="n">
        <v>9435</v>
      </c>
    </row>
    <row r="34" spans="1:4">
      <c r="A34" s="4" t="s">
        <v>562</v>
      </c>
      <c r="C34" s="6" t="n">
        <v>13908</v>
      </c>
      <c r="D34" s="6" t="n">
        <v>33051</v>
      </c>
    </row>
    <row r="35" spans="1:4">
      <c r="A35" s="4" t="s">
        <v>563</v>
      </c>
      <c r="C35" s="6" t="n">
        <v>22675</v>
      </c>
      <c r="D35" s="6" t="n">
        <v>42486</v>
      </c>
    </row>
    <row r="36" spans="1:4">
      <c r="A36" s="4" t="s">
        <v>564</v>
      </c>
      <c r="C36" s="6" t="n">
        <v>971</v>
      </c>
      <c r="D36" s="6" t="n">
        <v>1850</v>
      </c>
    </row>
    <row r="37" spans="1:4">
      <c r="A37" s="4" t="s">
        <v>565</v>
      </c>
      <c r="C37" s="6" t="n">
        <v>0</v>
      </c>
      <c r="D37" s="6" t="n">
        <v>552</v>
      </c>
    </row>
    <row r="38" spans="1:4">
      <c r="A38" s="4" t="s">
        <v>566</v>
      </c>
      <c r="C38" s="6" t="n">
        <v>17190</v>
      </c>
      <c r="D38" s="6" t="n">
        <v>14676</v>
      </c>
    </row>
    <row r="39" spans="1:4">
      <c r="A39" s="4" t="s">
        <v>567</v>
      </c>
      <c r="C39" s="6" t="n">
        <v>0</v>
      </c>
      <c r="D39" s="6" t="n">
        <v>0</v>
      </c>
    </row>
    <row r="40" spans="1:4">
      <c r="A40" s="4" t="s">
        <v>568</v>
      </c>
      <c r="C40" s="6" t="n">
        <v>40836</v>
      </c>
      <c r="D40" s="6" t="n">
        <v>59564</v>
      </c>
    </row>
    <row r="41" spans="1:4">
      <c r="A41" s="4" t="s">
        <v>676</v>
      </c>
    </row>
    <row r="42" spans="1:4">
      <c r="A42" s="3" t="s">
        <v>560</v>
      </c>
    </row>
    <row r="43" spans="1:4">
      <c r="A43" s="4" t="s">
        <v>561</v>
      </c>
      <c r="C43" s="6" t="n">
        <v>10267</v>
      </c>
      <c r="D43" s="6" t="n">
        <v>19255</v>
      </c>
    </row>
    <row r="44" spans="1:4">
      <c r="A44" s="4" t="s">
        <v>562</v>
      </c>
      <c r="C44" s="6" t="n">
        <v>17607</v>
      </c>
      <c r="D44" s="6" t="n">
        <v>11301</v>
      </c>
    </row>
    <row r="45" spans="1:4">
      <c r="A45" s="4" t="s">
        <v>563</v>
      </c>
      <c r="C45" s="6" t="n">
        <v>27874</v>
      </c>
      <c r="D45" s="6" t="n">
        <v>30556</v>
      </c>
    </row>
    <row r="46" spans="1:4">
      <c r="A46" s="4" t="s">
        <v>564</v>
      </c>
      <c r="C46" s="6" t="n">
        <v>32</v>
      </c>
      <c r="D46" s="6" t="n">
        <v>224</v>
      </c>
    </row>
    <row r="47" spans="1:4">
      <c r="A47" s="4" t="s">
        <v>565</v>
      </c>
      <c r="C47" s="6" t="n">
        <v>1665</v>
      </c>
      <c r="D47" s="6" t="n">
        <v>3872</v>
      </c>
    </row>
    <row r="48" spans="1:4">
      <c r="A48" s="4" t="s">
        <v>566</v>
      </c>
      <c r="C48" s="6" t="n">
        <v>9913</v>
      </c>
      <c r="D48" s="6" t="n">
        <v>3882</v>
      </c>
    </row>
    <row r="49" spans="1:4">
      <c r="A49" s="4" t="s">
        <v>567</v>
      </c>
      <c r="C49" s="6" t="n">
        <v>15</v>
      </c>
      <c r="D49" s="6" t="n">
        <v>101</v>
      </c>
    </row>
    <row r="50" spans="1:4">
      <c r="A50" s="4" t="s">
        <v>568</v>
      </c>
      <c r="C50" s="6" t="n">
        <v>39499</v>
      </c>
      <c r="D50" s="6" t="n">
        <v>38635</v>
      </c>
    </row>
    <row r="51" spans="1:4">
      <c r="A51" s="4" t="s">
        <v>594</v>
      </c>
    </row>
    <row r="52" spans="1:4">
      <c r="A52" s="3" t="s">
        <v>560</v>
      </c>
    </row>
    <row r="53" spans="1:4">
      <c r="A53" s="4" t="s">
        <v>561</v>
      </c>
      <c r="B53" s="4" t="s">
        <v>449</v>
      </c>
      <c r="C53" s="6" t="n">
        <v>263095</v>
      </c>
      <c r="D53" s="6" t="n">
        <v>198845</v>
      </c>
    </row>
    <row r="54" spans="1:4">
      <c r="A54" s="4" t="s">
        <v>562</v>
      </c>
      <c r="B54" s="4" t="s">
        <v>449</v>
      </c>
      <c r="C54" s="6" t="n">
        <v>431379</v>
      </c>
      <c r="D54" s="6" t="n">
        <v>383287</v>
      </c>
    </row>
    <row r="55" spans="1:4">
      <c r="A55" s="4" t="s">
        <v>563</v>
      </c>
      <c r="B55" s="4" t="s">
        <v>449</v>
      </c>
      <c r="C55" s="6" t="n">
        <v>694474</v>
      </c>
      <c r="D55" s="6" t="n">
        <v>582132</v>
      </c>
    </row>
    <row r="56" spans="1:4">
      <c r="A56" s="4" t="s">
        <v>564</v>
      </c>
      <c r="B56" s="4" t="s">
        <v>449</v>
      </c>
      <c r="C56" s="6" t="n">
        <v>119723</v>
      </c>
      <c r="D56" s="6" t="n">
        <v>100437</v>
      </c>
    </row>
    <row r="57" spans="1:4">
      <c r="A57" s="4" t="s">
        <v>565</v>
      </c>
      <c r="B57" s="4" t="s">
        <v>449</v>
      </c>
      <c r="C57" s="6" t="n">
        <v>237084</v>
      </c>
      <c r="D57" s="6" t="n">
        <v>122478</v>
      </c>
    </row>
    <row r="58" spans="1:4">
      <c r="A58" s="4" t="s">
        <v>566</v>
      </c>
      <c r="B58" s="4" t="s">
        <v>449</v>
      </c>
      <c r="C58" s="6" t="n">
        <v>363335</v>
      </c>
      <c r="D58" s="6" t="n">
        <v>342746</v>
      </c>
    </row>
    <row r="59" spans="1:4">
      <c r="A59" s="4" t="s">
        <v>567</v>
      </c>
      <c r="B59" s="4" t="s">
        <v>449</v>
      </c>
      <c r="C59" s="6" t="n">
        <v>38362</v>
      </c>
      <c r="D59" s="6" t="n">
        <v>34897</v>
      </c>
    </row>
    <row r="60" spans="1:4">
      <c r="A60" s="4" t="s">
        <v>568</v>
      </c>
      <c r="B60" s="4" t="s">
        <v>449</v>
      </c>
      <c r="C60" s="6" t="n">
        <v>1452978</v>
      </c>
      <c r="D60" s="6" t="n">
        <v>1182690</v>
      </c>
    </row>
    <row r="61" spans="1:4">
      <c r="A61" s="4" t="s">
        <v>677</v>
      </c>
    </row>
    <row r="62" spans="1:4">
      <c r="A62" s="3" t="s">
        <v>560</v>
      </c>
    </row>
    <row r="63" spans="1:4">
      <c r="A63" s="4" t="s">
        <v>561</v>
      </c>
      <c r="B63" s="4" t="s">
        <v>449</v>
      </c>
      <c r="C63" s="6" t="n">
        <v>243113</v>
      </c>
      <c r="D63" s="6" t="n">
        <v>167509</v>
      </c>
    </row>
    <row r="64" spans="1:4">
      <c r="A64" s="4" t="s">
        <v>562</v>
      </c>
      <c r="B64" s="4" t="s">
        <v>449</v>
      </c>
      <c r="C64" s="6" t="n">
        <v>411137</v>
      </c>
      <c r="D64" s="6" t="n">
        <v>350420</v>
      </c>
    </row>
    <row r="65" spans="1:4">
      <c r="A65" s="4" t="s">
        <v>563</v>
      </c>
      <c r="B65" s="4" t="s">
        <v>449</v>
      </c>
      <c r="C65" s="6" t="n">
        <v>654250</v>
      </c>
      <c r="D65" s="6" t="n">
        <v>517929</v>
      </c>
    </row>
    <row r="66" spans="1:4">
      <c r="A66" s="4" t="s">
        <v>564</v>
      </c>
      <c r="B66" s="4" t="s">
        <v>449</v>
      </c>
      <c r="C66" s="6" t="n">
        <v>118752</v>
      </c>
      <c r="D66" s="6" t="n">
        <v>95440</v>
      </c>
    </row>
    <row r="67" spans="1:4">
      <c r="A67" s="4" t="s">
        <v>565</v>
      </c>
      <c r="B67" s="4" t="s">
        <v>449</v>
      </c>
      <c r="C67" s="6" t="n">
        <v>236574</v>
      </c>
      <c r="D67" s="6" t="n">
        <v>119280</v>
      </c>
    </row>
    <row r="68" spans="1:4">
      <c r="A68" s="4" t="s">
        <v>566</v>
      </c>
      <c r="B68" s="4" t="s">
        <v>449</v>
      </c>
      <c r="C68" s="6" t="n">
        <v>328934</v>
      </c>
      <c r="D68" s="6" t="n">
        <v>306030</v>
      </c>
    </row>
    <row r="69" spans="1:4">
      <c r="A69" s="4" t="s">
        <v>567</v>
      </c>
      <c r="B69" s="4" t="s">
        <v>449</v>
      </c>
      <c r="C69" s="6" t="n">
        <v>38350</v>
      </c>
      <c r="D69" s="6" t="n">
        <v>34852</v>
      </c>
    </row>
    <row r="70" spans="1:4">
      <c r="A70" s="4" t="s">
        <v>568</v>
      </c>
      <c r="B70" s="4" t="s">
        <v>449</v>
      </c>
      <c r="C70" s="6" t="n">
        <v>1376860</v>
      </c>
      <c r="D70" s="6" t="n">
        <v>1073531</v>
      </c>
    </row>
    <row r="71" spans="1:4">
      <c r="A71" s="4" t="s">
        <v>678</v>
      </c>
    </row>
    <row r="72" spans="1:4">
      <c r="A72" s="3" t="s">
        <v>560</v>
      </c>
    </row>
    <row r="73" spans="1:4">
      <c r="A73" s="4" t="s">
        <v>561</v>
      </c>
      <c r="B73" s="4" t="s">
        <v>449</v>
      </c>
      <c r="C73" s="6" t="n">
        <v>8623</v>
      </c>
      <c r="D73" s="6" t="n">
        <v>8749</v>
      </c>
    </row>
    <row r="74" spans="1:4">
      <c r="A74" s="4" t="s">
        <v>562</v>
      </c>
      <c r="B74" s="4" t="s">
        <v>449</v>
      </c>
      <c r="C74" s="6" t="n">
        <v>9825</v>
      </c>
      <c r="D74" s="6" t="n">
        <v>10383</v>
      </c>
    </row>
    <row r="75" spans="1:4">
      <c r="A75" s="4" t="s">
        <v>563</v>
      </c>
      <c r="B75" s="4" t="s">
        <v>449</v>
      </c>
      <c r="C75" s="6" t="n">
        <v>18448</v>
      </c>
      <c r="D75" s="6" t="n">
        <v>19132</v>
      </c>
    </row>
    <row r="76" spans="1:4">
      <c r="A76" s="4" t="s">
        <v>564</v>
      </c>
      <c r="B76" s="4" t="s">
        <v>449</v>
      </c>
      <c r="C76" s="6" t="n">
        <v>0</v>
      </c>
      <c r="D76" s="6" t="n">
        <v>3086</v>
      </c>
    </row>
    <row r="77" spans="1:4">
      <c r="A77" s="4" t="s">
        <v>565</v>
      </c>
      <c r="B77" s="4" t="s">
        <v>449</v>
      </c>
      <c r="C77" s="6" t="n">
        <v>0</v>
      </c>
      <c r="D77" s="6" t="n">
        <v>1380</v>
      </c>
    </row>
    <row r="78" spans="1:4">
      <c r="A78" s="4" t="s">
        <v>566</v>
      </c>
      <c r="B78" s="4" t="s">
        <v>449</v>
      </c>
      <c r="C78" s="6" t="n">
        <v>11220</v>
      </c>
      <c r="D78" s="6" t="n">
        <v>18721</v>
      </c>
    </row>
    <row r="79" spans="1:4">
      <c r="A79" s="4" t="s">
        <v>567</v>
      </c>
      <c r="B79" s="4" t="s">
        <v>449</v>
      </c>
      <c r="C79" s="6" t="n">
        <v>0</v>
      </c>
      <c r="D79" s="6" t="n">
        <v>0</v>
      </c>
    </row>
    <row r="80" spans="1:4">
      <c r="A80" s="4" t="s">
        <v>568</v>
      </c>
      <c r="B80" s="4" t="s">
        <v>449</v>
      </c>
      <c r="C80" s="6" t="n">
        <v>29668</v>
      </c>
      <c r="D80" s="6" t="n">
        <v>42319</v>
      </c>
    </row>
    <row r="81" spans="1:4">
      <c r="A81" s="4" t="s">
        <v>679</v>
      </c>
    </row>
    <row r="82" spans="1:4">
      <c r="A82" s="3" t="s">
        <v>560</v>
      </c>
    </row>
    <row r="83" spans="1:4">
      <c r="A83" s="4" t="s">
        <v>561</v>
      </c>
      <c r="B83" s="4" t="s">
        <v>449</v>
      </c>
      <c r="C83" s="6" t="n">
        <v>1426</v>
      </c>
      <c r="D83" s="6" t="n">
        <v>4035</v>
      </c>
    </row>
    <row r="84" spans="1:4">
      <c r="A84" s="4" t="s">
        <v>562</v>
      </c>
      <c r="B84" s="4" t="s">
        <v>449</v>
      </c>
      <c r="C84" s="6" t="n">
        <v>4522</v>
      </c>
      <c r="D84" s="6" t="n">
        <v>16145</v>
      </c>
    </row>
    <row r="85" spans="1:4">
      <c r="A85" s="4" t="s">
        <v>563</v>
      </c>
      <c r="B85" s="4" t="s">
        <v>449</v>
      </c>
      <c r="C85" s="6" t="n">
        <v>5948</v>
      </c>
      <c r="D85" s="6" t="n">
        <v>20180</v>
      </c>
    </row>
    <row r="86" spans="1:4">
      <c r="A86" s="4" t="s">
        <v>564</v>
      </c>
      <c r="B86" s="4" t="s">
        <v>449</v>
      </c>
      <c r="C86" s="6" t="n">
        <v>971</v>
      </c>
      <c r="D86" s="6" t="n">
        <v>1850</v>
      </c>
    </row>
    <row r="87" spans="1:4">
      <c r="A87" s="4" t="s">
        <v>565</v>
      </c>
      <c r="B87" s="4" t="s">
        <v>449</v>
      </c>
      <c r="C87" s="6" t="n">
        <v>0</v>
      </c>
      <c r="D87" s="6" t="n">
        <v>552</v>
      </c>
    </row>
    <row r="88" spans="1:4">
      <c r="A88" s="4" t="s">
        <v>566</v>
      </c>
      <c r="B88" s="4" t="s">
        <v>449</v>
      </c>
      <c r="C88" s="6" t="n">
        <v>13729</v>
      </c>
      <c r="D88" s="6" t="n">
        <v>14676</v>
      </c>
    </row>
    <row r="89" spans="1:4">
      <c r="A89" s="4" t="s">
        <v>567</v>
      </c>
      <c r="B89" s="4" t="s">
        <v>449</v>
      </c>
      <c r="C89" s="6" t="n">
        <v>0</v>
      </c>
      <c r="D89" s="6" t="n">
        <v>0</v>
      </c>
    </row>
    <row r="90" spans="1:4">
      <c r="A90" s="4" t="s">
        <v>568</v>
      </c>
      <c r="B90" s="4" t="s">
        <v>449</v>
      </c>
      <c r="C90" s="6" t="n">
        <v>20648</v>
      </c>
      <c r="D90" s="6" t="n">
        <v>37258</v>
      </c>
    </row>
    <row r="91" spans="1:4">
      <c r="A91" s="4" t="s">
        <v>680</v>
      </c>
    </row>
    <row r="92" spans="1:4">
      <c r="A92" s="3" t="s">
        <v>560</v>
      </c>
    </row>
    <row r="93" spans="1:4">
      <c r="A93" s="4" t="s">
        <v>561</v>
      </c>
      <c r="B93" s="4" t="s">
        <v>449</v>
      </c>
      <c r="C93" s="6" t="n">
        <v>9933</v>
      </c>
      <c r="D93" s="6" t="n">
        <v>18552</v>
      </c>
    </row>
    <row r="94" spans="1:4">
      <c r="A94" s="4" t="s">
        <v>562</v>
      </c>
      <c r="B94" s="4" t="s">
        <v>449</v>
      </c>
      <c r="C94" s="6" t="n">
        <v>5895</v>
      </c>
      <c r="D94" s="6" t="n">
        <v>6339</v>
      </c>
    </row>
    <row r="95" spans="1:4">
      <c r="A95" s="4" t="s">
        <v>563</v>
      </c>
      <c r="B95" s="4" t="s">
        <v>449</v>
      </c>
      <c r="C95" s="6" t="n">
        <v>15828</v>
      </c>
      <c r="D95" s="6" t="n">
        <v>24891</v>
      </c>
    </row>
    <row r="96" spans="1:4">
      <c r="A96" s="4" t="s">
        <v>564</v>
      </c>
      <c r="B96" s="4" t="s">
        <v>449</v>
      </c>
      <c r="C96" s="6" t="n">
        <v>0</v>
      </c>
      <c r="D96" s="6" t="n">
        <v>61</v>
      </c>
    </row>
    <row r="97" spans="1:4">
      <c r="A97" s="4" t="s">
        <v>565</v>
      </c>
      <c r="B97" s="4" t="s">
        <v>449</v>
      </c>
      <c r="C97" s="6" t="n">
        <v>510</v>
      </c>
      <c r="D97" s="6" t="n">
        <v>1266</v>
      </c>
    </row>
    <row r="98" spans="1:4">
      <c r="A98" s="4" t="s">
        <v>566</v>
      </c>
      <c r="B98" s="4" t="s">
        <v>449</v>
      </c>
      <c r="C98" s="6" t="n">
        <v>9452</v>
      </c>
      <c r="D98" s="6" t="n">
        <v>3319</v>
      </c>
    </row>
    <row r="99" spans="1:4">
      <c r="A99" s="4" t="s">
        <v>567</v>
      </c>
      <c r="B99" s="4" t="s">
        <v>449</v>
      </c>
      <c r="C99" s="6" t="n">
        <v>12</v>
      </c>
      <c r="D99" s="6" t="n">
        <v>45</v>
      </c>
    </row>
    <row r="100" spans="1:4">
      <c r="A100" s="4" t="s">
        <v>568</v>
      </c>
      <c r="B100" s="4" t="s">
        <v>449</v>
      </c>
      <c r="C100" s="6" t="n">
        <v>25802</v>
      </c>
      <c r="D100" s="6" t="n">
        <v>29582</v>
      </c>
    </row>
    <row r="101" spans="1:4">
      <c r="A101" s="4" t="s">
        <v>609</v>
      </c>
    </row>
    <row r="102" spans="1:4">
      <c r="A102" s="3" t="s">
        <v>560</v>
      </c>
    </row>
    <row r="103" spans="1:4">
      <c r="A103" s="4" t="s">
        <v>561</v>
      </c>
      <c r="B103" s="4" t="s">
        <v>610</v>
      </c>
      <c r="C103" s="6" t="n">
        <v>45236</v>
      </c>
      <c r="D103" s="6" t="n">
        <v>60264</v>
      </c>
    </row>
    <row r="104" spans="1:4">
      <c r="A104" s="4" t="s">
        <v>562</v>
      </c>
      <c r="B104" s="4" t="s">
        <v>610</v>
      </c>
      <c r="C104" s="6" t="n">
        <v>95183</v>
      </c>
      <c r="D104" s="6" t="n">
        <v>114256</v>
      </c>
    </row>
    <row r="105" spans="1:4">
      <c r="A105" s="4" t="s">
        <v>563</v>
      </c>
      <c r="B105" s="4" t="s">
        <v>610</v>
      </c>
      <c r="C105" s="6" t="n">
        <v>140419</v>
      </c>
      <c r="D105" s="6" t="n">
        <v>174520</v>
      </c>
    </row>
    <row r="106" spans="1:4">
      <c r="A106" s="4" t="s">
        <v>564</v>
      </c>
      <c r="B106" s="4" t="s">
        <v>610</v>
      </c>
      <c r="C106" s="6" t="n">
        <v>10629</v>
      </c>
      <c r="D106" s="6" t="n">
        <v>24991</v>
      </c>
    </row>
    <row r="107" spans="1:4">
      <c r="A107" s="4" t="s">
        <v>565</v>
      </c>
      <c r="B107" s="4" t="s">
        <v>610</v>
      </c>
      <c r="C107" s="6" t="n">
        <v>61306</v>
      </c>
      <c r="D107" s="6" t="n">
        <v>82209</v>
      </c>
    </row>
    <row r="108" spans="1:4">
      <c r="A108" s="4" t="s">
        <v>566</v>
      </c>
      <c r="B108" s="4" t="s">
        <v>610</v>
      </c>
      <c r="C108" s="6" t="n">
        <v>21109</v>
      </c>
      <c r="D108" s="6" t="n">
        <v>25729</v>
      </c>
    </row>
    <row r="109" spans="1:4">
      <c r="A109" s="4" t="s">
        <v>567</v>
      </c>
      <c r="B109" s="4" t="s">
        <v>610</v>
      </c>
      <c r="C109" s="6" t="n">
        <v>1488</v>
      </c>
      <c r="D109" s="6" t="n">
        <v>2401</v>
      </c>
    </row>
    <row r="110" spans="1:4">
      <c r="A110" s="4" t="s">
        <v>568</v>
      </c>
      <c r="B110" s="4" t="s">
        <v>610</v>
      </c>
      <c r="C110" s="6" t="n">
        <v>234951</v>
      </c>
      <c r="D110" s="6" t="n">
        <v>309850</v>
      </c>
    </row>
    <row r="111" spans="1:4">
      <c r="A111" s="4" t="s">
        <v>681</v>
      </c>
    </row>
    <row r="112" spans="1:4">
      <c r="A112" s="3" t="s">
        <v>560</v>
      </c>
    </row>
    <row r="113" spans="1:4">
      <c r="A113" s="4" t="s">
        <v>561</v>
      </c>
      <c r="B113" s="4" t="s">
        <v>610</v>
      </c>
      <c r="C113" s="6" t="n">
        <v>34081</v>
      </c>
      <c r="D113" s="6" t="n">
        <v>53036</v>
      </c>
    </row>
    <row r="114" spans="1:4">
      <c r="A114" s="4" t="s">
        <v>562</v>
      </c>
      <c r="B114" s="4" t="s">
        <v>610</v>
      </c>
      <c r="C114" s="6" t="n">
        <v>71334</v>
      </c>
      <c r="D114" s="6" t="n">
        <v>81008</v>
      </c>
    </row>
    <row r="115" spans="1:4">
      <c r="A115" s="4" t="s">
        <v>563</v>
      </c>
      <c r="B115" s="4" t="s">
        <v>610</v>
      </c>
      <c r="C115" s="6" t="n">
        <v>105415</v>
      </c>
      <c r="D115" s="6" t="n">
        <v>134044</v>
      </c>
    </row>
    <row r="116" spans="1:4">
      <c r="A116" s="4" t="s">
        <v>564</v>
      </c>
      <c r="B116" s="4" t="s">
        <v>610</v>
      </c>
      <c r="C116" s="6" t="n">
        <v>10597</v>
      </c>
      <c r="D116" s="6" t="n">
        <v>22496</v>
      </c>
    </row>
    <row r="117" spans="1:4">
      <c r="A117" s="4" t="s">
        <v>565</v>
      </c>
      <c r="B117" s="4" t="s">
        <v>610</v>
      </c>
      <c r="C117" s="6" t="n">
        <v>60151</v>
      </c>
      <c r="D117" s="6" t="n">
        <v>79603</v>
      </c>
    </row>
    <row r="118" spans="1:4">
      <c r="A118" s="4" t="s">
        <v>566</v>
      </c>
      <c r="B118" s="4" t="s">
        <v>610</v>
      </c>
      <c r="C118" s="6" t="n">
        <v>17034</v>
      </c>
      <c r="D118" s="6" t="n">
        <v>25015</v>
      </c>
    </row>
    <row r="119" spans="1:4">
      <c r="A119" s="4" t="s">
        <v>567</v>
      </c>
      <c r="B119" s="4" t="s">
        <v>610</v>
      </c>
      <c r="C119" s="6" t="n">
        <v>1485</v>
      </c>
      <c r="D119" s="6" t="n">
        <v>2345</v>
      </c>
    </row>
    <row r="120" spans="1:4">
      <c r="A120" s="4" t="s">
        <v>568</v>
      </c>
      <c r="B120" s="4" t="s">
        <v>610</v>
      </c>
      <c r="C120" s="6" t="n">
        <v>194682</v>
      </c>
      <c r="D120" s="6" t="n">
        <v>263503</v>
      </c>
    </row>
    <row r="121" spans="1:4">
      <c r="A121" s="4" t="s">
        <v>682</v>
      </c>
    </row>
    <row r="122" spans="1:4">
      <c r="A122" s="3" t="s">
        <v>560</v>
      </c>
    </row>
    <row r="123" spans="1:4">
      <c r="A123" s="4" t="s">
        <v>561</v>
      </c>
      <c r="B123" s="4" t="s">
        <v>610</v>
      </c>
      <c r="C123" s="6" t="n">
        <v>3480</v>
      </c>
      <c r="D123" s="6" t="n">
        <v>1125</v>
      </c>
    </row>
    <row r="124" spans="1:4">
      <c r="A124" s="4" t="s">
        <v>562</v>
      </c>
      <c r="B124" s="4" t="s">
        <v>610</v>
      </c>
      <c r="C124" s="6" t="n">
        <v>2751</v>
      </c>
      <c r="D124" s="6" t="n">
        <v>11380</v>
      </c>
    </row>
    <row r="125" spans="1:4">
      <c r="A125" s="4" t="s">
        <v>563</v>
      </c>
      <c r="B125" s="4" t="s">
        <v>610</v>
      </c>
      <c r="C125" s="6" t="n">
        <v>6231</v>
      </c>
      <c r="D125" s="6" t="n">
        <v>12505</v>
      </c>
    </row>
    <row r="126" spans="1:4">
      <c r="A126" s="4" t="s">
        <v>564</v>
      </c>
      <c r="B126" s="4" t="s">
        <v>610</v>
      </c>
      <c r="C126" s="6" t="n">
        <v>0</v>
      </c>
      <c r="D126" s="6" t="n">
        <v>2332</v>
      </c>
    </row>
    <row r="127" spans="1:4">
      <c r="A127" s="4" t="s">
        <v>565</v>
      </c>
      <c r="B127" s="4" t="s">
        <v>610</v>
      </c>
      <c r="C127" s="6" t="n">
        <v>0</v>
      </c>
      <c r="D127" s="6" t="n">
        <v>0</v>
      </c>
    </row>
    <row r="128" spans="1:4">
      <c r="A128" s="4" t="s">
        <v>566</v>
      </c>
      <c r="B128" s="4" t="s">
        <v>610</v>
      </c>
      <c r="C128" s="6" t="n">
        <v>153</v>
      </c>
      <c r="D128" s="6" t="n">
        <v>151</v>
      </c>
    </row>
    <row r="129" spans="1:4">
      <c r="A129" s="4" t="s">
        <v>567</v>
      </c>
      <c r="B129" s="4" t="s">
        <v>610</v>
      </c>
      <c r="C129" s="6" t="n">
        <v>0</v>
      </c>
      <c r="D129" s="6" t="n">
        <v>0</v>
      </c>
    </row>
    <row r="130" spans="1:4">
      <c r="A130" s="4" t="s">
        <v>568</v>
      </c>
      <c r="B130" s="4" t="s">
        <v>610</v>
      </c>
      <c r="C130" s="6" t="n">
        <v>6384</v>
      </c>
      <c r="D130" s="6" t="n">
        <v>14988</v>
      </c>
    </row>
    <row r="131" spans="1:4">
      <c r="A131" s="4" t="s">
        <v>683</v>
      </c>
    </row>
    <row r="132" spans="1:4">
      <c r="A132" s="3" t="s">
        <v>560</v>
      </c>
    </row>
    <row r="133" spans="1:4">
      <c r="A133" s="4" t="s">
        <v>561</v>
      </c>
      <c r="B133" s="4" t="s">
        <v>610</v>
      </c>
      <c r="C133" s="6" t="n">
        <v>7341</v>
      </c>
      <c r="D133" s="6" t="n">
        <v>5400</v>
      </c>
    </row>
    <row r="134" spans="1:4">
      <c r="A134" s="4" t="s">
        <v>562</v>
      </c>
      <c r="B134" s="4" t="s">
        <v>610</v>
      </c>
      <c r="C134" s="6" t="n">
        <v>9386</v>
      </c>
      <c r="D134" s="6" t="n">
        <v>16906</v>
      </c>
    </row>
    <row r="135" spans="1:4">
      <c r="A135" s="4" t="s">
        <v>563</v>
      </c>
      <c r="B135" s="4" t="s">
        <v>610</v>
      </c>
      <c r="C135" s="6" t="n">
        <v>16727</v>
      </c>
      <c r="D135" s="6" t="n">
        <v>22306</v>
      </c>
    </row>
    <row r="136" spans="1:4">
      <c r="A136" s="4" t="s">
        <v>564</v>
      </c>
      <c r="B136" s="4" t="s">
        <v>610</v>
      </c>
      <c r="C136" s="6" t="n">
        <v>0</v>
      </c>
      <c r="D136" s="6" t="n">
        <v>0</v>
      </c>
    </row>
    <row r="137" spans="1:4">
      <c r="A137" s="4" t="s">
        <v>565</v>
      </c>
      <c r="B137" s="4" t="s">
        <v>610</v>
      </c>
      <c r="C137" s="6" t="n">
        <v>0</v>
      </c>
      <c r="D137" s="6" t="n">
        <v>0</v>
      </c>
    </row>
    <row r="138" spans="1:4">
      <c r="A138" s="4" t="s">
        <v>566</v>
      </c>
      <c r="B138" s="4" t="s">
        <v>610</v>
      </c>
      <c r="C138" s="6" t="n">
        <v>3461</v>
      </c>
      <c r="D138" s="6" t="n">
        <v>0</v>
      </c>
    </row>
    <row r="139" spans="1:4">
      <c r="A139" s="4" t="s">
        <v>567</v>
      </c>
      <c r="B139" s="4" t="s">
        <v>610</v>
      </c>
      <c r="C139" s="6" t="n">
        <v>0</v>
      </c>
      <c r="D139" s="6" t="n">
        <v>0</v>
      </c>
    </row>
    <row r="140" spans="1:4">
      <c r="A140" s="4" t="s">
        <v>568</v>
      </c>
      <c r="B140" s="4" t="s">
        <v>610</v>
      </c>
      <c r="C140" s="6" t="n">
        <v>20188</v>
      </c>
      <c r="D140" s="6" t="n">
        <v>22306</v>
      </c>
    </row>
    <row r="141" spans="1:4">
      <c r="A141" s="4" t="s">
        <v>684</v>
      </c>
    </row>
    <row r="142" spans="1:4">
      <c r="A142" s="3" t="s">
        <v>560</v>
      </c>
    </row>
    <row r="143" spans="1:4">
      <c r="A143" s="4" t="s">
        <v>561</v>
      </c>
      <c r="B143" s="4" t="s">
        <v>610</v>
      </c>
      <c r="C143" s="6" t="n">
        <v>334</v>
      </c>
      <c r="D143" s="6" t="n">
        <v>703</v>
      </c>
    </row>
    <row r="144" spans="1:4">
      <c r="A144" s="4" t="s">
        <v>562</v>
      </c>
      <c r="B144" s="4" t="s">
        <v>610</v>
      </c>
      <c r="C144" s="6" t="n">
        <v>11712</v>
      </c>
      <c r="D144" s="6" t="n">
        <v>4962</v>
      </c>
    </row>
    <row r="145" spans="1:4">
      <c r="A145" s="4" t="s">
        <v>563</v>
      </c>
      <c r="B145" s="4" t="s">
        <v>610</v>
      </c>
      <c r="C145" s="6" t="n">
        <v>12046</v>
      </c>
      <c r="D145" s="6" t="n">
        <v>5665</v>
      </c>
    </row>
    <row r="146" spans="1:4">
      <c r="A146" s="4" t="s">
        <v>564</v>
      </c>
      <c r="B146" s="4" t="s">
        <v>610</v>
      </c>
      <c r="C146" s="6" t="n">
        <v>32</v>
      </c>
      <c r="D146" s="6" t="n">
        <v>163</v>
      </c>
    </row>
    <row r="147" spans="1:4">
      <c r="A147" s="4" t="s">
        <v>565</v>
      </c>
      <c r="B147" s="4" t="s">
        <v>610</v>
      </c>
      <c r="C147" s="6" t="n">
        <v>1155</v>
      </c>
      <c r="D147" s="6" t="n">
        <v>2606</v>
      </c>
    </row>
    <row r="148" spans="1:4">
      <c r="A148" s="4" t="s">
        <v>566</v>
      </c>
      <c r="B148" s="4" t="s">
        <v>610</v>
      </c>
      <c r="C148" s="6" t="n">
        <v>461</v>
      </c>
      <c r="D148" s="6" t="n">
        <v>563</v>
      </c>
    </row>
    <row r="149" spans="1:4">
      <c r="A149" s="4" t="s">
        <v>567</v>
      </c>
      <c r="B149" s="4" t="s">
        <v>610</v>
      </c>
      <c r="C149" s="6" t="n">
        <v>3</v>
      </c>
      <c r="D149" s="6" t="n">
        <v>56</v>
      </c>
    </row>
    <row r="150" spans="1:4">
      <c r="A150" s="4" t="s">
        <v>568</v>
      </c>
      <c r="B150" s="4" t="s">
        <v>610</v>
      </c>
      <c r="C150" s="6" t="n">
        <v>13697</v>
      </c>
      <c r="D150" s="7" t="n">
        <v>9053</v>
      </c>
    </row>
    <row r="151" spans="1:4">
      <c r="A151" s="4" t="s">
        <v>685</v>
      </c>
    </row>
    <row r="152" spans="1:4">
      <c r="A152" s="3" t="s">
        <v>560</v>
      </c>
    </row>
    <row r="153" spans="1:4">
      <c r="A153" s="4" t="s">
        <v>686</v>
      </c>
      <c r="C153" s="7" t="n">
        <v>29800</v>
      </c>
    </row>
    <row r="154" spans="1:4">
      <c r="A154" t="n"/>
    </row>
    <row r="155" spans="1:4">
      <c r="A155" s="4" t="s">
        <v>449</v>
      </c>
      <c r="B155" s="4" t="s">
        <v>625</v>
      </c>
    </row>
    <row r="156" spans="1:4">
      <c r="A156" s="4" t="s">
        <v>610</v>
      </c>
      <c r="B156" s="4" t="s">
        <v>626</v>
      </c>
    </row>
  </sheetData>
  <mergeCells count="4">
    <mergeCell ref="A1:B1"/>
    <mergeCell ref="A154:C154"/>
    <mergeCell ref="B155:C155"/>
    <mergeCell ref="B156:C1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87</v>
      </c>
      <c r="C1" s="2" t="s">
        <v>2</v>
      </c>
      <c r="E1" s="2" t="s">
        <v>32</v>
      </c>
    </row>
    <row r="2" spans="1:5">
      <c r="A2" s="3" t="s">
        <v>688</v>
      </c>
    </row>
    <row r="3" spans="1:5">
      <c r="A3" s="4" t="s">
        <v>689</v>
      </c>
      <c r="C3" s="7" t="n">
        <v>5266</v>
      </c>
      <c r="E3" s="7" t="n">
        <v>5365</v>
      </c>
    </row>
    <row r="4" spans="1:5">
      <c r="A4" s="4" t="s">
        <v>690</v>
      </c>
      <c r="C4" s="6" t="n">
        <v>1509</v>
      </c>
      <c r="E4" s="6" t="n">
        <v>5711</v>
      </c>
    </row>
    <row r="5" spans="1:5">
      <c r="A5" s="4" t="s">
        <v>691</v>
      </c>
      <c r="C5" s="6" t="n">
        <v>6775</v>
      </c>
      <c r="E5" s="6" t="n">
        <v>11076</v>
      </c>
    </row>
    <row r="6" spans="1:5">
      <c r="A6" s="4" t="s">
        <v>692</v>
      </c>
      <c r="C6" s="6" t="n">
        <v>1681154</v>
      </c>
      <c r="E6" s="6" t="n">
        <v>1481464</v>
      </c>
    </row>
    <row r="7" spans="1:5">
      <c r="A7" s="4" t="s">
        <v>568</v>
      </c>
      <c r="C7" s="6" t="n">
        <v>1687929</v>
      </c>
      <c r="E7" s="6" t="n">
        <v>1492540</v>
      </c>
    </row>
    <row r="8" spans="1:5">
      <c r="A8" s="4" t="s">
        <v>693</v>
      </c>
    </row>
    <row r="9" spans="1:5">
      <c r="A9" s="3" t="s">
        <v>688</v>
      </c>
    </row>
    <row r="10" spans="1:5">
      <c r="A10" s="4" t="s">
        <v>689</v>
      </c>
      <c r="C10" s="6" t="n">
        <v>1020</v>
      </c>
      <c r="E10" s="6" t="n">
        <v>756</v>
      </c>
    </row>
    <row r="11" spans="1:5">
      <c r="A11" s="4" t="s">
        <v>690</v>
      </c>
      <c r="C11" s="6" t="n">
        <v>719</v>
      </c>
      <c r="E11" s="6" t="n">
        <v>3716</v>
      </c>
    </row>
    <row r="12" spans="1:5">
      <c r="A12" s="4" t="s">
        <v>691</v>
      </c>
      <c r="C12" s="6" t="n">
        <v>1739</v>
      </c>
      <c r="E12" s="6" t="n">
        <v>4472</v>
      </c>
    </row>
    <row r="13" spans="1:5">
      <c r="A13" s="4" t="s">
        <v>692</v>
      </c>
      <c r="C13" s="6" t="n">
        <v>306592</v>
      </c>
      <c r="E13" s="6" t="n">
        <v>254637</v>
      </c>
    </row>
    <row r="14" spans="1:5">
      <c r="A14" s="4" t="s">
        <v>568</v>
      </c>
      <c r="C14" s="6" t="n">
        <v>308331</v>
      </c>
      <c r="E14" s="6" t="n">
        <v>259109</v>
      </c>
    </row>
    <row r="15" spans="1:5">
      <c r="A15" s="4" t="s">
        <v>694</v>
      </c>
    </row>
    <row r="16" spans="1:5">
      <c r="A16" s="3" t="s">
        <v>688</v>
      </c>
    </row>
    <row r="17" spans="1:5">
      <c r="A17" s="4" t="s">
        <v>689</v>
      </c>
      <c r="C17" s="6" t="n">
        <v>2642</v>
      </c>
      <c r="E17" s="6" t="n">
        <v>1718</v>
      </c>
    </row>
    <row r="18" spans="1:5">
      <c r="A18" s="4" t="s">
        <v>690</v>
      </c>
      <c r="C18" s="6" t="n">
        <v>0</v>
      </c>
      <c r="E18" s="6" t="n">
        <v>1118</v>
      </c>
    </row>
    <row r="19" spans="1:5">
      <c r="A19" s="4" t="s">
        <v>691</v>
      </c>
      <c r="C19" s="6" t="n">
        <v>2642</v>
      </c>
      <c r="E19" s="6" t="n">
        <v>2836</v>
      </c>
    </row>
    <row r="20" spans="1:5">
      <c r="A20" s="4" t="s">
        <v>692</v>
      </c>
      <c r="C20" s="6" t="n">
        <v>523920</v>
      </c>
      <c r="E20" s="6" t="n">
        <v>494707</v>
      </c>
    </row>
    <row r="21" spans="1:5">
      <c r="A21" s="4" t="s">
        <v>568</v>
      </c>
      <c r="C21" s="6" t="n">
        <v>526562</v>
      </c>
      <c r="E21" s="6" t="n">
        <v>497543</v>
      </c>
    </row>
    <row r="22" spans="1:5">
      <c r="A22" s="4" t="s">
        <v>651</v>
      </c>
    </row>
    <row r="23" spans="1:5">
      <c r="A23" s="3" t="s">
        <v>688</v>
      </c>
    </row>
    <row r="24" spans="1:5">
      <c r="A24" s="4" t="s">
        <v>689</v>
      </c>
      <c r="C24" s="6" t="n">
        <v>3662</v>
      </c>
      <c r="E24" s="6" t="n">
        <v>2474</v>
      </c>
    </row>
    <row r="25" spans="1:5">
      <c r="A25" s="4" t="s">
        <v>690</v>
      </c>
      <c r="C25" s="6" t="n">
        <v>719</v>
      </c>
      <c r="E25" s="6" t="n">
        <v>4834</v>
      </c>
    </row>
    <row r="26" spans="1:5">
      <c r="A26" s="4" t="s">
        <v>691</v>
      </c>
      <c r="C26" s="6" t="n">
        <v>4381</v>
      </c>
      <c r="E26" s="6" t="n">
        <v>7308</v>
      </c>
    </row>
    <row r="27" spans="1:5">
      <c r="A27" s="4" t="s">
        <v>692</v>
      </c>
      <c r="C27" s="6" t="n">
        <v>830512</v>
      </c>
      <c r="E27" s="6" t="n">
        <v>749344</v>
      </c>
    </row>
    <row r="28" spans="1:5">
      <c r="A28" s="4" t="s">
        <v>568</v>
      </c>
      <c r="C28" s="6" t="n">
        <v>834893</v>
      </c>
      <c r="E28" s="6" t="n">
        <v>756652</v>
      </c>
    </row>
    <row r="29" spans="1:5">
      <c r="A29" s="4" t="s">
        <v>564</v>
      </c>
    </row>
    <row r="30" spans="1:5">
      <c r="A30" s="3" t="s">
        <v>688</v>
      </c>
    </row>
    <row r="31" spans="1:5">
      <c r="A31" s="4" t="s">
        <v>689</v>
      </c>
      <c r="C31" s="6" t="n">
        <v>46</v>
      </c>
      <c r="E31" s="6" t="n">
        <v>0</v>
      </c>
    </row>
    <row r="32" spans="1:5">
      <c r="A32" s="4" t="s">
        <v>690</v>
      </c>
      <c r="C32" s="6" t="n">
        <v>0</v>
      </c>
      <c r="E32" s="6" t="n">
        <v>100</v>
      </c>
    </row>
    <row r="33" spans="1:5">
      <c r="A33" s="4" t="s">
        <v>691</v>
      </c>
      <c r="C33" s="6" t="n">
        <v>46</v>
      </c>
      <c r="E33" s="6" t="n">
        <v>100</v>
      </c>
    </row>
    <row r="34" spans="1:5">
      <c r="A34" s="4" t="s">
        <v>692</v>
      </c>
      <c r="C34" s="6" t="n">
        <v>130306</v>
      </c>
      <c r="E34" s="6" t="n">
        <v>125328</v>
      </c>
    </row>
    <row r="35" spans="1:5">
      <c r="A35" s="4" t="s">
        <v>568</v>
      </c>
      <c r="C35" s="6" t="n">
        <v>130352</v>
      </c>
      <c r="E35" s="6" t="n">
        <v>125428</v>
      </c>
    </row>
    <row r="36" spans="1:5">
      <c r="A36" s="4" t="s">
        <v>565</v>
      </c>
    </row>
    <row r="37" spans="1:5">
      <c r="A37" s="3" t="s">
        <v>688</v>
      </c>
    </row>
    <row r="38" spans="1:5">
      <c r="A38" s="4" t="s">
        <v>689</v>
      </c>
      <c r="C38" s="6" t="n">
        <v>944</v>
      </c>
      <c r="E38" s="6" t="n">
        <v>2398</v>
      </c>
    </row>
    <row r="39" spans="1:5">
      <c r="A39" s="4" t="s">
        <v>690</v>
      </c>
      <c r="C39" s="6" t="n">
        <v>534</v>
      </c>
      <c r="E39" s="6" t="n">
        <v>398</v>
      </c>
    </row>
    <row r="40" spans="1:5">
      <c r="A40" s="4" t="s">
        <v>691</v>
      </c>
      <c r="C40" s="6" t="n">
        <v>1478</v>
      </c>
      <c r="E40" s="6" t="n">
        <v>2796</v>
      </c>
    </row>
    <row r="41" spans="1:5">
      <c r="A41" s="4" t="s">
        <v>692</v>
      </c>
      <c r="C41" s="6" t="n">
        <v>296912</v>
      </c>
      <c r="E41" s="6" t="n">
        <v>201891</v>
      </c>
    </row>
    <row r="42" spans="1:5">
      <c r="A42" s="4" t="s">
        <v>568</v>
      </c>
      <c r="C42" s="6" t="n">
        <v>298390</v>
      </c>
      <c r="E42" s="6" t="n">
        <v>204687</v>
      </c>
    </row>
    <row r="43" spans="1:5">
      <c r="A43" s="4" t="s">
        <v>566</v>
      </c>
    </row>
    <row r="44" spans="1:5">
      <c r="A44" s="3" t="s">
        <v>688</v>
      </c>
    </row>
    <row r="45" spans="1:5">
      <c r="A45" s="4" t="s">
        <v>689</v>
      </c>
      <c r="C45" s="6" t="n">
        <v>352</v>
      </c>
      <c r="E45" s="6" t="n">
        <v>288</v>
      </c>
    </row>
    <row r="46" spans="1:5">
      <c r="A46" s="4" t="s">
        <v>690</v>
      </c>
      <c r="C46" s="6" t="n">
        <v>244</v>
      </c>
      <c r="E46" s="6" t="n">
        <v>334</v>
      </c>
    </row>
    <row r="47" spans="1:5">
      <c r="A47" s="4" t="s">
        <v>691</v>
      </c>
      <c r="C47" s="6" t="n">
        <v>596</v>
      </c>
      <c r="E47" s="6" t="n">
        <v>622</v>
      </c>
    </row>
    <row r="48" spans="1:5">
      <c r="A48" s="4" t="s">
        <v>692</v>
      </c>
      <c r="C48" s="6" t="n">
        <v>383848</v>
      </c>
      <c r="E48" s="6" t="n">
        <v>367853</v>
      </c>
    </row>
    <row r="49" spans="1:5">
      <c r="A49" s="4" t="s">
        <v>568</v>
      </c>
      <c r="C49" s="6" t="n">
        <v>384444</v>
      </c>
      <c r="E49" s="6" t="n">
        <v>368475</v>
      </c>
    </row>
    <row r="50" spans="1:5">
      <c r="A50" s="4" t="s">
        <v>566</v>
      </c>
    </row>
    <row r="51" spans="1:5">
      <c r="A51" s="3" t="s">
        <v>688</v>
      </c>
    </row>
    <row r="52" spans="1:5">
      <c r="A52" s="4" t="s">
        <v>689</v>
      </c>
      <c r="C52" s="6" t="n">
        <v>262</v>
      </c>
      <c r="E52" s="6" t="n">
        <v>205</v>
      </c>
    </row>
    <row r="53" spans="1:5">
      <c r="A53" s="4" t="s">
        <v>690</v>
      </c>
      <c r="C53" s="6" t="n">
        <v>12</v>
      </c>
      <c r="E53" s="6" t="n">
        <v>45</v>
      </c>
    </row>
    <row r="54" spans="1:5">
      <c r="A54" s="4" t="s">
        <v>691</v>
      </c>
      <c r="C54" s="6" t="n">
        <v>274</v>
      </c>
      <c r="E54" s="6" t="n">
        <v>250</v>
      </c>
    </row>
    <row r="55" spans="1:5">
      <c r="A55" s="4" t="s">
        <v>692</v>
      </c>
      <c r="C55" s="6" t="n">
        <v>39576</v>
      </c>
      <c r="E55" s="6" t="n">
        <v>37048</v>
      </c>
    </row>
    <row r="56" spans="1:5">
      <c r="A56" s="4" t="s">
        <v>568</v>
      </c>
      <c r="C56" s="6" t="n">
        <v>39850</v>
      </c>
      <c r="E56" s="6" t="n">
        <v>37298</v>
      </c>
    </row>
    <row r="57" spans="1:5">
      <c r="A57" s="4" t="s">
        <v>594</v>
      </c>
    </row>
    <row r="58" spans="1:5">
      <c r="A58" s="3" t="s">
        <v>688</v>
      </c>
    </row>
    <row r="59" spans="1:5">
      <c r="A59" s="4" t="s">
        <v>689</v>
      </c>
      <c r="B59" s="4" t="s">
        <v>449</v>
      </c>
      <c r="C59" s="6" t="n">
        <v>2364</v>
      </c>
      <c r="E59" s="6" t="n">
        <v>3539</v>
      </c>
    </row>
    <row r="60" spans="1:5">
      <c r="A60" s="4" t="s">
        <v>690</v>
      </c>
      <c r="B60" s="4" t="s">
        <v>449</v>
      </c>
      <c r="C60" s="6" t="n">
        <v>970</v>
      </c>
      <c r="E60" s="6" t="n">
        <v>5276</v>
      </c>
    </row>
    <row r="61" spans="1:5">
      <c r="A61" s="4" t="s">
        <v>691</v>
      </c>
      <c r="B61" s="4" t="s">
        <v>449</v>
      </c>
      <c r="C61" s="6" t="n">
        <v>3334</v>
      </c>
      <c r="E61" s="6" t="n">
        <v>8815</v>
      </c>
    </row>
    <row r="62" spans="1:5">
      <c r="A62" s="4" t="s">
        <v>692</v>
      </c>
      <c r="B62" s="4" t="s">
        <v>449</v>
      </c>
      <c r="C62" s="6" t="n">
        <v>1449644</v>
      </c>
      <c r="E62" s="6" t="n">
        <v>1173875</v>
      </c>
    </row>
    <row r="63" spans="1:5">
      <c r="A63" s="4" t="s">
        <v>568</v>
      </c>
      <c r="B63" s="4" t="s">
        <v>449</v>
      </c>
      <c r="C63" s="6" t="n">
        <v>1452978</v>
      </c>
      <c r="E63" s="6" t="n">
        <v>1182690</v>
      </c>
    </row>
    <row r="64" spans="1:5">
      <c r="A64" s="4" t="s">
        <v>695</v>
      </c>
    </row>
    <row r="65" spans="1:5">
      <c r="A65" s="3" t="s">
        <v>688</v>
      </c>
    </row>
    <row r="66" spans="1:5">
      <c r="A66" s="4" t="s">
        <v>689</v>
      </c>
      <c r="C66" s="6" t="n">
        <v>1020</v>
      </c>
      <c r="D66" s="4" t="s">
        <v>449</v>
      </c>
      <c r="E66" s="6" t="n">
        <v>732</v>
      </c>
    </row>
    <row r="67" spans="1:5">
      <c r="A67" s="4" t="s">
        <v>690</v>
      </c>
      <c r="C67" s="6" t="n">
        <v>719</v>
      </c>
      <c r="D67" s="4" t="s">
        <v>449</v>
      </c>
      <c r="E67" s="6" t="n">
        <v>3716</v>
      </c>
    </row>
    <row r="68" spans="1:5">
      <c r="A68" s="4" t="s">
        <v>691</v>
      </c>
      <c r="C68" s="6" t="n">
        <v>1739</v>
      </c>
      <c r="D68" s="4" t="s">
        <v>449</v>
      </c>
      <c r="E68" s="6" t="n">
        <v>4448</v>
      </c>
    </row>
    <row r="69" spans="1:5">
      <c r="A69" s="4" t="s">
        <v>692</v>
      </c>
      <c r="C69" s="6" t="n">
        <v>261356</v>
      </c>
      <c r="D69" s="4" t="s">
        <v>449</v>
      </c>
      <c r="E69" s="6" t="n">
        <v>194397</v>
      </c>
    </row>
    <row r="70" spans="1:5">
      <c r="A70" s="4" t="s">
        <v>568</v>
      </c>
      <c r="C70" s="6" t="n">
        <v>263095</v>
      </c>
      <c r="D70" s="4" t="s">
        <v>449</v>
      </c>
      <c r="E70" s="6" t="n">
        <v>198845</v>
      </c>
    </row>
    <row r="71" spans="1:5">
      <c r="A71" s="4" t="s">
        <v>696</v>
      </c>
    </row>
    <row r="72" spans="1:5">
      <c r="A72" s="3" t="s">
        <v>688</v>
      </c>
    </row>
    <row r="73" spans="1:5">
      <c r="A73" s="4" t="s">
        <v>689</v>
      </c>
      <c r="C73" s="6" t="n">
        <v>593</v>
      </c>
      <c r="D73" s="4" t="s">
        <v>449</v>
      </c>
      <c r="E73" s="6" t="n">
        <v>1718</v>
      </c>
    </row>
    <row r="74" spans="1:5">
      <c r="A74" s="4" t="s">
        <v>690</v>
      </c>
      <c r="C74" s="6" t="n">
        <v>0</v>
      </c>
      <c r="D74" s="4" t="s">
        <v>449</v>
      </c>
      <c r="E74" s="6" t="n">
        <v>971</v>
      </c>
    </row>
    <row r="75" spans="1:5">
      <c r="A75" s="4" t="s">
        <v>691</v>
      </c>
      <c r="C75" s="6" t="n">
        <v>593</v>
      </c>
      <c r="D75" s="4" t="s">
        <v>449</v>
      </c>
      <c r="E75" s="6" t="n">
        <v>2689</v>
      </c>
    </row>
    <row r="76" spans="1:5">
      <c r="A76" s="4" t="s">
        <v>692</v>
      </c>
      <c r="C76" s="6" t="n">
        <v>430786</v>
      </c>
      <c r="D76" s="4" t="s">
        <v>449</v>
      </c>
      <c r="E76" s="6" t="n">
        <v>380598</v>
      </c>
    </row>
    <row r="77" spans="1:5">
      <c r="A77" s="4" t="s">
        <v>568</v>
      </c>
      <c r="C77" s="6" t="n">
        <v>431379</v>
      </c>
      <c r="D77" s="4" t="s">
        <v>449</v>
      </c>
      <c r="E77" s="6" t="n">
        <v>383287</v>
      </c>
    </row>
    <row r="78" spans="1:5">
      <c r="A78" s="4" t="s">
        <v>697</v>
      </c>
    </row>
    <row r="79" spans="1:5">
      <c r="A79" s="3" t="s">
        <v>688</v>
      </c>
    </row>
    <row r="80" spans="1:5">
      <c r="A80" s="4" t="s">
        <v>689</v>
      </c>
      <c r="C80" s="6" t="n">
        <v>1613</v>
      </c>
      <c r="D80" s="4" t="s">
        <v>449</v>
      </c>
      <c r="E80" s="6" t="n">
        <v>2450</v>
      </c>
    </row>
    <row r="81" spans="1:5">
      <c r="A81" s="4" t="s">
        <v>690</v>
      </c>
      <c r="C81" s="6" t="n">
        <v>719</v>
      </c>
      <c r="D81" s="4" t="s">
        <v>449</v>
      </c>
      <c r="E81" s="6" t="n">
        <v>4687</v>
      </c>
    </row>
    <row r="82" spans="1:5">
      <c r="A82" s="4" t="s">
        <v>691</v>
      </c>
      <c r="C82" s="6" t="n">
        <v>2332</v>
      </c>
      <c r="D82" s="4" t="s">
        <v>449</v>
      </c>
      <c r="E82" s="6" t="n">
        <v>7137</v>
      </c>
    </row>
    <row r="83" spans="1:5">
      <c r="A83" s="4" t="s">
        <v>692</v>
      </c>
      <c r="C83" s="6" t="n">
        <v>692142</v>
      </c>
      <c r="D83" s="4" t="s">
        <v>449</v>
      </c>
      <c r="E83" s="6" t="n">
        <v>574995</v>
      </c>
    </row>
    <row r="84" spans="1:5">
      <c r="A84" s="4" t="s">
        <v>568</v>
      </c>
      <c r="C84" s="6" t="n">
        <v>694474</v>
      </c>
      <c r="D84" s="4" t="s">
        <v>449</v>
      </c>
      <c r="E84" s="6" t="n">
        <v>582132</v>
      </c>
    </row>
    <row r="85" spans="1:5">
      <c r="A85" s="4" t="s">
        <v>698</v>
      </c>
    </row>
    <row r="86" spans="1:5">
      <c r="A86" s="3" t="s">
        <v>688</v>
      </c>
    </row>
    <row r="87" spans="1:5">
      <c r="A87" s="4" t="s">
        <v>689</v>
      </c>
      <c r="C87" s="6" t="n">
        <v>0</v>
      </c>
      <c r="D87" s="4" t="s">
        <v>449</v>
      </c>
      <c r="E87" s="6" t="n">
        <v>0</v>
      </c>
    </row>
    <row r="88" spans="1:5">
      <c r="A88" s="4" t="s">
        <v>690</v>
      </c>
      <c r="C88" s="6" t="n">
        <v>0</v>
      </c>
      <c r="D88" s="4" t="s">
        <v>449</v>
      </c>
      <c r="E88" s="6" t="n">
        <v>100</v>
      </c>
    </row>
    <row r="89" spans="1:5">
      <c r="A89" s="4" t="s">
        <v>691</v>
      </c>
      <c r="C89" s="6" t="n">
        <v>0</v>
      </c>
      <c r="D89" s="4" t="s">
        <v>449</v>
      </c>
      <c r="E89" s="6" t="n">
        <v>100</v>
      </c>
    </row>
    <row r="90" spans="1:5">
      <c r="A90" s="4" t="s">
        <v>692</v>
      </c>
      <c r="C90" s="6" t="n">
        <v>119723</v>
      </c>
      <c r="D90" s="4" t="s">
        <v>449</v>
      </c>
      <c r="E90" s="6" t="n">
        <v>100337</v>
      </c>
    </row>
    <row r="91" spans="1:5">
      <c r="A91" s="4" t="s">
        <v>568</v>
      </c>
      <c r="C91" s="6" t="n">
        <v>119723</v>
      </c>
      <c r="D91" s="4" t="s">
        <v>449</v>
      </c>
      <c r="E91" s="6" t="n">
        <v>100437</v>
      </c>
    </row>
    <row r="92" spans="1:5">
      <c r="A92" s="4" t="s">
        <v>699</v>
      </c>
    </row>
    <row r="93" spans="1:5">
      <c r="A93" s="3" t="s">
        <v>688</v>
      </c>
    </row>
    <row r="94" spans="1:5">
      <c r="A94" s="4" t="s">
        <v>689</v>
      </c>
      <c r="C94" s="6" t="n">
        <v>196</v>
      </c>
      <c r="D94" s="4" t="s">
        <v>449</v>
      </c>
      <c r="E94" s="6" t="n">
        <v>662</v>
      </c>
    </row>
    <row r="95" spans="1:5">
      <c r="A95" s="4" t="s">
        <v>690</v>
      </c>
      <c r="C95" s="6" t="n">
        <v>0</v>
      </c>
      <c r="D95" s="4" t="s">
        <v>449</v>
      </c>
      <c r="E95" s="6" t="n">
        <v>110</v>
      </c>
    </row>
    <row r="96" spans="1:5">
      <c r="A96" s="4" t="s">
        <v>691</v>
      </c>
      <c r="C96" s="6" t="n">
        <v>196</v>
      </c>
      <c r="D96" s="4" t="s">
        <v>449</v>
      </c>
      <c r="E96" s="6" t="n">
        <v>772</v>
      </c>
    </row>
    <row r="97" spans="1:5">
      <c r="A97" s="4" t="s">
        <v>692</v>
      </c>
      <c r="C97" s="6" t="n">
        <v>236888</v>
      </c>
      <c r="D97" s="4" t="s">
        <v>449</v>
      </c>
      <c r="E97" s="6" t="n">
        <v>121706</v>
      </c>
    </row>
    <row r="98" spans="1:5">
      <c r="A98" s="4" t="s">
        <v>568</v>
      </c>
      <c r="C98" s="6" t="n">
        <v>237084</v>
      </c>
      <c r="D98" s="4" t="s">
        <v>449</v>
      </c>
      <c r="E98" s="6" t="n">
        <v>122478</v>
      </c>
    </row>
    <row r="99" spans="1:5">
      <c r="A99" s="4" t="s">
        <v>700</v>
      </c>
    </row>
    <row r="100" spans="1:5">
      <c r="A100" s="3" t="s">
        <v>688</v>
      </c>
    </row>
    <row r="101" spans="1:5">
      <c r="A101" s="4" t="s">
        <v>689</v>
      </c>
      <c r="C101" s="6" t="n">
        <v>346</v>
      </c>
      <c r="D101" s="4" t="s">
        <v>449</v>
      </c>
      <c r="E101" s="6" t="n">
        <v>288</v>
      </c>
    </row>
    <row r="102" spans="1:5">
      <c r="A102" s="4" t="s">
        <v>690</v>
      </c>
      <c r="C102" s="6" t="n">
        <v>239</v>
      </c>
      <c r="D102" s="4" t="s">
        <v>449</v>
      </c>
      <c r="E102" s="6" t="n">
        <v>334</v>
      </c>
    </row>
    <row r="103" spans="1:5">
      <c r="A103" s="4" t="s">
        <v>691</v>
      </c>
      <c r="C103" s="6" t="n">
        <v>585</v>
      </c>
      <c r="D103" s="4" t="s">
        <v>449</v>
      </c>
      <c r="E103" s="6" t="n">
        <v>622</v>
      </c>
    </row>
    <row r="104" spans="1:5">
      <c r="A104" s="4" t="s">
        <v>692</v>
      </c>
      <c r="C104" s="6" t="n">
        <v>362750</v>
      </c>
      <c r="D104" s="4" t="s">
        <v>449</v>
      </c>
      <c r="E104" s="6" t="n">
        <v>342124</v>
      </c>
    </row>
    <row r="105" spans="1:5">
      <c r="A105" s="4" t="s">
        <v>568</v>
      </c>
      <c r="C105" s="6" t="n">
        <v>363335</v>
      </c>
      <c r="D105" s="4" t="s">
        <v>449</v>
      </c>
      <c r="E105" s="6" t="n">
        <v>342746</v>
      </c>
    </row>
    <row r="106" spans="1:5">
      <c r="A106" s="4" t="s">
        <v>700</v>
      </c>
    </row>
    <row r="107" spans="1:5">
      <c r="A107" s="3" t="s">
        <v>688</v>
      </c>
    </row>
    <row r="108" spans="1:5">
      <c r="A108" s="4" t="s">
        <v>689</v>
      </c>
      <c r="C108" s="6" t="n">
        <v>209</v>
      </c>
      <c r="D108" s="4" t="s">
        <v>449</v>
      </c>
      <c r="E108" s="6" t="n">
        <v>139</v>
      </c>
    </row>
    <row r="109" spans="1:5">
      <c r="A109" s="4" t="s">
        <v>690</v>
      </c>
      <c r="C109" s="6" t="n">
        <v>12</v>
      </c>
      <c r="D109" s="4" t="s">
        <v>449</v>
      </c>
      <c r="E109" s="6" t="n">
        <v>45</v>
      </c>
    </row>
    <row r="110" spans="1:5">
      <c r="A110" s="4" t="s">
        <v>691</v>
      </c>
      <c r="C110" s="6" t="n">
        <v>221</v>
      </c>
      <c r="D110" s="4" t="s">
        <v>449</v>
      </c>
      <c r="E110" s="6" t="n">
        <v>184</v>
      </c>
    </row>
    <row r="111" spans="1:5">
      <c r="A111" s="4" t="s">
        <v>692</v>
      </c>
      <c r="C111" s="6" t="n">
        <v>38141</v>
      </c>
      <c r="D111" s="4" t="s">
        <v>449</v>
      </c>
      <c r="E111" s="6" t="n">
        <v>34713</v>
      </c>
    </row>
    <row r="112" spans="1:5">
      <c r="A112" s="4" t="s">
        <v>568</v>
      </c>
      <c r="C112" s="6" t="n">
        <v>38362</v>
      </c>
      <c r="D112" s="4" t="s">
        <v>449</v>
      </c>
      <c r="E112" s="6" t="n">
        <v>34897</v>
      </c>
    </row>
    <row r="113" spans="1:5">
      <c r="A113" s="4" t="s">
        <v>609</v>
      </c>
    </row>
    <row r="114" spans="1:5">
      <c r="A114" s="3" t="s">
        <v>688</v>
      </c>
    </row>
    <row r="115" spans="1:5">
      <c r="A115" s="4" t="s">
        <v>689</v>
      </c>
      <c r="B115" s="4" t="s">
        <v>610</v>
      </c>
      <c r="C115" s="6" t="n">
        <v>2902</v>
      </c>
      <c r="E115" s="6" t="n">
        <v>1826</v>
      </c>
    </row>
    <row r="116" spans="1:5">
      <c r="A116" s="4" t="s">
        <v>690</v>
      </c>
      <c r="B116" s="4" t="s">
        <v>610</v>
      </c>
      <c r="C116" s="6" t="n">
        <v>539</v>
      </c>
      <c r="E116" s="6" t="n">
        <v>435</v>
      </c>
    </row>
    <row r="117" spans="1:5">
      <c r="A117" s="4" t="s">
        <v>691</v>
      </c>
      <c r="B117" s="4" t="s">
        <v>610</v>
      </c>
      <c r="C117" s="6" t="n">
        <v>3441</v>
      </c>
      <c r="E117" s="6" t="n">
        <v>2261</v>
      </c>
    </row>
    <row r="118" spans="1:5">
      <c r="A118" s="4" t="s">
        <v>692</v>
      </c>
      <c r="B118" s="4" t="s">
        <v>610</v>
      </c>
      <c r="C118" s="6" t="n">
        <v>231510</v>
      </c>
      <c r="E118" s="6" t="n">
        <v>307589</v>
      </c>
    </row>
    <row r="119" spans="1:5">
      <c r="A119" s="4" t="s">
        <v>568</v>
      </c>
      <c r="B119" s="4" t="s">
        <v>610</v>
      </c>
      <c r="C119" s="6" t="n">
        <v>234951</v>
      </c>
      <c r="E119" s="6" t="n">
        <v>309850</v>
      </c>
    </row>
    <row r="120" spans="1:5">
      <c r="A120" s="4" t="s">
        <v>701</v>
      </c>
    </row>
    <row r="121" spans="1:5">
      <c r="A121" s="3" t="s">
        <v>688</v>
      </c>
    </row>
    <row r="122" spans="1:5">
      <c r="A122" s="4" t="s">
        <v>689</v>
      </c>
      <c r="B122" s="4" t="s">
        <v>610</v>
      </c>
      <c r="C122" s="6" t="n">
        <v>0</v>
      </c>
      <c r="E122" s="6" t="n">
        <v>24</v>
      </c>
    </row>
    <row r="123" spans="1:5">
      <c r="A123" s="4" t="s">
        <v>690</v>
      </c>
      <c r="B123" s="4" t="s">
        <v>610</v>
      </c>
      <c r="C123" s="6" t="n">
        <v>0</v>
      </c>
      <c r="E123" s="6" t="n">
        <v>0</v>
      </c>
    </row>
    <row r="124" spans="1:5">
      <c r="A124" s="4" t="s">
        <v>691</v>
      </c>
      <c r="B124" s="4" t="s">
        <v>610</v>
      </c>
      <c r="C124" s="6" t="n">
        <v>0</v>
      </c>
      <c r="E124" s="6" t="n">
        <v>24</v>
      </c>
    </row>
    <row r="125" spans="1:5">
      <c r="A125" s="4" t="s">
        <v>692</v>
      </c>
      <c r="B125" s="4" t="s">
        <v>610</v>
      </c>
      <c r="C125" s="6" t="n">
        <v>45236</v>
      </c>
      <c r="E125" s="6" t="n">
        <v>60240</v>
      </c>
    </row>
    <row r="126" spans="1:5">
      <c r="A126" s="4" t="s">
        <v>568</v>
      </c>
      <c r="B126" s="4" t="s">
        <v>610</v>
      </c>
      <c r="C126" s="6" t="n">
        <v>45236</v>
      </c>
      <c r="E126" s="6" t="n">
        <v>60264</v>
      </c>
    </row>
    <row r="127" spans="1:5">
      <c r="A127" s="4" t="s">
        <v>702</v>
      </c>
    </row>
    <row r="128" spans="1:5">
      <c r="A128" s="3" t="s">
        <v>688</v>
      </c>
    </row>
    <row r="129" spans="1:5">
      <c r="A129" s="4" t="s">
        <v>689</v>
      </c>
      <c r="B129" s="4" t="s">
        <v>610</v>
      </c>
      <c r="C129" s="6" t="n">
        <v>2049</v>
      </c>
      <c r="E129" s="6" t="n">
        <v>0</v>
      </c>
    </row>
    <row r="130" spans="1:5">
      <c r="A130" s="4" t="s">
        <v>690</v>
      </c>
      <c r="B130" s="4" t="s">
        <v>610</v>
      </c>
      <c r="C130" s="6" t="n">
        <v>0</v>
      </c>
      <c r="E130" s="6" t="n">
        <v>147</v>
      </c>
    </row>
    <row r="131" spans="1:5">
      <c r="A131" s="4" t="s">
        <v>691</v>
      </c>
      <c r="B131" s="4" t="s">
        <v>610</v>
      </c>
      <c r="C131" s="6" t="n">
        <v>2049</v>
      </c>
      <c r="E131" s="6" t="n">
        <v>147</v>
      </c>
    </row>
    <row r="132" spans="1:5">
      <c r="A132" s="4" t="s">
        <v>692</v>
      </c>
      <c r="B132" s="4" t="s">
        <v>610</v>
      </c>
      <c r="C132" s="6" t="n">
        <v>93134</v>
      </c>
      <c r="E132" s="6" t="n">
        <v>114109</v>
      </c>
    </row>
    <row r="133" spans="1:5">
      <c r="A133" s="4" t="s">
        <v>568</v>
      </c>
      <c r="B133" s="4" t="s">
        <v>610</v>
      </c>
      <c r="C133" s="6" t="n">
        <v>95183</v>
      </c>
      <c r="E133" s="6" t="n">
        <v>114256</v>
      </c>
    </row>
    <row r="134" spans="1:5">
      <c r="A134" s="4" t="s">
        <v>703</v>
      </c>
    </row>
    <row r="135" spans="1:5">
      <c r="A135" s="3" t="s">
        <v>688</v>
      </c>
    </row>
    <row r="136" spans="1:5">
      <c r="A136" s="4" t="s">
        <v>689</v>
      </c>
      <c r="B136" s="4" t="s">
        <v>610</v>
      </c>
      <c r="C136" s="6" t="n">
        <v>2049</v>
      </c>
      <c r="E136" s="6" t="n">
        <v>24</v>
      </c>
    </row>
    <row r="137" spans="1:5">
      <c r="A137" s="4" t="s">
        <v>690</v>
      </c>
      <c r="B137" s="4" t="s">
        <v>610</v>
      </c>
      <c r="C137" s="6" t="n">
        <v>0</v>
      </c>
      <c r="E137" s="6" t="n">
        <v>147</v>
      </c>
    </row>
    <row r="138" spans="1:5">
      <c r="A138" s="4" t="s">
        <v>691</v>
      </c>
      <c r="B138" s="4" t="s">
        <v>610</v>
      </c>
      <c r="C138" s="6" t="n">
        <v>2049</v>
      </c>
      <c r="E138" s="6" t="n">
        <v>171</v>
      </c>
    </row>
    <row r="139" spans="1:5">
      <c r="A139" s="4" t="s">
        <v>692</v>
      </c>
      <c r="B139" s="4" t="s">
        <v>610</v>
      </c>
      <c r="C139" s="6" t="n">
        <v>138370</v>
      </c>
      <c r="E139" s="6" t="n">
        <v>174349</v>
      </c>
    </row>
    <row r="140" spans="1:5">
      <c r="A140" s="4" t="s">
        <v>568</v>
      </c>
      <c r="B140" s="4" t="s">
        <v>610</v>
      </c>
      <c r="C140" s="6" t="n">
        <v>140419</v>
      </c>
      <c r="E140" s="6" t="n">
        <v>174520</v>
      </c>
    </row>
    <row r="141" spans="1:5">
      <c r="A141" s="4" t="s">
        <v>704</v>
      </c>
    </row>
    <row r="142" spans="1:5">
      <c r="A142" s="3" t="s">
        <v>688</v>
      </c>
    </row>
    <row r="143" spans="1:5">
      <c r="A143" s="4" t="s">
        <v>689</v>
      </c>
      <c r="B143" s="4" t="s">
        <v>610</v>
      </c>
      <c r="C143" s="6" t="n">
        <v>46</v>
      </c>
      <c r="E143" s="6" t="n">
        <v>0</v>
      </c>
    </row>
    <row r="144" spans="1:5">
      <c r="A144" s="4" t="s">
        <v>690</v>
      </c>
      <c r="B144" s="4" t="s">
        <v>610</v>
      </c>
      <c r="C144" s="6" t="n">
        <v>0</v>
      </c>
      <c r="E144" s="6" t="n">
        <v>0</v>
      </c>
    </row>
    <row r="145" spans="1:5">
      <c r="A145" s="4" t="s">
        <v>691</v>
      </c>
      <c r="B145" s="4" t="s">
        <v>610</v>
      </c>
      <c r="C145" s="6" t="n">
        <v>46</v>
      </c>
      <c r="E145" s="6" t="n">
        <v>0</v>
      </c>
    </row>
    <row r="146" spans="1:5">
      <c r="A146" s="4" t="s">
        <v>692</v>
      </c>
      <c r="B146" s="4" t="s">
        <v>610</v>
      </c>
      <c r="C146" s="6" t="n">
        <v>10583</v>
      </c>
      <c r="E146" s="6" t="n">
        <v>24991</v>
      </c>
    </row>
    <row r="147" spans="1:5">
      <c r="A147" s="4" t="s">
        <v>568</v>
      </c>
      <c r="B147" s="4" t="s">
        <v>610</v>
      </c>
      <c r="C147" s="6" t="n">
        <v>10629</v>
      </c>
      <c r="E147" s="6" t="n">
        <v>24991</v>
      </c>
    </row>
    <row r="148" spans="1:5">
      <c r="A148" s="4" t="s">
        <v>705</v>
      </c>
    </row>
    <row r="149" spans="1:5">
      <c r="A149" s="3" t="s">
        <v>688</v>
      </c>
    </row>
    <row r="150" spans="1:5">
      <c r="A150" s="4" t="s">
        <v>689</v>
      </c>
      <c r="B150" s="4" t="s">
        <v>610</v>
      </c>
      <c r="C150" s="6" t="n">
        <v>748</v>
      </c>
      <c r="E150" s="6" t="n">
        <v>1736</v>
      </c>
    </row>
    <row r="151" spans="1:5">
      <c r="A151" s="4" t="s">
        <v>690</v>
      </c>
      <c r="B151" s="4" t="s">
        <v>610</v>
      </c>
      <c r="C151" s="6" t="n">
        <v>534</v>
      </c>
      <c r="E151" s="6" t="n">
        <v>288</v>
      </c>
    </row>
    <row r="152" spans="1:5">
      <c r="A152" s="4" t="s">
        <v>691</v>
      </c>
      <c r="B152" s="4" t="s">
        <v>610</v>
      </c>
      <c r="C152" s="6" t="n">
        <v>1282</v>
      </c>
      <c r="E152" s="6" t="n">
        <v>2024</v>
      </c>
    </row>
    <row r="153" spans="1:5">
      <c r="A153" s="4" t="s">
        <v>692</v>
      </c>
      <c r="B153" s="4" t="s">
        <v>610</v>
      </c>
      <c r="C153" s="6" t="n">
        <v>60024</v>
      </c>
      <c r="E153" s="6" t="n">
        <v>80185</v>
      </c>
    </row>
    <row r="154" spans="1:5">
      <c r="A154" s="4" t="s">
        <v>568</v>
      </c>
      <c r="B154" s="4" t="s">
        <v>610</v>
      </c>
      <c r="C154" s="6" t="n">
        <v>61306</v>
      </c>
      <c r="E154" s="6" t="n">
        <v>82209</v>
      </c>
    </row>
    <row r="155" spans="1:5">
      <c r="A155" s="4" t="s">
        <v>706</v>
      </c>
    </row>
    <row r="156" spans="1:5">
      <c r="A156" s="3" t="s">
        <v>688</v>
      </c>
    </row>
    <row r="157" spans="1:5">
      <c r="A157" s="4" t="s">
        <v>689</v>
      </c>
      <c r="B157" s="4" t="s">
        <v>610</v>
      </c>
      <c r="C157" s="6" t="n">
        <v>6</v>
      </c>
      <c r="E157" s="6" t="n">
        <v>0</v>
      </c>
    </row>
    <row r="158" spans="1:5">
      <c r="A158" s="4" t="s">
        <v>690</v>
      </c>
      <c r="B158" s="4" t="s">
        <v>610</v>
      </c>
      <c r="C158" s="6" t="n">
        <v>5</v>
      </c>
      <c r="E158" s="6" t="n">
        <v>0</v>
      </c>
    </row>
    <row r="159" spans="1:5">
      <c r="A159" s="4" t="s">
        <v>691</v>
      </c>
      <c r="B159" s="4" t="s">
        <v>610</v>
      </c>
      <c r="C159" s="6" t="n">
        <v>11</v>
      </c>
      <c r="E159" s="6" t="n">
        <v>0</v>
      </c>
    </row>
    <row r="160" spans="1:5">
      <c r="A160" s="4" t="s">
        <v>692</v>
      </c>
      <c r="B160" s="4" t="s">
        <v>610</v>
      </c>
      <c r="C160" s="6" t="n">
        <v>21098</v>
      </c>
      <c r="E160" s="6" t="n">
        <v>25729</v>
      </c>
    </row>
    <row r="161" spans="1:5">
      <c r="A161" s="4" t="s">
        <v>568</v>
      </c>
      <c r="B161" s="4" t="s">
        <v>610</v>
      </c>
      <c r="C161" s="6" t="n">
        <v>21109</v>
      </c>
      <c r="E161" s="6" t="n">
        <v>25729</v>
      </c>
    </row>
    <row r="162" spans="1:5">
      <c r="A162" s="4" t="s">
        <v>706</v>
      </c>
    </row>
    <row r="163" spans="1:5">
      <c r="A163" s="3" t="s">
        <v>688</v>
      </c>
    </row>
    <row r="164" spans="1:5">
      <c r="A164" s="4" t="s">
        <v>689</v>
      </c>
      <c r="B164" s="4" t="s">
        <v>610</v>
      </c>
      <c r="C164" s="6" t="n">
        <v>53</v>
      </c>
      <c r="E164" s="6" t="n">
        <v>66</v>
      </c>
    </row>
    <row r="165" spans="1:5">
      <c r="A165" s="4" t="s">
        <v>690</v>
      </c>
      <c r="B165" s="4" t="s">
        <v>610</v>
      </c>
      <c r="C165" s="6" t="n">
        <v>0</v>
      </c>
      <c r="E165" s="6" t="n">
        <v>0</v>
      </c>
    </row>
    <row r="166" spans="1:5">
      <c r="A166" s="4" t="s">
        <v>691</v>
      </c>
      <c r="B166" s="4" t="s">
        <v>610</v>
      </c>
      <c r="C166" s="6" t="n">
        <v>53</v>
      </c>
      <c r="E166" s="6" t="n">
        <v>66</v>
      </c>
    </row>
    <row r="167" spans="1:5">
      <c r="A167" s="4" t="s">
        <v>692</v>
      </c>
      <c r="B167" s="4" t="s">
        <v>610</v>
      </c>
      <c r="C167" s="6" t="n">
        <v>1435</v>
      </c>
      <c r="E167" s="6" t="n">
        <v>2335</v>
      </c>
    </row>
    <row r="168" spans="1:5">
      <c r="A168" s="4" t="s">
        <v>568</v>
      </c>
      <c r="B168" s="4" t="s">
        <v>610</v>
      </c>
      <c r="C168" s="7" t="n">
        <v>1488</v>
      </c>
      <c r="E168" s="7" t="n">
        <v>2401</v>
      </c>
    </row>
    <row r="169" spans="1:5">
      <c r="A169" t="n"/>
    </row>
    <row r="170" spans="1:5">
      <c r="A170" s="4" t="s">
        <v>449</v>
      </c>
      <c r="B170" s="4" t="s">
        <v>625</v>
      </c>
    </row>
    <row r="171" spans="1:5">
      <c r="A171" s="4" t="s">
        <v>610</v>
      </c>
      <c r="B171" s="4" t="s">
        <v>626</v>
      </c>
    </row>
  </sheetData>
  <mergeCells count="5">
    <mergeCell ref="A1:B1"/>
    <mergeCell ref="C1:D1"/>
    <mergeCell ref="A169:D169"/>
    <mergeCell ref="B170:D170"/>
    <mergeCell ref="B171:D17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4217</v>
      </c>
      <c r="C3" s="7" t="n">
        <v>4225</v>
      </c>
    </row>
    <row r="4" spans="1:3">
      <c r="A4" s="4" t="s">
        <v>710</v>
      </c>
      <c r="B4" s="6" t="n">
        <v>2725</v>
      </c>
      <c r="C4" s="6" t="n">
        <v>29497</v>
      </c>
    </row>
    <row r="5" spans="1:3">
      <c r="A5" s="4" t="s">
        <v>711</v>
      </c>
      <c r="B5" s="6" t="n">
        <v>6942</v>
      </c>
      <c r="C5" s="6" t="n">
        <v>33722</v>
      </c>
    </row>
    <row r="6" spans="1:3">
      <c r="A6" s="4" t="s">
        <v>712</v>
      </c>
      <c r="B6" s="6" t="n">
        <v>8680</v>
      </c>
      <c r="C6" s="6" t="n">
        <v>36920</v>
      </c>
    </row>
    <row r="7" spans="1:3">
      <c r="A7" s="4" t="s">
        <v>713</v>
      </c>
      <c r="B7" s="6" t="n">
        <v>242</v>
      </c>
      <c r="C7" s="6" t="n">
        <v>85</v>
      </c>
    </row>
    <row r="8" spans="1:3">
      <c r="A8" s="4" t="s">
        <v>693</v>
      </c>
    </row>
    <row r="9" spans="1:3">
      <c r="A9" s="3" t="s">
        <v>708</v>
      </c>
    </row>
    <row r="10" spans="1:3">
      <c r="A10" s="4" t="s">
        <v>709</v>
      </c>
      <c r="B10" s="6" t="n">
        <v>1032</v>
      </c>
      <c r="C10" s="6" t="n">
        <v>436</v>
      </c>
    </row>
    <row r="11" spans="1:3">
      <c r="A11" s="4" t="s">
        <v>710</v>
      </c>
      <c r="B11" s="6" t="n">
        <v>2157</v>
      </c>
      <c r="C11" s="6" t="n">
        <v>5624</v>
      </c>
    </row>
    <row r="12" spans="1:3">
      <c r="A12" s="4" t="s">
        <v>711</v>
      </c>
      <c r="B12" s="6" t="n">
        <v>3189</v>
      </c>
      <c r="C12" s="6" t="n">
        <v>6060</v>
      </c>
    </row>
    <row r="13" spans="1:3">
      <c r="A13" s="4" t="s">
        <v>712</v>
      </c>
      <c r="B13" s="6" t="n">
        <v>4285</v>
      </c>
      <c r="C13" s="6" t="n">
        <v>8699</v>
      </c>
    </row>
    <row r="14" spans="1:3">
      <c r="A14" s="4" t="s">
        <v>713</v>
      </c>
      <c r="B14" s="6" t="n">
        <v>73</v>
      </c>
      <c r="C14" s="6" t="n">
        <v>41</v>
      </c>
    </row>
    <row r="15" spans="1:3">
      <c r="A15" s="4" t="s">
        <v>694</v>
      </c>
    </row>
    <row r="16" spans="1:3">
      <c r="A16" s="3" t="s">
        <v>708</v>
      </c>
    </row>
    <row r="17" spans="1:3">
      <c r="A17" s="4" t="s">
        <v>709</v>
      </c>
      <c r="B17" s="6" t="n">
        <v>646</v>
      </c>
      <c r="C17" s="6" t="n">
        <v>1087</v>
      </c>
    </row>
    <row r="18" spans="1:3">
      <c r="A18" s="4" t="s">
        <v>710</v>
      </c>
      <c r="B18" s="6" t="n">
        <v>0</v>
      </c>
      <c r="C18" s="6" t="n">
        <v>21800</v>
      </c>
    </row>
    <row r="19" spans="1:3">
      <c r="A19" s="4" t="s">
        <v>711</v>
      </c>
      <c r="B19" s="6" t="n">
        <v>646</v>
      </c>
      <c r="C19" s="6" t="n">
        <v>22887</v>
      </c>
    </row>
    <row r="20" spans="1:3">
      <c r="A20" s="4" t="s">
        <v>712</v>
      </c>
      <c r="B20" s="6" t="n">
        <v>646</v>
      </c>
      <c r="C20" s="6" t="n">
        <v>22943</v>
      </c>
    </row>
    <row r="21" spans="1:3">
      <c r="A21" s="4" t="s">
        <v>713</v>
      </c>
      <c r="B21" s="6" t="n">
        <v>5</v>
      </c>
      <c r="C21" s="6" t="n">
        <v>19</v>
      </c>
    </row>
    <row r="22" spans="1:3">
      <c r="A22" s="4" t="s">
        <v>651</v>
      </c>
    </row>
    <row r="23" spans="1:3">
      <c r="A23" s="3" t="s">
        <v>708</v>
      </c>
    </row>
    <row r="24" spans="1:3">
      <c r="A24" s="4" t="s">
        <v>709</v>
      </c>
      <c r="B24" s="6" t="n">
        <v>1678</v>
      </c>
      <c r="C24" s="6" t="n">
        <v>1523</v>
      </c>
    </row>
    <row r="25" spans="1:3">
      <c r="A25" s="4" t="s">
        <v>710</v>
      </c>
      <c r="B25" s="6" t="n">
        <v>2157</v>
      </c>
      <c r="C25" s="6" t="n">
        <v>27424</v>
      </c>
    </row>
    <row r="26" spans="1:3">
      <c r="A26" s="4" t="s">
        <v>711</v>
      </c>
      <c r="B26" s="6" t="n">
        <v>3835</v>
      </c>
      <c r="C26" s="6" t="n">
        <v>28947</v>
      </c>
    </row>
    <row r="27" spans="1:3">
      <c r="A27" s="4" t="s">
        <v>712</v>
      </c>
      <c r="B27" s="6" t="n">
        <v>4931</v>
      </c>
      <c r="C27" s="6" t="n">
        <v>31642</v>
      </c>
    </row>
    <row r="28" spans="1:3">
      <c r="A28" s="4" t="s">
        <v>713</v>
      </c>
      <c r="B28" s="6" t="n">
        <v>78</v>
      </c>
      <c r="C28" s="6" t="n">
        <v>60</v>
      </c>
    </row>
    <row r="29" spans="1:3">
      <c r="A29" s="4" t="s">
        <v>564</v>
      </c>
    </row>
    <row r="30" spans="1:3">
      <c r="A30" s="3" t="s">
        <v>708</v>
      </c>
    </row>
    <row r="31" spans="1:3">
      <c r="A31" s="4" t="s">
        <v>709</v>
      </c>
      <c r="B31" s="6" t="n">
        <v>0</v>
      </c>
      <c r="C31" s="6" t="n">
        <v>0</v>
      </c>
    </row>
    <row r="32" spans="1:3">
      <c r="A32" s="4" t="s">
        <v>710</v>
      </c>
      <c r="B32" s="6" t="n">
        <v>365</v>
      </c>
      <c r="C32" s="6" t="n">
        <v>963</v>
      </c>
    </row>
    <row r="33" spans="1:3">
      <c r="A33" s="4" t="s">
        <v>711</v>
      </c>
      <c r="B33" s="6" t="n">
        <v>365</v>
      </c>
      <c r="C33" s="6" t="n">
        <v>963</v>
      </c>
    </row>
    <row r="34" spans="1:3">
      <c r="A34" s="4" t="s">
        <v>712</v>
      </c>
      <c r="B34" s="6" t="n">
        <v>365</v>
      </c>
      <c r="C34" s="6" t="n">
        <v>963</v>
      </c>
    </row>
    <row r="35" spans="1:3">
      <c r="A35" s="4" t="s">
        <v>713</v>
      </c>
      <c r="B35" s="6" t="n">
        <v>0</v>
      </c>
      <c r="C35" s="6" t="n">
        <v>0</v>
      </c>
    </row>
    <row r="36" spans="1:3">
      <c r="A36" s="4" t="s">
        <v>565</v>
      </c>
    </row>
    <row r="37" spans="1:3">
      <c r="A37" s="3" t="s">
        <v>708</v>
      </c>
    </row>
    <row r="38" spans="1:3">
      <c r="A38" s="4" t="s">
        <v>709</v>
      </c>
      <c r="B38" s="6" t="n">
        <v>0</v>
      </c>
      <c r="C38" s="6" t="n">
        <v>0</v>
      </c>
    </row>
    <row r="39" spans="1:3">
      <c r="A39" s="4" t="s">
        <v>710</v>
      </c>
      <c r="B39" s="6" t="n">
        <v>18</v>
      </c>
      <c r="C39" s="6" t="n">
        <v>317</v>
      </c>
    </row>
    <row r="40" spans="1:3">
      <c r="A40" s="4" t="s">
        <v>711</v>
      </c>
      <c r="B40" s="6" t="n">
        <v>18</v>
      </c>
      <c r="C40" s="6" t="n">
        <v>317</v>
      </c>
    </row>
    <row r="41" spans="1:3">
      <c r="A41" s="4" t="s">
        <v>712</v>
      </c>
      <c r="B41" s="6" t="n">
        <v>18</v>
      </c>
      <c r="C41" s="6" t="n">
        <v>353</v>
      </c>
    </row>
    <row r="42" spans="1:3">
      <c r="A42" s="4" t="s">
        <v>713</v>
      </c>
      <c r="B42" s="6" t="n">
        <v>0</v>
      </c>
      <c r="C42" s="6" t="n">
        <v>0</v>
      </c>
    </row>
    <row r="43" spans="1:3">
      <c r="A43" s="4" t="s">
        <v>565</v>
      </c>
    </row>
    <row r="44" spans="1:3">
      <c r="A44" s="3" t="s">
        <v>708</v>
      </c>
    </row>
    <row r="45" spans="1:3">
      <c r="A45" s="4" t="s">
        <v>709</v>
      </c>
      <c r="B45" s="6" t="n">
        <v>2539</v>
      </c>
      <c r="C45" s="6" t="n">
        <v>2702</v>
      </c>
    </row>
    <row r="46" spans="1:3">
      <c r="A46" s="4" t="s">
        <v>710</v>
      </c>
      <c r="B46" s="6" t="n">
        <v>185</v>
      </c>
      <c r="C46" s="6" t="n">
        <v>793</v>
      </c>
    </row>
    <row r="47" spans="1:3">
      <c r="A47" s="4" t="s">
        <v>711</v>
      </c>
      <c r="B47" s="6" t="n">
        <v>2724</v>
      </c>
      <c r="C47" s="6" t="n">
        <v>3495</v>
      </c>
    </row>
    <row r="48" spans="1:3">
      <c r="A48" s="4" t="s">
        <v>712</v>
      </c>
      <c r="B48" s="6" t="n">
        <v>3366</v>
      </c>
      <c r="C48" s="6" t="n">
        <v>3962</v>
      </c>
    </row>
    <row r="49" spans="1:3">
      <c r="A49" s="4" t="s">
        <v>713</v>
      </c>
      <c r="B49" s="6" t="n">
        <v>164</v>
      </c>
      <c r="C49" s="6" t="n">
        <v>25</v>
      </c>
    </row>
    <row r="50" spans="1:3">
      <c r="A50" s="4" t="s">
        <v>566</v>
      </c>
    </row>
    <row r="51" spans="1:3">
      <c r="A51" s="3" t="s">
        <v>708</v>
      </c>
    </row>
    <row r="52" spans="1:3">
      <c r="A52" s="4" t="s">
        <v>709</v>
      </c>
      <c r="B52" s="6" t="n">
        <v>0</v>
      </c>
      <c r="C52" s="6" t="n">
        <v>0</v>
      </c>
    </row>
    <row r="53" spans="1:3">
      <c r="A53" s="4" t="s">
        <v>710</v>
      </c>
      <c r="B53" s="6" t="n">
        <v>0</v>
      </c>
      <c r="C53" s="6" t="n">
        <v>0</v>
      </c>
    </row>
    <row r="54" spans="1:3">
      <c r="A54" s="4" t="s">
        <v>711</v>
      </c>
      <c r="B54" s="6" t="n">
        <v>0</v>
      </c>
      <c r="C54" s="6" t="n">
        <v>0</v>
      </c>
    </row>
    <row r="55" spans="1:3">
      <c r="A55" s="4" t="s">
        <v>712</v>
      </c>
      <c r="B55" s="6" t="n">
        <v>0</v>
      </c>
      <c r="C55" s="6" t="n">
        <v>0</v>
      </c>
    </row>
    <row r="56" spans="1:3">
      <c r="A56" s="4" t="s">
        <v>713</v>
      </c>
      <c r="B56" s="7" t="n">
        <v>0</v>
      </c>
      <c r="C56"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6</v>
      </c>
    </row>
    <row r="3" spans="1:4">
      <c r="A3" s="3" t="s">
        <v>708</v>
      </c>
    </row>
    <row r="4" spans="1:4">
      <c r="A4" s="4" t="s">
        <v>715</v>
      </c>
      <c r="B4" s="7" t="n">
        <v>12946</v>
      </c>
      <c r="C4" s="7" t="n">
        <v>34367</v>
      </c>
      <c r="D4" s="7" t="n">
        <v>49980</v>
      </c>
    </row>
    <row r="5" spans="1:4">
      <c r="A5" s="4" t="s">
        <v>693</v>
      </c>
    </row>
    <row r="6" spans="1:4">
      <c r="A6" s="3" t="s">
        <v>708</v>
      </c>
    </row>
    <row r="7" spans="1:4">
      <c r="A7" s="4" t="s">
        <v>715</v>
      </c>
      <c r="B7" s="6" t="n">
        <v>3216</v>
      </c>
      <c r="C7" s="6" t="n">
        <v>6115</v>
      </c>
      <c r="D7" s="6" t="n">
        <v>12922</v>
      </c>
    </row>
    <row r="8" spans="1:4">
      <c r="A8" s="4" t="s">
        <v>694</v>
      </c>
    </row>
    <row r="9" spans="1:4">
      <c r="A9" s="3" t="s">
        <v>708</v>
      </c>
    </row>
    <row r="10" spans="1:4">
      <c r="A10" s="4" t="s">
        <v>715</v>
      </c>
      <c r="B10" s="6" t="n">
        <v>6384</v>
      </c>
      <c r="C10" s="6" t="n">
        <v>22699</v>
      </c>
      <c r="D10" s="6" t="n">
        <v>25655</v>
      </c>
    </row>
    <row r="11" spans="1:4">
      <c r="A11" s="4" t="s">
        <v>651</v>
      </c>
    </row>
    <row r="12" spans="1:4">
      <c r="A12" s="3" t="s">
        <v>708</v>
      </c>
    </row>
    <row r="13" spans="1:4">
      <c r="A13" s="4" t="s">
        <v>715</v>
      </c>
      <c r="B13" s="6" t="n">
        <v>9600</v>
      </c>
      <c r="C13" s="6" t="n">
        <v>28814</v>
      </c>
      <c r="D13" s="6" t="n">
        <v>38577</v>
      </c>
    </row>
    <row r="14" spans="1:4">
      <c r="A14" s="4" t="s">
        <v>564</v>
      </c>
    </row>
    <row r="15" spans="1:4">
      <c r="A15" s="3" t="s">
        <v>708</v>
      </c>
    </row>
    <row r="16" spans="1:4">
      <c r="A16" s="4" t="s">
        <v>715</v>
      </c>
      <c r="B16" s="6" t="n">
        <v>499</v>
      </c>
      <c r="C16" s="6" t="n">
        <v>1157</v>
      </c>
      <c r="D16" s="6" t="n">
        <v>2283</v>
      </c>
    </row>
    <row r="17" spans="1:4">
      <c r="A17" s="4" t="s">
        <v>565</v>
      </c>
    </row>
    <row r="18" spans="1:4">
      <c r="A18" s="3" t="s">
        <v>708</v>
      </c>
    </row>
    <row r="19" spans="1:4">
      <c r="A19" s="4" t="s">
        <v>715</v>
      </c>
      <c r="B19" s="6" t="n">
        <v>54</v>
      </c>
      <c r="C19" s="6" t="n">
        <v>381</v>
      </c>
      <c r="D19" s="6" t="n">
        <v>1596</v>
      </c>
    </row>
    <row r="20" spans="1:4">
      <c r="A20" s="4" t="s">
        <v>566</v>
      </c>
    </row>
    <row r="21" spans="1:4">
      <c r="A21" s="3" t="s">
        <v>708</v>
      </c>
    </row>
    <row r="22" spans="1:4">
      <c r="A22" s="4" t="s">
        <v>715</v>
      </c>
      <c r="B22" s="6" t="n">
        <v>2793</v>
      </c>
      <c r="C22" s="6" t="n">
        <v>4015</v>
      </c>
      <c r="D22" s="6" t="n">
        <v>7039</v>
      </c>
    </row>
    <row r="23" spans="1:4">
      <c r="A23" s="4" t="s">
        <v>566</v>
      </c>
    </row>
    <row r="24" spans="1:4">
      <c r="A24" s="3" t="s">
        <v>708</v>
      </c>
    </row>
    <row r="25" spans="1:4">
      <c r="A25" s="4" t="s">
        <v>715</v>
      </c>
      <c r="B25" s="7" t="n">
        <v>0</v>
      </c>
      <c r="C25" s="7" t="n">
        <v>0</v>
      </c>
      <c r="D25" s="7" t="n">
        <v>4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32</v>
      </c>
    </row>
    <row r="2" spans="1:3">
      <c r="A2" s="3" t="s">
        <v>708</v>
      </c>
    </row>
    <row r="3" spans="1:3">
      <c r="A3" s="4" t="s">
        <v>717</v>
      </c>
      <c r="B3" s="7" t="n">
        <v>5053</v>
      </c>
      <c r="C3" s="7" t="n">
        <v>11685</v>
      </c>
    </row>
    <row r="4" spans="1:3">
      <c r="A4" s="4" t="s">
        <v>718</v>
      </c>
      <c r="B4" s="6" t="n">
        <v>68</v>
      </c>
      <c r="C4" s="6" t="n">
        <v>54</v>
      </c>
    </row>
    <row r="5" spans="1:3">
      <c r="A5" s="4" t="s">
        <v>693</v>
      </c>
    </row>
    <row r="6" spans="1:3">
      <c r="A6" s="3" t="s">
        <v>708</v>
      </c>
    </row>
    <row r="7" spans="1:3">
      <c r="A7" s="4" t="s">
        <v>717</v>
      </c>
      <c r="B7" s="6" t="n">
        <v>2742</v>
      </c>
      <c r="C7" s="6" t="n">
        <v>5564</v>
      </c>
    </row>
    <row r="8" spans="1:3">
      <c r="A8" s="4" t="s">
        <v>694</v>
      </c>
    </row>
    <row r="9" spans="1:3">
      <c r="A9" s="3" t="s">
        <v>708</v>
      </c>
    </row>
    <row r="10" spans="1:3">
      <c r="A10" s="4" t="s">
        <v>717</v>
      </c>
      <c r="B10" s="6" t="n">
        <v>434</v>
      </c>
      <c r="C10" s="6" t="n">
        <v>1940</v>
      </c>
    </row>
    <row r="11" spans="1:3">
      <c r="A11" s="4" t="s">
        <v>651</v>
      </c>
    </row>
    <row r="12" spans="1:3">
      <c r="A12" s="3" t="s">
        <v>708</v>
      </c>
    </row>
    <row r="13" spans="1:3">
      <c r="A13" s="4" t="s">
        <v>717</v>
      </c>
      <c r="B13" s="6" t="n">
        <v>3176</v>
      </c>
      <c r="C13" s="6" t="n">
        <v>7504</v>
      </c>
    </row>
    <row r="14" spans="1:3">
      <c r="A14" s="4" t="s">
        <v>564</v>
      </c>
    </row>
    <row r="15" spans="1:3">
      <c r="A15" s="3" t="s">
        <v>708</v>
      </c>
    </row>
    <row r="16" spans="1:3">
      <c r="A16" s="4" t="s">
        <v>717</v>
      </c>
      <c r="B16" s="6" t="n">
        <v>0</v>
      </c>
      <c r="C16" s="6" t="n">
        <v>216</v>
      </c>
    </row>
    <row r="17" spans="1:3">
      <c r="A17" s="4" t="s">
        <v>565</v>
      </c>
    </row>
    <row r="18" spans="1:3">
      <c r="A18" s="3" t="s">
        <v>708</v>
      </c>
    </row>
    <row r="19" spans="1:3">
      <c r="A19" s="4" t="s">
        <v>717</v>
      </c>
      <c r="B19" s="6" t="n">
        <v>1427</v>
      </c>
      <c r="C19" s="6" t="n">
        <v>3165</v>
      </c>
    </row>
    <row r="20" spans="1:3">
      <c r="A20" s="4" t="s">
        <v>566</v>
      </c>
    </row>
    <row r="21" spans="1:3">
      <c r="A21" s="3" t="s">
        <v>708</v>
      </c>
    </row>
    <row r="22" spans="1:3">
      <c r="A22" s="4" t="s">
        <v>717</v>
      </c>
      <c r="B22" s="6" t="n">
        <v>447</v>
      </c>
      <c r="C22" s="6" t="n">
        <v>744</v>
      </c>
    </row>
    <row r="23" spans="1:3">
      <c r="A23" s="4" t="s">
        <v>718</v>
      </c>
      <c r="B23" s="6" t="n">
        <v>56</v>
      </c>
      <c r="C23" s="6" t="n">
        <v>9</v>
      </c>
    </row>
    <row r="24" spans="1:3">
      <c r="A24" s="4" t="s">
        <v>567</v>
      </c>
    </row>
    <row r="25" spans="1:3">
      <c r="A25" s="3" t="s">
        <v>708</v>
      </c>
    </row>
    <row r="26" spans="1:3">
      <c r="A26" s="4" t="s">
        <v>717</v>
      </c>
      <c r="B26" s="6" t="n">
        <v>3</v>
      </c>
      <c r="C26" s="6" t="n">
        <v>56</v>
      </c>
    </row>
    <row r="27" spans="1:3">
      <c r="A27" s="4" t="s">
        <v>718</v>
      </c>
      <c r="B27" s="7" t="n">
        <v>12</v>
      </c>
      <c r="C27" s="7" t="n">
        <v>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6</v>
      </c>
    </row>
    <row r="3" spans="1:4">
      <c r="A3" s="3" t="s">
        <v>145</v>
      </c>
    </row>
    <row r="4" spans="1:4">
      <c r="A4" s="4" t="s">
        <v>114</v>
      </c>
      <c r="B4" s="7" t="n">
        <v>20579</v>
      </c>
      <c r="C4" s="7" t="n">
        <v>3737</v>
      </c>
      <c r="D4" s="7" t="n">
        <v>50845</v>
      </c>
    </row>
    <row r="5" spans="1:4">
      <c r="A5" s="3" t="s">
        <v>146</v>
      </c>
    </row>
    <row r="6" spans="1:4">
      <c r="A6" s="4" t="s">
        <v>147</v>
      </c>
      <c r="B6" s="6" t="n">
        <v>5294</v>
      </c>
      <c r="C6" s="6" t="n">
        <v>4694</v>
      </c>
      <c r="D6" s="6" t="n">
        <v>3052</v>
      </c>
    </row>
    <row r="7" spans="1:4">
      <c r="A7" s="4" t="s">
        <v>86</v>
      </c>
      <c r="B7" s="6" t="n">
        <v>-4000</v>
      </c>
      <c r="C7" s="6" t="n">
        <v>0</v>
      </c>
      <c r="D7" s="6" t="n">
        <v>1000</v>
      </c>
    </row>
    <row r="8" spans="1:4">
      <c r="A8" s="4" t="s">
        <v>148</v>
      </c>
      <c r="B8" s="6" t="n">
        <v>73</v>
      </c>
      <c r="C8" s="6" t="n">
        <v>1163</v>
      </c>
      <c r="D8" s="6" t="n">
        <v>355</v>
      </c>
    </row>
    <row r="9" spans="1:4">
      <c r="A9" s="4" t="s">
        <v>149</v>
      </c>
      <c r="B9" s="6" t="n">
        <v>16601</v>
      </c>
      <c r="C9" s="6" t="n">
        <v>-577</v>
      </c>
      <c r="D9" s="6" t="n">
        <v>-50068</v>
      </c>
    </row>
    <row r="10" spans="1:4">
      <c r="A10" s="4" t="s">
        <v>150</v>
      </c>
      <c r="B10" s="6" t="n">
        <v>-1505</v>
      </c>
      <c r="C10" s="6" t="n">
        <v>-1181</v>
      </c>
      <c r="D10" s="6" t="n">
        <v>-2268</v>
      </c>
    </row>
    <row r="11" spans="1:4">
      <c r="A11" s="4" t="s">
        <v>151</v>
      </c>
      <c r="B11" s="6" t="n">
        <v>-475</v>
      </c>
      <c r="C11" s="6" t="n">
        <v>0</v>
      </c>
      <c r="D11" s="6" t="n">
        <v>0</v>
      </c>
    </row>
    <row r="12" spans="1:4">
      <c r="A12" s="4" t="s">
        <v>152</v>
      </c>
      <c r="B12" s="6" t="n">
        <v>-1806</v>
      </c>
      <c r="C12" s="6" t="n">
        <v>-1287</v>
      </c>
      <c r="D12" s="6" t="n">
        <v>-972</v>
      </c>
    </row>
    <row r="13" spans="1:4">
      <c r="A13" s="4" t="s">
        <v>136</v>
      </c>
      <c r="B13" s="6" t="n">
        <v>2482</v>
      </c>
      <c r="C13" s="6" t="n">
        <v>1214</v>
      </c>
      <c r="D13" s="6" t="n">
        <v>889</v>
      </c>
    </row>
    <row r="14" spans="1:4">
      <c r="A14" s="4" t="s">
        <v>153</v>
      </c>
      <c r="B14" s="6" t="n">
        <v>-192</v>
      </c>
      <c r="C14" s="6" t="n">
        <v>-203</v>
      </c>
      <c r="D14" s="6" t="n">
        <v>-81</v>
      </c>
    </row>
    <row r="15" spans="1:4">
      <c r="A15" s="4" t="s">
        <v>154</v>
      </c>
      <c r="B15" s="6" t="n">
        <v>0</v>
      </c>
      <c r="C15" s="6" t="n">
        <v>0</v>
      </c>
      <c r="D15" s="6" t="n">
        <v>140</v>
      </c>
    </row>
    <row r="16" spans="1:4">
      <c r="A16" s="4" t="s">
        <v>155</v>
      </c>
      <c r="B16" s="6" t="n">
        <v>-1001</v>
      </c>
      <c r="C16" s="6" t="n">
        <v>-986</v>
      </c>
      <c r="D16" s="6" t="n">
        <v>-862</v>
      </c>
    </row>
    <row r="17" spans="1:4">
      <c r="A17" s="4" t="s">
        <v>156</v>
      </c>
      <c r="B17" s="6" t="n">
        <v>-8364</v>
      </c>
      <c r="C17" s="6" t="n">
        <v>-3050</v>
      </c>
      <c r="D17" s="6" t="n">
        <v>-828</v>
      </c>
    </row>
    <row r="18" spans="1:4">
      <c r="A18" s="4" t="s">
        <v>157</v>
      </c>
      <c r="B18" s="6" t="n">
        <v>5422</v>
      </c>
      <c r="C18" s="6" t="n">
        <v>-2830</v>
      </c>
      <c r="D18" s="6" t="n">
        <v>2026</v>
      </c>
    </row>
    <row r="19" spans="1:4">
      <c r="A19" s="4" t="s">
        <v>158</v>
      </c>
      <c r="B19" s="6" t="n">
        <v>-72319</v>
      </c>
      <c r="C19" s="6" t="n">
        <v>-67823</v>
      </c>
      <c r="D19" s="6" t="n">
        <v>-121787</v>
      </c>
    </row>
    <row r="20" spans="1:4">
      <c r="A20" s="4" t="s">
        <v>159</v>
      </c>
      <c r="B20" s="6" t="n">
        <v>76893</v>
      </c>
      <c r="C20" s="6" t="n">
        <v>72673</v>
      </c>
      <c r="D20" s="6" t="n">
        <v>128304</v>
      </c>
    </row>
    <row r="21" spans="1:4">
      <c r="A21" s="4" t="s">
        <v>160</v>
      </c>
      <c r="B21" s="6" t="n">
        <v>37682</v>
      </c>
      <c r="C21" s="6" t="n">
        <v>5544</v>
      </c>
      <c r="D21" s="6" t="n">
        <v>9745</v>
      </c>
    </row>
    <row r="22" spans="1:4">
      <c r="A22" s="3" t="s">
        <v>161</v>
      </c>
    </row>
    <row r="23" spans="1:4">
      <c r="A23" s="4" t="s">
        <v>162</v>
      </c>
      <c r="B23" s="6" t="n">
        <v>-101689</v>
      </c>
      <c r="C23" s="6" t="n">
        <v>-76757</v>
      </c>
      <c r="D23" s="6" t="n">
        <v>-13</v>
      </c>
    </row>
    <row r="24" spans="1:4">
      <c r="A24" s="4" t="s">
        <v>163</v>
      </c>
      <c r="B24" s="6" t="n">
        <v>0</v>
      </c>
      <c r="C24" s="6" t="n">
        <v>-2292</v>
      </c>
      <c r="D24" s="6" t="n">
        <v>0</v>
      </c>
    </row>
    <row r="25" spans="1:4">
      <c r="A25" s="4" t="s">
        <v>164</v>
      </c>
      <c r="B25" s="6" t="n">
        <v>108489</v>
      </c>
      <c r="C25" s="6" t="n">
        <v>88466</v>
      </c>
      <c r="D25" s="6" t="n">
        <v>56148</v>
      </c>
    </row>
    <row r="26" spans="1:4">
      <c r="A26" s="4" t="s">
        <v>165</v>
      </c>
      <c r="B26" s="6" t="n">
        <v>12618</v>
      </c>
      <c r="C26" s="6" t="n">
        <v>19193</v>
      </c>
      <c r="D26" s="6" t="n">
        <v>492</v>
      </c>
    </row>
    <row r="27" spans="1:4">
      <c r="A27" s="4" t="s">
        <v>166</v>
      </c>
      <c r="B27" s="6" t="n">
        <v>22646</v>
      </c>
      <c r="C27" s="6" t="n">
        <v>882</v>
      </c>
      <c r="D27" s="6" t="n">
        <v>372</v>
      </c>
    </row>
    <row r="28" spans="1:4">
      <c r="A28" s="4" t="s">
        <v>167</v>
      </c>
      <c r="B28" s="6" t="n">
        <v>-190519</v>
      </c>
      <c r="C28" s="6" t="n">
        <v>-102946</v>
      </c>
      <c r="D28" s="6" t="n">
        <v>-158290</v>
      </c>
    </row>
    <row r="29" spans="1:4">
      <c r="A29" s="4" t="s">
        <v>168</v>
      </c>
      <c r="B29" s="6" t="n">
        <v>3150</v>
      </c>
      <c r="C29" s="6" t="n">
        <v>0</v>
      </c>
      <c r="D29" s="6" t="n">
        <v>0</v>
      </c>
    </row>
    <row r="30" spans="1:4">
      <c r="A30" s="4" t="s">
        <v>169</v>
      </c>
      <c r="B30" s="6" t="n">
        <v>-3500</v>
      </c>
      <c r="C30" s="6" t="n">
        <v>0</v>
      </c>
      <c r="D30" s="6" t="n">
        <v>0</v>
      </c>
    </row>
    <row r="31" spans="1:4">
      <c r="A31" s="4" t="s">
        <v>170</v>
      </c>
      <c r="B31" s="6" t="n">
        <v>-749</v>
      </c>
      <c r="C31" s="6" t="n">
        <v>-1034</v>
      </c>
      <c r="D31" s="6" t="n">
        <v>-207</v>
      </c>
    </row>
    <row r="32" spans="1:4">
      <c r="A32" s="4" t="s">
        <v>171</v>
      </c>
      <c r="B32" s="6" t="n">
        <v>26</v>
      </c>
      <c r="C32" s="6" t="n">
        <v>0</v>
      </c>
      <c r="D32" s="6" t="n">
        <v>0</v>
      </c>
    </row>
    <row r="33" spans="1:4">
      <c r="A33" s="4" t="s">
        <v>172</v>
      </c>
      <c r="B33" s="6" t="n">
        <v>2468</v>
      </c>
      <c r="C33" s="6" t="n">
        <v>2669</v>
      </c>
      <c r="D33" s="6" t="n">
        <v>0</v>
      </c>
    </row>
    <row r="34" spans="1:4">
      <c r="A34" s="4" t="s">
        <v>173</v>
      </c>
      <c r="B34" s="6" t="n">
        <v>1712</v>
      </c>
      <c r="C34" s="6" t="n">
        <v>2580</v>
      </c>
      <c r="D34" s="6" t="n">
        <v>5219</v>
      </c>
    </row>
    <row r="35" spans="1:4">
      <c r="A35" s="4" t="s">
        <v>174</v>
      </c>
      <c r="B35" s="6" t="n">
        <v>-145348</v>
      </c>
      <c r="C35" s="6" t="n">
        <v>-30619</v>
      </c>
      <c r="D35" s="6" t="n">
        <v>-73451</v>
      </c>
    </row>
    <row r="36" spans="1:4">
      <c r="A36" s="3" t="s">
        <v>175</v>
      </c>
    </row>
    <row r="37" spans="1:4">
      <c r="A37" s="4" t="s">
        <v>176</v>
      </c>
      <c r="B37" s="6" t="n">
        <v>102938</v>
      </c>
      <c r="C37" s="6" t="n">
        <v>53654</v>
      </c>
      <c r="D37" s="6" t="n">
        <v>65601</v>
      </c>
    </row>
    <row r="38" spans="1:4">
      <c r="A38" s="4" t="s">
        <v>177</v>
      </c>
      <c r="B38" s="6" t="n">
        <v>0</v>
      </c>
      <c r="C38" s="6" t="n">
        <v>0</v>
      </c>
      <c r="D38" s="6" t="n">
        <v>30</v>
      </c>
    </row>
    <row r="39" spans="1:4">
      <c r="A39" s="4" t="s">
        <v>178</v>
      </c>
      <c r="B39" s="6" t="n">
        <v>-556</v>
      </c>
      <c r="C39" s="6" t="n">
        <v>-339</v>
      </c>
      <c r="D39" s="6" t="n">
        <v>-104</v>
      </c>
    </row>
    <row r="40" spans="1:4">
      <c r="A40" s="4" t="s">
        <v>179</v>
      </c>
      <c r="B40" s="6" t="n">
        <v>95000</v>
      </c>
      <c r="C40" s="6" t="n">
        <v>110000</v>
      </c>
      <c r="D40" s="6" t="n">
        <v>132000</v>
      </c>
    </row>
    <row r="41" spans="1:4">
      <c r="A41" s="4" t="s">
        <v>180</v>
      </c>
      <c r="B41" s="6" t="n">
        <v>-95000</v>
      </c>
      <c r="C41" s="6" t="n">
        <v>-137000</v>
      </c>
      <c r="D41" s="6" t="n">
        <v>-165000</v>
      </c>
    </row>
    <row r="42" spans="1:4">
      <c r="A42" s="4" t="s">
        <v>181</v>
      </c>
      <c r="B42" s="6" t="n">
        <v>102382</v>
      </c>
      <c r="C42" s="6" t="n">
        <v>26315</v>
      </c>
      <c r="D42" s="6" t="n">
        <v>32527</v>
      </c>
    </row>
    <row r="43" spans="1:4">
      <c r="A43" s="4" t="s">
        <v>182</v>
      </c>
      <c r="B43" s="6" t="n">
        <v>-5284</v>
      </c>
      <c r="C43" s="6" t="n">
        <v>1240</v>
      </c>
      <c r="D43" s="6" t="n">
        <v>-31179</v>
      </c>
    </row>
    <row r="44" spans="1:4">
      <c r="A44" s="4" t="s">
        <v>183</v>
      </c>
      <c r="B44" s="6" t="n">
        <v>83089</v>
      </c>
      <c r="C44" s="6" t="n">
        <v>81849</v>
      </c>
      <c r="D44" s="6" t="n">
        <v>113028</v>
      </c>
    </row>
    <row r="45" spans="1:4">
      <c r="A45" s="4" t="s">
        <v>184</v>
      </c>
      <c r="B45" s="6" t="n">
        <v>77805</v>
      </c>
      <c r="C45" s="6" t="n">
        <v>83089</v>
      </c>
      <c r="D45" s="6" t="n">
        <v>81849</v>
      </c>
    </row>
    <row r="46" spans="1:4">
      <c r="A46" s="4" t="s">
        <v>185</v>
      </c>
    </row>
    <row r="47" spans="1:4">
      <c r="A47" s="3" t="s">
        <v>161</v>
      </c>
    </row>
    <row r="48" spans="1:4">
      <c r="A48" s="4" t="s">
        <v>186</v>
      </c>
      <c r="B48" s="6" t="n">
        <v>0</v>
      </c>
      <c r="C48" s="6" t="n">
        <v>0</v>
      </c>
      <c r="D48" s="6" t="n">
        <v>22828</v>
      </c>
    </row>
    <row r="49" spans="1:4">
      <c r="A49" s="4" t="s">
        <v>187</v>
      </c>
    </row>
    <row r="50" spans="1:4">
      <c r="A50" s="3" t="s">
        <v>161</v>
      </c>
    </row>
    <row r="51" spans="1:4">
      <c r="A51" s="4" t="s">
        <v>186</v>
      </c>
      <c r="B51" s="7" t="n">
        <v>0</v>
      </c>
      <c r="C51" s="7" t="n">
        <v>3862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19</v>
      </c>
      <c r="B1" s="2" t="s">
        <v>1</v>
      </c>
    </row>
    <row r="2" spans="1:4">
      <c r="B2" s="2" t="s">
        <v>720</v>
      </c>
      <c r="C2" s="2" t="s">
        <v>721</v>
      </c>
      <c r="D2" s="2" t="s">
        <v>722</v>
      </c>
    </row>
    <row r="3" spans="1:4">
      <c r="A3" s="3" t="s">
        <v>723</v>
      </c>
    </row>
    <row r="4" spans="1:4">
      <c r="A4" s="4" t="s">
        <v>724</v>
      </c>
      <c r="B4" s="6" t="n">
        <v>1</v>
      </c>
      <c r="C4" s="6" t="n">
        <v>0</v>
      </c>
      <c r="D4" s="6" t="n">
        <v>10</v>
      </c>
    </row>
    <row r="5" spans="1:4">
      <c r="A5" s="4" t="s">
        <v>725</v>
      </c>
      <c r="B5" s="7" t="n">
        <v>25</v>
      </c>
      <c r="C5" s="7" t="n">
        <v>0</v>
      </c>
      <c r="D5" s="7" t="n">
        <v>30157</v>
      </c>
    </row>
    <row r="6" spans="1:4">
      <c r="A6" s="4" t="s">
        <v>651</v>
      </c>
    </row>
    <row r="7" spans="1:4">
      <c r="A7" s="3" t="s">
        <v>723</v>
      </c>
    </row>
    <row r="8" spans="1:4">
      <c r="A8" s="4" t="s">
        <v>724</v>
      </c>
      <c r="B8" s="6" t="n">
        <v>0</v>
      </c>
      <c r="C8" s="6" t="n">
        <v>0</v>
      </c>
      <c r="D8" s="6" t="n">
        <v>5</v>
      </c>
    </row>
    <row r="9" spans="1:4">
      <c r="A9" s="4" t="s">
        <v>725</v>
      </c>
      <c r="B9" s="7" t="n">
        <v>0</v>
      </c>
      <c r="C9" s="7" t="n">
        <v>0</v>
      </c>
      <c r="D9" s="7" t="n">
        <v>27677</v>
      </c>
    </row>
    <row r="10" spans="1:4">
      <c r="A10" s="4" t="s">
        <v>564</v>
      </c>
    </row>
    <row r="11" spans="1:4">
      <c r="A11" s="3" t="s">
        <v>723</v>
      </c>
    </row>
    <row r="12" spans="1:4">
      <c r="A12" s="4" t="s">
        <v>724</v>
      </c>
      <c r="B12" s="6" t="n">
        <v>0</v>
      </c>
      <c r="C12" s="6" t="n">
        <v>0</v>
      </c>
      <c r="D12" s="6" t="n">
        <v>1</v>
      </c>
    </row>
    <row r="13" spans="1:4">
      <c r="A13" s="4" t="s">
        <v>725</v>
      </c>
      <c r="B13" s="7" t="n">
        <v>0</v>
      </c>
      <c r="C13" s="7" t="n">
        <v>0</v>
      </c>
      <c r="D13" s="7" t="n">
        <v>1243</v>
      </c>
    </row>
    <row r="14" spans="1:4">
      <c r="A14" s="4" t="s">
        <v>565</v>
      </c>
    </row>
    <row r="15" spans="1:4">
      <c r="A15" s="3" t="s">
        <v>723</v>
      </c>
    </row>
    <row r="16" spans="1:4">
      <c r="A16" s="4" t="s">
        <v>724</v>
      </c>
      <c r="B16" s="6" t="n">
        <v>0</v>
      </c>
      <c r="C16" s="6" t="n">
        <v>0</v>
      </c>
      <c r="D16" s="6" t="n">
        <v>0</v>
      </c>
    </row>
    <row r="17" spans="1:4">
      <c r="A17" s="4" t="s">
        <v>725</v>
      </c>
      <c r="B17" s="7" t="n">
        <v>0</v>
      </c>
      <c r="C17" s="7" t="n">
        <v>0</v>
      </c>
      <c r="D17" s="7" t="n">
        <v>0</v>
      </c>
    </row>
    <row r="18" spans="1:4">
      <c r="A18" s="4" t="s">
        <v>565</v>
      </c>
    </row>
    <row r="19" spans="1:4">
      <c r="A19" s="3" t="s">
        <v>723</v>
      </c>
    </row>
    <row r="20" spans="1:4">
      <c r="A20" s="4" t="s">
        <v>724</v>
      </c>
      <c r="B20" s="6" t="n">
        <v>1</v>
      </c>
      <c r="C20" s="6" t="n">
        <v>0</v>
      </c>
      <c r="D20" s="6" t="n">
        <v>4</v>
      </c>
    </row>
    <row r="21" spans="1:4">
      <c r="A21" s="4" t="s">
        <v>725</v>
      </c>
      <c r="B21" s="7" t="n">
        <v>25</v>
      </c>
      <c r="C21" s="7" t="n">
        <v>0</v>
      </c>
      <c r="D21" s="7" t="n">
        <v>1237</v>
      </c>
    </row>
    <row r="22" spans="1:4">
      <c r="A22" s="4" t="s">
        <v>566</v>
      </c>
    </row>
    <row r="23" spans="1:4">
      <c r="A23" s="3" t="s">
        <v>723</v>
      </c>
    </row>
    <row r="24" spans="1:4">
      <c r="A24" s="4" t="s">
        <v>724</v>
      </c>
      <c r="B24" s="6" t="n">
        <v>0</v>
      </c>
      <c r="C24" s="6" t="n">
        <v>0</v>
      </c>
      <c r="D24" s="6" t="n">
        <v>0</v>
      </c>
    </row>
    <row r="25" spans="1:4">
      <c r="A25" s="4" t="s">
        <v>725</v>
      </c>
      <c r="B25" s="7" t="n">
        <v>0</v>
      </c>
      <c r="C25" s="7" t="n">
        <v>0</v>
      </c>
      <c r="D25"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6</v>
      </c>
      <c r="B1" s="2" t="s">
        <v>1</v>
      </c>
    </row>
    <row r="2" spans="1:3">
      <c r="B2" s="2" t="s">
        <v>2</v>
      </c>
      <c r="C2" s="2" t="s">
        <v>76</v>
      </c>
    </row>
    <row r="3" spans="1:3">
      <c r="A3" s="3" t="s">
        <v>723</v>
      </c>
    </row>
    <row r="4" spans="1:3">
      <c r="A4" s="4" t="s">
        <v>727</v>
      </c>
      <c r="B4" s="7" t="n">
        <v>0</v>
      </c>
      <c r="C4" s="7" t="n">
        <v>3983</v>
      </c>
    </row>
    <row r="5" spans="1:3">
      <c r="A5" s="4" t="s">
        <v>728</v>
      </c>
      <c r="B5" s="6" t="n">
        <v>25</v>
      </c>
      <c r="C5" s="6" t="n">
        <v>4674</v>
      </c>
    </row>
    <row r="6" spans="1:3">
      <c r="A6" s="4" t="s">
        <v>729</v>
      </c>
      <c r="B6" s="6" t="n">
        <v>0</v>
      </c>
      <c r="C6" s="6" t="n">
        <v>21500</v>
      </c>
    </row>
    <row r="7" spans="1:3">
      <c r="A7" s="4" t="s">
        <v>127</v>
      </c>
      <c r="B7" s="6" t="n">
        <v>25</v>
      </c>
      <c r="C7" s="6" t="n">
        <v>30157</v>
      </c>
    </row>
    <row r="8" spans="1:3">
      <c r="A8" s="4" t="s">
        <v>651</v>
      </c>
    </row>
    <row r="9" spans="1:3">
      <c r="A9" s="3" t="s">
        <v>723</v>
      </c>
    </row>
    <row r="10" spans="1:3">
      <c r="A10" s="4" t="s">
        <v>727</v>
      </c>
      <c r="B10" s="6" t="n">
        <v>0</v>
      </c>
      <c r="C10" s="6" t="n">
        <v>3809</v>
      </c>
    </row>
    <row r="11" spans="1:3">
      <c r="A11" s="4" t="s">
        <v>728</v>
      </c>
      <c r="B11" s="6" t="n">
        <v>0</v>
      </c>
      <c r="C11" s="6" t="n">
        <v>2368</v>
      </c>
    </row>
    <row r="12" spans="1:3">
      <c r="A12" s="4" t="s">
        <v>729</v>
      </c>
      <c r="B12" s="6" t="n">
        <v>0</v>
      </c>
      <c r="C12" s="6" t="n">
        <v>21500</v>
      </c>
    </row>
    <row r="13" spans="1:3">
      <c r="A13" s="4" t="s">
        <v>127</v>
      </c>
      <c r="B13" s="6" t="n">
        <v>0</v>
      </c>
      <c r="C13" s="6" t="n">
        <v>27677</v>
      </c>
    </row>
    <row r="14" spans="1:3">
      <c r="A14" s="4" t="s">
        <v>564</v>
      </c>
    </row>
    <row r="15" spans="1:3">
      <c r="A15" s="3" t="s">
        <v>723</v>
      </c>
    </row>
    <row r="16" spans="1:3">
      <c r="A16" s="4" t="s">
        <v>727</v>
      </c>
      <c r="B16" s="6" t="n">
        <v>0</v>
      </c>
      <c r="C16" s="6" t="n">
        <v>0</v>
      </c>
    </row>
    <row r="17" spans="1:3">
      <c r="A17" s="4" t="s">
        <v>728</v>
      </c>
      <c r="B17" s="6" t="n">
        <v>0</v>
      </c>
      <c r="C17" s="6" t="n">
        <v>1243</v>
      </c>
    </row>
    <row r="18" spans="1:3">
      <c r="A18" s="4" t="s">
        <v>729</v>
      </c>
      <c r="B18" s="6" t="n">
        <v>0</v>
      </c>
      <c r="C18" s="6" t="n">
        <v>0</v>
      </c>
    </row>
    <row r="19" spans="1:3">
      <c r="A19" s="4" t="s">
        <v>127</v>
      </c>
      <c r="B19" s="6" t="n">
        <v>0</v>
      </c>
      <c r="C19" s="6" t="n">
        <v>1243</v>
      </c>
    </row>
    <row r="20" spans="1:3">
      <c r="A20" s="4" t="s">
        <v>565</v>
      </c>
    </row>
    <row r="21" spans="1:3">
      <c r="A21" s="3" t="s">
        <v>723</v>
      </c>
    </row>
    <row r="22" spans="1:3">
      <c r="A22" s="4" t="s">
        <v>727</v>
      </c>
      <c r="B22" s="6" t="n">
        <v>0</v>
      </c>
      <c r="C22" s="6" t="n">
        <v>0</v>
      </c>
    </row>
    <row r="23" spans="1:3">
      <c r="A23" s="4" t="s">
        <v>728</v>
      </c>
      <c r="B23" s="6" t="n">
        <v>0</v>
      </c>
      <c r="C23" s="6" t="n">
        <v>0</v>
      </c>
    </row>
    <row r="24" spans="1:3">
      <c r="A24" s="4" t="s">
        <v>729</v>
      </c>
      <c r="B24" s="6" t="n">
        <v>0</v>
      </c>
      <c r="C24" s="6" t="n">
        <v>0</v>
      </c>
    </row>
    <row r="25" spans="1:3">
      <c r="A25" s="4" t="s">
        <v>127</v>
      </c>
      <c r="B25" s="6" t="n">
        <v>0</v>
      </c>
      <c r="C25" s="6" t="n">
        <v>0</v>
      </c>
    </row>
    <row r="26" spans="1:3">
      <c r="A26" s="4" t="s">
        <v>565</v>
      </c>
    </row>
    <row r="27" spans="1:3">
      <c r="A27" s="3" t="s">
        <v>723</v>
      </c>
    </row>
    <row r="28" spans="1:3">
      <c r="A28" s="4" t="s">
        <v>727</v>
      </c>
      <c r="B28" s="6" t="n">
        <v>0</v>
      </c>
      <c r="C28" s="6" t="n">
        <v>174</v>
      </c>
    </row>
    <row r="29" spans="1:3">
      <c r="A29" s="4" t="s">
        <v>728</v>
      </c>
      <c r="B29" s="6" t="n">
        <v>25</v>
      </c>
      <c r="C29" s="6" t="n">
        <v>1063</v>
      </c>
    </row>
    <row r="30" spans="1:3">
      <c r="A30" s="4" t="s">
        <v>729</v>
      </c>
      <c r="B30" s="6" t="n">
        <v>0</v>
      </c>
      <c r="C30" s="6" t="n">
        <v>0</v>
      </c>
    </row>
    <row r="31" spans="1:3">
      <c r="A31" s="4" t="s">
        <v>127</v>
      </c>
      <c r="B31" s="6" t="n">
        <v>25</v>
      </c>
      <c r="C31" s="6" t="n">
        <v>1237</v>
      </c>
    </row>
    <row r="32" spans="1:3">
      <c r="A32" s="4" t="s">
        <v>566</v>
      </c>
    </row>
    <row r="33" spans="1:3">
      <c r="A33" s="3" t="s">
        <v>723</v>
      </c>
    </row>
    <row r="34" spans="1:3">
      <c r="A34" s="4" t="s">
        <v>727</v>
      </c>
      <c r="B34" s="6" t="n">
        <v>0</v>
      </c>
      <c r="C34" s="6" t="n">
        <v>0</v>
      </c>
    </row>
    <row r="35" spans="1:3">
      <c r="A35" s="4" t="s">
        <v>728</v>
      </c>
      <c r="B35" s="6" t="n">
        <v>0</v>
      </c>
      <c r="C35" s="6" t="n">
        <v>0</v>
      </c>
    </row>
    <row r="36" spans="1:3">
      <c r="A36" s="4" t="s">
        <v>729</v>
      </c>
      <c r="B36" s="6" t="n">
        <v>0</v>
      </c>
      <c r="C36" s="6" t="n">
        <v>0</v>
      </c>
    </row>
    <row r="37" spans="1:3">
      <c r="A37" s="4" t="s">
        <v>127</v>
      </c>
      <c r="B37" s="7" t="n">
        <v>0</v>
      </c>
      <c r="C37"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730</v>
      </c>
      <c r="B1" s="2" t="s">
        <v>1</v>
      </c>
    </row>
    <row r="2" spans="1:3">
      <c r="B2" s="2" t="s">
        <v>628</v>
      </c>
      <c r="C2" s="2" t="s">
        <v>722</v>
      </c>
    </row>
    <row r="3" spans="1:3">
      <c r="A3" s="3" t="s">
        <v>731</v>
      </c>
    </row>
    <row r="4" spans="1:3">
      <c r="A4" s="4" t="s">
        <v>732</v>
      </c>
      <c r="B4" s="7" t="n">
        <v>0</v>
      </c>
      <c r="C4" s="7" t="n">
        <v>3983</v>
      </c>
    </row>
    <row r="5" spans="1:3">
      <c r="A5" s="4" t="s">
        <v>724</v>
      </c>
      <c r="C5" s="6" t="n">
        <v>2</v>
      </c>
    </row>
    <row r="6" spans="1:3">
      <c r="A6" s="4" t="s">
        <v>733</v>
      </c>
      <c r="C6" s="7" t="n">
        <v>3500</v>
      </c>
    </row>
    <row r="7" spans="1:3">
      <c r="A7" s="4" t="s">
        <v>734</v>
      </c>
      <c r="B7" s="6" t="n">
        <v>25</v>
      </c>
      <c r="C7" s="6" t="n">
        <v>4674</v>
      </c>
    </row>
    <row r="8" spans="1:3">
      <c r="A8" s="4" t="s">
        <v>735</v>
      </c>
      <c r="B8" s="6" t="n">
        <v>0</v>
      </c>
      <c r="C8" s="6" t="n">
        <v>21500</v>
      </c>
    </row>
    <row r="9" spans="1:3">
      <c r="A9" s="4" t="s">
        <v>736</v>
      </c>
      <c r="B9" s="6" t="n">
        <v>25</v>
      </c>
      <c r="C9" s="6" t="n">
        <v>30157</v>
      </c>
    </row>
    <row r="10" spans="1:3">
      <c r="A10" s="4" t="s">
        <v>651</v>
      </c>
    </row>
    <row r="11" spans="1:3">
      <c r="A11" s="3" t="s">
        <v>731</v>
      </c>
    </row>
    <row r="12" spans="1:3">
      <c r="A12" s="4" t="s">
        <v>732</v>
      </c>
      <c r="B12" s="6" t="n">
        <v>0</v>
      </c>
      <c r="C12" s="7" t="n">
        <v>3809</v>
      </c>
    </row>
    <row r="13" spans="1:3">
      <c r="A13" s="4" t="s">
        <v>724</v>
      </c>
      <c r="C13" s="6" t="n">
        <v>2</v>
      </c>
    </row>
    <row r="14" spans="1:3">
      <c r="A14" s="4" t="s">
        <v>733</v>
      </c>
      <c r="C14" s="7" t="n">
        <v>3500</v>
      </c>
    </row>
    <row r="15" spans="1:3">
      <c r="A15" s="4" t="s">
        <v>734</v>
      </c>
      <c r="B15" s="6" t="n">
        <v>0</v>
      </c>
      <c r="C15" s="6" t="n">
        <v>2368</v>
      </c>
    </row>
    <row r="16" spans="1:3">
      <c r="A16" s="4" t="s">
        <v>735</v>
      </c>
      <c r="B16" s="6" t="n">
        <v>0</v>
      </c>
      <c r="C16" s="6" t="n">
        <v>21500</v>
      </c>
    </row>
    <row r="17" spans="1:3">
      <c r="A17" s="4" t="s">
        <v>736</v>
      </c>
      <c r="B17" s="6" t="n">
        <v>0</v>
      </c>
      <c r="C17" s="6" t="n">
        <v>27677</v>
      </c>
    </row>
    <row r="18" spans="1:3">
      <c r="A18" s="4" t="s">
        <v>564</v>
      </c>
    </row>
    <row r="19" spans="1:3">
      <c r="A19" s="3" t="s">
        <v>731</v>
      </c>
    </row>
    <row r="20" spans="1:3">
      <c r="A20" s="4" t="s">
        <v>732</v>
      </c>
      <c r="B20" s="6" t="n">
        <v>0</v>
      </c>
      <c r="C20" s="7" t="n">
        <v>0</v>
      </c>
    </row>
    <row r="21" spans="1:3">
      <c r="A21" s="4" t="s">
        <v>724</v>
      </c>
      <c r="C21" s="6" t="n">
        <v>0</v>
      </c>
    </row>
    <row r="22" spans="1:3">
      <c r="A22" s="4" t="s">
        <v>733</v>
      </c>
      <c r="C22" s="7" t="n">
        <v>0</v>
      </c>
    </row>
    <row r="23" spans="1:3">
      <c r="A23" s="4" t="s">
        <v>734</v>
      </c>
      <c r="B23" s="6" t="n">
        <v>0</v>
      </c>
      <c r="C23" s="6" t="n">
        <v>1243</v>
      </c>
    </row>
    <row r="24" spans="1:3">
      <c r="A24" s="4" t="s">
        <v>735</v>
      </c>
      <c r="B24" s="6" t="n">
        <v>0</v>
      </c>
      <c r="C24" s="6" t="n">
        <v>0</v>
      </c>
    </row>
    <row r="25" spans="1:3">
      <c r="A25" s="4" t="s">
        <v>736</v>
      </c>
      <c r="B25" s="6" t="n">
        <v>0</v>
      </c>
      <c r="C25" s="6" t="n">
        <v>1243</v>
      </c>
    </row>
    <row r="26" spans="1:3">
      <c r="A26" s="4" t="s">
        <v>565</v>
      </c>
    </row>
    <row r="27" spans="1:3">
      <c r="A27" s="3" t="s">
        <v>731</v>
      </c>
    </row>
    <row r="28" spans="1:3">
      <c r="A28" s="4" t="s">
        <v>732</v>
      </c>
      <c r="B28" s="6" t="n">
        <v>0</v>
      </c>
      <c r="C28" s="7" t="n">
        <v>0</v>
      </c>
    </row>
    <row r="29" spans="1:3">
      <c r="A29" s="4" t="s">
        <v>724</v>
      </c>
      <c r="C29" s="6" t="n">
        <v>0</v>
      </c>
    </row>
    <row r="30" spans="1:3">
      <c r="A30" s="4" t="s">
        <v>733</v>
      </c>
      <c r="C30" s="7" t="n">
        <v>0</v>
      </c>
    </row>
    <row r="31" spans="1:3">
      <c r="A31" s="4" t="s">
        <v>734</v>
      </c>
      <c r="B31" s="6" t="n">
        <v>0</v>
      </c>
      <c r="C31" s="6" t="n">
        <v>0</v>
      </c>
    </row>
    <row r="32" spans="1:3">
      <c r="A32" s="4" t="s">
        <v>735</v>
      </c>
      <c r="B32" s="6" t="n">
        <v>0</v>
      </c>
      <c r="C32" s="6" t="n">
        <v>0</v>
      </c>
    </row>
    <row r="33" spans="1:3">
      <c r="A33" s="4" t="s">
        <v>736</v>
      </c>
      <c r="B33" s="6" t="n">
        <v>0</v>
      </c>
      <c r="C33" s="6" t="n">
        <v>0</v>
      </c>
    </row>
    <row r="34" spans="1:3">
      <c r="A34" s="4" t="s">
        <v>565</v>
      </c>
    </row>
    <row r="35" spans="1:3">
      <c r="A35" s="3" t="s">
        <v>731</v>
      </c>
    </row>
    <row r="36" spans="1:3">
      <c r="A36" s="4" t="s">
        <v>732</v>
      </c>
      <c r="B36" s="6" t="n">
        <v>0</v>
      </c>
      <c r="C36" s="7" t="n">
        <v>174</v>
      </c>
    </row>
    <row r="37" spans="1:3">
      <c r="A37" s="4" t="s">
        <v>724</v>
      </c>
      <c r="C37" s="6" t="n">
        <v>0</v>
      </c>
    </row>
    <row r="38" spans="1:3">
      <c r="A38" s="4" t="s">
        <v>733</v>
      </c>
      <c r="C38" s="7" t="n">
        <v>0</v>
      </c>
    </row>
    <row r="39" spans="1:3">
      <c r="A39" s="4" t="s">
        <v>734</v>
      </c>
      <c r="B39" s="6" t="n">
        <v>25</v>
      </c>
      <c r="C39" s="6" t="n">
        <v>1063</v>
      </c>
    </row>
    <row r="40" spans="1:3">
      <c r="A40" s="4" t="s">
        <v>735</v>
      </c>
      <c r="B40" s="6" t="n">
        <v>0</v>
      </c>
      <c r="C40" s="6" t="n">
        <v>0</v>
      </c>
    </row>
    <row r="41" spans="1:3">
      <c r="A41" s="4" t="s">
        <v>736</v>
      </c>
      <c r="B41" s="6" t="n">
        <v>25</v>
      </c>
      <c r="C41" s="6" t="n">
        <v>1237</v>
      </c>
    </row>
    <row r="42" spans="1:3">
      <c r="A42" s="4" t="s">
        <v>566</v>
      </c>
    </row>
    <row r="43" spans="1:3">
      <c r="A43" s="3" t="s">
        <v>731</v>
      </c>
    </row>
    <row r="44" spans="1:3">
      <c r="A44" s="4" t="s">
        <v>732</v>
      </c>
      <c r="B44" s="6" t="n">
        <v>0</v>
      </c>
      <c r="C44" s="7" t="n">
        <v>0</v>
      </c>
    </row>
    <row r="45" spans="1:3">
      <c r="A45" s="4" t="s">
        <v>724</v>
      </c>
      <c r="C45" s="6" t="n">
        <v>0</v>
      </c>
    </row>
    <row r="46" spans="1:3">
      <c r="A46" s="4" t="s">
        <v>733</v>
      </c>
      <c r="C46" s="7" t="n">
        <v>0</v>
      </c>
    </row>
    <row r="47" spans="1:3">
      <c r="A47" s="4" t="s">
        <v>734</v>
      </c>
      <c r="B47" s="6" t="n">
        <v>0</v>
      </c>
      <c r="C47" s="6" t="n">
        <v>0</v>
      </c>
    </row>
    <row r="48" spans="1:3">
      <c r="A48" s="4" t="s">
        <v>735</v>
      </c>
      <c r="B48" s="6" t="n">
        <v>0</v>
      </c>
      <c r="C48" s="6" t="n">
        <v>0</v>
      </c>
    </row>
    <row r="49" spans="1:3">
      <c r="A49" s="4" t="s">
        <v>736</v>
      </c>
      <c r="B49" s="7" t="n">
        <v>0</v>
      </c>
      <c r="C49"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7</v>
      </c>
      <c r="C1" s="2" t="s">
        <v>639</v>
      </c>
      <c r="K1" s="2" t="s">
        <v>1</v>
      </c>
    </row>
    <row r="2" spans="1:13">
      <c r="C2" s="2" t="s">
        <v>2</v>
      </c>
      <c r="D2" s="2" t="s">
        <v>640</v>
      </c>
      <c r="E2" s="2" t="s">
        <v>4</v>
      </c>
      <c r="F2" s="2" t="s">
        <v>641</v>
      </c>
      <c r="G2" s="2" t="s">
        <v>32</v>
      </c>
      <c r="H2" s="2" t="s">
        <v>642</v>
      </c>
      <c r="I2" s="2" t="s">
        <v>643</v>
      </c>
      <c r="J2" s="2" t="s">
        <v>644</v>
      </c>
      <c r="K2" s="2" t="s">
        <v>2</v>
      </c>
      <c r="L2" s="2" t="s">
        <v>32</v>
      </c>
      <c r="M2" s="2" t="s">
        <v>76</v>
      </c>
    </row>
    <row r="3" spans="1:13">
      <c r="A3" s="3" t="s">
        <v>738</v>
      </c>
    </row>
    <row r="4" spans="1:13">
      <c r="A4" s="4" t="s">
        <v>739</v>
      </c>
      <c r="C4" s="4" t="s">
        <v>740</v>
      </c>
      <c r="K4" s="4" t="s">
        <v>740</v>
      </c>
    </row>
    <row r="5" spans="1:13">
      <c r="A5" s="4" t="s">
        <v>741</v>
      </c>
      <c r="C5" s="7" t="n">
        <v>44200</v>
      </c>
      <c r="G5" s="7" t="n">
        <v>34500</v>
      </c>
      <c r="K5" s="7" t="n">
        <v>44200</v>
      </c>
      <c r="L5" s="7" t="n">
        <v>34500</v>
      </c>
    </row>
    <row r="6" spans="1:13">
      <c r="A6" s="4" t="s">
        <v>742</v>
      </c>
      <c r="C6" s="7" t="n">
        <v>1687929</v>
      </c>
      <c r="G6" s="7" t="n">
        <v>1492540</v>
      </c>
      <c r="K6" s="7" t="n">
        <v>1687929</v>
      </c>
      <c r="L6" s="7" t="n">
        <v>1492540</v>
      </c>
    </row>
    <row r="7" spans="1:13">
      <c r="A7" s="4" t="s">
        <v>592</v>
      </c>
      <c r="C7" s="4" t="s">
        <v>593</v>
      </c>
      <c r="G7" s="4" t="s">
        <v>593</v>
      </c>
      <c r="K7" s="4" t="s">
        <v>593</v>
      </c>
      <c r="L7" s="4" t="s">
        <v>593</v>
      </c>
    </row>
    <row r="8" spans="1:13">
      <c r="A8" s="4" t="s">
        <v>86</v>
      </c>
      <c r="C8" s="7" t="n">
        <v>-2000</v>
      </c>
      <c r="D8" s="7" t="n">
        <v>0</v>
      </c>
      <c r="E8" s="7" t="n">
        <v>0</v>
      </c>
      <c r="F8" s="7" t="n">
        <v>-2000</v>
      </c>
      <c r="G8" s="7" t="n">
        <v>0</v>
      </c>
      <c r="H8" s="7" t="n">
        <v>0</v>
      </c>
      <c r="I8" s="7" t="n">
        <v>0</v>
      </c>
      <c r="J8" s="7" t="n">
        <v>0</v>
      </c>
      <c r="K8" s="7" t="n">
        <v>-4000</v>
      </c>
      <c r="L8" s="7" t="n">
        <v>0</v>
      </c>
      <c r="M8" s="7" t="n">
        <v>1000</v>
      </c>
    </row>
    <row r="9" spans="1:13">
      <c r="A9" s="4" t="s">
        <v>718</v>
      </c>
      <c r="C9" s="6" t="n">
        <v>68</v>
      </c>
      <c r="G9" s="6" t="n">
        <v>54</v>
      </c>
      <c r="K9" s="6" t="n">
        <v>68</v>
      </c>
      <c r="L9" s="6" t="n">
        <v>54</v>
      </c>
    </row>
    <row r="10" spans="1:13">
      <c r="A10" s="4" t="s">
        <v>711</v>
      </c>
      <c r="C10" s="6" t="n">
        <v>6942</v>
      </c>
      <c r="G10" s="6" t="n">
        <v>33722</v>
      </c>
      <c r="K10" s="6" t="n">
        <v>6942</v>
      </c>
      <c r="L10" s="6" t="n">
        <v>33722</v>
      </c>
    </row>
    <row r="11" spans="1:13">
      <c r="A11" s="4" t="s">
        <v>743</v>
      </c>
      <c r="K11" s="6" t="n">
        <v>600</v>
      </c>
    </row>
    <row r="12" spans="1:13">
      <c r="A12" s="4" t="s">
        <v>423</v>
      </c>
      <c r="C12" s="6" t="n">
        <v>24415</v>
      </c>
      <c r="G12" s="6" t="n">
        <v>22053</v>
      </c>
      <c r="K12" s="6" t="n">
        <v>24415</v>
      </c>
      <c r="L12" s="6" t="n">
        <v>22053</v>
      </c>
    </row>
    <row r="13" spans="1:13">
      <c r="A13" s="4" t="s">
        <v>744</v>
      </c>
    </row>
    <row r="14" spans="1:13">
      <c r="A14" s="3" t="s">
        <v>738</v>
      </c>
    </row>
    <row r="15" spans="1:13">
      <c r="A15" s="4" t="s">
        <v>711</v>
      </c>
      <c r="C15" s="6" t="n">
        <v>800</v>
      </c>
      <c r="G15" s="6" t="n">
        <v>22800</v>
      </c>
      <c r="K15" s="6" t="n">
        <v>800</v>
      </c>
      <c r="L15" s="6" t="n">
        <v>22800</v>
      </c>
    </row>
    <row r="16" spans="1:13">
      <c r="A16" s="4" t="s">
        <v>423</v>
      </c>
      <c r="C16" s="6" t="n">
        <v>0</v>
      </c>
      <c r="G16" s="6" t="n">
        <v>100</v>
      </c>
      <c r="K16" s="6" t="n">
        <v>0</v>
      </c>
      <c r="L16" s="6" t="n">
        <v>100</v>
      </c>
    </row>
    <row r="17" spans="1:13">
      <c r="A17" s="4" t="s">
        <v>745</v>
      </c>
      <c r="C17" s="7" t="n">
        <v>0</v>
      </c>
      <c r="G17" s="6" t="n">
        <v>0</v>
      </c>
      <c r="K17" s="7" t="n">
        <v>0</v>
      </c>
      <c r="L17" s="6" t="n">
        <v>0</v>
      </c>
    </row>
    <row r="18" spans="1:13">
      <c r="A18" s="4" t="s">
        <v>594</v>
      </c>
    </row>
    <row r="19" spans="1:13">
      <c r="A19" s="3" t="s">
        <v>738</v>
      </c>
    </row>
    <row r="20" spans="1:13">
      <c r="A20" s="4" t="s">
        <v>739</v>
      </c>
      <c r="C20" s="4" t="s">
        <v>746</v>
      </c>
      <c r="K20" s="4" t="s">
        <v>746</v>
      </c>
    </row>
    <row r="21" spans="1:13">
      <c r="A21" s="4" t="s">
        <v>742</v>
      </c>
      <c r="B21" s="4" t="s">
        <v>449</v>
      </c>
      <c r="C21" s="7" t="n">
        <v>1452978</v>
      </c>
      <c r="G21" s="7" t="n">
        <v>1182690</v>
      </c>
      <c r="K21" s="7" t="n">
        <v>1452978</v>
      </c>
      <c r="L21" s="7" t="n">
        <v>1182690</v>
      </c>
    </row>
    <row r="22" spans="1:13">
      <c r="A22" s="4" t="s">
        <v>592</v>
      </c>
      <c r="B22" s="4" t="s">
        <v>449</v>
      </c>
      <c r="C22" s="4" t="s">
        <v>593</v>
      </c>
      <c r="G22" s="4" t="s">
        <v>593</v>
      </c>
      <c r="K22" s="4" t="s">
        <v>593</v>
      </c>
      <c r="L22" s="4" t="s">
        <v>593</v>
      </c>
    </row>
    <row r="23" spans="1:13">
      <c r="A23" s="4" t="s">
        <v>423</v>
      </c>
      <c r="B23" s="4" t="s">
        <v>449</v>
      </c>
      <c r="C23" s="7" t="n">
        <v>24415</v>
      </c>
      <c r="G23" s="7" t="n">
        <v>22053</v>
      </c>
      <c r="K23" s="7" t="n">
        <v>24415</v>
      </c>
      <c r="L23" s="7" t="n">
        <v>22053</v>
      </c>
    </row>
    <row r="24" spans="1:13">
      <c r="A24" s="4" t="s">
        <v>747</v>
      </c>
    </row>
    <row r="25" spans="1:13">
      <c r="A25" s="3" t="s">
        <v>738</v>
      </c>
    </row>
    <row r="26" spans="1:13">
      <c r="A26" s="4" t="s">
        <v>748</v>
      </c>
      <c r="K26" s="7" t="n">
        <v>-6000</v>
      </c>
    </row>
    <row r="27" spans="1:13">
      <c r="A27" s="4" t="s">
        <v>749</v>
      </c>
      <c r="K27" s="4" t="s">
        <v>471</v>
      </c>
    </row>
    <row r="28" spans="1:13">
      <c r="A28" s="4" t="s">
        <v>742</v>
      </c>
      <c r="C28" s="7" t="n">
        <v>235000</v>
      </c>
      <c r="K28" s="7" t="n">
        <v>235000</v>
      </c>
    </row>
    <row r="29" spans="1:13">
      <c r="A29" s="4" t="s">
        <v>750</v>
      </c>
      <c r="C29" s="4" t="s">
        <v>751</v>
      </c>
      <c r="K29" s="4" t="s">
        <v>751</v>
      </c>
    </row>
    <row r="30" spans="1:13">
      <c r="A30" s="4" t="s">
        <v>752</v>
      </c>
      <c r="K30" s="4" t="s">
        <v>753</v>
      </c>
    </row>
    <row r="31" spans="1:13">
      <c r="A31" s="4" t="s">
        <v>754</v>
      </c>
      <c r="K31" s="4" t="s">
        <v>593</v>
      </c>
    </row>
    <row r="32" spans="1:13">
      <c r="A32" s="4" t="s">
        <v>685</v>
      </c>
    </row>
    <row r="33" spans="1:13">
      <c r="A33" s="3" t="s">
        <v>738</v>
      </c>
    </row>
    <row r="34" spans="1:13">
      <c r="A34" s="4" t="s">
        <v>686</v>
      </c>
      <c r="C34" s="7" t="n">
        <v>29800</v>
      </c>
      <c r="K34" s="7" t="n">
        <v>29800</v>
      </c>
    </row>
    <row r="35" spans="1:13">
      <c r="A35" s="4" t="s">
        <v>676</v>
      </c>
    </row>
    <row r="36" spans="1:13">
      <c r="A36" s="3" t="s">
        <v>738</v>
      </c>
    </row>
    <row r="37" spans="1:13">
      <c r="A37" s="4" t="s">
        <v>742</v>
      </c>
      <c r="C37" s="6" t="n">
        <v>39499</v>
      </c>
      <c r="G37" s="6" t="n">
        <v>38635</v>
      </c>
      <c r="K37" s="6" t="n">
        <v>39499</v>
      </c>
      <c r="L37" s="6" t="n">
        <v>38635</v>
      </c>
    </row>
    <row r="38" spans="1:13">
      <c r="A38" s="4" t="s">
        <v>755</v>
      </c>
    </row>
    <row r="39" spans="1:13">
      <c r="A39" s="3" t="s">
        <v>738</v>
      </c>
    </row>
    <row r="40" spans="1:13">
      <c r="A40" s="4" t="s">
        <v>742</v>
      </c>
      <c r="B40" s="4" t="s">
        <v>449</v>
      </c>
      <c r="C40" s="6" t="n">
        <v>25802</v>
      </c>
      <c r="G40" s="6" t="n">
        <v>29582</v>
      </c>
      <c r="K40" s="6" t="n">
        <v>25802</v>
      </c>
      <c r="L40" s="6" t="n">
        <v>29582</v>
      </c>
    </row>
    <row r="41" spans="1:13">
      <c r="A41" s="4" t="s">
        <v>756</v>
      </c>
    </row>
    <row r="42" spans="1:13">
      <c r="A42" s="3" t="s">
        <v>738</v>
      </c>
    </row>
    <row r="43" spans="1:13">
      <c r="A43" s="4" t="s">
        <v>742</v>
      </c>
      <c r="C43" s="7" t="n">
        <v>13700</v>
      </c>
      <c r="K43" s="7" t="n">
        <v>13700</v>
      </c>
    </row>
    <row r="44" spans="1:13">
      <c r="A44" s="4" t="s">
        <v>592</v>
      </c>
      <c r="C44" s="4" t="s">
        <v>757</v>
      </c>
      <c r="K44" s="4" t="s">
        <v>757</v>
      </c>
    </row>
    <row r="45" spans="1:13">
      <c r="A45" s="4" t="s">
        <v>758</v>
      </c>
    </row>
    <row r="46" spans="1:13">
      <c r="A46" s="3" t="s">
        <v>738</v>
      </c>
    </row>
    <row r="47" spans="1:13">
      <c r="A47" s="4" t="s">
        <v>759</v>
      </c>
      <c r="K47" s="7" t="n">
        <v>-17900</v>
      </c>
    </row>
    <row r="48" spans="1:13">
      <c r="A48" s="4" t="s">
        <v>760</v>
      </c>
    </row>
    <row r="49" spans="1:13">
      <c r="A49" s="3" t="s">
        <v>738</v>
      </c>
    </row>
    <row r="50" spans="1:13">
      <c r="A50" s="4" t="s">
        <v>759</v>
      </c>
      <c r="K50" s="6" t="n">
        <v>-20400</v>
      </c>
    </row>
    <row r="51" spans="1:13">
      <c r="A51" s="4" t="s">
        <v>439</v>
      </c>
    </row>
    <row r="52" spans="1:13">
      <c r="A52" s="3" t="s">
        <v>738</v>
      </c>
    </row>
    <row r="53" spans="1:13">
      <c r="A53" s="4" t="s">
        <v>423</v>
      </c>
      <c r="C53" s="7" t="n">
        <v>2476</v>
      </c>
      <c r="G53" s="7" t="n">
        <v>5294</v>
      </c>
      <c r="K53" s="7" t="n">
        <v>2476</v>
      </c>
      <c r="L53" s="7" t="n">
        <v>5294</v>
      </c>
    </row>
    <row r="54" spans="1:13">
      <c r="A54" s="4" t="s">
        <v>761</v>
      </c>
    </row>
    <row r="55" spans="1:13">
      <c r="A55" s="3" t="s">
        <v>738</v>
      </c>
    </row>
    <row r="56" spans="1:13">
      <c r="A56" s="4" t="s">
        <v>762</v>
      </c>
      <c r="K56" s="4" t="s">
        <v>459</v>
      </c>
    </row>
    <row r="57" spans="1:13">
      <c r="A57" s="4" t="s">
        <v>763</v>
      </c>
      <c r="K57" s="4" t="s">
        <v>455</v>
      </c>
    </row>
    <row r="58" spans="1:13">
      <c r="A58" s="4" t="s">
        <v>764</v>
      </c>
    </row>
    <row r="59" spans="1:13">
      <c r="A59" s="3" t="s">
        <v>738</v>
      </c>
    </row>
    <row r="60" spans="1:13">
      <c r="A60" s="4" t="s">
        <v>762</v>
      </c>
      <c r="K60" s="4" t="s">
        <v>471</v>
      </c>
    </row>
    <row r="61" spans="1:13">
      <c r="A61" t="n"/>
    </row>
    <row r="62" spans="1:13">
      <c r="A62" s="4" t="s">
        <v>449</v>
      </c>
      <c r="B62" s="4" t="s">
        <v>625</v>
      </c>
    </row>
  </sheetData>
  <mergeCells count="5">
    <mergeCell ref="A1:B2"/>
    <mergeCell ref="C1:J1"/>
    <mergeCell ref="K1:M1"/>
    <mergeCell ref="A61:L61"/>
    <mergeCell ref="B62:L6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6</v>
      </c>
    </row>
    <row r="3" spans="1:4">
      <c r="A3" s="3" t="s">
        <v>766</v>
      </c>
    </row>
    <row r="4" spans="1:4">
      <c r="A4" s="4" t="s">
        <v>767</v>
      </c>
      <c r="B4" s="7" t="n">
        <v>2248</v>
      </c>
      <c r="C4" s="7" t="n">
        <v>2232</v>
      </c>
    </row>
    <row r="5" spans="1:4">
      <c r="A5" s="4" t="s">
        <v>768</v>
      </c>
      <c r="B5" s="6" t="n">
        <v>631</v>
      </c>
      <c r="C5" s="6" t="n">
        <v>685</v>
      </c>
    </row>
    <row r="6" spans="1:4">
      <c r="A6" s="4" t="s">
        <v>769</v>
      </c>
      <c r="B6" s="6" t="n">
        <v>-693</v>
      </c>
      <c r="C6" s="6" t="n">
        <v>-669</v>
      </c>
      <c r="D6" s="7" t="n">
        <v>-399</v>
      </c>
    </row>
    <row r="7" spans="1:4">
      <c r="A7" s="4" t="s">
        <v>770</v>
      </c>
      <c r="B7" s="6" t="n">
        <v>0</v>
      </c>
      <c r="C7" s="6" t="n">
        <v>0</v>
      </c>
    </row>
    <row r="8" spans="1:4">
      <c r="A8" s="4" t="s">
        <v>771</v>
      </c>
      <c r="B8" s="7" t="n">
        <v>2186</v>
      </c>
      <c r="C8" s="7" t="n">
        <v>2248</v>
      </c>
      <c r="D8" s="7" t="n">
        <v>22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6</v>
      </c>
    </row>
    <row r="3" spans="1:4">
      <c r="A3" s="3" t="s">
        <v>204</v>
      </c>
    </row>
    <row r="4" spans="1:4">
      <c r="A4" s="4" t="s">
        <v>773</v>
      </c>
      <c r="B4" s="7" t="n">
        <v>614</v>
      </c>
      <c r="C4" s="7" t="n">
        <v>748</v>
      </c>
      <c r="D4" s="7" t="n">
        <v>651</v>
      </c>
    </row>
    <row r="5" spans="1:4">
      <c r="A5" s="4" t="s">
        <v>774</v>
      </c>
      <c r="B5" s="6" t="n">
        <v>2007</v>
      </c>
      <c r="C5" s="6" t="n">
        <v>1539</v>
      </c>
      <c r="D5" s="6" t="n">
        <v>3337</v>
      </c>
    </row>
    <row r="6" spans="1:4">
      <c r="A6" s="4" t="s">
        <v>775</v>
      </c>
      <c r="B6" s="6" t="n">
        <v>0</v>
      </c>
      <c r="C6" s="6" t="n">
        <v>0</v>
      </c>
      <c r="D6" s="6" t="n">
        <v>157</v>
      </c>
    </row>
    <row r="7" spans="1:4">
      <c r="A7" s="4" t="s">
        <v>776</v>
      </c>
      <c r="B7" s="6" t="n">
        <v>689</v>
      </c>
      <c r="C7" s="6" t="n">
        <v>678</v>
      </c>
      <c r="D7" s="6" t="n">
        <v>515</v>
      </c>
    </row>
    <row r="8" spans="1:4">
      <c r="A8" s="4" t="s">
        <v>769</v>
      </c>
      <c r="B8" s="6" t="n">
        <v>-693</v>
      </c>
      <c r="C8" s="6" t="n">
        <v>-669</v>
      </c>
      <c r="D8" s="6" t="n">
        <v>-399</v>
      </c>
    </row>
    <row r="9" spans="1:4">
      <c r="A9" s="4" t="s">
        <v>92</v>
      </c>
      <c r="B9" s="7" t="n">
        <v>2617</v>
      </c>
      <c r="C9" s="7" t="n">
        <v>2296</v>
      </c>
      <c r="D9" s="7" t="n">
        <v>42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777</v>
      </c>
      <c r="B1" s="2" t="s">
        <v>2</v>
      </c>
      <c r="C1" s="2" t="s">
        <v>32</v>
      </c>
      <c r="D1" s="2" t="s">
        <v>76</v>
      </c>
    </row>
    <row r="2" spans="1:4">
      <c r="A2" s="3" t="s">
        <v>204</v>
      </c>
    </row>
    <row r="3" spans="1:4">
      <c r="A3" s="4" t="s">
        <v>424</v>
      </c>
      <c r="B3" s="7" t="n">
        <v>2186</v>
      </c>
      <c r="C3" s="7" t="n">
        <v>2248</v>
      </c>
      <c r="D3" s="7" t="n">
        <v>22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78</v>
      </c>
      <c r="B1" s="2" t="s">
        <v>2</v>
      </c>
      <c r="C1" s="2" t="s">
        <v>32</v>
      </c>
    </row>
    <row r="2" spans="1:3">
      <c r="A2" s="3" t="s">
        <v>207</v>
      </c>
    </row>
    <row r="3" spans="1:3">
      <c r="A3" s="4" t="s">
        <v>779</v>
      </c>
      <c r="B3" s="7" t="n">
        <v>10501</v>
      </c>
      <c r="C3" s="7" t="n">
        <v>10501</v>
      </c>
    </row>
    <row r="4" spans="1:3">
      <c r="A4" s="4" t="s">
        <v>780</v>
      </c>
      <c r="B4" s="6" t="n">
        <v>39150</v>
      </c>
      <c r="C4" s="6" t="n">
        <v>39251</v>
      </c>
    </row>
    <row r="5" spans="1:3">
      <c r="A5" s="4" t="s">
        <v>781</v>
      </c>
      <c r="B5" s="6" t="n">
        <v>15991</v>
      </c>
      <c r="C5" s="6" t="n">
        <v>15848</v>
      </c>
    </row>
    <row r="6" spans="1:3">
      <c r="A6" s="4" t="s">
        <v>782</v>
      </c>
      <c r="B6" s="6" t="n">
        <v>65642</v>
      </c>
      <c r="C6" s="6" t="n">
        <v>65600</v>
      </c>
    </row>
    <row r="7" spans="1:3">
      <c r="A7" s="4" t="s">
        <v>783</v>
      </c>
      <c r="B7" s="6" t="n">
        <v>-23611</v>
      </c>
      <c r="C7" s="6" t="n">
        <v>-21951</v>
      </c>
    </row>
    <row r="8" spans="1:3">
      <c r="A8" s="4" t="s">
        <v>43</v>
      </c>
      <c r="B8" s="7" t="n">
        <v>42031</v>
      </c>
      <c r="C8" s="7" t="n">
        <v>436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6</v>
      </c>
    </row>
    <row r="3" spans="1:4">
      <c r="A3" s="3" t="s">
        <v>785</v>
      </c>
    </row>
    <row r="4" spans="1:4">
      <c r="A4" s="4" t="s">
        <v>767</v>
      </c>
      <c r="B4" s="7" t="n">
        <v>3309</v>
      </c>
      <c r="C4" s="7" t="n">
        <v>3144</v>
      </c>
      <c r="D4" s="7" t="n">
        <v>6552</v>
      </c>
    </row>
    <row r="5" spans="1:4">
      <c r="A5" s="4" t="s">
        <v>768</v>
      </c>
      <c r="B5" s="6" t="n">
        <v>1558</v>
      </c>
      <c r="C5" s="6" t="n">
        <v>3705</v>
      </c>
      <c r="D5" s="6" t="n">
        <v>2086</v>
      </c>
    </row>
    <row r="6" spans="1:4">
      <c r="A6" s="4" t="s">
        <v>786</v>
      </c>
      <c r="B6" s="6" t="n">
        <v>-3140</v>
      </c>
      <c r="C6" s="6" t="n">
        <v>-3611</v>
      </c>
      <c r="D6" s="6" t="n">
        <v>-13742</v>
      </c>
    </row>
    <row r="7" spans="1:4">
      <c r="A7" s="4" t="s">
        <v>770</v>
      </c>
      <c r="B7" s="6" t="n">
        <v>1547</v>
      </c>
      <c r="C7" s="6" t="n">
        <v>71</v>
      </c>
      <c r="D7" s="6" t="n">
        <v>8248</v>
      </c>
    </row>
    <row r="8" spans="1:4">
      <c r="A8" s="4" t="s">
        <v>787</v>
      </c>
      <c r="B8" s="7" t="n">
        <v>3274</v>
      </c>
      <c r="C8" s="7" t="n">
        <v>3309</v>
      </c>
      <c r="D8" s="7" t="n">
        <v>31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6</v>
      </c>
    </row>
    <row r="3" spans="1:4">
      <c r="A3" s="3" t="s">
        <v>789</v>
      </c>
    </row>
    <row r="4" spans="1:4">
      <c r="A4" s="4" t="s">
        <v>767</v>
      </c>
      <c r="B4" s="7" t="n">
        <v>2323</v>
      </c>
      <c r="C4" s="7" t="n">
        <v>2394</v>
      </c>
      <c r="D4" s="7" t="n">
        <v>10642</v>
      </c>
    </row>
    <row r="5" spans="1:4">
      <c r="A5" s="4" t="s">
        <v>790</v>
      </c>
      <c r="B5" s="6" t="n">
        <v>72</v>
      </c>
      <c r="C5" s="6" t="n">
        <v>1163</v>
      </c>
      <c r="D5" s="6" t="n">
        <v>356</v>
      </c>
    </row>
    <row r="6" spans="1:4">
      <c r="A6" s="4" t="s">
        <v>791</v>
      </c>
      <c r="B6" s="6" t="n">
        <v>-1619</v>
      </c>
      <c r="C6" s="6" t="n">
        <v>-1234</v>
      </c>
      <c r="D6" s="6" t="n">
        <v>-8604</v>
      </c>
    </row>
    <row r="7" spans="1:4">
      <c r="A7" s="4" t="s">
        <v>787</v>
      </c>
      <c r="B7" s="7" t="n">
        <v>776</v>
      </c>
      <c r="C7" s="7" t="n">
        <v>2323</v>
      </c>
      <c r="D7" s="7" t="n">
        <v>23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6</v>
      </c>
    </row>
    <row r="3" spans="1:4">
      <c r="A3" s="3" t="s">
        <v>210</v>
      </c>
    </row>
    <row r="4" spans="1:4">
      <c r="A4" s="4" t="s">
        <v>793</v>
      </c>
      <c r="B4" s="7" t="n">
        <v>367</v>
      </c>
      <c r="C4" s="7" t="n">
        <v>175</v>
      </c>
      <c r="D4" s="7" t="n">
        <v>254</v>
      </c>
    </row>
    <row r="5" spans="1:4">
      <c r="A5" s="4" t="s">
        <v>794</v>
      </c>
      <c r="B5" s="6" t="n">
        <v>-371</v>
      </c>
      <c r="C5" s="6" t="n">
        <v>-183</v>
      </c>
      <c r="D5" s="6" t="n">
        <v>-81</v>
      </c>
    </row>
    <row r="6" spans="1:4">
      <c r="A6" s="4" t="s">
        <v>795</v>
      </c>
      <c r="B6" s="6" t="n">
        <v>72</v>
      </c>
      <c r="C6" s="6" t="n">
        <v>996</v>
      </c>
      <c r="D6" s="6" t="n">
        <v>356</v>
      </c>
    </row>
    <row r="7" spans="1:4">
      <c r="A7" s="4" t="s">
        <v>127</v>
      </c>
      <c r="B7" s="7" t="n">
        <v>68</v>
      </c>
      <c r="C7" s="7" t="n">
        <v>988</v>
      </c>
      <c r="D7" s="7" t="n">
        <v>5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96</v>
      </c>
      <c r="B1" s="2" t="s">
        <v>1</v>
      </c>
    </row>
    <row r="2" spans="1:4">
      <c r="B2" s="2" t="s">
        <v>2</v>
      </c>
      <c r="C2" s="2" t="s">
        <v>32</v>
      </c>
      <c r="D2" s="2" t="s">
        <v>76</v>
      </c>
    </row>
    <row r="3" spans="1:4">
      <c r="A3" s="3" t="s">
        <v>797</v>
      </c>
    </row>
    <row r="4" spans="1:4">
      <c r="A4" s="4" t="s">
        <v>798</v>
      </c>
      <c r="B4" s="7" t="n">
        <v>7683</v>
      </c>
    </row>
    <row r="5" spans="1:4">
      <c r="A5" s="4" t="s">
        <v>799</v>
      </c>
      <c r="B5" s="6" t="n">
        <v>6863</v>
      </c>
      <c r="C5" s="7" t="n">
        <v>7683</v>
      </c>
    </row>
    <row r="6" spans="1:4">
      <c r="A6" s="3" t="s">
        <v>800</v>
      </c>
    </row>
    <row r="7" spans="1:4">
      <c r="A7" s="4" t="s">
        <v>48</v>
      </c>
      <c r="B7" s="6" t="n">
        <v>78610</v>
      </c>
      <c r="C7" s="6" t="n">
        <v>80082</v>
      </c>
    </row>
    <row r="8" spans="1:4">
      <c r="A8" s="4" t="s">
        <v>447</v>
      </c>
    </row>
    <row r="9" spans="1:4">
      <c r="A9" s="3" t="s">
        <v>433</v>
      </c>
    </row>
    <row r="10" spans="1:4">
      <c r="A10" s="4" t="s">
        <v>801</v>
      </c>
      <c r="C10" s="6" t="n">
        <v>8196</v>
      </c>
      <c r="D10" s="7" t="n">
        <v>529</v>
      </c>
    </row>
    <row r="11" spans="1:4">
      <c r="A11" s="4" t="s">
        <v>802</v>
      </c>
      <c r="C11" s="6" t="n">
        <v>-513</v>
      </c>
      <c r="D11" s="6" t="n">
        <v>0</v>
      </c>
    </row>
    <row r="12" spans="1:4">
      <c r="A12" s="3" t="s">
        <v>797</v>
      </c>
    </row>
    <row r="13" spans="1:4">
      <c r="A13" s="4" t="s">
        <v>798</v>
      </c>
      <c r="B13" s="6" t="n">
        <v>7683</v>
      </c>
      <c r="C13" s="6" t="n">
        <v>529</v>
      </c>
    </row>
    <row r="14" spans="1:4">
      <c r="A14" s="4" t="s">
        <v>803</v>
      </c>
      <c r="B14" s="6" t="n">
        <v>0</v>
      </c>
      <c r="C14" s="6" t="n">
        <v>7667</v>
      </c>
    </row>
    <row r="15" spans="1:4">
      <c r="A15" s="4" t="s">
        <v>804</v>
      </c>
      <c r="B15" s="6" t="n">
        <v>-820</v>
      </c>
      <c r="C15" s="6" t="n">
        <v>-513</v>
      </c>
      <c r="D15" s="6" t="n">
        <v>0</v>
      </c>
    </row>
    <row r="16" spans="1:4">
      <c r="A16" s="4" t="s">
        <v>799</v>
      </c>
      <c r="B16" s="7" t="n">
        <v>6863</v>
      </c>
      <c r="C16" s="6" t="n">
        <v>7683</v>
      </c>
      <c r="D16" s="7" t="n">
        <v>529</v>
      </c>
    </row>
    <row r="17" spans="1:4">
      <c r="A17" s="3" t="s">
        <v>800</v>
      </c>
    </row>
    <row r="18" spans="1:4">
      <c r="A18" s="4" t="s">
        <v>470</v>
      </c>
      <c r="B18" s="4" t="s">
        <v>471</v>
      </c>
    </row>
    <row r="19" spans="1:4">
      <c r="A19" s="4" t="s">
        <v>805</v>
      </c>
    </row>
    <row r="20" spans="1:4">
      <c r="A20" s="3" t="s">
        <v>800</v>
      </c>
    </row>
    <row r="21" spans="1:4">
      <c r="A21" s="4" t="s">
        <v>48</v>
      </c>
      <c r="C21" s="7" t="n">
        <v>78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6</v>
      </c>
      <c r="B1" s="2" t="s">
        <v>628</v>
      </c>
    </row>
    <row r="2" spans="1:2">
      <c r="A2" s="3" t="s">
        <v>213</v>
      </c>
    </row>
    <row r="3" spans="1:2">
      <c r="A3" s="6" t="n">
        <v>2016</v>
      </c>
      <c r="B3" s="7" t="n">
        <v>820</v>
      </c>
    </row>
    <row r="4" spans="1:2">
      <c r="A4" s="6" t="n">
        <v>2017</v>
      </c>
      <c r="B4" s="6" t="n">
        <v>820</v>
      </c>
    </row>
    <row r="5" spans="1:2">
      <c r="A5" s="6" t="n">
        <v>2018</v>
      </c>
      <c r="B5" s="6" t="n">
        <v>820</v>
      </c>
    </row>
    <row r="6" spans="1:2">
      <c r="A6" s="6" t="n">
        <v>2019</v>
      </c>
      <c r="B6" s="6" t="n">
        <v>820</v>
      </c>
    </row>
    <row r="7" spans="1:2">
      <c r="A7" s="6" t="n">
        <v>2020</v>
      </c>
      <c r="B7" s="7" t="n">
        <v>8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807</v>
      </c>
      <c r="C1" s="2" t="s">
        <v>2</v>
      </c>
      <c r="D1" s="2" t="s">
        <v>32</v>
      </c>
    </row>
    <row r="2" spans="1:4">
      <c r="A2" s="3" t="s">
        <v>808</v>
      </c>
    </row>
    <row r="3" spans="1:4">
      <c r="A3" s="4" t="s">
        <v>809</v>
      </c>
      <c r="C3" s="7" t="n">
        <v>169720</v>
      </c>
      <c r="D3" s="7" t="n">
        <v>82935</v>
      </c>
    </row>
    <row r="4" spans="1:4">
      <c r="A4" s="4" t="s">
        <v>810</v>
      </c>
      <c r="C4" s="6" t="n">
        <v>169720</v>
      </c>
      <c r="D4" s="6" t="n">
        <v>82935</v>
      </c>
    </row>
    <row r="5" spans="1:4">
      <c r="A5" s="4" t="s">
        <v>811</v>
      </c>
    </row>
    <row r="6" spans="1:4">
      <c r="A6" s="3" t="s">
        <v>808</v>
      </c>
    </row>
    <row r="7" spans="1:4">
      <c r="A7" s="4" t="s">
        <v>812</v>
      </c>
      <c r="B7" s="4" t="s">
        <v>449</v>
      </c>
      <c r="C7" s="6" t="n">
        <v>8646</v>
      </c>
      <c r="D7" s="6" t="n">
        <v>4828</v>
      </c>
    </row>
    <row r="8" spans="1:4">
      <c r="A8" s="4" t="s">
        <v>813</v>
      </c>
    </row>
    <row r="9" spans="1:4">
      <c r="A9" s="3" t="s">
        <v>808</v>
      </c>
    </row>
    <row r="10" spans="1:4">
      <c r="A10" s="4" t="s">
        <v>812</v>
      </c>
      <c r="B10" s="4" t="s">
        <v>610</v>
      </c>
      <c r="C10" s="7" t="n">
        <v>8646</v>
      </c>
      <c r="D10" s="7" t="n">
        <v>4828</v>
      </c>
    </row>
    <row r="11" spans="1:4">
      <c r="A11" t="n"/>
    </row>
    <row r="12" spans="1:4">
      <c r="A12" s="4" t="s">
        <v>449</v>
      </c>
      <c r="B12" s="4" t="s">
        <v>450</v>
      </c>
    </row>
    <row r="13" spans="1:4">
      <c r="A13" s="4" t="s">
        <v>610</v>
      </c>
      <c r="B13" s="4" t="s">
        <v>814</v>
      </c>
    </row>
  </sheetData>
  <mergeCells count="4">
    <mergeCell ref="A1:B1"/>
    <mergeCell ref="A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815</v>
      </c>
      <c r="C1" s="2" t="s">
        <v>2</v>
      </c>
      <c r="D1" s="2" t="s">
        <v>32</v>
      </c>
    </row>
    <row r="2" spans="1:4">
      <c r="A2" s="3" t="s">
        <v>816</v>
      </c>
    </row>
    <row r="3" spans="1:4">
      <c r="A3" s="4" t="s">
        <v>817</v>
      </c>
      <c r="C3" s="7" t="n">
        <v>0</v>
      </c>
      <c r="D3" s="7" t="n">
        <v>0</v>
      </c>
    </row>
    <row r="4" spans="1:4">
      <c r="A4" s="4" t="s">
        <v>818</v>
      </c>
      <c r="C4" s="6" t="n">
        <v>0</v>
      </c>
      <c r="D4" s="6" t="n">
        <v>0</v>
      </c>
    </row>
    <row r="5" spans="1:4">
      <c r="A5" s="4" t="s">
        <v>819</v>
      </c>
      <c r="C5" s="6" t="n">
        <v>0</v>
      </c>
      <c r="D5" s="6" t="n">
        <v>0</v>
      </c>
    </row>
    <row r="6" spans="1:4">
      <c r="A6" s="3" t="s">
        <v>820</v>
      </c>
    </row>
    <row r="7" spans="1:4">
      <c r="A7" s="4" t="s">
        <v>817</v>
      </c>
      <c r="C7" s="6" t="n">
        <v>0</v>
      </c>
      <c r="D7" s="6" t="n">
        <v>0</v>
      </c>
    </row>
    <row r="8" spans="1:4">
      <c r="A8" s="4" t="s">
        <v>818</v>
      </c>
      <c r="C8" s="6" t="n">
        <v>0</v>
      </c>
      <c r="D8" s="6" t="n">
        <v>0</v>
      </c>
    </row>
    <row r="9" spans="1:4">
      <c r="A9" s="4" t="s">
        <v>819</v>
      </c>
      <c r="C9" s="6" t="n">
        <v>8595</v>
      </c>
      <c r="D9" s="6" t="n">
        <v>4595</v>
      </c>
    </row>
    <row r="10" spans="1:4">
      <c r="A10" s="4" t="s">
        <v>821</v>
      </c>
    </row>
    <row r="11" spans="1:4">
      <c r="A11" s="3" t="s">
        <v>816</v>
      </c>
    </row>
    <row r="12" spans="1:4">
      <c r="A12" s="4" t="s">
        <v>812</v>
      </c>
      <c r="B12" s="4" t="s">
        <v>449</v>
      </c>
      <c r="C12" s="6" t="n">
        <v>8646</v>
      </c>
      <c r="D12" s="6" t="n">
        <v>4828</v>
      </c>
    </row>
    <row r="13" spans="1:4">
      <c r="A13" s="4" t="s">
        <v>822</v>
      </c>
      <c r="C13" s="6" t="n">
        <v>8646</v>
      </c>
      <c r="D13" s="6" t="n">
        <v>4828</v>
      </c>
    </row>
    <row r="14" spans="1:4">
      <c r="A14" s="4" t="s">
        <v>823</v>
      </c>
      <c r="C14" s="6" t="n">
        <v>8646</v>
      </c>
      <c r="D14" s="6" t="n">
        <v>4828</v>
      </c>
    </row>
    <row r="15" spans="1:4">
      <c r="A15" s="4" t="s">
        <v>824</v>
      </c>
    </row>
    <row r="16" spans="1:4">
      <c r="A16" s="3" t="s">
        <v>820</v>
      </c>
    </row>
    <row r="17" spans="1:4">
      <c r="A17" s="4" t="s">
        <v>812</v>
      </c>
      <c r="B17" s="4" t="s">
        <v>610</v>
      </c>
      <c r="C17" s="6" t="n">
        <v>8646</v>
      </c>
      <c r="D17" s="6" t="n">
        <v>4828</v>
      </c>
    </row>
    <row r="18" spans="1:4">
      <c r="A18" s="4" t="s">
        <v>822</v>
      </c>
      <c r="C18" s="6" t="n">
        <v>8646</v>
      </c>
      <c r="D18" s="6" t="n">
        <v>4828</v>
      </c>
    </row>
    <row r="19" spans="1:4">
      <c r="A19" s="4" t="s">
        <v>823</v>
      </c>
      <c r="C19" s="7" t="n">
        <v>51</v>
      </c>
      <c r="D19" s="7" t="n">
        <v>233</v>
      </c>
    </row>
    <row r="20" spans="1:4">
      <c r="A20" t="n"/>
    </row>
    <row r="21" spans="1:4">
      <c r="A21" s="4" t="s">
        <v>449</v>
      </c>
      <c r="B21" s="4" t="s">
        <v>450</v>
      </c>
    </row>
    <row r="22" spans="1:4">
      <c r="A22" s="4" t="s">
        <v>610</v>
      </c>
      <c r="B22" s="4" t="s">
        <v>814</v>
      </c>
    </row>
  </sheetData>
  <mergeCells count="4">
    <mergeCell ref="A1:B1"/>
    <mergeCell ref="A20:C20"/>
    <mergeCell ref="B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25</v>
      </c>
      <c r="B1" s="2" t="s">
        <v>1</v>
      </c>
    </row>
    <row r="2" spans="1:4">
      <c r="B2" s="2" t="s">
        <v>2</v>
      </c>
      <c r="C2" s="2" t="s">
        <v>32</v>
      </c>
      <c r="D2" s="2" t="s">
        <v>76</v>
      </c>
    </row>
    <row r="3" spans="1:4">
      <c r="A3" s="3" t="s">
        <v>216</v>
      </c>
    </row>
    <row r="4" spans="1:4">
      <c r="A4" s="4" t="s">
        <v>93</v>
      </c>
      <c r="B4" s="7" t="n">
        <v>2533</v>
      </c>
      <c r="C4" s="7" t="n">
        <v>1847</v>
      </c>
      <c r="D4" s="7" t="n">
        <v>430</v>
      </c>
    </row>
    <row r="5" spans="1:4">
      <c r="A5" s="4" t="s">
        <v>826</v>
      </c>
      <c r="B5" s="7" t="n">
        <v>8600</v>
      </c>
      <c r="C5" s="7" t="n">
        <v>4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827</v>
      </c>
      <c r="B1" s="2" t="s">
        <v>2</v>
      </c>
      <c r="C1" s="2" t="s">
        <v>32</v>
      </c>
    </row>
    <row r="2" spans="1:3">
      <c r="A2" s="3" t="s">
        <v>828</v>
      </c>
    </row>
    <row r="3" spans="1:3">
      <c r="A3" s="6" t="n">
        <v>2016</v>
      </c>
      <c r="B3" s="7" t="n">
        <v>115037</v>
      </c>
    </row>
    <row r="4" spans="1:3">
      <c r="A4" s="6" t="n">
        <v>2017</v>
      </c>
      <c r="B4" s="6" t="n">
        <v>34993</v>
      </c>
    </row>
    <row r="5" spans="1:3">
      <c r="A5" s="6" t="n">
        <v>2018</v>
      </c>
      <c r="B5" s="6" t="n">
        <v>11528</v>
      </c>
    </row>
    <row r="6" spans="1:3">
      <c r="A6" s="6" t="n">
        <v>2019</v>
      </c>
      <c r="B6" s="6" t="n">
        <v>9408</v>
      </c>
    </row>
    <row r="7" spans="1:3">
      <c r="A7" s="6" t="n">
        <v>2020</v>
      </c>
      <c r="B7" s="6" t="n">
        <v>4582</v>
      </c>
    </row>
    <row r="8" spans="1:3">
      <c r="A8" s="4" t="s">
        <v>829</v>
      </c>
      <c r="B8" s="6" t="n">
        <v>149</v>
      </c>
    </row>
    <row r="9" spans="1:3">
      <c r="A9" s="4" t="s">
        <v>127</v>
      </c>
      <c r="B9" s="7" t="n">
        <v>175697</v>
      </c>
      <c r="C9" s="7" t="n">
        <v>2371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30</v>
      </c>
      <c r="B1" s="2" t="s">
        <v>2</v>
      </c>
      <c r="C1" s="2" t="s">
        <v>32</v>
      </c>
    </row>
    <row r="2" spans="1:3">
      <c r="A2" s="3" t="s">
        <v>831</v>
      </c>
    </row>
    <row r="3" spans="1:3">
      <c r="A3" s="4" t="s">
        <v>218</v>
      </c>
      <c r="B3" s="7" t="n">
        <v>32500000</v>
      </c>
      <c r="C3" s="7" t="n">
        <v>45200000</v>
      </c>
    </row>
    <row r="4" spans="1:3">
      <c r="A4" s="4" t="s">
        <v>832</v>
      </c>
    </row>
    <row r="5" spans="1:3">
      <c r="A5" s="3" t="s">
        <v>831</v>
      </c>
    </row>
    <row r="6" spans="1:3">
      <c r="A6" s="4" t="s">
        <v>833</v>
      </c>
      <c r="B6" s="7" t="n">
        <v>0</v>
      </c>
      <c r="C6"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r="A1" s="1" t="s">
        <v>834</v>
      </c>
      <c r="B1" s="2" t="s">
        <v>835</v>
      </c>
      <c r="C1" s="2" t="s">
        <v>1</v>
      </c>
    </row>
    <row r="2" spans="1:5">
      <c r="B2" s="2" t="s">
        <v>836</v>
      </c>
      <c r="C2" s="2" t="s">
        <v>2</v>
      </c>
      <c r="D2" s="2" t="s">
        <v>32</v>
      </c>
      <c r="E2" s="2" t="s">
        <v>76</v>
      </c>
    </row>
    <row r="3" spans="1:5">
      <c r="A3" s="3" t="s">
        <v>221</v>
      </c>
    </row>
    <row r="4" spans="1:5">
      <c r="A4" s="4" t="s">
        <v>837</v>
      </c>
      <c r="C4" s="4" t="s">
        <v>838</v>
      </c>
    </row>
    <row r="5" spans="1:5">
      <c r="A5" s="4" t="s">
        <v>839</v>
      </c>
      <c r="C5" s="7" t="n">
        <v>0</v>
      </c>
      <c r="D5" s="7" t="n">
        <v>0</v>
      </c>
    </row>
    <row r="6" spans="1:5">
      <c r="A6" s="4" t="s">
        <v>840</v>
      </c>
      <c r="B6" s="7" t="n">
        <v>60000000</v>
      </c>
    </row>
    <row r="7" spans="1:5">
      <c r="A7" s="4" t="s">
        <v>841</v>
      </c>
      <c r="B7" s="4" t="s">
        <v>842</v>
      </c>
    </row>
    <row r="8" spans="1:5">
      <c r="A8" s="4" t="s">
        <v>843</v>
      </c>
      <c r="C8" s="6" t="n">
        <v>0</v>
      </c>
      <c r="D8" s="7" t="n">
        <v>0</v>
      </c>
      <c r="E8" s="7" t="n">
        <v>3827000</v>
      </c>
    </row>
    <row r="9" spans="1:5">
      <c r="A9" s="4" t="s">
        <v>844</v>
      </c>
      <c r="C9" s="6" t="n">
        <v>491200000</v>
      </c>
    </row>
    <row r="10" spans="1:5">
      <c r="A10" s="4" t="s">
        <v>845</v>
      </c>
      <c r="C10" s="6" t="n">
        <v>0</v>
      </c>
    </row>
    <row r="11" spans="1:5">
      <c r="A11" s="4" t="s">
        <v>846</v>
      </c>
      <c r="C11" s="6" t="n">
        <v>16400000</v>
      </c>
    </row>
    <row r="12" spans="1:5">
      <c r="A12" s="4" t="s">
        <v>847</v>
      </c>
      <c r="C12" s="6" t="n">
        <v>110000000</v>
      </c>
    </row>
    <row r="13" spans="1:5">
      <c r="A13" s="4" t="s">
        <v>848</v>
      </c>
      <c r="C13" s="7"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2</v>
      </c>
    </row>
    <row r="2" spans="1:3">
      <c r="A2" s="3" t="s">
        <v>850</v>
      </c>
    </row>
    <row r="3" spans="1:3">
      <c r="A3" s="4" t="s">
        <v>851</v>
      </c>
      <c r="B3" s="7" t="n">
        <v>550431</v>
      </c>
      <c r="C3" s="7" t="n">
        <v>404894</v>
      </c>
    </row>
    <row r="4" spans="1:3">
      <c r="A4" s="4" t="s">
        <v>852</v>
      </c>
    </row>
    <row r="5" spans="1:3">
      <c r="A5" s="3" t="s">
        <v>850</v>
      </c>
    </row>
    <row r="6" spans="1:3">
      <c r="A6" s="4" t="s">
        <v>851</v>
      </c>
      <c r="B6" s="6" t="n">
        <v>479353</v>
      </c>
      <c r="C6" s="6" t="n">
        <v>371871</v>
      </c>
    </row>
    <row r="7" spans="1:3">
      <c r="A7" s="4" t="s">
        <v>853</v>
      </c>
    </row>
    <row r="8" spans="1:3">
      <c r="A8" s="3" t="s">
        <v>850</v>
      </c>
    </row>
    <row r="9" spans="1:3">
      <c r="A9" s="4" t="s">
        <v>851</v>
      </c>
      <c r="B9" s="6" t="n">
        <v>65988</v>
      </c>
      <c r="C9" s="6" t="n">
        <v>28822</v>
      </c>
    </row>
    <row r="10" spans="1:3">
      <c r="A10" s="4" t="s">
        <v>854</v>
      </c>
    </row>
    <row r="11" spans="1:3">
      <c r="A11" s="3" t="s">
        <v>850</v>
      </c>
    </row>
    <row r="12" spans="1:3">
      <c r="A12" s="4" t="s">
        <v>851</v>
      </c>
      <c r="B12" s="7" t="n">
        <v>5090</v>
      </c>
      <c r="C12" s="7" t="n">
        <v>42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5</v>
      </c>
      <c r="B1" s="2" t="s">
        <v>628</v>
      </c>
    </row>
    <row r="2" spans="1:2">
      <c r="A2" s="3" t="s">
        <v>856</v>
      </c>
    </row>
    <row r="3" spans="1:2">
      <c r="A3" s="6" t="n">
        <v>2016</v>
      </c>
      <c r="B3" s="7" t="n">
        <v>1880</v>
      </c>
    </row>
    <row r="4" spans="1:2">
      <c r="A4" s="6" t="n">
        <v>2017</v>
      </c>
      <c r="B4" s="6" t="n">
        <v>1517</v>
      </c>
    </row>
    <row r="5" spans="1:2">
      <c r="A5" s="6" t="n">
        <v>2018</v>
      </c>
      <c r="B5" s="6" t="n">
        <v>1345</v>
      </c>
    </row>
    <row r="6" spans="1:2">
      <c r="A6" s="6" t="n">
        <v>2019</v>
      </c>
      <c r="B6" s="6" t="n">
        <v>1078</v>
      </c>
    </row>
    <row r="7" spans="1:2">
      <c r="A7" s="6" t="n">
        <v>2020</v>
      </c>
      <c r="B7" s="6" t="n">
        <v>724</v>
      </c>
    </row>
    <row r="8" spans="1:2">
      <c r="A8" s="4" t="s">
        <v>829</v>
      </c>
      <c r="B8" s="6" t="n">
        <v>5060</v>
      </c>
    </row>
    <row r="9" spans="1:2">
      <c r="A9" s="4" t="s">
        <v>857</v>
      </c>
      <c r="B9" s="7" t="n">
        <v>116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58</v>
      </c>
      <c r="B1" s="2" t="s">
        <v>1</v>
      </c>
    </row>
    <row r="2" spans="1:4">
      <c r="B2" s="2" t="s">
        <v>2</v>
      </c>
      <c r="C2" s="2" t="s">
        <v>32</v>
      </c>
      <c r="D2" s="2" t="s">
        <v>76</v>
      </c>
    </row>
    <row r="3" spans="1:4">
      <c r="A3" s="3" t="s">
        <v>850</v>
      </c>
    </row>
    <row r="4" spans="1:4">
      <c r="A4" s="4" t="s">
        <v>851</v>
      </c>
      <c r="B4" s="7" t="n">
        <v>550431000</v>
      </c>
      <c r="C4" s="7" t="n">
        <v>404894000</v>
      </c>
    </row>
    <row r="5" spans="1:4">
      <c r="A5" s="4" t="s">
        <v>859</v>
      </c>
      <c r="B5" s="6" t="n">
        <v>2300000</v>
      </c>
      <c r="C5" s="6" t="n">
        <v>3000000</v>
      </c>
      <c r="D5" s="7" t="n">
        <v>2100000</v>
      </c>
    </row>
    <row r="6" spans="1:4">
      <c r="A6" s="4" t="s">
        <v>860</v>
      </c>
    </row>
    <row r="7" spans="1:4">
      <c r="A7" s="3" t="s">
        <v>850</v>
      </c>
    </row>
    <row r="8" spans="1:4">
      <c r="A8" s="4" t="s">
        <v>861</v>
      </c>
      <c r="B8" s="6" t="n">
        <v>0</v>
      </c>
    </row>
    <row r="9" spans="1:4">
      <c r="A9" s="4" t="s">
        <v>862</v>
      </c>
    </row>
    <row r="10" spans="1:4">
      <c r="A10" s="3" t="s">
        <v>850</v>
      </c>
    </row>
    <row r="11" spans="1:4">
      <c r="A11" s="4" t="s">
        <v>863</v>
      </c>
      <c r="C11" s="6" t="n">
        <v>0</v>
      </c>
    </row>
    <row r="12" spans="1:4">
      <c r="A12" s="4" t="s">
        <v>851</v>
      </c>
      <c r="B12" s="7" t="n">
        <v>479353000</v>
      </c>
      <c r="C12" s="7" t="n">
        <v>37187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639</v>
      </c>
      <c r="J1" s="2" t="s">
        <v>1</v>
      </c>
    </row>
    <row r="2" spans="1:12">
      <c r="B2" s="2" t="s">
        <v>2</v>
      </c>
      <c r="C2" s="2" t="s">
        <v>640</v>
      </c>
      <c r="D2" s="2" t="s">
        <v>4</v>
      </c>
      <c r="E2" s="2" t="s">
        <v>641</v>
      </c>
      <c r="F2" s="2" t="s">
        <v>32</v>
      </c>
      <c r="G2" s="2" t="s">
        <v>642</v>
      </c>
      <c r="H2" s="2" t="s">
        <v>643</v>
      </c>
      <c r="I2" s="2" t="s">
        <v>644</v>
      </c>
      <c r="J2" s="2" t="s">
        <v>2</v>
      </c>
      <c r="K2" s="2" t="s">
        <v>32</v>
      </c>
      <c r="L2" s="2" t="s">
        <v>76</v>
      </c>
    </row>
    <row r="3" spans="1:12">
      <c r="A3" s="3" t="s">
        <v>865</v>
      </c>
    </row>
    <row r="4" spans="1:12">
      <c r="A4" s="4" t="s">
        <v>866</v>
      </c>
      <c r="J4" s="7" t="n">
        <v>-582</v>
      </c>
      <c r="K4" s="7" t="n">
        <v>-185</v>
      </c>
      <c r="L4" s="7" t="n">
        <v>30</v>
      </c>
    </row>
    <row r="5" spans="1:12">
      <c r="A5" s="4" t="s">
        <v>867</v>
      </c>
      <c r="J5" s="6" t="n">
        <v>-111</v>
      </c>
      <c r="K5" s="6" t="n">
        <v>-30</v>
      </c>
      <c r="L5" s="6" t="n">
        <v>-27</v>
      </c>
    </row>
    <row r="6" spans="1:12">
      <c r="A6" s="4" t="s">
        <v>868</v>
      </c>
      <c r="J6" s="6" t="n">
        <v>-693</v>
      </c>
      <c r="K6" s="6" t="n">
        <v>-215</v>
      </c>
      <c r="L6" s="6" t="n">
        <v>3</v>
      </c>
    </row>
    <row r="7" spans="1:12">
      <c r="A7" s="4" t="s">
        <v>869</v>
      </c>
      <c r="J7" s="6" t="n">
        <v>-11820</v>
      </c>
      <c r="K7" s="6" t="n">
        <v>37</v>
      </c>
      <c r="L7" s="6" t="n">
        <v>50143</v>
      </c>
    </row>
    <row r="8" spans="1:12">
      <c r="A8" s="4" t="s">
        <v>870</v>
      </c>
      <c r="B8" s="7" t="n">
        <v>-3878</v>
      </c>
      <c r="C8" s="7" t="n">
        <v>-2626</v>
      </c>
      <c r="D8" s="7" t="n">
        <v>-2861</v>
      </c>
      <c r="E8" s="7" t="n">
        <v>-3148</v>
      </c>
      <c r="F8" s="7" t="n">
        <v>-2982</v>
      </c>
      <c r="G8" s="7" t="n">
        <v>-1965</v>
      </c>
      <c r="H8" s="7" t="n">
        <v>5065</v>
      </c>
      <c r="I8" s="7" t="n">
        <v>-296</v>
      </c>
      <c r="J8" s="7" t="n">
        <v>-12513</v>
      </c>
      <c r="K8" s="7" t="n">
        <v>-178</v>
      </c>
      <c r="L8" s="7" t="n">
        <v>5014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1</v>
      </c>
      <c r="B1" s="2" t="s">
        <v>836</v>
      </c>
      <c r="C1" s="2" t="s">
        <v>2</v>
      </c>
      <c r="D1" s="2" t="s">
        <v>640</v>
      </c>
      <c r="E1" s="2" t="s">
        <v>4</v>
      </c>
      <c r="F1" s="2" t="s">
        <v>641</v>
      </c>
      <c r="G1" s="2" t="s">
        <v>32</v>
      </c>
      <c r="H1" s="2" t="s">
        <v>642</v>
      </c>
      <c r="I1" s="2" t="s">
        <v>643</v>
      </c>
      <c r="J1" s="2" t="s">
        <v>644</v>
      </c>
      <c r="K1" s="2" t="s">
        <v>2</v>
      </c>
      <c r="L1" s="2" t="s">
        <v>32</v>
      </c>
      <c r="M1" s="2" t="s">
        <v>76</v>
      </c>
    </row>
    <row r="2" spans="1:13">
      <c r="A2" s="3" t="s">
        <v>227</v>
      </c>
    </row>
    <row r="3" spans="1:13">
      <c r="A3" s="4" t="s">
        <v>872</v>
      </c>
      <c r="K3" s="7" t="n">
        <v>-11582</v>
      </c>
      <c r="L3" s="7" t="n">
        <v>-1370</v>
      </c>
      <c r="M3" s="7" t="n">
        <v>-238</v>
      </c>
    </row>
    <row r="4" spans="1:13">
      <c r="A4" s="4" t="s">
        <v>873</v>
      </c>
      <c r="K4" s="6" t="n">
        <v>-1456</v>
      </c>
      <c r="L4" s="6" t="n">
        <v>-179</v>
      </c>
      <c r="M4" s="6" t="n">
        <v>-33</v>
      </c>
    </row>
    <row r="5" spans="1:13">
      <c r="A5" s="4" t="s">
        <v>874</v>
      </c>
      <c r="K5" s="6" t="n">
        <v>643</v>
      </c>
      <c r="L5" s="6" t="n">
        <v>489</v>
      </c>
      <c r="M5" s="6" t="n">
        <v>547</v>
      </c>
    </row>
    <row r="6" spans="1:13">
      <c r="A6" s="4" t="s">
        <v>875</v>
      </c>
      <c r="B6" s="7" t="n">
        <v>-41600</v>
      </c>
      <c r="K6" s="6" t="n">
        <v>4</v>
      </c>
      <c r="L6" s="6" t="n">
        <v>0</v>
      </c>
      <c r="M6" s="6" t="n">
        <v>41632</v>
      </c>
    </row>
    <row r="7" spans="1:13">
      <c r="A7" s="4" t="s">
        <v>876</v>
      </c>
      <c r="K7" s="6" t="n">
        <v>0</v>
      </c>
      <c r="L7" s="6" t="n">
        <v>0</v>
      </c>
      <c r="M7" s="6" t="n">
        <v>8163</v>
      </c>
    </row>
    <row r="8" spans="1:13">
      <c r="A8" s="4" t="s">
        <v>877</v>
      </c>
      <c r="K8" s="6" t="n">
        <v>0</v>
      </c>
      <c r="L8" s="6" t="n">
        <v>-974</v>
      </c>
      <c r="M8" s="6" t="n">
        <v>0</v>
      </c>
    </row>
    <row r="9" spans="1:13">
      <c r="A9" s="4" t="s">
        <v>878</v>
      </c>
      <c r="K9" s="6" t="n">
        <v>-353</v>
      </c>
      <c r="L9" s="6" t="n">
        <v>1687</v>
      </c>
      <c r="M9" s="6" t="n">
        <v>52</v>
      </c>
    </row>
    <row r="10" spans="1:13">
      <c r="A10" s="4" t="s">
        <v>879</v>
      </c>
      <c r="K10" s="6" t="n">
        <v>231</v>
      </c>
      <c r="L10" s="6" t="n">
        <v>169</v>
      </c>
      <c r="M10" s="6" t="n">
        <v>23</v>
      </c>
    </row>
    <row r="11" spans="1:13">
      <c r="A11" s="4" t="s">
        <v>870</v>
      </c>
      <c r="C11" s="7" t="n">
        <v>-3878</v>
      </c>
      <c r="D11" s="7" t="n">
        <v>-2626</v>
      </c>
      <c r="E11" s="7" t="n">
        <v>-2861</v>
      </c>
      <c r="F11" s="7" t="n">
        <v>-3148</v>
      </c>
      <c r="G11" s="7" t="n">
        <v>-2982</v>
      </c>
      <c r="H11" s="7" t="n">
        <v>-1965</v>
      </c>
      <c r="I11" s="7" t="n">
        <v>5065</v>
      </c>
      <c r="J11" s="7" t="n">
        <v>-296</v>
      </c>
      <c r="K11" s="7" t="n">
        <v>-12513</v>
      </c>
      <c r="L11" s="7" t="n">
        <v>-178</v>
      </c>
      <c r="M11" s="7" t="n">
        <v>501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0</v>
      </c>
      <c r="B1" s="2" t="s">
        <v>2</v>
      </c>
      <c r="C1" s="2" t="s">
        <v>32</v>
      </c>
      <c r="D1" s="2" t="s">
        <v>76</v>
      </c>
      <c r="E1" s="2" t="s">
        <v>414</v>
      </c>
    </row>
    <row r="2" spans="1:5">
      <c r="A2" s="3" t="s">
        <v>881</v>
      </c>
    </row>
    <row r="3" spans="1:5">
      <c r="A3" s="4" t="s">
        <v>882</v>
      </c>
      <c r="B3" s="7" t="n">
        <v>8961</v>
      </c>
      <c r="C3" s="7" t="n">
        <v>9920</v>
      </c>
    </row>
    <row r="4" spans="1:5">
      <c r="A4" s="4" t="s">
        <v>883</v>
      </c>
      <c r="B4" s="6" t="n">
        <v>12768</v>
      </c>
      <c r="C4" s="6" t="n">
        <v>11942</v>
      </c>
    </row>
    <row r="5" spans="1:5">
      <c r="A5" s="4" t="s">
        <v>884</v>
      </c>
      <c r="B5" s="6" t="n">
        <v>28068</v>
      </c>
      <c r="C5" s="6" t="n">
        <v>39532</v>
      </c>
    </row>
    <row r="6" spans="1:5">
      <c r="A6" s="4" t="s">
        <v>885</v>
      </c>
      <c r="B6" s="6" t="n">
        <v>2427</v>
      </c>
      <c r="C6" s="6" t="n">
        <v>1397</v>
      </c>
    </row>
    <row r="7" spans="1:5">
      <c r="A7" s="4" t="s">
        <v>886</v>
      </c>
      <c r="B7" s="6" t="n">
        <v>651</v>
      </c>
      <c r="C7" s="6" t="n">
        <v>928</v>
      </c>
    </row>
    <row r="8" spans="1:5">
      <c r="A8" s="4" t="s">
        <v>887</v>
      </c>
      <c r="B8" s="6" t="n">
        <v>169</v>
      </c>
      <c r="C8" s="6" t="n">
        <v>2240</v>
      </c>
    </row>
    <row r="9" spans="1:5">
      <c r="A9" s="4" t="s">
        <v>888</v>
      </c>
      <c r="B9" s="6" t="n">
        <v>5390</v>
      </c>
      <c r="C9" s="6" t="n">
        <v>6580</v>
      </c>
    </row>
    <row r="10" spans="1:5">
      <c r="A10" s="4" t="s">
        <v>889</v>
      </c>
      <c r="B10" s="6" t="n">
        <v>1563</v>
      </c>
      <c r="C10" s="6" t="n">
        <v>2849</v>
      </c>
    </row>
    <row r="11" spans="1:5">
      <c r="A11" s="4" t="s">
        <v>890</v>
      </c>
      <c r="B11" s="6" t="n">
        <v>575</v>
      </c>
      <c r="C11" s="6" t="n">
        <v>793</v>
      </c>
    </row>
    <row r="12" spans="1:5">
      <c r="A12" s="4" t="s">
        <v>891</v>
      </c>
      <c r="B12" s="6" t="n">
        <v>60572</v>
      </c>
      <c r="C12" s="6" t="n">
        <v>76181</v>
      </c>
    </row>
    <row r="13" spans="1:5">
      <c r="A13" s="4" t="s">
        <v>892</v>
      </c>
      <c r="B13" s="6" t="n">
        <v>-74</v>
      </c>
      <c r="C13" s="6" t="n">
        <v>-78</v>
      </c>
      <c r="D13" s="7" t="n">
        <v>-100</v>
      </c>
      <c r="E13" s="7" t="n">
        <v>-41700</v>
      </c>
    </row>
    <row r="14" spans="1:5">
      <c r="A14" s="4" t="s">
        <v>893</v>
      </c>
      <c r="B14" s="6" t="n">
        <v>60498</v>
      </c>
      <c r="C14" s="6" t="n">
        <v>76103</v>
      </c>
    </row>
    <row r="15" spans="1:5">
      <c r="A15" s="3" t="s">
        <v>894</v>
      </c>
    </row>
    <row r="16" spans="1:5">
      <c r="A16" s="4" t="s">
        <v>895</v>
      </c>
      <c r="B16" s="6" t="n">
        <v>2070</v>
      </c>
      <c r="C16" s="6" t="n">
        <v>2552</v>
      </c>
    </row>
    <row r="17" spans="1:5">
      <c r="A17" s="4" t="s">
        <v>896</v>
      </c>
      <c r="B17" s="6" t="n">
        <v>1233</v>
      </c>
      <c r="C17" s="6" t="n">
        <v>-466</v>
      </c>
    </row>
    <row r="18" spans="1:5">
      <c r="A18" s="4" t="s">
        <v>897</v>
      </c>
      <c r="B18" s="6" t="n">
        <v>2242</v>
      </c>
      <c r="C18" s="6" t="n">
        <v>2289</v>
      </c>
    </row>
    <row r="19" spans="1:5">
      <c r="A19" s="4" t="s">
        <v>898</v>
      </c>
      <c r="B19" s="6" t="n">
        <v>994</v>
      </c>
      <c r="C19" s="6" t="n">
        <v>1765</v>
      </c>
    </row>
    <row r="20" spans="1:5">
      <c r="A20" s="4" t="s">
        <v>888</v>
      </c>
      <c r="B20" s="6" t="n">
        <v>2543</v>
      </c>
      <c r="C20" s="6" t="n">
        <v>2885</v>
      </c>
    </row>
    <row r="21" spans="1:5">
      <c r="A21" s="4" t="s">
        <v>890</v>
      </c>
      <c r="B21" s="6" t="n">
        <v>743</v>
      </c>
      <c r="C21" s="6" t="n">
        <v>952</v>
      </c>
    </row>
    <row r="22" spans="1:5">
      <c r="A22" s="4" t="s">
        <v>899</v>
      </c>
      <c r="B22" s="6" t="n">
        <v>9825</v>
      </c>
      <c r="C22" s="6" t="n">
        <v>9977</v>
      </c>
    </row>
    <row r="23" spans="1:5">
      <c r="A23" s="4" t="s">
        <v>900</v>
      </c>
      <c r="B23" s="7" t="n">
        <v>50673</v>
      </c>
      <c r="C23" s="7" t="n">
        <v>661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1</v>
      </c>
      <c r="B1" s="2" t="s">
        <v>836</v>
      </c>
      <c r="C1" s="2" t="s">
        <v>902</v>
      </c>
      <c r="D1" s="2" t="s">
        <v>2</v>
      </c>
      <c r="E1" s="2" t="s">
        <v>640</v>
      </c>
      <c r="F1" s="2" t="s">
        <v>4</v>
      </c>
      <c r="G1" s="2" t="s">
        <v>641</v>
      </c>
      <c r="H1" s="2" t="s">
        <v>32</v>
      </c>
      <c r="I1" s="2" t="s">
        <v>642</v>
      </c>
      <c r="J1" s="2" t="s">
        <v>643</v>
      </c>
      <c r="K1" s="2" t="s">
        <v>644</v>
      </c>
      <c r="L1" s="2" t="s">
        <v>2</v>
      </c>
      <c r="M1" s="2" t="s">
        <v>32</v>
      </c>
      <c r="N1" s="2" t="s">
        <v>76</v>
      </c>
      <c r="O1" s="2" t="s">
        <v>414</v>
      </c>
    </row>
    <row r="2" spans="1:15">
      <c r="A2" s="3" t="s">
        <v>903</v>
      </c>
    </row>
    <row r="3" spans="1:15">
      <c r="A3" s="4" t="s">
        <v>904</v>
      </c>
      <c r="L3" s="4" t="s">
        <v>905</v>
      </c>
    </row>
    <row r="4" spans="1:15">
      <c r="A4" s="4" t="s">
        <v>906</v>
      </c>
      <c r="D4" s="7" t="n">
        <v>9445</v>
      </c>
      <c r="E4" s="7" t="n">
        <v>7725</v>
      </c>
      <c r="F4" s="7" t="n">
        <v>7656</v>
      </c>
      <c r="G4" s="7" t="n">
        <v>8266</v>
      </c>
      <c r="H4" s="7" t="n">
        <v>8022</v>
      </c>
      <c r="I4" s="7" t="n">
        <v>4397</v>
      </c>
      <c r="J4" s="7" t="n">
        <v>-9743</v>
      </c>
      <c r="K4" s="7" t="n">
        <v>1239</v>
      </c>
      <c r="L4" s="7" t="n">
        <v>33092</v>
      </c>
      <c r="M4" s="7" t="n">
        <v>3915</v>
      </c>
      <c r="N4" s="7" t="n">
        <v>699</v>
      </c>
    </row>
    <row r="5" spans="1:15">
      <c r="A5" s="4" t="s">
        <v>907</v>
      </c>
      <c r="L5" s="6" t="n">
        <v>0</v>
      </c>
      <c r="M5" s="6" t="n">
        <v>974</v>
      </c>
      <c r="N5" s="6" t="n">
        <v>0</v>
      </c>
    </row>
    <row r="6" spans="1:15">
      <c r="A6" s="4" t="s">
        <v>908</v>
      </c>
      <c r="D6" s="6" t="n">
        <v>3878</v>
      </c>
      <c r="E6" s="7" t="n">
        <v>2626</v>
      </c>
      <c r="F6" s="7" t="n">
        <v>2861</v>
      </c>
      <c r="G6" s="7" t="n">
        <v>3148</v>
      </c>
      <c r="H6" s="6" t="n">
        <v>2982</v>
      </c>
      <c r="I6" s="7" t="n">
        <v>1965</v>
      </c>
      <c r="J6" s="7" t="n">
        <v>-5065</v>
      </c>
      <c r="K6" s="7" t="n">
        <v>296</v>
      </c>
      <c r="L6" s="6" t="n">
        <v>12513</v>
      </c>
      <c r="M6" s="6" t="n">
        <v>178</v>
      </c>
      <c r="N6" s="6" t="n">
        <v>-50146</v>
      </c>
    </row>
    <row r="7" spans="1:15">
      <c r="A7" s="4" t="s">
        <v>875</v>
      </c>
      <c r="B7" s="7" t="n">
        <v>41600</v>
      </c>
      <c r="L7" s="6" t="n">
        <v>-4</v>
      </c>
      <c r="M7" s="6" t="n">
        <v>0</v>
      </c>
      <c r="N7" s="6" t="n">
        <v>-41632</v>
      </c>
    </row>
    <row r="8" spans="1:15">
      <c r="A8" s="4" t="s">
        <v>428</v>
      </c>
      <c r="N8" s="6" t="n">
        <v>8500</v>
      </c>
    </row>
    <row r="9" spans="1:15">
      <c r="A9" s="4" t="s">
        <v>909</v>
      </c>
      <c r="D9" s="6" t="n">
        <v>22100</v>
      </c>
      <c r="H9" s="6" t="n">
        <v>32100</v>
      </c>
      <c r="L9" s="6" t="n">
        <v>22100</v>
      </c>
      <c r="M9" s="6" t="n">
        <v>32100</v>
      </c>
    </row>
    <row r="10" spans="1:15">
      <c r="A10" s="4" t="s">
        <v>910</v>
      </c>
      <c r="D10" s="6" t="n">
        <v>6000</v>
      </c>
      <c r="H10" s="6" t="n">
        <v>6600</v>
      </c>
      <c r="L10" s="6" t="n">
        <v>6000</v>
      </c>
      <c r="M10" s="6" t="n">
        <v>6600</v>
      </c>
    </row>
    <row r="11" spans="1:15">
      <c r="A11" s="4" t="s">
        <v>911</v>
      </c>
      <c r="D11" s="6" t="n">
        <v>0</v>
      </c>
      <c r="H11" s="6" t="n">
        <v>800</v>
      </c>
      <c r="L11" s="6" t="n">
        <v>0</v>
      </c>
      <c r="M11" s="6" t="n">
        <v>800</v>
      </c>
    </row>
    <row r="12" spans="1:15">
      <c r="A12" s="4" t="s">
        <v>912</v>
      </c>
      <c r="D12" s="6" t="n">
        <v>2300</v>
      </c>
      <c r="H12" s="6" t="n">
        <v>1300</v>
      </c>
      <c r="L12" s="6" t="n">
        <v>2300</v>
      </c>
      <c r="M12" s="6" t="n">
        <v>1300</v>
      </c>
    </row>
    <row r="13" spans="1:15">
      <c r="A13" s="4" t="s">
        <v>913</v>
      </c>
      <c r="D13" s="6" t="n">
        <v>200</v>
      </c>
      <c r="H13" s="6" t="n">
        <v>100</v>
      </c>
      <c r="L13" s="6" t="n">
        <v>200</v>
      </c>
      <c r="M13" s="6" t="n">
        <v>100</v>
      </c>
    </row>
    <row r="14" spans="1:15">
      <c r="A14" s="4" t="s">
        <v>914</v>
      </c>
      <c r="D14" s="6" t="n">
        <v>100</v>
      </c>
      <c r="L14" s="6" t="n">
        <v>100</v>
      </c>
    </row>
    <row r="15" spans="1:15">
      <c r="A15" s="4" t="s">
        <v>892</v>
      </c>
      <c r="D15" s="6" t="n">
        <v>-74</v>
      </c>
      <c r="H15" s="7" t="n">
        <v>-78</v>
      </c>
      <c r="L15" s="6" t="n">
        <v>-74</v>
      </c>
      <c r="M15" s="7" t="n">
        <v>-78</v>
      </c>
      <c r="N15" s="7" t="n">
        <v>-100</v>
      </c>
      <c r="O15" s="7" t="n">
        <v>-41700</v>
      </c>
    </row>
    <row r="16" spans="1:15">
      <c r="A16" s="4" t="s">
        <v>915</v>
      </c>
      <c r="C16" s="7" t="n">
        <v>177000</v>
      </c>
    </row>
    <row r="17" spans="1:15">
      <c r="A17" s="4" t="s">
        <v>916</v>
      </c>
    </row>
    <row r="18" spans="1:15">
      <c r="A18" s="3" t="s">
        <v>903</v>
      </c>
    </row>
    <row r="19" spans="1:15">
      <c r="A19" s="4" t="s">
        <v>917</v>
      </c>
      <c r="D19" s="6" t="n">
        <v>63000</v>
      </c>
      <c r="L19" s="6" t="n">
        <v>63000</v>
      </c>
    </row>
    <row r="20" spans="1:15">
      <c r="A20" s="4" t="s">
        <v>918</v>
      </c>
      <c r="D20" s="6" t="n">
        <v>2300</v>
      </c>
      <c r="L20" s="6" t="n">
        <v>2300</v>
      </c>
    </row>
    <row r="21" spans="1:15">
      <c r="A21" s="4" t="s">
        <v>919</v>
      </c>
    </row>
    <row r="22" spans="1:15">
      <c r="A22" s="3" t="s">
        <v>903</v>
      </c>
    </row>
    <row r="23" spans="1:15">
      <c r="A23" s="4" t="s">
        <v>917</v>
      </c>
      <c r="D23" s="6" t="n">
        <v>119400</v>
      </c>
      <c r="L23" s="6" t="n">
        <v>119400</v>
      </c>
    </row>
    <row r="24" spans="1:15">
      <c r="A24" s="4" t="s">
        <v>918</v>
      </c>
      <c r="D24" s="7" t="n">
        <v>200</v>
      </c>
      <c r="L24" s="7" t="n">
        <v>2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639</v>
      </c>
      <c r="J1" s="2" t="s">
        <v>1</v>
      </c>
    </row>
    <row r="2" spans="1:12">
      <c r="B2" s="2" t="s">
        <v>2</v>
      </c>
      <c r="C2" s="2" t="s">
        <v>640</v>
      </c>
      <c r="D2" s="2" t="s">
        <v>4</v>
      </c>
      <c r="E2" s="2" t="s">
        <v>641</v>
      </c>
      <c r="F2" s="2" t="s">
        <v>32</v>
      </c>
      <c r="G2" s="2" t="s">
        <v>642</v>
      </c>
      <c r="H2" s="2" t="s">
        <v>643</v>
      </c>
      <c r="I2" s="2" t="s">
        <v>644</v>
      </c>
      <c r="J2" s="2" t="s">
        <v>2</v>
      </c>
      <c r="K2" s="2" t="s">
        <v>32</v>
      </c>
      <c r="L2" s="2" t="s">
        <v>76</v>
      </c>
    </row>
    <row r="3" spans="1:12">
      <c r="A3" s="3" t="s">
        <v>230</v>
      </c>
    </row>
    <row r="4" spans="1:12">
      <c r="A4" s="4" t="s">
        <v>114</v>
      </c>
      <c r="B4" s="7" t="n">
        <v>5567</v>
      </c>
      <c r="C4" s="7" t="n">
        <v>5099</v>
      </c>
      <c r="D4" s="7" t="n">
        <v>4795</v>
      </c>
      <c r="E4" s="7" t="n">
        <v>5118</v>
      </c>
      <c r="F4" s="7" t="n">
        <v>5040</v>
      </c>
      <c r="G4" s="7" t="n">
        <v>2432</v>
      </c>
      <c r="H4" s="7" t="n">
        <v>-4678</v>
      </c>
      <c r="I4" s="7" t="n">
        <v>943</v>
      </c>
      <c r="J4" s="7" t="n">
        <v>20579</v>
      </c>
      <c r="K4" s="7" t="n">
        <v>3737</v>
      </c>
      <c r="L4" s="7" t="n">
        <v>50845</v>
      </c>
    </row>
    <row r="5" spans="1:12">
      <c r="A5" s="4" t="s">
        <v>921</v>
      </c>
      <c r="J5" s="6" t="n">
        <v>71788827</v>
      </c>
      <c r="K5" s="6" t="n">
        <v>62265230</v>
      </c>
      <c r="L5" s="6" t="n">
        <v>47186756</v>
      </c>
    </row>
    <row r="6" spans="1:12">
      <c r="A6" s="4" t="s">
        <v>922</v>
      </c>
      <c r="J6" s="6" t="n">
        <v>179926</v>
      </c>
      <c r="K6" s="6" t="n">
        <v>74640</v>
      </c>
      <c r="L6" s="6" t="n">
        <v>296956</v>
      </c>
    </row>
    <row r="7" spans="1:12">
      <c r="A7" s="4" t="s">
        <v>923</v>
      </c>
      <c r="J7" s="6" t="n">
        <v>71968753</v>
      </c>
      <c r="K7" s="6" t="n">
        <v>62339870</v>
      </c>
      <c r="L7" s="6" t="n">
        <v>47483712</v>
      </c>
    </row>
    <row r="8" spans="1:12">
      <c r="A8" s="4" t="s">
        <v>924</v>
      </c>
      <c r="J8" s="6" t="n">
        <v>3361624</v>
      </c>
      <c r="K8" s="6" t="n">
        <v>85901</v>
      </c>
      <c r="L8" s="6" t="n">
        <v>64171</v>
      </c>
    </row>
    <row r="9" spans="1:12">
      <c r="A9" s="3" t="s">
        <v>925</v>
      </c>
    </row>
    <row r="10" spans="1:12">
      <c r="A10" s="4" t="s">
        <v>116</v>
      </c>
      <c r="B10" s="8" t="n">
        <v>0.08</v>
      </c>
      <c r="C10" s="8" t="n">
        <v>0.07000000000000001</v>
      </c>
      <c r="D10" s="8" t="n">
        <v>0.07000000000000001</v>
      </c>
      <c r="E10" s="8" t="n">
        <v>0.07000000000000001</v>
      </c>
      <c r="F10" s="8" t="n">
        <v>0.07000000000000001</v>
      </c>
      <c r="G10" s="8" t="n">
        <v>0.03</v>
      </c>
      <c r="H10" s="8" t="n">
        <v>-0.08</v>
      </c>
      <c r="I10" s="8" t="n">
        <v>0.02</v>
      </c>
      <c r="J10" s="8" t="n">
        <v>0.29</v>
      </c>
      <c r="K10" s="8" t="n">
        <v>0.06</v>
      </c>
      <c r="L10" s="8" t="n">
        <v>1.08</v>
      </c>
    </row>
    <row r="11" spans="1:12">
      <c r="A11" s="4" t="s">
        <v>117</v>
      </c>
      <c r="B11" s="8" t="n">
        <v>0.08</v>
      </c>
      <c r="C11" s="8" t="n">
        <v>0.07000000000000001</v>
      </c>
      <c r="D11" s="8" t="n">
        <v>0.07000000000000001</v>
      </c>
      <c r="E11" s="8" t="n">
        <v>0.07000000000000001</v>
      </c>
      <c r="F11" s="8" t="n">
        <v>0.07000000000000001</v>
      </c>
      <c r="G11" s="7" t="n">
        <v>0</v>
      </c>
      <c r="H11" s="7" t="n">
        <v>0</v>
      </c>
      <c r="I11" s="7" t="n">
        <v>0</v>
      </c>
      <c r="J11" s="8" t="n">
        <v>0.29</v>
      </c>
      <c r="K11" s="8" t="n">
        <v>0.06</v>
      </c>
      <c r="L11" s="8" t="n">
        <v>1.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6</v>
      </c>
      <c r="B1" s="2" t="s">
        <v>1</v>
      </c>
    </row>
    <row r="2" spans="1:3">
      <c r="B2" s="2" t="s">
        <v>2</v>
      </c>
      <c r="C2" s="2" t="s">
        <v>32</v>
      </c>
    </row>
    <row r="3" spans="1:3">
      <c r="A3" s="3" t="s">
        <v>927</v>
      </c>
    </row>
    <row r="4" spans="1:3">
      <c r="A4" s="4" t="s">
        <v>767</v>
      </c>
      <c r="B4" s="7" t="n">
        <v>2791</v>
      </c>
      <c r="C4" s="7" t="n">
        <v>2633</v>
      </c>
    </row>
    <row r="5" spans="1:3">
      <c r="A5" s="4" t="s">
        <v>768</v>
      </c>
      <c r="B5" s="6" t="n">
        <v>106</v>
      </c>
      <c r="C5" s="6" t="n">
        <v>398</v>
      </c>
    </row>
    <row r="6" spans="1:3">
      <c r="A6" s="4" t="s">
        <v>928</v>
      </c>
      <c r="B6" s="6" t="n">
        <v>-644</v>
      </c>
      <c r="C6" s="6" t="n">
        <v>-240</v>
      </c>
    </row>
    <row r="7" spans="1:3">
      <c r="A7" s="4" t="s">
        <v>787</v>
      </c>
      <c r="B7" s="7" t="n">
        <v>2253</v>
      </c>
      <c r="C7" s="7" t="n">
        <v>27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9</v>
      </c>
      <c r="B1" s="2" t="s">
        <v>1</v>
      </c>
    </row>
    <row r="2" spans="1:3">
      <c r="B2" s="2" t="s">
        <v>2</v>
      </c>
      <c r="C2" s="2" t="s">
        <v>32</v>
      </c>
    </row>
    <row r="3" spans="1:3">
      <c r="A3" s="3" t="s">
        <v>233</v>
      </c>
    </row>
    <row r="4" spans="1:3">
      <c r="A4" s="4" t="s">
        <v>930</v>
      </c>
      <c r="B4" s="7" t="n">
        <v>30</v>
      </c>
      <c r="C4" s="7" t="n">
        <v>10</v>
      </c>
    </row>
    <row r="5" spans="1:3">
      <c r="A5" s="4" t="s">
        <v>931</v>
      </c>
      <c r="B5" s="7" t="n">
        <v>100</v>
      </c>
      <c r="C5" s="7"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32</v>
      </c>
      <c r="B1" s="2" t="s">
        <v>1</v>
      </c>
    </row>
    <row r="2" spans="1:4">
      <c r="B2" s="2" t="s">
        <v>2</v>
      </c>
      <c r="C2" s="2" t="s">
        <v>32</v>
      </c>
      <c r="D2" s="2" t="s">
        <v>76</v>
      </c>
    </row>
    <row r="3" spans="1:4">
      <c r="A3" s="3" t="s">
        <v>933</v>
      </c>
    </row>
    <row r="4" spans="1:4">
      <c r="A4" s="4" t="s">
        <v>934</v>
      </c>
      <c r="B4" s="4" t="s">
        <v>459</v>
      </c>
    </row>
    <row r="5" spans="1:4">
      <c r="A5" s="4" t="s">
        <v>935</v>
      </c>
      <c r="B5" s="7" t="n">
        <v>900</v>
      </c>
      <c r="C5" s="7" t="n">
        <v>700</v>
      </c>
      <c r="D5" s="7" t="n">
        <v>500</v>
      </c>
    </row>
    <row r="6" spans="1:4">
      <c r="A6" s="4" t="s">
        <v>425</v>
      </c>
      <c r="B6" s="6" t="n">
        <v>54450</v>
      </c>
      <c r="C6" s="6" t="n">
        <v>53449</v>
      </c>
    </row>
    <row r="7" spans="1:4">
      <c r="A7" s="4" t="s">
        <v>936</v>
      </c>
    </row>
    <row r="8" spans="1:4">
      <c r="A8" s="3" t="s">
        <v>933</v>
      </c>
    </row>
    <row r="9" spans="1:4">
      <c r="A9" s="4" t="s">
        <v>937</v>
      </c>
      <c r="B9" s="6" t="n">
        <v>7400</v>
      </c>
      <c r="C9" s="6" t="n">
        <v>7400</v>
      </c>
    </row>
    <row r="10" spans="1:4">
      <c r="A10" s="4" t="s">
        <v>938</v>
      </c>
      <c r="B10" s="6" t="n">
        <v>400</v>
      </c>
      <c r="C10" s="6" t="n">
        <v>300</v>
      </c>
      <c r="D10" s="6" t="n">
        <v>100</v>
      </c>
    </row>
    <row r="11" spans="1:4">
      <c r="A11" s="4" t="s">
        <v>939</v>
      </c>
    </row>
    <row r="12" spans="1:4">
      <c r="A12" s="3" t="s">
        <v>933</v>
      </c>
    </row>
    <row r="13" spans="1:4">
      <c r="A13" s="4" t="s">
        <v>937</v>
      </c>
      <c r="B13" s="6" t="n">
        <v>19100</v>
      </c>
      <c r="C13" s="6" t="n">
        <v>18700</v>
      </c>
    </row>
    <row r="14" spans="1:4">
      <c r="A14" s="4" t="s">
        <v>938</v>
      </c>
      <c r="B14" s="6" t="n">
        <v>1400</v>
      </c>
      <c r="C14" s="6" t="n">
        <v>1000</v>
      </c>
      <c r="D14" s="7" t="n">
        <v>800</v>
      </c>
    </row>
    <row r="15" spans="1:4">
      <c r="A15" s="4" t="s">
        <v>441</v>
      </c>
    </row>
    <row r="16" spans="1:4">
      <c r="A16" s="3" t="s">
        <v>933</v>
      </c>
    </row>
    <row r="17" spans="1:4">
      <c r="A17" s="4" t="s">
        <v>425</v>
      </c>
      <c r="B17" s="6" t="n">
        <v>25900</v>
      </c>
      <c r="C17" s="6" t="n">
        <v>25100</v>
      </c>
    </row>
    <row r="18" spans="1:4">
      <c r="A18" s="4" t="s">
        <v>440</v>
      </c>
    </row>
    <row r="19" spans="1:4">
      <c r="A19" s="3" t="s">
        <v>933</v>
      </c>
    </row>
    <row r="20" spans="1:4">
      <c r="A20" s="4" t="s">
        <v>425</v>
      </c>
      <c r="B20" s="7" t="n">
        <v>28600</v>
      </c>
      <c r="C20" s="7" t="n">
        <v>283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ash</vt:lpstr>
      <vt:lpstr>Basis of presentation and summa</vt:lpstr>
      <vt:lpstr>Business Combinations</vt:lpstr>
      <vt:lpstr>Cash and due from banks</vt:lpstr>
      <vt:lpstr>Investment securities</vt:lpstr>
      <vt:lpstr>Loans and reserve for credit lo</vt:lpstr>
      <vt:lpstr>Mortgage banking activities</vt:lpstr>
      <vt:lpstr>Premises and equipment</vt:lpstr>
      <vt:lpstr>Other real estate owned ("OREO"</vt:lpstr>
      <vt:lpstr>Goodwill and other intangible a</vt:lpstr>
      <vt:lpstr>Derivatives</vt:lpstr>
      <vt:lpstr>Time deposits</vt:lpstr>
      <vt:lpstr>Other borrowings</vt:lpstr>
      <vt:lpstr>Commitments, guarantees and con</vt:lpstr>
      <vt:lpstr>Income taxes</vt:lpstr>
      <vt:lpstr>Basic and diluted net income pe</vt:lpstr>
      <vt:lpstr>Transactions with related parti</vt:lpstr>
      <vt:lpstr>Benefit plans</vt:lpstr>
      <vt:lpstr>Stock-based Compensation</vt:lpstr>
      <vt:lpstr>Fair Value</vt:lpstr>
      <vt:lpstr>Regulatory Matters</vt:lpstr>
      <vt:lpstr>Parent company financial inform</vt:lpstr>
      <vt:lpstr>Quarterly Financial Information</vt:lpstr>
      <vt:lpstr>Subsequent Events</vt:lpstr>
      <vt:lpstr>Basis of presentation and sum31</vt:lpstr>
      <vt:lpstr>Business Combinations (Tables)</vt:lpstr>
      <vt:lpstr>Investment securities (Tables)</vt:lpstr>
      <vt:lpstr>Loans and reserve for credit 34</vt:lpstr>
      <vt:lpstr>Mortgage banking activities (Ta</vt:lpstr>
      <vt:lpstr>Premises and equipment (Tables)</vt:lpstr>
      <vt:lpstr>Other real estate owned ("ORE37</vt:lpstr>
      <vt:lpstr>Goodwill and other intangible38</vt:lpstr>
      <vt:lpstr>Derivatives (Tables)</vt:lpstr>
      <vt:lpstr>Time deposits (Tables)</vt:lpstr>
      <vt:lpstr>Commitments, guarantees and c41</vt:lpstr>
      <vt:lpstr>Income taxes (Tables)</vt:lpstr>
      <vt:lpstr>Basic and diluted net income 43</vt:lpstr>
      <vt:lpstr>Transactions with related par44</vt:lpstr>
      <vt:lpstr>Stock-based Compensation (Table</vt:lpstr>
      <vt:lpstr>Fair Value (Tables)</vt:lpstr>
      <vt:lpstr>Regulatory Matters (Tables)</vt:lpstr>
      <vt:lpstr>Parent company financial info48</vt:lpstr>
      <vt:lpstr>Quarterly Financial Informati49</vt:lpstr>
      <vt:lpstr>Basis of presentation and sum50</vt:lpstr>
      <vt:lpstr>Basis of presentation and sum51</vt:lpstr>
      <vt:lpstr>Business Combinations (Narrativ</vt:lpstr>
      <vt:lpstr>Business Combinations (Home Fed</vt:lpstr>
      <vt:lpstr>Business Combinations (American</vt:lpstr>
      <vt:lpstr>Business Combinations (Pro Form</vt:lpstr>
      <vt:lpstr>Cash and due from banks (Detail</vt:lpstr>
      <vt:lpstr>Investment securities (Unrealiz</vt:lpstr>
      <vt:lpstr>Investment securities (Availabl</vt:lpstr>
      <vt:lpstr>Investment securities (Investme</vt:lpstr>
      <vt:lpstr>Investment securities (Narrativ</vt:lpstr>
      <vt:lpstr>Loans and reserve for credit 61</vt:lpstr>
      <vt:lpstr>Loans and reserve for credit 62</vt:lpstr>
      <vt:lpstr>Loans and reserve for credit 63</vt:lpstr>
      <vt:lpstr>Loans and reserve for credit 64</vt:lpstr>
      <vt:lpstr>Loans and reserve for credit 65</vt:lpstr>
      <vt:lpstr>Loans and reserve for credit 66</vt:lpstr>
      <vt:lpstr>Loans and reserve for credit 67</vt:lpstr>
      <vt:lpstr>Loans and reserve for credit 68</vt:lpstr>
      <vt:lpstr>Loans and reserve for credit 69</vt:lpstr>
      <vt:lpstr>Loans and reserve for credit 70</vt:lpstr>
      <vt:lpstr>Loans and reserve for credit 71</vt:lpstr>
      <vt:lpstr>Loans and reserve for credit 72</vt:lpstr>
      <vt:lpstr>Loans and reserve for credit 73</vt:lpstr>
      <vt:lpstr>Mortgage banking activities (Sc</vt:lpstr>
      <vt:lpstr>Mortgage banking activities (Mo</vt:lpstr>
      <vt:lpstr>Mortgage banking activities (Na</vt:lpstr>
      <vt:lpstr>Premises and equipment (Details</vt:lpstr>
      <vt:lpstr>Other real estate owned ("ORE78</vt:lpstr>
      <vt:lpstr>Other real estate owned ("ORE79</vt:lpstr>
      <vt:lpstr>Other real estate owned ("ORE80</vt:lpstr>
      <vt:lpstr>Goodwill and other intangible81</vt:lpstr>
      <vt:lpstr>Goodwill and other intangible82</vt:lpstr>
      <vt:lpstr>Derivatives (Schedule Of Notion</vt:lpstr>
      <vt:lpstr>Derivatives (Offsetting Assets </vt:lpstr>
      <vt:lpstr>Derivatives (Narrative) (Detail</vt:lpstr>
      <vt:lpstr>Time deposits (Details)</vt:lpstr>
      <vt:lpstr>Time deposits (Narrative) (Deta</vt:lpstr>
      <vt:lpstr>Other borrowings (Narrative) (D</vt:lpstr>
      <vt:lpstr>Commitments, guarantees and c89</vt:lpstr>
      <vt:lpstr>Commitments, guarantees and c90</vt:lpstr>
      <vt:lpstr>Commitments, guarantees and c91</vt:lpstr>
      <vt:lpstr>Income taxes (Benefit (Provisio</vt:lpstr>
      <vt:lpstr>Income taxes (Reconciliation of</vt:lpstr>
      <vt:lpstr>Income taxes (Significant Compo</vt:lpstr>
      <vt:lpstr>Income taxes (Narrative) (Detai</vt:lpstr>
      <vt:lpstr>Basic and diluted net income 96</vt:lpstr>
      <vt:lpstr>Transactions with related par97</vt:lpstr>
      <vt:lpstr>Transactions with related par98</vt:lpstr>
      <vt:lpstr>Benefit plans (Narrative) (Deta</vt:lpstr>
      <vt:lpstr>Stock-based Compensation (Sched</vt:lpstr>
      <vt:lpstr>Stock-based Compensation (Exerc</vt:lpstr>
      <vt:lpstr>Stock-based Compensation (Sc102</vt:lpstr>
      <vt:lpstr>Stock-based Compensation (Narra</vt:lpstr>
      <vt:lpstr>Fair Value (Fair Value Financia</vt:lpstr>
      <vt:lpstr>Fair Value (Fair Value, Assets </vt:lpstr>
      <vt:lpstr>Fair Value (Fair Value Inputs, </vt:lpstr>
      <vt:lpstr>Fair Value (Fair Value, by Bala</vt:lpstr>
      <vt:lpstr>Regulatory Matters (Schedule of</vt:lpstr>
      <vt:lpstr>Parent company financial inf109</vt:lpstr>
      <vt:lpstr>Parent company financial inf110</vt:lpstr>
      <vt:lpstr>Parent company financial inf111</vt:lpstr>
      <vt:lpstr>Quarterly Financial Informat11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4:34Z</dcterms:created>
  <dcterms:modified xmlns:dcterms="http://purl.org/dc/terms/" xmlns:xsi="http://www.w3.org/2001/XMLSchema-instance" xsi:type="dcterms:W3CDTF">2016-03-04T16:04:34Z</dcterms:modified>
  <dc:title xmlns:dc="http://purl.org/dc/elements/1.1/">Untitled</dc:title>
  <dc:description xmlns:dc="http://purl.org/dc/elements/1.1/"/>
  <dc:subject xmlns:dc="http://purl.org/dc/elements/1.1/"/>
  <cp:keywords/>
  <cp:category/>
</cp:coreProperties>
</file>